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Available for Sale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Subordinated Debt"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holders' Equity and Regula" sheetId="20" state="visible" r:id="rId20"/>
    <sheet xmlns:r="http://schemas.openxmlformats.org/officeDocument/2006/relationships" name="Commitments and Credit Risk" sheetId="21" state="visible" r:id="rId21"/>
    <sheet xmlns:r="http://schemas.openxmlformats.org/officeDocument/2006/relationships" name="Earnings Per Share" sheetId="22" state="visible" r:id="rId22"/>
    <sheet xmlns:r="http://schemas.openxmlformats.org/officeDocument/2006/relationships" name="Acquisitions" sheetId="23" state="visible" r:id="rId23"/>
    <sheet xmlns:r="http://schemas.openxmlformats.org/officeDocument/2006/relationships" name="Fair Value Measurements" sheetId="24" state="visible" r:id="rId24"/>
    <sheet xmlns:r="http://schemas.openxmlformats.org/officeDocument/2006/relationships" name="Significant Estimates" sheetId="25" state="visible" r:id="rId25"/>
    <sheet xmlns:r="http://schemas.openxmlformats.org/officeDocument/2006/relationships" name="Condensed Parent Company Only F" sheetId="26" state="visible" r:id="rId26"/>
    <sheet xmlns:r="http://schemas.openxmlformats.org/officeDocument/2006/relationships" name="Quarterly Financial Data (Unaud"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vailable for Sale Securities ("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Advances from Federal Home Lo_2"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tockholders' Equity and Regu_2" sheetId="38" state="visible" r:id="rId38"/>
    <sheet xmlns:r="http://schemas.openxmlformats.org/officeDocument/2006/relationships" name="Earnings Per Share (Tables)" sheetId="39" state="visible" r:id="rId39"/>
    <sheet xmlns:r="http://schemas.openxmlformats.org/officeDocument/2006/relationships" name="Acquisitions (Tables)" sheetId="40" state="visible" r:id="rId40"/>
    <sheet xmlns:r="http://schemas.openxmlformats.org/officeDocument/2006/relationships" name="Fair Value Measurements (Tables" sheetId="41" state="visible" r:id="rId41"/>
    <sheet xmlns:r="http://schemas.openxmlformats.org/officeDocument/2006/relationships" name="Condensed Parent Company Only_2" sheetId="42" state="visible" r:id="rId42"/>
    <sheet xmlns:r="http://schemas.openxmlformats.org/officeDocument/2006/relationships" name="Quarterly Financial Data (Una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Available for Sale Securities -" sheetId="51" state="visible" r:id="rId51"/>
    <sheet xmlns:r="http://schemas.openxmlformats.org/officeDocument/2006/relationships" name="Available for Sale Securities_2" sheetId="52" state="visible" r:id="rId52"/>
    <sheet xmlns:r="http://schemas.openxmlformats.org/officeDocument/2006/relationships" name="Available for Sale Securities_3" sheetId="53" state="visible" r:id="rId53"/>
    <sheet xmlns:r="http://schemas.openxmlformats.org/officeDocument/2006/relationships" name="Available for Sale Securities_4" sheetId="54" state="visible" r:id="rId54"/>
    <sheet xmlns:r="http://schemas.openxmlformats.org/officeDocument/2006/relationships" name="Available for Sale Securities_5" sheetId="55" state="visible" r:id="rId55"/>
    <sheet xmlns:r="http://schemas.openxmlformats.org/officeDocument/2006/relationships" name="Available for Sale Securities_6" sheetId="56" state="visible" r:id="rId56"/>
    <sheet xmlns:r="http://schemas.openxmlformats.org/officeDocument/2006/relationships" name="Available for Sale Securities_7"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Loans and Allowance for Cred_15" sheetId="70" state="visible" r:id="rId70"/>
    <sheet xmlns:r="http://schemas.openxmlformats.org/officeDocument/2006/relationships" name="Loans and Allowance for Cred_16" sheetId="71" state="visible" r:id="rId71"/>
    <sheet xmlns:r="http://schemas.openxmlformats.org/officeDocument/2006/relationships" name="Loans and Allowance for Cred_17" sheetId="72" state="visible" r:id="rId72"/>
    <sheet xmlns:r="http://schemas.openxmlformats.org/officeDocument/2006/relationships" name="Premises and Equipment - Summar" sheetId="73" state="visible" r:id="rId73"/>
    <sheet xmlns:r="http://schemas.openxmlformats.org/officeDocument/2006/relationships" name="Premises and Equipment - Calcul" sheetId="74" state="visible" r:id="rId74"/>
    <sheet xmlns:r="http://schemas.openxmlformats.org/officeDocument/2006/relationships" name="Premises and Equipment - Additi" sheetId="75" state="visible" r:id="rId75"/>
    <sheet xmlns:r="http://schemas.openxmlformats.org/officeDocument/2006/relationships" name="Premises and Equipment - Future" sheetId="76" state="visible" r:id="rId76"/>
    <sheet xmlns:r="http://schemas.openxmlformats.org/officeDocument/2006/relationships" name="Deposits (Details)" sheetId="77" state="visible" r:id="rId77"/>
    <sheet xmlns:r="http://schemas.openxmlformats.org/officeDocument/2006/relationships" name="Deposits - Summary of Certifica" sheetId="78" state="visible" r:id="rId78"/>
    <sheet xmlns:r="http://schemas.openxmlformats.org/officeDocument/2006/relationships" name="Deposits - Additional Informati" sheetId="79" state="visible" r:id="rId79"/>
    <sheet xmlns:r="http://schemas.openxmlformats.org/officeDocument/2006/relationships" name="Advances from Federal Home Lo_3" sheetId="80" state="visible" r:id="rId80"/>
    <sheet xmlns:r="http://schemas.openxmlformats.org/officeDocument/2006/relationships" name="Advances from Federal Home Lo_4" sheetId="81" state="visible" r:id="rId81"/>
    <sheet xmlns:r="http://schemas.openxmlformats.org/officeDocument/2006/relationships" name="Advances from Federal Home Lo_5" sheetId="82" state="visible" r:id="rId82"/>
    <sheet xmlns:r="http://schemas.openxmlformats.org/officeDocument/2006/relationships" name="Subordinated Debt (Details)" sheetId="83" state="visible" r:id="rId83"/>
    <sheet xmlns:r="http://schemas.openxmlformats.org/officeDocument/2006/relationships" name="Employee Benefits - 401(k) Reti" sheetId="84" state="visible" r:id="rId84"/>
    <sheet xmlns:r="http://schemas.openxmlformats.org/officeDocument/2006/relationships" name="Employee Benefits - 2008 Equity" sheetId="85" state="visible" r:id="rId85"/>
    <sheet xmlns:r="http://schemas.openxmlformats.org/officeDocument/2006/relationships" name="Employee Benefits - 2003 Stock " sheetId="86" state="visible" r:id="rId86"/>
    <sheet xmlns:r="http://schemas.openxmlformats.org/officeDocument/2006/relationships" name="Employee Benefits - 2017 Omnibu" sheetId="87" state="visible" r:id="rId87"/>
    <sheet xmlns:r="http://schemas.openxmlformats.org/officeDocument/2006/relationships" name="Employee Benefits - Schedule of" sheetId="88" state="visible" r:id="rId88"/>
    <sheet xmlns:r="http://schemas.openxmlformats.org/officeDocument/2006/relationships" name="Employee Benefits - Schedule _2" sheetId="89" state="visible" r:id="rId89"/>
    <sheet xmlns:r="http://schemas.openxmlformats.org/officeDocument/2006/relationships" name="Employee Benefits - Share-based" sheetId="90" state="visible" r:id="rId90"/>
    <sheet xmlns:r="http://schemas.openxmlformats.org/officeDocument/2006/relationships" name="Income Taxes - Schedule of net " sheetId="91" state="visible" r:id="rId91"/>
    <sheet xmlns:r="http://schemas.openxmlformats.org/officeDocument/2006/relationships" name="Income Taxes - Reconciliation o" sheetId="92" state="visible" r:id="rId92"/>
    <sheet xmlns:r="http://schemas.openxmlformats.org/officeDocument/2006/relationships" name="Income Taxes - Additional Infor"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Stockholders' Equity and Regu_3" sheetId="96" state="visible" r:id="rId96"/>
    <sheet xmlns:r="http://schemas.openxmlformats.org/officeDocument/2006/relationships" name="Stockholders' Equity and Regu_4" sheetId="97" state="visible" r:id="rId97"/>
    <sheet xmlns:r="http://schemas.openxmlformats.org/officeDocument/2006/relationships" name="Commitments and Credit Risk - S" sheetId="98" state="visible" r:id="rId98"/>
    <sheet xmlns:r="http://schemas.openxmlformats.org/officeDocument/2006/relationships" name="Commitments and Credit Risk - O" sheetId="99" state="visible" r:id="rId99"/>
    <sheet xmlns:r="http://schemas.openxmlformats.org/officeDocument/2006/relationships" name="Earnings Per Share - Basic and " sheetId="100" state="visible" r:id="rId100"/>
    <sheet xmlns:r="http://schemas.openxmlformats.org/officeDocument/2006/relationships" name="Earnings Per Share - Additional" sheetId="101" state="visible" r:id="rId101"/>
    <sheet xmlns:r="http://schemas.openxmlformats.org/officeDocument/2006/relationships" name="Acquisitions - Additional infor" sheetId="102" state="visible" r:id="rId102"/>
    <sheet xmlns:r="http://schemas.openxmlformats.org/officeDocument/2006/relationships" name="Acquisitions - Based on Valuati" sheetId="103" state="visible" r:id="rId103"/>
    <sheet xmlns:r="http://schemas.openxmlformats.org/officeDocument/2006/relationships" name="Fair Value Measurements - Fair " sheetId="104" state="visible" r:id="rId104"/>
    <sheet xmlns:r="http://schemas.openxmlformats.org/officeDocument/2006/relationships" name="Fair Value Measurements - Losse" sheetId="105" state="visible" r:id="rId105"/>
    <sheet xmlns:r="http://schemas.openxmlformats.org/officeDocument/2006/relationships" name="Fair Value Measurements - Unobs" sheetId="106" state="visible" r:id="rId106"/>
    <sheet xmlns:r="http://schemas.openxmlformats.org/officeDocument/2006/relationships" name="Fair Value Measurements - Sched" sheetId="107" state="visible" r:id="rId107"/>
    <sheet xmlns:r="http://schemas.openxmlformats.org/officeDocument/2006/relationships" name="Condensed Parent Company Only_3" sheetId="108" state="visible" r:id="rId108"/>
    <sheet xmlns:r="http://schemas.openxmlformats.org/officeDocument/2006/relationships" name="Condensed Parent Company Only_4" sheetId="109" state="visible" r:id="rId109"/>
    <sheet xmlns:r="http://schemas.openxmlformats.org/officeDocument/2006/relationships" name="Condensed Parent Company Only_5" sheetId="110" state="visible" r:id="rId110"/>
    <sheet xmlns:r="http://schemas.openxmlformats.org/officeDocument/2006/relationships" name="Quarterly Financial Data (Una_3" sheetId="111" state="visible" r:id="rId11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Sep. 10, 2021</t>
        </is>
      </c>
      <c r="D2" s="2" t="inlineStr">
        <is>
          <t>Dec. 31, 2020</t>
        </is>
      </c>
    </row>
    <row r="3">
      <c r="A3" s="3" t="inlineStr">
        <is>
          <t>Cover [Abstract]</t>
        </is>
      </c>
    </row>
    <row r="4">
      <c r="A4" s="4" t="inlineStr">
        <is>
          <t>SEC Form</t>
        </is>
      </c>
      <c r="B4" s="4" t="inlineStr">
        <is>
          <t>10-K</t>
        </is>
      </c>
    </row>
    <row r="5">
      <c r="A5" s="4" t="inlineStr">
        <is>
          <t>Document Annual Report</t>
        </is>
      </c>
      <c r="B5" s="4" t="inlineStr">
        <is>
          <t>true</t>
        </is>
      </c>
    </row>
    <row r="6">
      <c r="A6" s="4" t="inlineStr">
        <is>
          <t>Document Transition Report</t>
        </is>
      </c>
      <c r="B6" s="4" t="inlineStr">
        <is>
          <t>false</t>
        </is>
      </c>
    </row>
    <row r="7">
      <c r="A7" s="4" t="inlineStr">
        <is>
          <t>Period End date</t>
        </is>
      </c>
      <c r="B7" s="4" t="inlineStr">
        <is>
          <t>Jun. 30,
		2021</t>
        </is>
      </c>
    </row>
    <row r="8">
      <c r="A8" s="4" t="inlineStr">
        <is>
          <t>Registrant CIK</t>
        </is>
      </c>
      <c r="B8" s="4" t="inlineStr">
        <is>
          <t>0000916907</t>
        </is>
      </c>
    </row>
    <row r="9">
      <c r="A9" s="4" t="inlineStr">
        <is>
          <t>Entity File Number</t>
        </is>
      </c>
      <c r="B9" s="4" t="inlineStr">
        <is>
          <t>0-23406</t>
        </is>
      </c>
    </row>
    <row r="10">
      <c r="A10" s="4" t="inlineStr">
        <is>
          <t>Registrant Name</t>
        </is>
      </c>
      <c r="B10" s="4" t="inlineStr">
        <is>
          <t>SOUTHERN MISSOURI BANCORP, INC.</t>
        </is>
      </c>
    </row>
    <row r="11">
      <c r="A11" s="4" t="inlineStr">
        <is>
          <t>Entity Incorporation, State or Country Code</t>
        </is>
      </c>
      <c r="B11" s="4" t="inlineStr">
        <is>
          <t>MO</t>
        </is>
      </c>
    </row>
    <row r="12">
      <c r="A12" s="4" t="inlineStr">
        <is>
          <t>Tax Identification Number (TIN)</t>
        </is>
      </c>
      <c r="B12" s="4" t="inlineStr">
        <is>
          <t>43-1665523</t>
        </is>
      </c>
    </row>
    <row r="13">
      <c r="A13" s="4" t="inlineStr">
        <is>
          <t>Entity Address, Address Line One</t>
        </is>
      </c>
      <c r="B13" s="4" t="inlineStr">
        <is>
          <t>2991 Oak Grove Road</t>
        </is>
      </c>
    </row>
    <row r="14">
      <c r="A14" s="4" t="inlineStr">
        <is>
          <t>Entity Address, City or Town</t>
        </is>
      </c>
      <c r="B14" s="4" t="inlineStr">
        <is>
          <t>Poplar Bluff</t>
        </is>
      </c>
    </row>
    <row r="15">
      <c r="A15" s="4" t="inlineStr">
        <is>
          <t>Entity Address, State or Province</t>
        </is>
      </c>
      <c r="B15" s="4" t="inlineStr">
        <is>
          <t>MO</t>
        </is>
      </c>
    </row>
    <row r="16">
      <c r="A16" s="4" t="inlineStr">
        <is>
          <t>Entity Address, Postal Zip Code</t>
        </is>
      </c>
      <c r="B16" s="4" t="inlineStr">
        <is>
          <t>63901</t>
        </is>
      </c>
    </row>
    <row r="17">
      <c r="A17" s="4" t="inlineStr">
        <is>
          <t>City Area Code</t>
        </is>
      </c>
      <c r="B17" s="4" t="inlineStr">
        <is>
          <t>573</t>
        </is>
      </c>
    </row>
    <row r="18">
      <c r="A18" s="4" t="inlineStr">
        <is>
          <t>Local Phone Number</t>
        </is>
      </c>
      <c r="B18" s="4" t="inlineStr">
        <is>
          <t>778-1800</t>
        </is>
      </c>
    </row>
    <row r="19">
      <c r="A19" s="4" t="inlineStr">
        <is>
          <t>Title of 12(b) Security</t>
        </is>
      </c>
      <c r="B19" s="4" t="inlineStr">
        <is>
          <t>Common Stock</t>
        </is>
      </c>
    </row>
    <row r="20">
      <c r="A20" s="4" t="inlineStr">
        <is>
          <t>Trading Symbol</t>
        </is>
      </c>
      <c r="B20" s="4" t="inlineStr">
        <is>
          <t>SMBC</t>
        </is>
      </c>
    </row>
    <row r="21">
      <c r="A21" s="4" t="inlineStr">
        <is>
          <t>Trading Exchange</t>
        </is>
      </c>
      <c r="B21" s="4" t="inlineStr">
        <is>
          <t>NASDAQ</t>
        </is>
      </c>
    </row>
    <row r="22">
      <c r="A22" s="4" t="inlineStr">
        <is>
          <t>Voluntary filer</t>
        </is>
      </c>
      <c r="B22" s="4" t="inlineStr">
        <is>
          <t>No</t>
        </is>
      </c>
    </row>
    <row r="23">
      <c r="A23" s="4" t="inlineStr">
        <is>
          <t>Well-known Seasoned Issuer</t>
        </is>
      </c>
      <c r="B23" s="4" t="inlineStr">
        <is>
          <t>No</t>
        </is>
      </c>
    </row>
    <row r="24">
      <c r="A24" s="4" t="inlineStr">
        <is>
          <t>Current reporting status</t>
        </is>
      </c>
      <c r="B24" s="4" t="inlineStr">
        <is>
          <t>Yes</t>
        </is>
      </c>
    </row>
    <row r="25">
      <c r="A25" s="4" t="inlineStr">
        <is>
          <t>Interactive Data Current</t>
        </is>
      </c>
      <c r="B25" s="4" t="inlineStr">
        <is>
          <t>Yes</t>
        </is>
      </c>
    </row>
    <row r="26">
      <c r="A26" s="4" t="inlineStr">
        <is>
          <t>Filer Category</t>
        </is>
      </c>
      <c r="B26" s="4" t="inlineStr">
        <is>
          <t>Accelerated Filer</t>
        </is>
      </c>
    </row>
    <row r="27">
      <c r="A27" s="4" t="inlineStr">
        <is>
          <t>Small Business</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Shell Company</t>
        </is>
      </c>
      <c r="B30" s="4" t="inlineStr">
        <is>
          <t>false</t>
        </is>
      </c>
    </row>
    <row r="31">
      <c r="A31" s="4" t="inlineStr">
        <is>
          <t>Number of common stock shares outstanding</t>
        </is>
      </c>
      <c r="C31" s="5" t="n">
        <v>8894568</v>
      </c>
    </row>
    <row r="32">
      <c r="A32" s="4" t="inlineStr">
        <is>
          <t>Fiscal Year End</t>
        </is>
      </c>
      <c r="B32" s="4" t="inlineStr">
        <is>
          <t>--06-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Public Float</t>
        </is>
      </c>
      <c r="D36" s="6" t="n">
        <v>2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 NOTE 1: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On July 1, 2020, Financial Instruments – Credit Losses which created material changes to the existing critical accounting policy that existed at June 30, 2020 . Effective July 1, 2020 , the significant accounting policy which was considered to be the most critical in preparing the Company’s consolidated financial statements is the determination of the allowance for credit losses (“ACL”) on loans. Material estimates that are particularly susceptible to significant change relate to the determination of the allowance for credit losses, and estimated fair values of purchased loan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of ASU 2016-13, no impairment on AFS securities was attributable to credit. The Company will evaluate impaired AFS securities at the individual level on a quarterly basis, and will consider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June 30, 2021, and June 30, 2020.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At June 30, 2021, some loans were modified under the terms of the Coronavirus Aid, Relief and Economic Security Act (the CARES Act), which provides that loans modified after March 1, 2020, due to the COVID-19 pandemic, and which were otherwise current at December 31, 2019, need not be accounted for as troubled debt restructurings (TDRs). While these loans may not have met the contractual due dates of payments under their previous terms, so long as they were compliant with the terms of the modification made under the CARES Act, they would not have been reported as delinquent at June 30, 2020 or June 30, 2021. See further disclosure in Note 3: Loans and Allowance for Loan Losses.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d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Prior to the July 1, 2020, adoption of ASU 2016-13, the allowance for loan and lease losses (ALLL) represented management’s best estimate of probable losses in the existing loan portfolio at the end of the reporting period. Integral to the methodology for determining the adequacy of the ALLL was portfolio segmentation and impairment measurement. Under the Company’s methodology, loans were first segmented into 1) those comprising large groups of homogeneous loans which are collectively evaluated for impairment and 2) all other loans which are individually evaluated. Those loans in the second category we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Loans were considered impaired if, based on current information and events, it was considered probable that the Company would be unable to collect the scheduled payments of principal or interest when due according to the contractual terms of the loan agreement, and was generally based on the fair value, less estimated costs to sell, of the loan’s collateral. If the loan was not collateral-dependent, the measurement of impairment was based on the present value of expected future cash flows discounted at the historical effective interest rate, or the observable market price of the loan. Impairment identified through this evaluation process was a component of the ALLL. If a loan was not considered impaired, it was grouped together with loans having similar characteristics (i.e., the same risk grade), and an ALLL was based upon a quantitative factor (historical average charge-offs) and qualitative factors such as changes in lending policies; national, regional, and local economic conditions; changes in mix and volume of portfolio; experience, ability, and depth of lending management and staff; entry to new markets; levels and trends of delinquent, nonaccrual, special mention, and classified loans; concentrations of credit; changes in collateral values; agricultural economic conditions; and regulatory risk. Prior to the July 1, 2020, adoption of ASU 2016-13, loans acquired in an acquisition that had evidence of credit quality deterioration since origination and for which it was probable that the Company would be unable to collect all contractually required payments receivable were considered purchased credit impaired (“PCI”). PCI loans were individually evaluated and recorded at fair value at the date of acquisition with no initial ALLL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DCFs expected at acquisition and the investment in the loan, or the “accretable yield,” was recognized as interest income on a level-yield method over the life of the loan. Contractually required payments for interest and principal that exceed the DCF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ALLL on PCI loans reflected only losses incurred after the acquisition (meaning the present value of all cash flows expected at acquisition that ultimately were not to be received).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 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In prior periods the charge for credit loss expense for off-balance sheet credit exposures was included in other non-interest expense in the Company’s consolidated statements of income, whereas under updated regulatory accounting guidelines, that figure is combined with the provision for credit losses beginning July 1, 2020.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hree Bank Owned Life Insurance. Intangible Assets. five Goodwill. Income Taxes.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Outside Directors’ Retirement. In the event that the participant dies before collecting any or all of the benefits, the Bank shall pay the participant’s beneficiary. No benefits shall be payable to anyone other than the beneficiary, and shall terminate on the death of the beneficiary. Stock Options. C Earnings Per Share. Comprehensive Income. Transfers Between Fair Value Hierarchy Levels. Revisions. 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doption of this standard did not have a significant impact on the Company’s consolidated financial stat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L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The adoption of ASU 2016-13 in fiscal 2021 could also impact the Company’s future earnings, perhaps materially The following table illustrates the impact of adoption of ASU 2016-13: ​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 ​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may be modified without classification as TDRs under ASC Subtopic 310-40, to the earlier of January 1, 2022, or 60 days following the termination of the declared National Emerg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Earnings Per Common Share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19</t>
        </is>
      </c>
      <c r="G2" s="2" t="inlineStr">
        <is>
          <t>Mar. 31, 2019</t>
        </is>
      </c>
      <c r="H2" s="2" t="inlineStr">
        <is>
          <t>Dec. 31, 2018</t>
        </is>
      </c>
      <c r="I2" s="2" t="inlineStr">
        <is>
          <t>Sep. 30, 2018</t>
        </is>
      </c>
      <c r="J2" s="2" t="inlineStr">
        <is>
          <t>Jun. 30, 2021</t>
        </is>
      </c>
      <c r="K2" s="2" t="inlineStr">
        <is>
          <t>Jun. 30, 2020</t>
        </is>
      </c>
      <c r="L2" s="2" t="inlineStr">
        <is>
          <t>Jun. 30, 2019</t>
        </is>
      </c>
    </row>
    <row r="3">
      <c r="A3" s="3" t="inlineStr">
        <is>
          <t>Earnings Per Share</t>
        </is>
      </c>
    </row>
    <row r="4">
      <c r="A4" s="4" t="inlineStr">
        <is>
          <t>Net Income</t>
        </is>
      </c>
      <c r="J4" s="7" t="n">
        <v>47180</v>
      </c>
      <c r="K4" s="7" t="n">
        <v>27545</v>
      </c>
      <c r="L4" s="7" t="n">
        <v>28904</v>
      </c>
    </row>
    <row r="5">
      <c r="A5" s="4" t="inlineStr">
        <is>
          <t>Less: distributed earnings allocated to participating securities</t>
        </is>
      </c>
      <c r="J5" s="5" t="n">
        <v>-18</v>
      </c>
    </row>
    <row r="6">
      <c r="A6" s="4" t="inlineStr">
        <is>
          <t>Less: undistributed earnings allocated to participating securities</t>
        </is>
      </c>
      <c r="J6" s="5" t="n">
        <v>-135</v>
      </c>
    </row>
    <row r="7">
      <c r="A7" s="4" t="inlineStr">
        <is>
          <t>Net income available to common shareholders</t>
        </is>
      </c>
      <c r="J7" s="7" t="n">
        <v>47027</v>
      </c>
      <c r="K7" s="7" t="n">
        <v>27545</v>
      </c>
      <c r="L7" s="7" t="n">
        <v>28904</v>
      </c>
    </row>
    <row r="8">
      <c r="A8" s="4" t="inlineStr">
        <is>
          <t>Denominator for basic earnings per share - Weighted-average shares outstanding</t>
        </is>
      </c>
      <c r="J8" s="5" t="n">
        <v>9007814</v>
      </c>
      <c r="K8" s="5" t="n">
        <v>9189876</v>
      </c>
      <c r="L8" s="5" t="n">
        <v>9193235</v>
      </c>
    </row>
    <row r="9">
      <c r="A9" s="4" t="inlineStr">
        <is>
          <t>Effect of dilutive securities stock options or awards</t>
        </is>
      </c>
      <c r="J9" s="5" t="n">
        <v>2923</v>
      </c>
      <c r="K9" s="5" t="n">
        <v>9293</v>
      </c>
      <c r="L9" s="5" t="n">
        <v>10674</v>
      </c>
    </row>
    <row r="10">
      <c r="A10" s="4" t="inlineStr">
        <is>
          <t>Denominator for diluted earnings per share</t>
        </is>
      </c>
      <c r="J10" s="5" t="n">
        <v>9010737</v>
      </c>
      <c r="K10" s="5" t="n">
        <v>9199169</v>
      </c>
      <c r="L10" s="5" t="n">
        <v>9203909</v>
      </c>
    </row>
    <row r="11">
      <c r="A11" s="4" t="inlineStr">
        <is>
          <t>Basic earnings per share available to common stockholders</t>
        </is>
      </c>
      <c r="B11" s="8" t="n">
        <v>1.53</v>
      </c>
      <c r="C11" s="8" t="n">
        <v>1.27</v>
      </c>
      <c r="D11" s="8" t="n">
        <v>1.33</v>
      </c>
      <c r="E11" s="8" t="n">
        <v>1.09</v>
      </c>
      <c r="F11" s="8" t="n">
        <v>0.8100000000000001</v>
      </c>
      <c r="G11" s="8" t="n">
        <v>0.76</v>
      </c>
      <c r="H11" s="8" t="n">
        <v>0.82</v>
      </c>
      <c r="I11" s="8" t="n">
        <v>0.76</v>
      </c>
      <c r="J11" s="8" t="n">
        <v>5.22</v>
      </c>
      <c r="K11" s="7" t="n">
        <v>3</v>
      </c>
      <c r="L11" s="8" t="n">
        <v>3.14</v>
      </c>
    </row>
    <row r="12">
      <c r="A12" s="4" t="inlineStr">
        <is>
          <t>Basic earnings per share available to common stockholders</t>
        </is>
      </c>
      <c r="B12" s="8" t="n">
        <v>1.53</v>
      </c>
      <c r="C12" s="8" t="n">
        <v>1.27</v>
      </c>
      <c r="D12" s="8" t="n">
        <v>1.32</v>
      </c>
      <c r="E12" s="8" t="n">
        <v>1.09</v>
      </c>
      <c r="F12" s="8" t="n">
        <v>0.8100000000000001</v>
      </c>
      <c r="G12" s="8" t="n">
        <v>0.76</v>
      </c>
      <c r="H12" s="8" t="n">
        <v>0.8100000000000001</v>
      </c>
      <c r="I12" s="8" t="n">
        <v>0.76</v>
      </c>
      <c r="J12" s="8" t="n">
        <v>5.22</v>
      </c>
      <c r="K12" s="8" t="n">
        <v>2.99</v>
      </c>
      <c r="L12" s="8" t="n">
        <v>3.1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un. 30, 2021</t>
        </is>
      </c>
      <c r="C2" s="2" t="inlineStr">
        <is>
          <t>Jun. 30, 2020</t>
        </is>
      </c>
      <c r="D2" s="2" t="inlineStr">
        <is>
          <t>Jun. 30, 2019</t>
        </is>
      </c>
    </row>
    <row r="3">
      <c r="A3" s="3" t="inlineStr">
        <is>
          <t>Earnings Per Share</t>
        </is>
      </c>
    </row>
    <row r="4">
      <c r="A4" s="4" t="inlineStr">
        <is>
          <t>Options Outstanding With An Exercise Price In Excess Of The Market Price</t>
        </is>
      </c>
      <c r="B4" s="5" t="n">
        <v>99825</v>
      </c>
      <c r="C4" s="5" t="n">
        <v>50500</v>
      </c>
      <c r="D4" s="5" t="n">
        <v>3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dditional information (Details) - USD ($)</t>
        </is>
      </c>
      <c r="B1" s="2" t="inlineStr">
        <is>
          <t>May 22, 2020</t>
        </is>
      </c>
      <c r="C1" s="2" t="inlineStr">
        <is>
          <t>Jun. 30, 2021</t>
        </is>
      </c>
      <c r="D1" s="2" t="inlineStr">
        <is>
          <t>Mar. 31, 2021</t>
        </is>
      </c>
      <c r="E1" s="2" t="inlineStr">
        <is>
          <t>Dec. 31, 2020</t>
        </is>
      </c>
      <c r="F1" s="2" t="inlineStr">
        <is>
          <t>Sep. 30, 2020</t>
        </is>
      </c>
      <c r="G1" s="2" t="inlineStr">
        <is>
          <t>Jun. 30, 2019</t>
        </is>
      </c>
      <c r="H1" s="2" t="inlineStr">
        <is>
          <t>Mar. 31, 2019</t>
        </is>
      </c>
      <c r="I1" s="2" t="inlineStr">
        <is>
          <t>Dec. 31, 2018</t>
        </is>
      </c>
      <c r="J1" s="2" t="inlineStr">
        <is>
          <t>Sep. 30, 2018</t>
        </is>
      </c>
      <c r="K1" s="2" t="inlineStr">
        <is>
          <t>Jun. 30, 2021</t>
        </is>
      </c>
      <c r="L1" s="2" t="inlineStr">
        <is>
          <t>Jun. 30, 2020</t>
        </is>
      </c>
      <c r="M1" s="2" t="inlineStr">
        <is>
          <t>Jun. 30, 2019</t>
        </is>
      </c>
    </row>
    <row r="2">
      <c r="A2" s="4" t="inlineStr">
        <is>
          <t>Noninterest expense</t>
        </is>
      </c>
      <c r="C2" s="7" t="n">
        <v>14201000</v>
      </c>
      <c r="D2" s="7" t="n">
        <v>13528000</v>
      </c>
      <c r="E2" s="7" t="n">
        <v>13046000</v>
      </c>
      <c r="F2" s="7" t="n">
        <v>13272000</v>
      </c>
      <c r="G2" s="7" t="n">
        <v>12196000</v>
      </c>
      <c r="H2" s="7" t="n">
        <v>12667000</v>
      </c>
      <c r="I2" s="7" t="n">
        <v>12066000</v>
      </c>
      <c r="J2" s="7" t="n">
        <v>10963000</v>
      </c>
      <c r="K2" s="7" t="n">
        <v>54047000</v>
      </c>
      <c r="L2" s="7" t="n">
        <v>54452000</v>
      </c>
      <c r="M2" s="7" t="n">
        <v>47892000</v>
      </c>
    </row>
    <row r="3">
      <c r="A3" s="4" t="inlineStr">
        <is>
          <t>Goodwill</t>
        </is>
      </c>
      <c r="C3" s="7" t="n">
        <v>14089000</v>
      </c>
      <c r="K3" s="5" t="n">
        <v>14089000</v>
      </c>
      <c r="L3" s="5" t="n">
        <v>14089000</v>
      </c>
    </row>
    <row r="4">
      <c r="A4" s="4" t="inlineStr">
        <is>
          <t>Bargain purchase gain</t>
        </is>
      </c>
      <c r="L4" s="7" t="n">
        <v>123000</v>
      </c>
    </row>
    <row r="5">
      <c r="A5" s="4" t="inlineStr">
        <is>
          <t>Diversified portfolio, loans</t>
        </is>
      </c>
      <c r="K5" s="7" t="n">
        <v>801600000</v>
      </c>
    </row>
    <row r="6">
      <c r="A6" s="4" t="inlineStr">
        <is>
          <t>Central Federal Bancshares</t>
        </is>
      </c>
    </row>
    <row r="7">
      <c r="A7" s="4" t="inlineStr">
        <is>
          <t>Value of all cash transaction</t>
        </is>
      </c>
      <c r="B7" s="7" t="n">
        <v>21900000</v>
      </c>
    </row>
    <row r="8">
      <c r="A8" s="4" t="inlineStr">
        <is>
          <t>Cash consideration</t>
        </is>
      </c>
      <c r="B8" s="5" t="n">
        <v>9100000</v>
      </c>
    </row>
    <row r="9">
      <c r="A9" s="4" t="inlineStr">
        <is>
          <t>Acquisition related costs</t>
        </is>
      </c>
      <c r="B9" s="5" t="n">
        <v>1200000</v>
      </c>
    </row>
    <row r="10">
      <c r="A10" s="4" t="inlineStr">
        <is>
          <t>Noninterest expense</t>
        </is>
      </c>
      <c r="B10" s="5" t="n">
        <v>1200000</v>
      </c>
    </row>
    <row r="11">
      <c r="A11" s="4" t="inlineStr">
        <is>
          <t>Cash</t>
        </is>
      </c>
      <c r="B11" s="5" t="n">
        <v>21900000</v>
      </c>
    </row>
    <row r="12">
      <c r="A12" s="4" t="inlineStr">
        <is>
          <t>Purchase price allocated to core deposit intangible</t>
        </is>
      </c>
      <c r="B12" s="5" t="n">
        <v>540000</v>
      </c>
    </row>
    <row r="13">
      <c r="A13" s="4" t="inlineStr">
        <is>
          <t>Goodwill</t>
        </is>
      </c>
      <c r="B13" s="5" t="n">
        <v>0</v>
      </c>
    </row>
    <row r="14">
      <c r="A14" s="4" t="inlineStr">
        <is>
          <t>Bargain purchase gain</t>
        </is>
      </c>
      <c r="B14" s="7" t="n">
        <v>123000</v>
      </c>
    </row>
    <row r="15">
      <c r="A15" s="4" t="inlineStr">
        <is>
          <t>Core Deposit Intangible Assets Amortization Period</t>
        </is>
      </c>
      <c r="B15" s="4" t="inlineStr">
        <is>
          <t>6 years</t>
        </is>
      </c>
    </row>
    <row r="16">
      <c r="A16" s="4" t="inlineStr">
        <is>
          <t>Diversified portfolio, loans</t>
        </is>
      </c>
      <c r="B16" s="7" t="n">
        <v>52100000</v>
      </c>
    </row>
    <row r="17">
      <c r="A17" s="4" t="inlineStr">
        <is>
          <t>Fair value of portfolio</t>
        </is>
      </c>
      <c r="B17" s="5" t="n">
        <v>662000</v>
      </c>
    </row>
    <row r="18">
      <c r="A18" s="4" t="inlineStr">
        <is>
          <t>Purchased credit-impaired loans</t>
        </is>
      </c>
      <c r="B18"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Based on Valuations of Fair Value of Tangible and Intangible Assets Acquired and Liabilities Assumed (Details) - USD ($)</t>
        </is>
      </c>
      <c r="B1" s="2" t="inlineStr">
        <is>
          <t>May 22, 2020</t>
        </is>
      </c>
      <c r="C1" s="2" t="inlineStr">
        <is>
          <t>Jun. 30, 2021</t>
        </is>
      </c>
      <c r="D1" s="2" t="inlineStr">
        <is>
          <t>Jun. 30, 2020</t>
        </is>
      </c>
    </row>
    <row r="2">
      <c r="A2" s="4" t="inlineStr">
        <is>
          <t>Bargain purchase gain</t>
        </is>
      </c>
      <c r="D2" s="7" t="n">
        <v>-123000</v>
      </c>
    </row>
    <row r="3">
      <c r="A3" s="4" t="inlineStr">
        <is>
          <t>Central Federal Bancshares</t>
        </is>
      </c>
    </row>
    <row r="4">
      <c r="A4" s="4" t="inlineStr">
        <is>
          <t>Cash</t>
        </is>
      </c>
      <c r="B4" s="7" t="n">
        <v>21900000</v>
      </c>
    </row>
    <row r="5">
      <c r="A5" s="4" t="inlineStr">
        <is>
          <t>Bargain purchase gain</t>
        </is>
      </c>
      <c r="B5" s="7" t="n">
        <v>-123000</v>
      </c>
    </row>
    <row r="6">
      <c r="A6" s="4" t="inlineStr">
        <is>
          <t>Central Federal Bancshares | Fair Value of Consideration Transferred</t>
        </is>
      </c>
    </row>
    <row r="7">
      <c r="A7" s="4" t="inlineStr">
        <is>
          <t>Cash</t>
        </is>
      </c>
      <c r="C7" s="7" t="n">
        <v>21942000</v>
      </c>
    </row>
    <row r="8">
      <c r="A8" s="4" t="inlineStr">
        <is>
          <t>Cash and cash equivalents</t>
        </is>
      </c>
      <c r="C8" s="5" t="n">
        <v>12862000</v>
      </c>
    </row>
    <row r="9">
      <c r="A9" s="4" t="inlineStr">
        <is>
          <t>Investment securities</t>
        </is>
      </c>
      <c r="C9" s="5" t="n">
        <v>4355000</v>
      </c>
    </row>
    <row r="10">
      <c r="A10" s="4" t="inlineStr">
        <is>
          <t>Loans</t>
        </is>
      </c>
      <c r="C10" s="5" t="n">
        <v>51449000</v>
      </c>
    </row>
    <row r="11">
      <c r="A11" s="4" t="inlineStr">
        <is>
          <t>Premises and equipment</t>
        </is>
      </c>
      <c r="C11" s="5" t="n">
        <v>723000</v>
      </c>
    </row>
    <row r="12">
      <c r="A12" s="4" t="inlineStr">
        <is>
          <t>Identifiable intangible assets</t>
        </is>
      </c>
      <c r="C12" s="5" t="n">
        <v>540000</v>
      </c>
    </row>
    <row r="13">
      <c r="A13" s="4" t="inlineStr">
        <is>
          <t>Miscellaneous other assets</t>
        </is>
      </c>
      <c r="C13" s="5" t="n">
        <v>639000</v>
      </c>
    </row>
    <row r="14">
      <c r="A14" s="4" t="inlineStr">
        <is>
          <t>Deposits</t>
        </is>
      </c>
      <c r="C14" s="5" t="n">
        <v>-46720000</v>
      </c>
    </row>
    <row r="15">
      <c r="A15" s="4" t="inlineStr">
        <is>
          <t>Miscellaneous other liabilities</t>
        </is>
      </c>
      <c r="C15" s="5" t="n">
        <v>-1783000</v>
      </c>
    </row>
    <row r="16">
      <c r="A16" s="4" t="inlineStr">
        <is>
          <t>Total identifiable net assets</t>
        </is>
      </c>
      <c r="C16" s="5" t="n">
        <v>22065000</v>
      </c>
    </row>
    <row r="17">
      <c r="A17" s="4" t="inlineStr">
        <is>
          <t>Bargain purchase gain</t>
        </is>
      </c>
      <c r="C17" s="7" t="n">
        <v>-123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and Nonrecurring Basis (Details) - USD ($) $ in Thousands</t>
        </is>
      </c>
      <c r="B1" s="2" t="inlineStr">
        <is>
          <t>Jun. 30, 2021</t>
        </is>
      </c>
      <c r="C1" s="2" t="inlineStr">
        <is>
          <t>Jun. 30, 2020</t>
        </is>
      </c>
    </row>
    <row r="2">
      <c r="A2" s="4" t="inlineStr">
        <is>
          <t>Nonrecurring Measurements</t>
        </is>
      </c>
    </row>
    <row r="3">
      <c r="A3" s="3" t="inlineStr">
        <is>
          <t>Fair Value, Assets and Liabilities Measured on Recurring and Nonrecurring Basis [Line Items]</t>
        </is>
      </c>
    </row>
    <row r="4">
      <c r="A4" s="4" t="inlineStr">
        <is>
          <t>Foreclosed and repossessed assets held for sale</t>
        </is>
      </c>
      <c r="B4" s="7" t="n">
        <v>280</v>
      </c>
      <c r="C4" s="7" t="n">
        <v>2211</v>
      </c>
    </row>
    <row r="5">
      <c r="A5" s="4" t="inlineStr">
        <is>
          <t>Level 3 | Nonrecurring Measurements</t>
        </is>
      </c>
    </row>
    <row r="6">
      <c r="A6" s="3" t="inlineStr">
        <is>
          <t>Fair Value, Assets and Liabilities Measured on Recurring and Nonrecurring Basis [Line Items]</t>
        </is>
      </c>
    </row>
    <row r="7">
      <c r="A7" s="4" t="inlineStr">
        <is>
          <t>Foreclosed and repossessed assets held for sale</t>
        </is>
      </c>
      <c r="B7" s="5" t="n">
        <v>280</v>
      </c>
      <c r="C7" s="5" t="n">
        <v>2211</v>
      </c>
    </row>
    <row r="8">
      <c r="A8" s="4" t="inlineStr">
        <is>
          <t>Obligations of states and political subdivisions</t>
        </is>
      </c>
    </row>
    <row r="9">
      <c r="A9" s="3" t="inlineStr">
        <is>
          <t>Fair Value, Assets and Liabilities Measured on Recurring and Nonrecurring Basis [Line Items]</t>
        </is>
      </c>
    </row>
    <row r="10">
      <c r="A10" s="4" t="inlineStr">
        <is>
          <t>Available-for-sale Securities</t>
        </is>
      </c>
      <c r="C10" s="5" t="n">
        <v>41988</v>
      </c>
    </row>
    <row r="11">
      <c r="A11" s="4" t="inlineStr">
        <is>
          <t>Obligations of states and political subdivisions | Recurring Measurements</t>
        </is>
      </c>
    </row>
    <row r="12">
      <c r="A12" s="3" t="inlineStr">
        <is>
          <t>Fair Value, Assets and Liabilities Measured on Recurring and Nonrecurring Basis [Line Items]</t>
        </is>
      </c>
    </row>
    <row r="13">
      <c r="A13" s="4" t="inlineStr">
        <is>
          <t>Available-for-sale Securities</t>
        </is>
      </c>
      <c r="B13" s="5" t="n">
        <v>47696</v>
      </c>
    </row>
    <row r="14">
      <c r="A14" s="4" t="inlineStr">
        <is>
          <t>Obligations of states and political subdivisions | Level 2</t>
        </is>
      </c>
    </row>
    <row r="15">
      <c r="A15" s="3" t="inlineStr">
        <is>
          <t>Fair Value, Assets and Liabilities Measured on Recurring and Nonrecurring Basis [Line Items]</t>
        </is>
      </c>
    </row>
    <row r="16">
      <c r="A16" s="4" t="inlineStr">
        <is>
          <t>Available-for-sale Securities</t>
        </is>
      </c>
      <c r="C16" s="5" t="n">
        <v>41988</v>
      </c>
    </row>
    <row r="17">
      <c r="A17" s="4" t="inlineStr">
        <is>
          <t>Obligations of states and political subdivisions | Level 2 | Recurring Measurements</t>
        </is>
      </c>
    </row>
    <row r="18">
      <c r="A18" s="3" t="inlineStr">
        <is>
          <t>Fair Value, Assets and Liabilities Measured on Recurring and Nonrecurring Basis [Line Items]</t>
        </is>
      </c>
    </row>
    <row r="19">
      <c r="A19" s="4" t="inlineStr">
        <is>
          <t>Available-for-sale Securities</t>
        </is>
      </c>
      <c r="B19" s="5" t="n">
        <v>47696</v>
      </c>
    </row>
    <row r="20">
      <c r="A20" s="4" t="inlineStr">
        <is>
          <t>Corporate Obligations | Recurring Measurements</t>
        </is>
      </c>
    </row>
    <row r="21">
      <c r="A21" s="3" t="inlineStr">
        <is>
          <t>Fair Value, Assets and Liabilities Measured on Recurring and Nonrecurring Basis [Line Items]</t>
        </is>
      </c>
    </row>
    <row r="22">
      <c r="A22" s="4" t="inlineStr">
        <is>
          <t>Available-for-sale Securities</t>
        </is>
      </c>
      <c r="B22" s="5" t="n">
        <v>20311</v>
      </c>
      <c r="C22" s="5" t="n">
        <v>6659</v>
      </c>
    </row>
    <row r="23">
      <c r="A23" s="4" t="inlineStr">
        <is>
          <t>Corporate Obligations | Level 2 | Recurring Measurements</t>
        </is>
      </c>
    </row>
    <row r="24">
      <c r="A24" s="3" t="inlineStr">
        <is>
          <t>Fair Value, Assets and Liabilities Measured on Recurring and Nonrecurring Basis [Line Items]</t>
        </is>
      </c>
    </row>
    <row r="25">
      <c r="A25" s="4" t="inlineStr">
        <is>
          <t>Available-for-sale Securities</t>
        </is>
      </c>
      <c r="B25" s="5" t="n">
        <v>20311</v>
      </c>
      <c r="C25" s="5" t="n">
        <v>6659</v>
      </c>
    </row>
    <row r="26">
      <c r="A26" s="4" t="inlineStr">
        <is>
          <t>Other securities</t>
        </is>
      </c>
    </row>
    <row r="27">
      <c r="A27" s="3" t="inlineStr">
        <is>
          <t>Fair Value, Assets and Liabilities Measured on Recurring and Nonrecurring Basis [Line Items]</t>
        </is>
      </c>
    </row>
    <row r="28">
      <c r="A28" s="4" t="inlineStr">
        <is>
          <t>Available-for-sale Securities</t>
        </is>
      </c>
      <c r="C28" s="5" t="n">
        <v>965</v>
      </c>
    </row>
    <row r="29">
      <c r="A29" s="4" t="inlineStr">
        <is>
          <t>Other securities | Recurring Measurements</t>
        </is>
      </c>
    </row>
    <row r="30">
      <c r="A30" s="3" t="inlineStr">
        <is>
          <t>Fair Value, Assets and Liabilities Measured on Recurring and Nonrecurring Basis [Line Items]</t>
        </is>
      </c>
    </row>
    <row r="31">
      <c r="A31" s="4" t="inlineStr">
        <is>
          <t>Available-for-sale Securities</t>
        </is>
      </c>
      <c r="B31" s="5" t="n">
        <v>672</v>
      </c>
    </row>
    <row r="32">
      <c r="A32" s="4" t="inlineStr">
        <is>
          <t>Other securities | Level 2</t>
        </is>
      </c>
    </row>
    <row r="33">
      <c r="A33" s="3" t="inlineStr">
        <is>
          <t>Fair Value, Assets and Liabilities Measured on Recurring and Nonrecurring Basis [Line Items]</t>
        </is>
      </c>
    </row>
    <row r="34">
      <c r="A34" s="4" t="inlineStr">
        <is>
          <t>Available-for-sale Securities</t>
        </is>
      </c>
      <c r="C34" s="5" t="n">
        <v>965</v>
      </c>
    </row>
    <row r="35">
      <c r="A35" s="4" t="inlineStr">
        <is>
          <t>Other securities | Level 2 | Recurring Measurements</t>
        </is>
      </c>
    </row>
    <row r="36">
      <c r="A36" s="3" t="inlineStr">
        <is>
          <t>Fair Value, Assets and Liabilities Measured on Recurring and Nonrecurring Basis [Line Items]</t>
        </is>
      </c>
    </row>
    <row r="37">
      <c r="A37" s="4" t="inlineStr">
        <is>
          <t>Available-for-sale Securities</t>
        </is>
      </c>
      <c r="B37" s="5" t="n">
        <v>672</v>
      </c>
    </row>
    <row r="38">
      <c r="A38" s="4" t="inlineStr">
        <is>
          <t>Residential MBS issued by governmental sponsored enterprises (GSEs)</t>
        </is>
      </c>
    </row>
    <row r="39">
      <c r="A39" s="3" t="inlineStr">
        <is>
          <t>Fair Value, Assets and Liabilities Measured on Recurring and Nonrecurring Basis [Line Items]</t>
        </is>
      </c>
    </row>
    <row r="40">
      <c r="A40" s="4" t="inlineStr">
        <is>
          <t>Available-for-sale Securities</t>
        </is>
      </c>
      <c r="C40" s="5" t="n">
        <v>126912</v>
      </c>
    </row>
    <row r="41">
      <c r="A41" s="4" t="inlineStr">
        <is>
          <t>Residential MBS issued by governmental sponsored enterprises (GSEs) | Recurring Measurements</t>
        </is>
      </c>
    </row>
    <row r="42">
      <c r="A42" s="3" t="inlineStr">
        <is>
          <t>Fair Value, Assets and Liabilities Measured on Recurring and Nonrecurring Basis [Line Items]</t>
        </is>
      </c>
    </row>
    <row r="43">
      <c r="A43" s="4" t="inlineStr">
        <is>
          <t>Available-for-sale Securities</t>
        </is>
      </c>
      <c r="B43" s="5" t="n">
        <v>138341</v>
      </c>
    </row>
    <row r="44">
      <c r="A44" s="4" t="inlineStr">
        <is>
          <t>Residential MBS issued by governmental sponsored enterprises (GSEs) | Level 2</t>
        </is>
      </c>
    </row>
    <row r="45">
      <c r="A45" s="3" t="inlineStr">
        <is>
          <t>Fair Value, Assets and Liabilities Measured on Recurring and Nonrecurring Basis [Line Items]</t>
        </is>
      </c>
    </row>
    <row r="46">
      <c r="A46" s="4" t="inlineStr">
        <is>
          <t>Available-for-sale Securities</t>
        </is>
      </c>
      <c r="C46" s="7" t="n">
        <v>126912</v>
      </c>
    </row>
    <row r="47">
      <c r="A47" s="4" t="inlineStr">
        <is>
          <t>Residential MBS issued by governmental sponsored enterprises (GSEs) | Level 2 | Recurring Measurements</t>
        </is>
      </c>
    </row>
    <row r="48">
      <c r="A48" s="3" t="inlineStr">
        <is>
          <t>Fair Value, Assets and Liabilities Measured on Recurring and Nonrecurring Basis [Line Items]</t>
        </is>
      </c>
    </row>
    <row r="49">
      <c r="A49" s="4" t="inlineStr">
        <is>
          <t>Available-for-sale Securities</t>
        </is>
      </c>
      <c r="B49" s="7" t="n">
        <v>1383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osses Recognized on Assets Measured on a Nonrecurring Basis (Details) - USD ($) $ in Thousands</t>
        </is>
      </c>
      <c r="B1" s="2" t="inlineStr">
        <is>
          <t>12 Months Ended</t>
        </is>
      </c>
    </row>
    <row r="2">
      <c r="B2" s="2" t="inlineStr">
        <is>
          <t>Jun. 30, 2021</t>
        </is>
      </c>
      <c r="C2" s="2" t="inlineStr">
        <is>
          <t>Jun. 30, 2020</t>
        </is>
      </c>
    </row>
    <row r="3">
      <c r="A3" s="4" t="inlineStr">
        <is>
          <t>Nonrecurring Measurements</t>
        </is>
      </c>
    </row>
    <row r="4">
      <c r="A4" s="3" t="inlineStr">
        <is>
          <t>Fair Value, Assets and Liabilities Measured on Recurring and Nonrecurring Basis [Line Items]</t>
        </is>
      </c>
    </row>
    <row r="5">
      <c r="A5" s="4" t="inlineStr">
        <is>
          <t>Total losses on assets measured on a non-recurring basis</t>
        </is>
      </c>
      <c r="B5" s="7" t="n">
        <v>-44</v>
      </c>
      <c r="C5" s="7" t="n">
        <v>-100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Unobservable (Level 3) inputs (Details) - Nonrecurring Measurements - Level 3 - Foreclosed and repossessed assets - USD ($) $ in Thousands</t>
        </is>
      </c>
      <c r="B1" s="2" t="inlineStr">
        <is>
          <t>12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Fair Value Measurements Nonrecurring Unobservable Inputs</t>
        </is>
      </c>
      <c r="B4" s="7" t="n">
        <v>280</v>
      </c>
      <c r="C4" s="7" t="n">
        <v>2211</v>
      </c>
    </row>
    <row r="5">
      <c r="A5" s="4" t="inlineStr">
        <is>
          <t>Third party appraisal</t>
        </is>
      </c>
    </row>
    <row r="6">
      <c r="A6" s="3" t="inlineStr">
        <is>
          <t>Fair Value, Assets and Liabilities Measured on Recurring and Nonrecurring Basis [Line Items]</t>
        </is>
      </c>
    </row>
    <row r="7">
      <c r="A7" s="4" t="inlineStr">
        <is>
          <t>Fair Value Measurements Nonrecurring Valuation Technique</t>
        </is>
      </c>
      <c r="B7" s="4" t="inlineStr">
        <is>
          <t>Third party appraisal</t>
        </is>
      </c>
      <c r="C7" s="4" t="inlineStr">
        <is>
          <t>Third party appraisal</t>
        </is>
      </c>
    </row>
    <row r="8">
      <c r="A8" s="4" t="inlineStr">
        <is>
          <t>Third party appraisal | Minimum</t>
        </is>
      </c>
    </row>
    <row r="9">
      <c r="A9" s="3" t="inlineStr">
        <is>
          <t>Fair Value, Assets and Liabilities Measured on Recurring and Nonrecurring Basis [Line Items]</t>
        </is>
      </c>
    </row>
    <row r="10">
      <c r="A10" s="4" t="inlineStr">
        <is>
          <t>Fair Value Measurements Nonrecurring Range of discounts Applied</t>
        </is>
      </c>
      <c r="B10" s="4" t="inlineStr">
        <is>
          <t>7.20%</t>
        </is>
      </c>
    </row>
    <row r="11">
      <c r="A11" s="4" t="inlineStr">
        <is>
          <t>Third party appraisal | Marketability discount</t>
        </is>
      </c>
    </row>
    <row r="12">
      <c r="A12" s="3" t="inlineStr">
        <is>
          <t>Fair Value, Assets and Liabilities Measured on Recurring and Nonrecurring Basis [Line Items]</t>
        </is>
      </c>
    </row>
    <row r="13">
      <c r="A13" s="4" t="inlineStr">
        <is>
          <t>Fair Value Measurements Nonrecurring Unobservable Inputs</t>
        </is>
      </c>
      <c r="B13" s="4" t="inlineStr">
        <is>
          <t>Marketability discount</t>
        </is>
      </c>
      <c r="C13" s="4" t="inlineStr">
        <is>
          <t>Marketability discount</t>
        </is>
      </c>
    </row>
    <row r="14">
      <c r="A14" s="4" t="inlineStr">
        <is>
          <t>Fair Value Measurements Nonrecurring Range of discounts Applied</t>
        </is>
      </c>
      <c r="B14" s="4" t="inlineStr">
        <is>
          <t>37.10%</t>
        </is>
      </c>
    </row>
    <row r="15">
      <c r="A15" s="4" t="inlineStr">
        <is>
          <t>Fair Value Measurements Nonrecurring Weighted Average Discount Applied</t>
        </is>
      </c>
      <c r="C15" s="4" t="inlineStr">
        <is>
          <t xml:space="preserve"> 15.7</t>
        </is>
      </c>
    </row>
    <row r="16">
      <c r="A16" s="4" t="inlineStr">
        <is>
          <t>Third party appraisal | Marketability discount | Minimum</t>
        </is>
      </c>
    </row>
    <row r="17">
      <c r="A17" s="3" t="inlineStr">
        <is>
          <t>Fair Value, Assets and Liabilities Measured on Recurring and Nonrecurring Basis [Line Items]</t>
        </is>
      </c>
    </row>
    <row r="18">
      <c r="A18" s="4" t="inlineStr">
        <is>
          <t>Fair Value Measurements Nonrecurring Range of discounts Applied</t>
        </is>
      </c>
      <c r="C18" s="4" t="inlineStr">
        <is>
          <t>8.00%</t>
        </is>
      </c>
    </row>
    <row r="19">
      <c r="A19" s="4" t="inlineStr">
        <is>
          <t>Third party appraisal | Marketability discount | Maximum</t>
        </is>
      </c>
    </row>
    <row r="20">
      <c r="A20" s="3" t="inlineStr">
        <is>
          <t>Fair Value, Assets and Liabilities Measured on Recurring and Nonrecurring Basis [Line Items]</t>
        </is>
      </c>
    </row>
    <row r="21">
      <c r="A21" s="4" t="inlineStr">
        <is>
          <t>Fair Value Measurements Nonrecurring Range of discounts Applied</t>
        </is>
      </c>
      <c r="B21" s="4" t="inlineStr">
        <is>
          <t>80.60%</t>
        </is>
      </c>
      <c r="C21" s="4" t="inlineStr">
        <is>
          <t>56.9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Thousands</t>
        </is>
      </c>
      <c r="B1" s="2" t="inlineStr">
        <is>
          <t>Jun. 30, 2021</t>
        </is>
      </c>
      <c r="C1" s="2" t="inlineStr">
        <is>
          <t>Jun. 30, 2020</t>
        </is>
      </c>
    </row>
    <row r="2">
      <c r="A2" s="3" t="inlineStr">
        <is>
          <t>Financial assets</t>
        </is>
      </c>
    </row>
    <row r="3">
      <c r="A3" s="4" t="inlineStr">
        <is>
          <t>Cash and cash equivalents</t>
        </is>
      </c>
      <c r="B3" s="7" t="n">
        <v>123592</v>
      </c>
      <c r="C3" s="7" t="n">
        <v>54245</v>
      </c>
    </row>
    <row r="4">
      <c r="A4" s="4" t="inlineStr">
        <is>
          <t>Interest-bearing time deposits</t>
        </is>
      </c>
      <c r="B4" s="5" t="n">
        <v>979</v>
      </c>
      <c r="C4" s="5" t="n">
        <v>974</v>
      </c>
    </row>
    <row r="5">
      <c r="A5" s="4" t="inlineStr">
        <is>
          <t>Stock in FHLB</t>
        </is>
      </c>
      <c r="B5" s="5" t="n">
        <v>5873</v>
      </c>
      <c r="C5" s="5" t="n">
        <v>6390</v>
      </c>
    </row>
    <row r="6">
      <c r="A6" s="4" t="inlineStr">
        <is>
          <t>Stock in Federal Reserve Bank of St. Louis</t>
        </is>
      </c>
      <c r="B6" s="5" t="n">
        <v>5031</v>
      </c>
      <c r="C6" s="5" t="n">
        <v>4363</v>
      </c>
    </row>
    <row r="7">
      <c r="A7" s="4" t="inlineStr">
        <is>
          <t>Loans receivable, net</t>
        </is>
      </c>
      <c r="B7" s="5" t="n">
        <v>2200244</v>
      </c>
      <c r="C7" s="5" t="n">
        <v>2141929</v>
      </c>
    </row>
    <row r="8">
      <c r="A8" s="4" t="inlineStr">
        <is>
          <t>Accrued interest receivable</t>
        </is>
      </c>
      <c r="B8" s="5" t="n">
        <v>10079</v>
      </c>
      <c r="C8" s="5" t="n">
        <v>12116</v>
      </c>
    </row>
    <row r="9">
      <c r="A9" s="3" t="inlineStr">
        <is>
          <t>Financial liabilities</t>
        </is>
      </c>
    </row>
    <row r="10">
      <c r="A10" s="4" t="inlineStr">
        <is>
          <t>Deposits</t>
        </is>
      </c>
      <c r="B10" s="5" t="n">
        <v>2330803</v>
      </c>
      <c r="C10" s="5" t="n">
        <v>2184847</v>
      </c>
    </row>
    <row r="11">
      <c r="A11" s="4" t="inlineStr">
        <is>
          <t>Advances from FHLB</t>
        </is>
      </c>
      <c r="B11" s="5" t="n">
        <v>57529</v>
      </c>
      <c r="C11" s="5" t="n">
        <v>70024</v>
      </c>
    </row>
    <row r="12">
      <c r="A12" s="4" t="inlineStr">
        <is>
          <t>Accrued interest payable</t>
        </is>
      </c>
      <c r="B12" s="5" t="n">
        <v>779</v>
      </c>
      <c r="C12" s="5" t="n">
        <v>1646</v>
      </c>
    </row>
    <row r="13">
      <c r="A13" s="4" t="inlineStr">
        <is>
          <t>Subordinated debt</t>
        </is>
      </c>
      <c r="B13" s="5" t="n">
        <v>15243</v>
      </c>
      <c r="C13" s="5" t="n">
        <v>15142</v>
      </c>
    </row>
    <row r="14">
      <c r="A14" s="4" t="inlineStr">
        <is>
          <t>Level 1</t>
        </is>
      </c>
    </row>
    <row r="15">
      <c r="A15" s="3" t="inlineStr">
        <is>
          <t>Financial assets</t>
        </is>
      </c>
    </row>
    <row r="16">
      <c r="A16" s="4" t="inlineStr">
        <is>
          <t>Cash and cash equivalents</t>
        </is>
      </c>
      <c r="B16" s="5" t="n">
        <v>123592</v>
      </c>
      <c r="C16" s="5" t="n">
        <v>54245</v>
      </c>
    </row>
    <row r="17">
      <c r="A17" s="3" t="inlineStr">
        <is>
          <t>Financial liabilities</t>
        </is>
      </c>
    </row>
    <row r="18">
      <c r="A18" s="4" t="inlineStr">
        <is>
          <t>Deposits</t>
        </is>
      </c>
      <c r="B18" s="5" t="n">
        <v>1768217</v>
      </c>
      <c r="C18" s="5" t="n">
        <v>1508740</v>
      </c>
    </row>
    <row r="19">
      <c r="A19" s="4" t="inlineStr">
        <is>
          <t>Level 2</t>
        </is>
      </c>
    </row>
    <row r="20">
      <c r="A20" s="3" t="inlineStr">
        <is>
          <t>Financial assets</t>
        </is>
      </c>
    </row>
    <row r="21">
      <c r="A21" s="4" t="inlineStr">
        <is>
          <t>Interest-bearing time deposits</t>
        </is>
      </c>
      <c r="B21" s="5" t="n">
        <v>979</v>
      </c>
      <c r="C21" s="5" t="n">
        <v>974</v>
      </c>
    </row>
    <row r="22">
      <c r="A22" s="4" t="inlineStr">
        <is>
          <t>Stock in FHLB</t>
        </is>
      </c>
      <c r="B22" s="5" t="n">
        <v>5873</v>
      </c>
      <c r="C22" s="5" t="n">
        <v>6390</v>
      </c>
    </row>
    <row r="23">
      <c r="A23" s="4" t="inlineStr">
        <is>
          <t>Stock in Federal Reserve Bank of St. Louis</t>
        </is>
      </c>
      <c r="B23" s="5" t="n">
        <v>5031</v>
      </c>
      <c r="C23" s="5" t="n">
        <v>4363</v>
      </c>
    </row>
    <row r="24">
      <c r="A24" s="4" t="inlineStr">
        <is>
          <t>Accrued interest receivable</t>
        </is>
      </c>
      <c r="B24" s="5" t="n">
        <v>10079</v>
      </c>
      <c r="C24" s="5" t="n">
        <v>12116</v>
      </c>
    </row>
    <row r="25">
      <c r="A25" s="3" t="inlineStr">
        <is>
          <t>Financial liabilities</t>
        </is>
      </c>
    </row>
    <row r="26">
      <c r="A26" s="4" t="inlineStr">
        <is>
          <t>Advances from FHLB</t>
        </is>
      </c>
      <c r="B26" s="5" t="n">
        <v>58587</v>
      </c>
      <c r="C26" s="5" t="n">
        <v>72136</v>
      </c>
    </row>
    <row r="27">
      <c r="A27" s="4" t="inlineStr">
        <is>
          <t>Accrued interest payable</t>
        </is>
      </c>
      <c r="B27" s="5" t="n">
        <v>779</v>
      </c>
      <c r="C27" s="5" t="n">
        <v>1646</v>
      </c>
    </row>
    <row r="28">
      <c r="A28" s="4" t="inlineStr">
        <is>
          <t>Level 3</t>
        </is>
      </c>
    </row>
    <row r="29">
      <c r="A29" s="3" t="inlineStr">
        <is>
          <t>Financial assets</t>
        </is>
      </c>
    </row>
    <row r="30">
      <c r="A30" s="4" t="inlineStr">
        <is>
          <t>Loans receivable, net</t>
        </is>
      </c>
      <c r="B30" s="5" t="n">
        <v>2218762</v>
      </c>
      <c r="C30" s="5" t="n">
        <v>2143823</v>
      </c>
    </row>
    <row r="31">
      <c r="A31" s="3" t="inlineStr">
        <is>
          <t>Financial liabilities</t>
        </is>
      </c>
    </row>
    <row r="32">
      <c r="A32" s="4" t="inlineStr">
        <is>
          <t>Deposits</t>
        </is>
      </c>
      <c r="B32" s="5" t="n">
        <v>565123</v>
      </c>
      <c r="C32" s="5" t="n">
        <v>676816</v>
      </c>
    </row>
    <row r="33">
      <c r="A33" s="4" t="inlineStr">
        <is>
          <t>Subordinated debt</t>
        </is>
      </c>
      <c r="B33" s="7" t="n">
        <v>15468</v>
      </c>
      <c r="C33" s="7" t="n">
        <v>115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Jun. 30, 2021</t>
        </is>
      </c>
      <c r="C1" s="2" t="inlineStr">
        <is>
          <t>Jun. 30, 2020</t>
        </is>
      </c>
      <c r="D1" s="2" t="inlineStr">
        <is>
          <t>Jun. 30, 2019</t>
        </is>
      </c>
      <c r="E1" s="2" t="inlineStr">
        <is>
          <t>Jun. 30, 2018</t>
        </is>
      </c>
    </row>
    <row r="2">
      <c r="A2" s="4" t="inlineStr">
        <is>
          <t>Cash and cash equivalents</t>
        </is>
      </c>
      <c r="B2" s="7" t="n">
        <v>123592</v>
      </c>
      <c r="C2" s="7" t="n">
        <v>54245</v>
      </c>
      <c r="D2" s="7" t="n">
        <v>35400</v>
      </c>
      <c r="E2" s="7" t="n">
        <v>26326</v>
      </c>
    </row>
    <row r="3">
      <c r="A3" s="4" t="inlineStr">
        <is>
          <t>TOTAL ASSETS</t>
        </is>
      </c>
      <c r="B3" s="5" t="n">
        <v>2700530</v>
      </c>
      <c r="C3" s="5" t="n">
        <v>2542157</v>
      </c>
    </row>
    <row r="4">
      <c r="A4" s="4" t="inlineStr">
        <is>
          <t>Subordinated debt (Note 8)</t>
        </is>
      </c>
      <c r="B4" s="5" t="n">
        <v>15243</v>
      </c>
      <c r="C4" s="5" t="n">
        <v>15142</v>
      </c>
    </row>
    <row r="5">
      <c r="A5" s="4" t="inlineStr">
        <is>
          <t>TOTAL LIABILITIES</t>
        </is>
      </c>
      <c r="B5" s="5" t="n">
        <v>2417107</v>
      </c>
      <c r="C5" s="5" t="n">
        <v>2283810</v>
      </c>
    </row>
    <row r="6">
      <c r="A6" s="4" t="inlineStr">
        <is>
          <t>Stockholders' equity</t>
        </is>
      </c>
      <c r="B6" s="5" t="n">
        <v>283423</v>
      </c>
      <c r="C6" s="5" t="n">
        <v>258347</v>
      </c>
    </row>
    <row r="7">
      <c r="A7" s="4" t="inlineStr">
        <is>
          <t>TOTAL LIABILITIES AND STOCKHOLDERS' EQUITY</t>
        </is>
      </c>
      <c r="B7" s="5" t="n">
        <v>2700530</v>
      </c>
      <c r="C7" s="5" t="n">
        <v>2542157</v>
      </c>
    </row>
    <row r="8">
      <c r="A8" s="4" t="inlineStr">
        <is>
          <t>Parent Company</t>
        </is>
      </c>
    </row>
    <row r="9">
      <c r="A9" s="4" t="inlineStr">
        <is>
          <t>Cash and cash equivalents</t>
        </is>
      </c>
      <c r="B9" s="5" t="n">
        <v>1193</v>
      </c>
      <c r="C9" s="5" t="n">
        <v>4576</v>
      </c>
      <c r="D9" s="7" t="n">
        <v>8149</v>
      </c>
      <c r="E9" s="7" t="n">
        <v>8383</v>
      </c>
    </row>
    <row r="10">
      <c r="A10" s="4" t="inlineStr">
        <is>
          <t>Other Assets</t>
        </is>
      </c>
      <c r="B10" s="5" t="n">
        <v>14380</v>
      </c>
      <c r="C10" s="5" t="n">
        <v>13823</v>
      </c>
    </row>
    <row r="11">
      <c r="A11" s="4" t="inlineStr">
        <is>
          <t>Investment in common stock of Bank</t>
        </is>
      </c>
      <c r="B11" s="5" t="n">
        <v>283500</v>
      </c>
      <c r="C11" s="5" t="n">
        <v>255601</v>
      </c>
    </row>
    <row r="12">
      <c r="A12" s="4" t="inlineStr">
        <is>
          <t>TOTAL ASSETS</t>
        </is>
      </c>
      <c r="B12" s="5" t="n">
        <v>299073</v>
      </c>
      <c r="C12" s="5" t="n">
        <v>274000</v>
      </c>
    </row>
    <row r="13">
      <c r="A13" s="4" t="inlineStr">
        <is>
          <t>Accrued expenses and other liabilities</t>
        </is>
      </c>
      <c r="B13" s="5" t="n">
        <v>407</v>
      </c>
      <c r="C13" s="5" t="n">
        <v>511</v>
      </c>
    </row>
    <row r="14">
      <c r="A14" s="4" t="inlineStr">
        <is>
          <t>Subordinated debt (Note 8)</t>
        </is>
      </c>
      <c r="B14" s="5" t="n">
        <v>15243</v>
      </c>
      <c r="C14" s="5" t="n">
        <v>15142</v>
      </c>
    </row>
    <row r="15">
      <c r="A15" s="4" t="inlineStr">
        <is>
          <t>TOTAL LIABILITIES</t>
        </is>
      </c>
      <c r="B15" s="5" t="n">
        <v>15650</v>
      </c>
      <c r="C15" s="5" t="n">
        <v>15653</v>
      </c>
    </row>
    <row r="16">
      <c r="A16" s="4" t="inlineStr">
        <is>
          <t>Stockholders' equity</t>
        </is>
      </c>
      <c r="B16" s="5" t="n">
        <v>283423</v>
      </c>
      <c r="C16" s="5" t="n">
        <v>258347</v>
      </c>
    </row>
    <row r="17">
      <c r="A17" s="4" t="inlineStr">
        <is>
          <t>TOTAL LIABILITIES AND STOCKHOLDERS' EQUITY</t>
        </is>
      </c>
      <c r="B17" s="7" t="n">
        <v>299073</v>
      </c>
      <c r="C17" s="7" t="n">
        <v>27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Only Financial Statements - Statements of Incom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19</t>
        </is>
      </c>
      <c r="G2" s="2" t="inlineStr">
        <is>
          <t>Mar. 31, 2019</t>
        </is>
      </c>
      <c r="H2" s="2" t="inlineStr">
        <is>
          <t>Dec. 31, 2018</t>
        </is>
      </c>
      <c r="I2" s="2" t="inlineStr">
        <is>
          <t>Sep. 30, 2018</t>
        </is>
      </c>
      <c r="J2" s="2" t="inlineStr">
        <is>
          <t>Jun. 30, 2021</t>
        </is>
      </c>
      <c r="K2" s="2" t="inlineStr">
        <is>
          <t>Jun. 30, 2020</t>
        </is>
      </c>
      <c r="L2" s="2" t="inlineStr">
        <is>
          <t>Jun. 30, 2019</t>
        </is>
      </c>
    </row>
    <row r="3">
      <c r="A3" s="4" t="inlineStr">
        <is>
          <t>Interest income</t>
        </is>
      </c>
      <c r="B3" s="7" t="n">
        <v>27532</v>
      </c>
      <c r="C3" s="7" t="n">
        <v>27100</v>
      </c>
      <c r="D3" s="7" t="n">
        <v>27871</v>
      </c>
      <c r="E3" s="7" t="n">
        <v>26972</v>
      </c>
      <c r="F3" s="7" t="n">
        <v>26047</v>
      </c>
      <c r="G3" s="7" t="n">
        <v>25186</v>
      </c>
      <c r="H3" s="7" t="n">
        <v>24207</v>
      </c>
      <c r="I3" s="7" t="n">
        <v>22042</v>
      </c>
      <c r="J3" s="7" t="n">
        <v>109475</v>
      </c>
      <c r="K3" s="7" t="n">
        <v>107052</v>
      </c>
      <c r="L3" s="7" t="n">
        <v>97482</v>
      </c>
    </row>
    <row r="4">
      <c r="A4" s="4" t="inlineStr">
        <is>
          <t>Interest expense</t>
        </is>
      </c>
      <c r="B4" s="5" t="n">
        <v>3586</v>
      </c>
      <c r="C4" s="5" t="n">
        <v>3951</v>
      </c>
      <c r="D4" s="5" t="n">
        <v>4344</v>
      </c>
      <c r="E4" s="5" t="n">
        <v>4908</v>
      </c>
      <c r="F4" s="5" t="n">
        <v>7054</v>
      </c>
      <c r="G4" s="5" t="n">
        <v>6632</v>
      </c>
      <c r="H4" s="5" t="n">
        <v>6139</v>
      </c>
      <c r="I4" s="5" t="n">
        <v>4875</v>
      </c>
      <c r="J4" s="5" t="n">
        <v>16789</v>
      </c>
      <c r="K4" s="5" t="n">
        <v>26916</v>
      </c>
      <c r="L4" s="5" t="n">
        <v>24700</v>
      </c>
    </row>
    <row r="5">
      <c r="A5" s="4" t="inlineStr">
        <is>
          <t>Net interest income</t>
        </is>
      </c>
      <c r="B5" s="5" t="n">
        <v>23946</v>
      </c>
      <c r="C5" s="5" t="n">
        <v>23149</v>
      </c>
      <c r="D5" s="5" t="n">
        <v>23527</v>
      </c>
      <c r="E5" s="5" t="n">
        <v>22064</v>
      </c>
      <c r="F5" s="5" t="n">
        <v>18993</v>
      </c>
      <c r="G5" s="5" t="n">
        <v>18554</v>
      </c>
      <c r="H5" s="5" t="n">
        <v>18068</v>
      </c>
      <c r="I5" s="5" t="n">
        <v>17167</v>
      </c>
      <c r="J5" s="5" t="n">
        <v>92686</v>
      </c>
      <c r="K5" s="5" t="n">
        <v>80136</v>
      </c>
      <c r="L5" s="5" t="n">
        <v>72782</v>
      </c>
    </row>
    <row r="6">
      <c r="A6" s="4" t="inlineStr">
        <is>
          <t>Bargain purchase gain</t>
        </is>
      </c>
      <c r="K6" s="5" t="n">
        <v>123</v>
      </c>
    </row>
    <row r="7">
      <c r="A7" s="4" t="inlineStr">
        <is>
          <t>Income tax expense</t>
        </is>
      </c>
      <c r="B7" s="5" t="n">
        <v>3529</v>
      </c>
      <c r="C7" s="5" t="n">
        <v>3096</v>
      </c>
      <c r="D7" s="5" t="n">
        <v>3153</v>
      </c>
      <c r="E7" s="5" t="n">
        <v>2747</v>
      </c>
      <c r="F7" s="5" t="n">
        <v>1854</v>
      </c>
      <c r="G7" s="5" t="n">
        <v>1725</v>
      </c>
      <c r="H7" s="5" t="n">
        <v>1802</v>
      </c>
      <c r="I7" s="5" t="n">
        <v>1666</v>
      </c>
      <c r="J7" s="5" t="n">
        <v>12525</v>
      </c>
      <c r="K7" s="5" t="n">
        <v>6887</v>
      </c>
      <c r="L7" s="5" t="n">
        <v>7047</v>
      </c>
    </row>
    <row r="8">
      <c r="A8" s="4" t="inlineStr">
        <is>
          <t>NET INCOME (LOSS)</t>
        </is>
      </c>
      <c r="B8" s="7" t="n">
        <v>13688</v>
      </c>
      <c r="C8" s="7" t="n">
        <v>11458</v>
      </c>
      <c r="D8" s="7" t="n">
        <v>12048</v>
      </c>
      <c r="E8" s="7" t="n">
        <v>9986</v>
      </c>
      <c r="F8" s="7" t="n">
        <v>7556</v>
      </c>
      <c r="G8" s="7" t="n">
        <v>7094</v>
      </c>
      <c r="H8" s="7" t="n">
        <v>7454</v>
      </c>
      <c r="I8" s="7" t="n">
        <v>6800</v>
      </c>
      <c r="J8" s="5" t="n">
        <v>47180</v>
      </c>
      <c r="K8" s="5" t="n">
        <v>27545</v>
      </c>
      <c r="L8" s="5" t="n">
        <v>28904</v>
      </c>
    </row>
    <row r="9">
      <c r="A9" s="4" t="inlineStr">
        <is>
          <t>Parent Company</t>
        </is>
      </c>
    </row>
    <row r="10">
      <c r="A10" s="4" t="inlineStr">
        <is>
          <t>Interest income</t>
        </is>
      </c>
      <c r="J10" s="5" t="n">
        <v>13</v>
      </c>
      <c r="K10" s="5" t="n">
        <v>27</v>
      </c>
      <c r="L10" s="5" t="n">
        <v>25</v>
      </c>
    </row>
    <row r="11">
      <c r="A11" s="4" t="inlineStr">
        <is>
          <t>Interest expense</t>
        </is>
      </c>
      <c r="J11" s="5" t="n">
        <v>534</v>
      </c>
      <c r="K11" s="5" t="n">
        <v>899</v>
      </c>
      <c r="L11" s="5" t="n">
        <v>1079</v>
      </c>
    </row>
    <row r="12">
      <c r="A12" s="4" t="inlineStr">
        <is>
          <t>Net interest income</t>
        </is>
      </c>
      <c r="J12" s="5" t="n">
        <v>-521</v>
      </c>
      <c r="K12" s="5" t="n">
        <v>-872</v>
      </c>
      <c r="L12" s="5" t="n">
        <v>-1054</v>
      </c>
    </row>
    <row r="13">
      <c r="A13" s="4" t="inlineStr">
        <is>
          <t>Dividends from Bank</t>
        </is>
      </c>
      <c r="J13" s="5" t="n">
        <v>12000</v>
      </c>
      <c r="K13" s="5" t="n">
        <v>34000</v>
      </c>
      <c r="L13" s="5" t="n">
        <v>23000</v>
      </c>
    </row>
    <row r="14">
      <c r="A14" s="4" t="inlineStr">
        <is>
          <t>Bargain purchase gain</t>
        </is>
      </c>
      <c r="K14" s="5" t="n">
        <v>123</v>
      </c>
    </row>
    <row r="15">
      <c r="A15" s="4" t="inlineStr">
        <is>
          <t>Operating expenses</t>
        </is>
      </c>
      <c r="J15" s="5" t="n">
        <v>599</v>
      </c>
      <c r="K15" s="5" t="n">
        <v>1529</v>
      </c>
      <c r="L15" s="5" t="n">
        <v>827</v>
      </c>
    </row>
    <row r="16">
      <c r="A16" s="4" t="inlineStr">
        <is>
          <t>Income before income taxes and equity in undistributed income of the Bank</t>
        </is>
      </c>
      <c r="J16" s="5" t="n">
        <v>10880</v>
      </c>
      <c r="K16" s="5" t="n">
        <v>31722</v>
      </c>
      <c r="L16" s="5" t="n">
        <v>21119</v>
      </c>
    </row>
    <row r="17">
      <c r="A17" s="4" t="inlineStr">
        <is>
          <t>Income tax expense</t>
        </is>
      </c>
      <c r="J17" s="5" t="n">
        <v>235</v>
      </c>
      <c r="K17" s="5" t="n">
        <v>292</v>
      </c>
      <c r="L17" s="5" t="n">
        <v>358</v>
      </c>
    </row>
    <row r="18">
      <c r="A18" s="4" t="inlineStr">
        <is>
          <t>Income before equity in undistributed income of the Bank</t>
        </is>
      </c>
      <c r="J18" s="5" t="n">
        <v>11115</v>
      </c>
      <c r="K18" s="5" t="n">
        <v>32014</v>
      </c>
      <c r="L18" s="5" t="n">
        <v>21477</v>
      </c>
    </row>
    <row r="19">
      <c r="A19" s="4" t="inlineStr">
        <is>
          <t>Equity in undistributed income of the Bank</t>
        </is>
      </c>
      <c r="J19" s="5" t="n">
        <v>36065</v>
      </c>
      <c r="K19" s="5" t="n">
        <v>-4469</v>
      </c>
      <c r="L19" s="5" t="n">
        <v>7427</v>
      </c>
    </row>
    <row r="20">
      <c r="A20" s="4" t="inlineStr">
        <is>
          <t>NET INCOME (LOSS)</t>
        </is>
      </c>
      <c r="J20" s="5" t="n">
        <v>47180</v>
      </c>
      <c r="K20" s="5" t="n">
        <v>27545</v>
      </c>
      <c r="L20" s="5" t="n">
        <v>28904</v>
      </c>
    </row>
    <row r="21">
      <c r="A21" s="4" t="inlineStr">
        <is>
          <t>COMPREHENSIVE INCOME</t>
        </is>
      </c>
      <c r="J21" s="7" t="n">
        <v>45615</v>
      </c>
      <c r="K21" s="7" t="n">
        <v>30745</v>
      </c>
      <c r="L21" s="7" t="n">
        <v>3249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Jun. 30, 2021</t>
        </is>
      </c>
    </row>
    <row r="3">
      <c r="A3" s="3" t="inlineStr">
        <is>
          <t>Available for Sale Securities</t>
        </is>
      </c>
    </row>
    <row r="4">
      <c r="A4" s="4" t="inlineStr">
        <is>
          <t>Available for Sale Securities</t>
        </is>
      </c>
      <c r="B4" s="4" t="inlineStr">
        <is>
          <t>NOTE 2: Available for Sale Securities The amortized cost, gross unrealized gains, gross unrealized losses and approximate fair value of securities available for sale consisted of the following: ​ ​ ​ ​ ​ ​ ​ ​ ​ ​ ​ ​ ​ ​ ​ ​ ​ ​ ​ June 30, 2021 ​ ​ ​ Gross Gross Allowance ​ Estimated ​ Amortized Unrealized Unrealized for Fair (dollars in thousands) Cost Gains Losses Credit Losses Value Debt and equity securities: ​ ​ ​ ​ ​ ​ ​ ​ ​ ​ ​ ​ ​ ​ ​ Obligations of states and political subdivisions ​ $ 46,257 ​ $ 1,479 ​ $ (40) ​ $ — ​ $ 47,696 Corporate obligations ​ ​ 20,356 ​ ​ 290 ​ ​ (335) ​ ​ — ​ ​ 20,311 Other securities ​ 647 ​ 25 ​ — ​ — ​ 672 TOTAL DEBT AND EQUITY SECURITIES ​ ​ 67,260 ​ ​ 1,794 ​ ​ (375) ​ ​ — ​ ​ 68,679 ​ ​ ​ ​ ​ ​ ​ ​ ​ ​ ​ ​ ​ ​ ​ ​ Mortgage-backed securities (MBS) and collateralized mortgage obligations (CMOs): ​ ​ ​ ​ ​ ​ ​ ​ ​ ​ ​ ​ ​ ​ ​ Residential MBS issued by governmental sponsored enterprises (GSEs) ​ ​ 64,400 ​ ​ 932 ​ ​ (379) ​ ​ — ​ ​ 64,953 Commercial MBS issued by GSEs ​ ​ 35,425 ​ ​ 1,394 ​ ​ (338) ​ ​ — ​ ​ 36,481 CMOs issued by GSEs ​ ​ 36,201 ​ ​ 755 ​ ​ (49) ​ ​ — ​ ​ 36,907 TOTAL MBS and CMOs ​ 136,026 ​ 3,081 ​ (766) ​ — ​ ​ 138,341 TOTAL ​ $ 203,286 ​ $ 4,875 ​ $ (1,141) ​ $ — ​ $ 207,020 ​ ​ ​ ​ ​ ​ ​ ​ ​ ​ ​ ​ ​ ​ ​ ​ ​ June 30, 2020 ​ ​ ​ Gross Gross ​ Estimated ​ Amortized Unrealized Unrealized Fair (dollars in thousands) Cost Gains Losses Value ​ ​ ​ ​ ​ ​ ​ ​ ​ ​ ​ ​ ​ Debt and equity securities: ​ ​ ​ ​ ​ ​ ​ ​ ​ ​ ​ ​ Obligations of states and political subdivisions ​ $ 40,486 ​ $ 1,502 ​ $ — ​ 41,988 Corporate obligations ​ ​ 6,970 ​ 27 ​ (338) ​ ​ 6,659 Other securities ​ ​ 949 ​ ​ 21 ​ ​ (5) ​ ​ 965 TOTAL DEBT AND EQUITY SECURITIES ​ ​ 48,405 ​ ​ 1,550 ​ ​ (343) ​ ​ 49,612 ​ ​ ​ ​ ​ ​ ​ ​ ​ ​ ​ ​ ​ Mortgage-backed securities (MBS) and collateralized mortgage obligations (CMOs): ​ ​ ​ ​ ​ ​ ​ ​ ​ ​ ​ ​ Residential MBS issued by GSEs ​ ​ 62,315 ​ ​ 1,646 ​ ​ (7) ​ ​ 63,954 Commercial MBS issued by GSEs ​ ​ 17,466 ​ ​ 1,585 ​ ​ — ​ ​ 19,051 CMOs issued by GSEs ​ ​ 42,594 ​ ​ 1,345 ​ ​ (32) ​ ​ 43,907 TOTAL MBS and CMOs ​ 122,375 ​ 4,576 ​ (39) ​ 126,912 TOTAL ​ $ 170,780 ​ $ 6,126 ​ $ (382) ​ $ 176,524 ​ The amortized cost and fair value of available-for-sale securities, by contractual maturity, are shown below. Expected maturities will differ from contractual maturities because borrowers may have the right to call or prepay obligations with or without call or prepayment penalties. ​ ​ ​ ​ ​ ​ ​ ​ ​ ​ June 30, 2021 ​ Amortized Estimated (dollars in thousands) Cost Fair Value Within one year ​ $ 1,873 ​ $ 1,887 After one year but less than five years ​ 9,564 ​ 9,720 After five years but less than ten years ​ 30,386 ​ 31,033 After ten years ​ 25,437 ​ 26,039 Total investment securities ​ 67,260 ​ 68,679 MBS and CMOs ​ 136,026 ​ 138,341 Total AFS securities ​ $ 203,286 ​ $ 207,020 ​ The carrying value of investment and mortgage-backed securities pledged as collateral to secure public deposits and securities sold under agreements to repurchase amounted to $155.6 million and $156.1 million at June 30, 2021 and 2020, respectively. The securities pledged consist of marketable securities, including $95.4 million and $82.0 million of Mortgage-Backed Securities, $18.8 million and $41.9 million of Collateralized Mortgage Obligations, $41.4 million and $32.0 million of State and Political Subdivisions Obligations, and $0 and $200,000 of Other Securities at June 30, 2021 and 2020, respectively. Gains of $138,000 and losses of $48,000 were recognized from sales of available-for-sale securities in fiscal 2021. There were no gains or losses recognized from sales of available-for-sale securities in fiscal 2020. Gains of The Company did not hold any securities of a single issuer, payable from and secured by the same source of revenue or taxing authority, the book value of which exceeded 10% of stockholders’ equity at June 30, 2021. Certain investments in debt securities are reported in the consolidated financial statements at an amount less than their historical cost. Total fair value of these investments at June 30, 2021, was $67.2 million, which is approximately 32.5% of the Company’s available for sale investment portfolio, as compared to $10.7 million or approximately 6.0% of the Company’s available for sale investment portfolio at June 30, 2020. Management believes the declines in fair value for these securities to be temporary. The tables below show the Company’s investments’ gross unrealized losses and fair value, aggregated by investment category and length of time that individual securities have been in a continuous unrealized loss position at June 30, 2021 and 2020. ​ ​ ​ ​ ​ ​ ​ ​ ​ ​ ​ ​ ​ ​ ​ ​ ​ ​ ​ ​ ​ Less than 12 months 12 months or more Total ​ ​ ​ ​ Unrealized ​ ​ ​ Unrealized ​ ​ ​ Unrealized For the year ended June 30, 2021 Fair Value Losses Fair Value Losses Fair Value Losses (dollars in thousands) ​ ​ ​ ​ ​ ​ ​ ​ ​ ​ ​ ​ ​ ​ ​ ​ ​ ​ Obligations of state and political subdivisions ​ $ 3,177 ​ $ 40 ​ $ — ​ $ — ​ $ 3,177 ​ $ 40 Corporate obligations ​ ​ 9,331 ​ ​ 79 ​ ​ 720 ​ ​ 256 ​ ​ 10,051 ​ ​ 335 MBS and CMOs ​ 53,893 ​ 764 ​ 70 ​ 2 ​ 53,963 ​ 766 Total AFS securities ​ $ 66,401 ​ $ 883 ​ $ 790 ​ $ 258 ​ $ 67,191 ​ $ 1,141 ​ ​ ​ ​ ​ ​ ​ ​ ​ ​ ​ ​ ​ ​ ​ ​ ​ ​ ​ ​ ​ ​ June 30, 2020 ​ Less than 12 months 12 months or more Total ​ ​ ​ ​ Unrealized ​ ​ ​ Unrealized ​ ​ ​ Unrealized For the year ended June 30, 2020 Fair Value Losses Fair Value Losses Fair Value Losses Corporate obligations ​ ​ 995 ​ ​ 5 ​ ​ 454 ​ ​ 333 ​ ​ 1,449 ​ ​ 338 Other securities ​ ​ — ​ ​ — ​ ​ 189 ​ ​ 5 ​ ​ 189 ​ ​ 5 MBS and CMOs ​ 9,037 ​ 39 ​ — ​ — ​ 9,037 ​ 39 Total AFS securities ​ $ 10,032 ​ $ 44 ​ $ 643 ​ $ 338 ​ $ 10,675 ​ $ 382 ​ Mortgage-backed securities Obligations of state and political subdivisions Corporate Obligations. At June 30, 2021 there were two pooled trust preferred securities with an estimated fair value of $720,000 and unrealized losses of $257,000 in a continuous unrealized loss position for twelve months or more. These unrealized losses were primarily due to the long-term nature of the pooled trust preferred securities and a reduced demand for these securities, and concerns regarding the financial institutions that issued the underlying trust preferred securities. The June 30, 2021,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8 percent, annually, annual defaults averaging 220 basis points over the next two years, and 80 basis points thereafter, and a recovery rate averaging ten percent of gross defaults, lagged two years. One of these two securities has continued to receive cash interest payments in full since the Company’s purchase; the other security received principal-in-kind (PIK), in lieu of cash interest, for a period of time following the recession and financial crisis which began in 2008, but resumed cash interest payments during fiscal 2014. The Company's cash flow analysis indicates that cash interest payments are expected to continue for both securities. Because the Company does not intend to sell these securities and it is likely that the Company will not be required to sell these securities prior to recovery of their amortized cost basis, which may be maturity, the Company has not recorded an ACL on these securities. The Company does not believe any other individual unrealized loss as of June 30, 2021,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Only Financial Statements - Cash Flow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19</t>
        </is>
      </c>
      <c r="G2" s="2" t="inlineStr">
        <is>
          <t>Mar. 31, 2019</t>
        </is>
      </c>
      <c r="H2" s="2" t="inlineStr">
        <is>
          <t>Dec. 31, 2018</t>
        </is>
      </c>
      <c r="I2" s="2" t="inlineStr">
        <is>
          <t>Sep. 30, 2018</t>
        </is>
      </c>
      <c r="J2" s="2" t="inlineStr">
        <is>
          <t>Jun. 30, 2021</t>
        </is>
      </c>
      <c r="K2" s="2" t="inlineStr">
        <is>
          <t>Jun. 30, 2020</t>
        </is>
      </c>
      <c r="L2" s="2" t="inlineStr">
        <is>
          <t>Jun. 30, 2019</t>
        </is>
      </c>
    </row>
    <row r="3">
      <c r="A3" s="4" t="inlineStr">
        <is>
          <t>NET INCOME</t>
        </is>
      </c>
      <c r="B3" s="7" t="n">
        <v>13688</v>
      </c>
      <c r="C3" s="7" t="n">
        <v>11458</v>
      </c>
      <c r="D3" s="7" t="n">
        <v>12048</v>
      </c>
      <c r="E3" s="7" t="n">
        <v>9986</v>
      </c>
      <c r="F3" s="7" t="n">
        <v>7556</v>
      </c>
      <c r="G3" s="7" t="n">
        <v>7094</v>
      </c>
      <c r="H3" s="7" t="n">
        <v>7454</v>
      </c>
      <c r="I3" s="7" t="n">
        <v>6800</v>
      </c>
      <c r="J3" s="7" t="n">
        <v>47180</v>
      </c>
      <c r="K3" s="7" t="n">
        <v>27545</v>
      </c>
      <c r="L3" s="7" t="n">
        <v>28904</v>
      </c>
    </row>
    <row r="4">
      <c r="A4" s="4" t="inlineStr">
        <is>
          <t>NET CASH PROVIDED BY OPERATING ACTIVITIES</t>
        </is>
      </c>
      <c r="J4" s="5" t="n">
        <v>51762</v>
      </c>
      <c r="K4" s="5" t="n">
        <v>40301</v>
      </c>
      <c r="L4" s="5" t="n">
        <v>38601</v>
      </c>
    </row>
    <row r="5">
      <c r="A5" s="4" t="inlineStr">
        <is>
          <t>NET CASH USED IN INVESTING ACTIVITIES</t>
        </is>
      </c>
      <c r="J5" s="5" t="n">
        <v>-101918</v>
      </c>
      <c r="K5" s="5" t="n">
        <v>-272360</v>
      </c>
      <c r="L5" s="5" t="n">
        <v>-112992</v>
      </c>
    </row>
    <row r="6">
      <c r="A6" s="4" t="inlineStr">
        <is>
          <t>Dividends on common stock</t>
        </is>
      </c>
      <c r="J6" s="5" t="n">
        <v>5598</v>
      </c>
      <c r="K6" s="5" t="n">
        <v>5513</v>
      </c>
      <c r="L6" s="5" t="n">
        <v>4763</v>
      </c>
    </row>
    <row r="7">
      <c r="A7" s="4" t="inlineStr">
        <is>
          <t>Exercise of stock options</t>
        </is>
      </c>
      <c r="K7" s="5" t="n">
        <v>64</v>
      </c>
    </row>
    <row r="8">
      <c r="A8" s="4" t="inlineStr">
        <is>
          <t>NET CASH PROVIDED BY FINANCING ACTIVITIES</t>
        </is>
      </c>
      <c r="J8" s="5" t="n">
        <v>119503</v>
      </c>
      <c r="K8" s="5" t="n">
        <v>250904</v>
      </c>
      <c r="L8" s="5" t="n">
        <v>83465</v>
      </c>
    </row>
    <row r="9">
      <c r="A9" s="4" t="inlineStr">
        <is>
          <t>Increase in cash and cash equivalents</t>
        </is>
      </c>
      <c r="J9" s="5" t="n">
        <v>69347</v>
      </c>
      <c r="K9" s="5" t="n">
        <v>18845</v>
      </c>
      <c r="L9" s="5" t="n">
        <v>9074</v>
      </c>
    </row>
    <row r="10">
      <c r="A10" s="4" t="inlineStr">
        <is>
          <t>Cash and cash equivalents at beginning of period</t>
        </is>
      </c>
      <c r="E10" s="5" t="n">
        <v>54245</v>
      </c>
      <c r="I10" s="5" t="n">
        <v>26326</v>
      </c>
      <c r="J10" s="5" t="n">
        <v>54245</v>
      </c>
      <c r="K10" s="5" t="n">
        <v>35400</v>
      </c>
      <c r="L10" s="5" t="n">
        <v>26326</v>
      </c>
    </row>
    <row r="11">
      <c r="A11" s="4" t="inlineStr">
        <is>
          <t>Cash and cash equivalents at end of period</t>
        </is>
      </c>
      <c r="B11" s="5" t="n">
        <v>123592</v>
      </c>
      <c r="F11" s="5" t="n">
        <v>35400</v>
      </c>
      <c r="J11" s="5" t="n">
        <v>123592</v>
      </c>
      <c r="K11" s="5" t="n">
        <v>54245</v>
      </c>
      <c r="L11" s="5" t="n">
        <v>35400</v>
      </c>
    </row>
    <row r="12">
      <c r="A12" s="4" t="inlineStr">
        <is>
          <t>Parent Company</t>
        </is>
      </c>
    </row>
    <row r="13">
      <c r="A13" s="4" t="inlineStr">
        <is>
          <t>NET INCOME</t>
        </is>
      </c>
      <c r="J13" s="5" t="n">
        <v>47180</v>
      </c>
      <c r="K13" s="5" t="n">
        <v>27545</v>
      </c>
      <c r="L13" s="5" t="n">
        <v>28904</v>
      </c>
    </row>
    <row r="14">
      <c r="A14" s="4" t="inlineStr">
        <is>
          <t>Equity in undistributed income of the Bank</t>
        </is>
      </c>
      <c r="J14" s="5" t="n">
        <v>-36065</v>
      </c>
      <c r="K14" s="5" t="n">
        <v>4469</v>
      </c>
      <c r="L14" s="5" t="n">
        <v>-7427</v>
      </c>
    </row>
    <row r="15">
      <c r="A15" s="4" t="inlineStr">
        <is>
          <t>Other adjustments, net</t>
        </is>
      </c>
      <c r="J15" s="5" t="n">
        <v>-559</v>
      </c>
      <c r="K15" s="5" t="n">
        <v>-904</v>
      </c>
      <c r="L15" s="5" t="n">
        <v>-635</v>
      </c>
    </row>
    <row r="16">
      <c r="A16" s="4" t="inlineStr">
        <is>
          <t>NET CASH PROVIDED BY OPERATING ACTIVITIES</t>
        </is>
      </c>
      <c r="J16" s="5" t="n">
        <v>10556</v>
      </c>
      <c r="K16" s="5" t="n">
        <v>31110</v>
      </c>
      <c r="L16" s="5" t="n">
        <v>20842</v>
      </c>
    </row>
    <row r="17">
      <c r="A17" s="4" t="inlineStr">
        <is>
          <t>Investments in Bank subsidiaries</t>
        </is>
      </c>
      <c r="K17" s="5" t="n">
        <v>-20463</v>
      </c>
      <c r="L17" s="5" t="n">
        <v>-10747</v>
      </c>
    </row>
    <row r="18">
      <c r="A18" s="4" t="inlineStr">
        <is>
          <t>NET CASH USED IN INVESTING ACTIVITIES</t>
        </is>
      </c>
      <c r="K18" s="5" t="n">
        <v>-20463</v>
      </c>
      <c r="L18" s="5" t="n">
        <v>-10747</v>
      </c>
    </row>
    <row r="19">
      <c r="A19" s="4" t="inlineStr">
        <is>
          <t>Dividends on common stock</t>
        </is>
      </c>
      <c r="J19" s="5" t="n">
        <v>-5598</v>
      </c>
      <c r="K19" s="5" t="n">
        <v>-5513</v>
      </c>
      <c r="L19" s="5" t="n">
        <v>-4763</v>
      </c>
    </row>
    <row r="20">
      <c r="A20" s="4" t="inlineStr">
        <is>
          <t>Exercise of stock options</t>
        </is>
      </c>
      <c r="K20" s="5" t="n">
        <v>64</v>
      </c>
    </row>
    <row r="21">
      <c r="A21" s="4" t="inlineStr">
        <is>
          <t>Payments to acquire treasury stock</t>
        </is>
      </c>
      <c r="J21" s="5" t="n">
        <v>-8341</v>
      </c>
      <c r="K21" s="5" t="n">
        <v>-5771</v>
      </c>
      <c r="L21" s="5" t="n">
        <v>-1166</v>
      </c>
    </row>
    <row r="22">
      <c r="A22" s="4" t="inlineStr">
        <is>
          <t>Repayments of long term debt</t>
        </is>
      </c>
      <c r="K22" s="5" t="n">
        <v>-3000</v>
      </c>
      <c r="L22" s="5" t="n">
        <v>-4400</v>
      </c>
    </row>
    <row r="23">
      <c r="A23" s="4" t="inlineStr">
        <is>
          <t>NET CASH PROVIDED BY FINANCING ACTIVITIES</t>
        </is>
      </c>
      <c r="J23" s="5" t="n">
        <v>-13939</v>
      </c>
      <c r="K23" s="5" t="n">
        <v>-14220</v>
      </c>
      <c r="L23" s="5" t="n">
        <v>-10329</v>
      </c>
    </row>
    <row r="24">
      <c r="A24" s="4" t="inlineStr">
        <is>
          <t>Increase in cash and cash equivalents</t>
        </is>
      </c>
      <c r="J24" s="5" t="n">
        <v>-3383</v>
      </c>
      <c r="K24" s="5" t="n">
        <v>-3573</v>
      </c>
      <c r="L24" s="5" t="n">
        <v>-234</v>
      </c>
    </row>
    <row r="25">
      <c r="A25" s="4" t="inlineStr">
        <is>
          <t>Cash and cash equivalents at beginning of period</t>
        </is>
      </c>
      <c r="E25" s="7" t="n">
        <v>4576</v>
      </c>
      <c r="I25" s="7" t="n">
        <v>8383</v>
      </c>
      <c r="J25" s="5" t="n">
        <v>4576</v>
      </c>
      <c r="K25" s="5" t="n">
        <v>8149</v>
      </c>
      <c r="L25" s="5" t="n">
        <v>8383</v>
      </c>
    </row>
    <row r="26">
      <c r="A26" s="4" t="inlineStr">
        <is>
          <t>Cash and cash equivalents at end of period</t>
        </is>
      </c>
      <c r="B26" s="7" t="n">
        <v>1193</v>
      </c>
      <c r="F26" s="7" t="n">
        <v>8149</v>
      </c>
      <c r="J26" s="7" t="n">
        <v>1193</v>
      </c>
      <c r="K26" s="7" t="n">
        <v>4576</v>
      </c>
      <c r="L26" s="7" t="n">
        <v>8149</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Summary of Quarterly Operating Data (Details) - USD ($) $ / shares in Units, $ in Thousands</t>
        </is>
      </c>
      <c r="B1" s="2" t="inlineStr">
        <is>
          <t>3 Months Ended</t>
        </is>
      </c>
      <c r="N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21</t>
        </is>
      </c>
      <c r="O2" s="2" t="inlineStr">
        <is>
          <t>Jun. 30, 2020</t>
        </is>
      </c>
      <c r="P2" s="2" t="inlineStr">
        <is>
          <t>Jun. 30, 2019</t>
        </is>
      </c>
    </row>
    <row r="3">
      <c r="A3" s="4" t="inlineStr">
        <is>
          <t>Interest income</t>
        </is>
      </c>
      <c r="B3" s="7" t="n">
        <v>27532</v>
      </c>
      <c r="C3" s="7" t="n">
        <v>27100</v>
      </c>
      <c r="D3" s="7" t="n">
        <v>27871</v>
      </c>
      <c r="E3" s="7" t="n">
        <v>26972</v>
      </c>
      <c r="J3" s="7" t="n">
        <v>26047</v>
      </c>
      <c r="K3" s="7" t="n">
        <v>25186</v>
      </c>
      <c r="L3" s="7" t="n">
        <v>24207</v>
      </c>
      <c r="M3" s="7" t="n">
        <v>22042</v>
      </c>
      <c r="N3" s="7" t="n">
        <v>109475</v>
      </c>
      <c r="O3" s="7" t="n">
        <v>107052</v>
      </c>
      <c r="P3" s="7" t="n">
        <v>97482</v>
      </c>
    </row>
    <row r="4">
      <c r="A4" s="4" t="inlineStr">
        <is>
          <t>Interest expense</t>
        </is>
      </c>
      <c r="B4" s="5" t="n">
        <v>3586</v>
      </c>
      <c r="C4" s="5" t="n">
        <v>3951</v>
      </c>
      <c r="D4" s="5" t="n">
        <v>4344</v>
      </c>
      <c r="E4" s="5" t="n">
        <v>4908</v>
      </c>
      <c r="J4" s="5" t="n">
        <v>7054</v>
      </c>
      <c r="K4" s="5" t="n">
        <v>6632</v>
      </c>
      <c r="L4" s="5" t="n">
        <v>6139</v>
      </c>
      <c r="M4" s="5" t="n">
        <v>4875</v>
      </c>
      <c r="N4" s="5" t="n">
        <v>16789</v>
      </c>
      <c r="O4" s="5" t="n">
        <v>26916</v>
      </c>
      <c r="P4" s="5" t="n">
        <v>24700</v>
      </c>
    </row>
    <row r="5">
      <c r="A5" s="4" t="inlineStr">
        <is>
          <t>NET INTEREST INCOME</t>
        </is>
      </c>
      <c r="B5" s="5" t="n">
        <v>23946</v>
      </c>
      <c r="C5" s="5" t="n">
        <v>23149</v>
      </c>
      <c r="D5" s="5" t="n">
        <v>23527</v>
      </c>
      <c r="E5" s="5" t="n">
        <v>22064</v>
      </c>
      <c r="J5" s="5" t="n">
        <v>18993</v>
      </c>
      <c r="K5" s="5" t="n">
        <v>18554</v>
      </c>
      <c r="L5" s="5" t="n">
        <v>18068</v>
      </c>
      <c r="M5" s="5" t="n">
        <v>17167</v>
      </c>
      <c r="N5" s="5" t="n">
        <v>92686</v>
      </c>
      <c r="O5" s="5" t="n">
        <v>80136</v>
      </c>
      <c r="P5" s="5" t="n">
        <v>72782</v>
      </c>
    </row>
    <row r="6">
      <c r="A6" s="4" t="inlineStr">
        <is>
          <t>Provision for credit losses</t>
        </is>
      </c>
      <c r="B6" s="5" t="n">
        <v>-2615</v>
      </c>
      <c r="C6" s="5" t="n">
        <v>-409</v>
      </c>
      <c r="D6" s="5" t="n">
        <v>1000</v>
      </c>
      <c r="E6" s="5" t="n">
        <v>1000</v>
      </c>
      <c r="J6" s="5" t="n">
        <v>545</v>
      </c>
      <c r="K6" s="5" t="n">
        <v>491</v>
      </c>
      <c r="L6" s="5" t="n">
        <v>314</v>
      </c>
      <c r="M6" s="5" t="n">
        <v>682</v>
      </c>
      <c r="N6" s="5" t="n">
        <v>-1024</v>
      </c>
      <c r="O6" s="5" t="n">
        <v>6002</v>
      </c>
      <c r="P6" s="5" t="n">
        <v>2032</v>
      </c>
    </row>
    <row r="7">
      <c r="A7" s="4" t="inlineStr">
        <is>
          <t>Noninterest income</t>
        </is>
      </c>
      <c r="B7" s="5" t="n">
        <v>4857</v>
      </c>
      <c r="C7" s="5" t="n">
        <v>4524</v>
      </c>
      <c r="D7" s="5" t="n">
        <v>5720</v>
      </c>
      <c r="E7" s="5" t="n">
        <v>4941</v>
      </c>
      <c r="J7" s="5" t="n">
        <v>3158</v>
      </c>
      <c r="K7" s="5" t="n">
        <v>3423</v>
      </c>
      <c r="L7" s="5" t="n">
        <v>3568</v>
      </c>
      <c r="M7" s="5" t="n">
        <v>2944</v>
      </c>
      <c r="N7" s="5" t="n">
        <v>20042</v>
      </c>
      <c r="O7" s="5" t="n">
        <v>14750</v>
      </c>
      <c r="P7" s="5" t="n">
        <v>13093</v>
      </c>
    </row>
    <row r="8">
      <c r="A8" s="4" t="inlineStr">
        <is>
          <t>Noninterest expense</t>
        </is>
      </c>
      <c r="B8" s="5" t="n">
        <v>14201</v>
      </c>
      <c r="C8" s="5" t="n">
        <v>13528</v>
      </c>
      <c r="D8" s="5" t="n">
        <v>13046</v>
      </c>
      <c r="E8" s="5" t="n">
        <v>13272</v>
      </c>
      <c r="J8" s="5" t="n">
        <v>12196</v>
      </c>
      <c r="K8" s="5" t="n">
        <v>12667</v>
      </c>
      <c r="L8" s="5" t="n">
        <v>12066</v>
      </c>
      <c r="M8" s="5" t="n">
        <v>10963</v>
      </c>
      <c r="N8" s="5" t="n">
        <v>54047</v>
      </c>
      <c r="O8" s="5" t="n">
        <v>54452</v>
      </c>
      <c r="P8" s="5" t="n">
        <v>47892</v>
      </c>
    </row>
    <row r="9">
      <c r="A9" s="4" t="inlineStr">
        <is>
          <t>INCOME BEFORE INCOME TAXES</t>
        </is>
      </c>
      <c r="B9" s="5" t="n">
        <v>17217</v>
      </c>
      <c r="C9" s="5" t="n">
        <v>14554</v>
      </c>
      <c r="D9" s="5" t="n">
        <v>15201</v>
      </c>
      <c r="E9" s="5" t="n">
        <v>12733</v>
      </c>
      <c r="J9" s="5" t="n">
        <v>9410</v>
      </c>
      <c r="K9" s="5" t="n">
        <v>8819</v>
      </c>
      <c r="L9" s="5" t="n">
        <v>9256</v>
      </c>
      <c r="M9" s="5" t="n">
        <v>8466</v>
      </c>
      <c r="N9" s="5" t="n">
        <v>59705</v>
      </c>
      <c r="O9" s="5" t="n">
        <v>34432</v>
      </c>
      <c r="P9" s="5" t="n">
        <v>35951</v>
      </c>
    </row>
    <row r="10">
      <c r="A10" s="4" t="inlineStr">
        <is>
          <t>Income tax expense</t>
        </is>
      </c>
      <c r="B10" s="5" t="n">
        <v>3529</v>
      </c>
      <c r="C10" s="5" t="n">
        <v>3096</v>
      </c>
      <c r="D10" s="5" t="n">
        <v>3153</v>
      </c>
      <c r="E10" s="5" t="n">
        <v>2747</v>
      </c>
      <c r="J10" s="5" t="n">
        <v>1854</v>
      </c>
      <c r="K10" s="5" t="n">
        <v>1725</v>
      </c>
      <c r="L10" s="5" t="n">
        <v>1802</v>
      </c>
      <c r="M10" s="5" t="n">
        <v>1666</v>
      </c>
      <c r="N10" s="5" t="n">
        <v>12525</v>
      </c>
      <c r="O10" s="5" t="n">
        <v>6887</v>
      </c>
      <c r="P10" s="5" t="n">
        <v>7047</v>
      </c>
    </row>
    <row r="11">
      <c r="A11" s="4" t="inlineStr">
        <is>
          <t>NET INCOME</t>
        </is>
      </c>
      <c r="B11" s="7" t="n">
        <v>13688</v>
      </c>
      <c r="C11" s="7" t="n">
        <v>11458</v>
      </c>
      <c r="D11" s="7" t="n">
        <v>12048</v>
      </c>
      <c r="E11" s="7" t="n">
        <v>9986</v>
      </c>
      <c r="J11" s="7" t="n">
        <v>7556</v>
      </c>
      <c r="K11" s="7" t="n">
        <v>7094</v>
      </c>
      <c r="L11" s="7" t="n">
        <v>7454</v>
      </c>
      <c r="M11" s="7" t="n">
        <v>6800</v>
      </c>
      <c r="N11" s="7" t="n">
        <v>47180</v>
      </c>
      <c r="O11" s="7" t="n">
        <v>27545</v>
      </c>
      <c r="P11" s="7" t="n">
        <v>28904</v>
      </c>
    </row>
    <row r="12">
      <c r="A12" s="4" t="inlineStr">
        <is>
          <t>Basic earnings per share</t>
        </is>
      </c>
      <c r="B12" s="8" t="n">
        <v>1.53</v>
      </c>
      <c r="C12" s="8" t="n">
        <v>1.27</v>
      </c>
      <c r="D12" s="8" t="n">
        <v>1.33</v>
      </c>
      <c r="E12" s="8" t="n">
        <v>1.09</v>
      </c>
      <c r="J12" s="8" t="n">
        <v>0.8100000000000001</v>
      </c>
      <c r="K12" s="8" t="n">
        <v>0.76</v>
      </c>
      <c r="L12" s="8" t="n">
        <v>0.82</v>
      </c>
      <c r="M12" s="8" t="n">
        <v>0.76</v>
      </c>
      <c r="N12" s="8" t="n">
        <v>5.22</v>
      </c>
      <c r="O12" s="7" t="n">
        <v>3</v>
      </c>
      <c r="P12" s="8" t="n">
        <v>3.14</v>
      </c>
    </row>
    <row r="13">
      <c r="A13" s="4" t="inlineStr">
        <is>
          <t>Diluted earnings per share</t>
        </is>
      </c>
      <c r="B13" s="8" t="n">
        <v>1.53</v>
      </c>
      <c r="C13" s="8" t="n">
        <v>1.27</v>
      </c>
      <c r="D13" s="8" t="n">
        <v>1.32</v>
      </c>
      <c r="E13" s="8" t="n">
        <v>1.09</v>
      </c>
      <c r="J13" s="8" t="n">
        <v>0.8100000000000001</v>
      </c>
      <c r="K13" s="8" t="n">
        <v>0.76</v>
      </c>
      <c r="L13" s="8" t="n">
        <v>0.8100000000000001</v>
      </c>
      <c r="M13" s="8" t="n">
        <v>0.76</v>
      </c>
      <c r="N13" s="8" t="n">
        <v>5.22</v>
      </c>
      <c r="O13" s="8" t="n">
        <v>2.99</v>
      </c>
      <c r="P13" s="8" t="n">
        <v>3.14</v>
      </c>
    </row>
    <row r="14">
      <c r="A14" s="4" t="inlineStr">
        <is>
          <t>Quarterly Operating Data</t>
        </is>
      </c>
    </row>
    <row r="15">
      <c r="A15" s="4" t="inlineStr">
        <is>
          <t>Interest income</t>
        </is>
      </c>
      <c r="F15" s="7" t="n">
        <v>27264</v>
      </c>
      <c r="G15" s="7" t="n">
        <v>26220</v>
      </c>
      <c r="H15" s="7" t="n">
        <v>26646</v>
      </c>
      <c r="I15" s="7" t="n">
        <v>26922</v>
      </c>
    </row>
    <row r="16">
      <c r="A16" s="4" t="inlineStr">
        <is>
          <t>Interest expense</t>
        </is>
      </c>
      <c r="F16" s="5" t="n">
        <v>5483</v>
      </c>
      <c r="G16" s="5" t="n">
        <v>6802</v>
      </c>
      <c r="H16" s="5" t="n">
        <v>7269</v>
      </c>
      <c r="I16" s="5" t="n">
        <v>7362</v>
      </c>
    </row>
    <row r="17">
      <c r="A17" s="4" t="inlineStr">
        <is>
          <t>NET INTEREST INCOME</t>
        </is>
      </c>
      <c r="F17" s="5" t="n">
        <v>21781</v>
      </c>
      <c r="G17" s="5" t="n">
        <v>19418</v>
      </c>
      <c r="H17" s="5" t="n">
        <v>19377</v>
      </c>
      <c r="I17" s="5" t="n">
        <v>19560</v>
      </c>
    </row>
    <row r="18">
      <c r="A18" s="4" t="inlineStr">
        <is>
          <t>Provision for credit losses</t>
        </is>
      </c>
      <c r="F18" s="5" t="n">
        <v>1868</v>
      </c>
      <c r="G18" s="5" t="n">
        <v>2850</v>
      </c>
      <c r="H18" s="5" t="n">
        <v>388</v>
      </c>
      <c r="I18" s="5" t="n">
        <v>896</v>
      </c>
    </row>
    <row r="19">
      <c r="A19" s="4" t="inlineStr">
        <is>
          <t>Noninterest income</t>
        </is>
      </c>
      <c r="F19" s="5" t="n">
        <v>4358</v>
      </c>
      <c r="G19" s="5" t="n">
        <v>3229</v>
      </c>
      <c r="H19" s="5" t="n">
        <v>3674</v>
      </c>
      <c r="I19" s="5" t="n">
        <v>3489</v>
      </c>
    </row>
    <row r="20">
      <c r="A20" s="4" t="inlineStr">
        <is>
          <t>Noninterest expense</t>
        </is>
      </c>
      <c r="F20" s="5" t="n">
        <v>15509</v>
      </c>
      <c r="G20" s="5" t="n">
        <v>13569</v>
      </c>
      <c r="H20" s="5" t="n">
        <v>13025</v>
      </c>
      <c r="I20" s="5" t="n">
        <v>12349</v>
      </c>
    </row>
    <row r="21">
      <c r="A21" s="4" t="inlineStr">
        <is>
          <t>Income before income taxes</t>
        </is>
      </c>
      <c r="F21" s="5" t="n">
        <v>8762</v>
      </c>
      <c r="G21" s="5" t="n">
        <v>6228</v>
      </c>
      <c r="H21" s="5" t="n">
        <v>9638</v>
      </c>
      <c r="I21" s="5" t="n">
        <v>9804</v>
      </c>
    </row>
    <row r="22">
      <c r="A22" s="4" t="inlineStr">
        <is>
          <t>Income tax expense</t>
        </is>
      </c>
      <c r="F22" s="7" t="n">
        <v>1861</v>
      </c>
      <c r="G22" s="7" t="n">
        <v>1129</v>
      </c>
      <c r="H22" s="7" t="n">
        <v>1921</v>
      </c>
      <c r="I22" s="7" t="n">
        <v>1976</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Jun. 30, 2021</t>
        </is>
      </c>
    </row>
    <row r="3">
      <c r="A3" s="3" t="inlineStr">
        <is>
          <t>Loans and Allowance for Credit Losses</t>
        </is>
      </c>
    </row>
    <row r="4">
      <c r="A4" s="4" t="inlineStr">
        <is>
          <t>Loans and Allowance for Credit Losses</t>
        </is>
      </c>
      <c r="B4" s="4" t="inlineStr">
        <is>
          <t>NOTE 3: Loans and Allowance for Credit Losses Classes of loans are summarized as follows: ​ ​ ​ ​ ​ ​ ​ ​ (dollars in thousands) June 30, 2021 June 30, 2020 Real Estate Loans: ​ ​ ​ ​ ​ ​ Residential ​ $ 721,216 ​ $ 627,357 Construction ​ 208,824 ​ 185,924 Commercial ​ 889,793 ​ 887,419 Consumer loans ​ 77,674 ​ 80,767 Commercial loans ​ 414,124 ​ 468,448 ​ ​ 2,311,631 ​ 2,249,915 Loans in process ​ (74,540) ​ (78,452) Deferred loan fees, net ​ (3,625) ​ (4,395) Allowance for loan losses ​ (33,222) ​ (25,139) Total loans ​ $ 2,200,244 ​ $ 2,141,929 ​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June 30, 2021, the Bank had purchased participations in 23 loans totaling $83.0 million, as compared to 23 loans totaling $58.2 million at June 30, 2020. 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Company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and supply, rental rates, and vacancies, as well as collateral values and borrower leverage. Commercial Real Estate Lending. million in commercial real estate loans are secured by properties located outside our primary lending area. Risks to owner-occupied commercial real estate lending generally include the continued profitable operation of the borrower’s enterprise, as well as general collateral values, and may be heightened by unique, specific uses of the property serving as collateral. Non-owner-occupied commercial real estate lending risks include tenant demand and performance, lease rates, and vacancies, as well as collateral values and borrower leverage. These factors may be influenced by general economic conditions in the region, or in the United States generally. Risks to lending on farmland include unique factors such as commodity prices, yields, input costs, and weather, as well as farmland values.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six 12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June 30, 2021, construction loans outstanding included 48 loans, totaling $28.5 million, for which a modification had been agreed to. At June 30, 2020, construction loans outstanding included 77 loans, totaling $48.8 million, for which a modification had been agreed to. In general, these modifications were solely for the purpose of extending the maturity date due to conditions described above, pursuant to the Company’s normal underwriting and monitoring procedures. As these modifications were not executed due to financial difficulty on the part of the borrower, they were not accounted for as troubled debt restructurings (TDRs); nor were they made pursuant to exemptions provided under the CARES Act. Under the CARES Act, financial institutions have the option to temporarily suspend certain requirements under U.S. GAAP related to TDRs for a limited period of time to account for the effects of COVID-19. Loans modified under the CARES Act did not include any construction loans with drawn balances at June 30, 2021.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Allowance for Credit Losses ​ ● economic conditions and projections as provided by Moody’s Analytics, including baseline and downside scenarios were utilized in the Company’s estimate at June 30, 2021. Economic factors considered in the projections included national and state levels of unemployment, and national and state rates of inflation-adjusted growth in the gross domestic product. Economic conditions are considered to be a moderate and declining risk factor; ​ ● the pace of growth of the Company’s loan portfolio, exclusive of acquisitions or government guaranteed loans, relative to overall economic growth. This measure remains elevated, but continued to moderate in the most recent quarter, and is considered to be a moderate and declining risk factor; ​ ● levels and trends for loan delinquencies nationally and in the region. This measure as reported remains relatively stable, but management considered the potential that the measure remains under-reported due to the availability of modifications under the CARES Act. The level of uncertainty about loan delinquencies is considered to be diminishing. This is considered to be an elevated but declining risk factor; ​ ● exposure to the hotel industry, in particular, metropolitan area hotels more impacted by activity restrictions and a lack of business or convention-related travel. This is considered to be an elevated and stable risk factor. ​ Management considered the impact of the COVID-19 pandemic on its consumer and business borrowers, particularly those business borrowers most affected by efforts to contain the pandemic, including our borrowers in the retail and multi-tenant retail industry, restaurants, and hotels, when making qualitative factor adjustments. To date, various relief efforts, notably including the availability of forgivable Paycheck Protection Program (PPP) loans to borrowers and deferrals or modifications available as encouraged by banking regulatory authorities and the CARES Act, have resulted in limited impact on the Company’s credit quality indicators, as is true of the industry generally. It is possible that the ongoing adverse effects of the pandemic may not be offset by future relief efforts, which could cause the outlook for economic conditions and levels and trends of past-due loans to significantly worsen, and require additions to the ACL. ​ The following tables present the balance in the ACL and the recorded investment in loans (excluding loans in process and deferred loan fees) based on portfolio segment as of June 30, 2021 and 2020, and activity in the ACL and ALLL for the fiscal years ended June 30, 2021, 2020, and 2019: ​ ​ ​ ​ ​ ​ ​ ​ ​ ​ ​ ​ ​ ​ ​ ​ ​ ​ ​ ​ (dollars in thousands) Residential ​ ​ Construction ​ Commercial ​ ​ ​ ​ ​ ​ ​ ​ June 30, 2021 Real Estate Real Estate Real Estate Consumer Commercial Total Allowance for credit losses: ​ ​ ​ ​ ​ ​ ​ ​ ​ ​ ​ ​ ​ ​ ​ ​ ​ ​ Balance, beginning of period ​ $ 4,875 ​ $ 2,010 ​ $ 12,132 ​ $ 1,182 ​ $ 4,940 ​ $ 25,139 Impact of CECL adoption ​ ​ 3,521 ​ ​ (121) ​ ​ 3,856 ​ ​ 1,065 ​ ​ 1,012 ​ ​ 9,333 Provision (benefit) charged to expense ​ ​ 2,973 ​ ​ 281 ​ ​ (1,364) ​ ​ (1,232) ​ ​ (1,260) ​ ​ (602) Losses charged off ​ ​ (180) ​ ​ — ​ ​ (90) ​ ​ (146) ​ ​ (318) ​ ​ (734) Recoveries ​ ​ 3 ​ ​ — ​ ​ 1 ​ ​ 47 ​ ​ 35 ​ ​ 86 Balance, end of period ​ $ 11,192 ​ $ 2,170 ​ $ 14,535 ​ $ 916 ​ $ 4,409 ​ $ 33,222 ​ ​ ​ ​ ​ ​ ​ ​ ​ ​ ​ ​ ​ ​ ​ ​ ​ ​ ​ ​ ​ (dollars in thousands) Residential ​ Construction Commercial ​ ​ ​ ​ ​ ​ ​ ​ June 30, 2020 Real Estate Real Estate Real Estate Consumer Commercial Total Allowance for loan losses: ​ ​ ​ ​ ​ ​ ​ ​ ​ ​ ​ ​ ​ ​ ​ ​ ​ ​ Balance, beginning of period ​ $ 3,706 ​ $ 1,365 ​ $ 9,399 ​ $ 1,046 ​ $ 4,387 ​ $ 19,903 Provision charged to expense ​ ​ 1,529 ​ ​ 645 ​ ​ 2,730 ​ ​ 300 ​ ​ 798 ​ ​ 6,002 Losses charged off ​ ​ (379) ​ ​ — ​ ​ (12) ​ ​ (189) ​ ​ (273) ​ ​ (853) Recoveries ​ ​ 19 ​ ​ — ​ ​ 15 ​ ​ 25 ​ ​ 28 ​ ​ 87 Balance, end of period ​ $ 4,875 ​ $ 2,010 ​ $ 12,132 ​ $ 1,182 ​ $ 4,940 ​ $ 25,139 Ending Balance: individually evaluated for impairment ​ $ — ​ $ — ​ $ — ​ $ — ​ $ — ​ $ — Ending Balance: collectively evaluated for impairment ​ $ 4,875 ​ $ 2,010 ​ $ 12,132 ​ $ 1,182 ​ $ 4,940 ​ $ 25,139 Ending Balance: loans acquired with deteriorated credit quality ​ $ — ​ $ — ​ $ — ​ $ — ​ $ — ​ $ — ​ ​ ​ ​ ​ ​ ​ ​ ​ ​ ​ ​ ​ ​ ​ ​ ​ ​ ​ Loans: ​ ​ ​ ​ ​ ​ Ending Balance: individually evaluated for impairment ​ $ — ​ $ — ​ $ — ​ $ — ​ $ — ​ $ — Ending Balance: collectively evaluated for impairment ​ $ 626,085 ​ $ 106,194 ​ $ 872,716 ​ $ 80,767 ​ $ 463,902 ​ $ 2,149,664 Ending Balance: loans acquired with deteriorated credit quality ​ $ 1,272 ​ $ 1,278 ​ $ 14,703 ​ $ — ​ $ 4,546 ​ $ 21,799 ​ ​ ​ ​ ​ ​ ​ ​ ​ ​ ​ ​ ​ ​ ​ ​ ​ ​ ​ ​ (dollars in thousands) Residential ​ Construction Commercial ​ ​ ​ ​ ​ ​ ​ ​ June 30, 2019 Real Estate Real Estate Real Estate Consumer Commercial Total Allowance for loan losses: ​ ​ ​ ​ ​ ​ ​ ​ ​ ​ ​ ​ ​ ​ ​ ​ ​ ​ Balance, beginning of period ​ $ 3,226 ​ $ 1,097 ​ $ 8,793 ​ $ 902 ​ $ 4,196 ​ $ 18,214 Provision charged to expense ​ ​ 487 ​ ​ 268 ​ ​ 765 ​ ​ 231 ​ ​ 281 ​ ​ 2,032 Losses charged off ​ ​ (30) ​ ​ — ​ ​ (164) ​ ​ (103) ​ ​ (92) ​ ​ (389) Recoveries ​ ​ 23 ​ ​ — ​ ​ 5 ​ ​ 16 ​ ​ 2 ​ ​ 46 Balance, end of period ​ $ 3,706 ​ $ 1,365 ​ $ 9,399 ​ $ 1,046 ​ $ 4,387 ​ $ 19,903 ​ ​ The following table presents the balance in the Allowance for off-balance credit exposure based on portfolio segment as of June 30, 2021, and activity in allowance for the fiscal year ended June 30, 2021: ​ ​ ​ ​ ​ ​ ​ ​ ​ ​ ​ ​ ​ ​ ​ ​ ​ ​ ​ ​ ​ (dollars in thousands) Residential ​ ​ Construction ​ Commercial ​ ​ ​ ​ ​ ​ ​ ​ June 30, 2021 Real Estate Real Estate Real Estate Consumer Commercial Total Allowance for off-balance sheet credit exposure: ​ ​ ​ ​ ​ ​ ​ ​ ​ ​ ​ ​ ​ ​ ​ ​ ​ ​ Balance, beginning of period ​ $ 19 ​ $ 769 ​ $ 172 ​ $ 153 ​ $ 846 ​ $ 1,959 Impact of CECL adoption ​ ​ 35 ​ ​ (167) ​ ​ 95 ​ ​ 197 ​ ​ 108 ​ ​ 268 Provision (benefit) charged to expense ​ ​ (17) ​ ​ (100) ​ ​ (79) ​ ​ (132) ​ ​ (94) ​ ​ (422) Balance, end of period ​ $ 37 ​ $ 502 ​ $ 188 ​ $ 218 ​ $ 860 ​ $ 1,805 ​ Included in the Company’s loan portfolio are certain loans acquired in a business combination that have experienced more-than-insignificant deterioration in credit quality since origination, which are considered purchased credit deteriorated (PCD) loans. Prior to the July 1, 2020 adoption of ASU 2016-13, these loans were accounted for in accordance with ASC 310-30, Loans and Debt Securities Acquired with Deteriorated Credit Quality, and were described as purchased credit impaired (PCI) loans. Under ASC 310-30, these loans were written down at acquisition to an amount estimated to be collectible, and, unless there was further deterioration following the acquisition, an ALLL was not recognized for these loans. As a result, certain historical ratios regarding the Company’s loan portfolio and credit quality cannot be used to compare the Company to peer companies or to compare the Company’s credit quality over time. The ratios particularly affected by accounting under ASC 310-30 include the allowance as a percentage of loans, nonaccrual loans, and nonperforming assets, and nonaccrual loans and nonperforming loans as a percentage of total loans. For more information about the transition from PCI to PCD status of the Company’s acquired loans, see Note 2: Organization and Summary of Significant Accounting Policies Loans Credit Quality Indicator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 presents the credit risk profile of the Company’s loan portfolio (excluding loans in process and deferred loan fees) based on rating category and year of origination as of June 30, 2021. This table includes PCD loans, which are reported according to risk categorization after acquisition based on the Company’s standards for such classification: ​ ​ ​ ​ ​ ​ ​ ​ ​ ​ ​ ​ ​ ​ ​ ​ ​ ​ ​ ​ ​ ​ ​ ​ ​ ​ (dollars in thousands) ​ ​ ​ ​ ​ ​ ​ ​ ​ ​ ​ ​ ​ ​ ​ ​ ​ ​ ​ Revolving ​ ​ ​ June 30, 2021 2020 2019 2018 2017 Prior loans Total Residential Real Estate ​ ​ ​ ​ ​ ​ ​ ​ ​ ​ ​ ​ ​ ​ ​ ​ ​ ​ ​ ​ ​ ​ ​ ​ Pass ​ $ 361,876 ​ $ 175,772 ​ $ 43,576 ​ $ 32,929 ​ $ 23,267 ​ $ 71,592 ​ $ 5,557 ​ $ 714,569 Watch ​ 328 ​ 70 ​ 410 ​ — ​ 89 ​ 809 ​ — ​ 1,706 Special Mention ​ — ​ — ​ — ​ — ​ — ​ — ​ — ​ — Substandard ​ 4,288 ​ 89 ​ — ​ 92 ​ — ​ 472 ​ — ​ 4,941 Doubtful ​ — ​ — ​ — ​ — ​ — ​ — ​ — ​ — Total Residential Real Estate ​ $ 366,492 ​ $ 175,931 ​ $ 43,986 ​ $ 33,021 ​ $ 23,356 ​ $ 72,873 ​ $ 5,557 ​ $ 721,216 ​ ​ ​ ​ ​ ​ ​ ​ ​ ​ ​ ​ ​ ​ ​ ​ ​ ​ ​ ​ ​ ​ ​ ​ ​ Construction Real Estate ​ ​ ​ ​ ​ ​ ​ ​ ​ ​ ​ ​ ​ ​ ​ ​ Pass ​ $ 88,371 ​ $ 45,866 ​ $ — ​ $ — ​ $ — ​ $ — ​ $ — ​ $ 134,237 Watch ​ — ​ — ​ — ​ — ​ — ​ — ​ — ​ — Special Mention ​ — ​ — ​ — ​ — ​ — ​ — ​ — ​ — Substandard ​ 47 ​ — ​ — ​ — ​ — ​ — ​ — ​ 47 Doubtful ​ — ​ — ​ — ​ — ​ — ​ — ​ — ​ — Total Construction Real Estate ​ $ 88,418 ​ $ 45,866 ​ $ — ​ $ — ​ $ — ​ $ — ​ $ — ​ $ 134,284 ​ ​ ​ ​ ​ ​ ​ ​ ​ ​ ​ ​ ​ ​ ​ ​ ​ ​ ​ ​ ​ ​ ​ ​ ​ Commercial Real Estate ​ ​ ​ ​ ​ ​ ​ ​ ​ ​ ​ ​ ​ ​ ​ ​ Pass ​ $ 351,732 ​ $ 147,670 ​ $ 104,746 ​ $ 75,967 ​ $ 70,927 ​ $ 61,194 ​ $ 23,699 ​ $ 835,935 Watch ​ 4,456 ​ 2,365 ​ 9,502 ​ 1,377 ​ 726 ​ 10 ​ 810 ​ 19,246 Special Mention ​ — ​ 8,806 ​ — ​ 1,793 ​ 12,826 ​ — ​ 300 ​ 23,725 Substandard ​ 8,191 ​ 1,137 ​ 505 ​ 31 ​ 5 ​ 99 ​ 69 ​ 10,037 Doubtful ​ — ​ — ​ 850 ​ — ​ — ​ — ​ — ​ 850 Total Commercial Real Estate ​ $ 364,379 ​ $ 159,978 ​ $ 115,603 ​ $ 79,168 ​ $ 84,484 ​ $ 61,303 ​ $ 24,878 ​ $ 889,793 ​ ​ ​ ​ ​ ​ ​ ​ ​ ​ ​ ​ ​ ​ ​ ​ ​ ​ ​ ​ ​ ​ ​ ​ ​ Consumer ​ ​ ​ ​ ​ ​ ​ ​ ​ ​ ​ ​ ​ ​ ​ ​ Pass ​ $ 23,858 ​ $ 8,626 ​ $ 3,597 ​ $ 1,126 ​ $ 534 ​ $ 650 ​ $ 39,071 ​ $ 77,462 Watch ​ 80 ​ — ​ — ​ — ​ — ​ — ​ 48 ​ 128 Special Mention ​ — ​ — ​ — ​ — ​ — ​ — ​ — ​ — Substandard ​ — ​ — ​ — ​ 30 ​ 30 ​ — ​ 24 ​ 84 Doubtful ​ — ​ — ​ — ​ — ​ — ​ — ​ — ​ — Total Consumer ​ $ 23,938 ​ $ 8,626 ​ $ 3,597 ​ $ 1,156 ​ $ 564 ​ $ 650 ​ $ 39,143 ​ $ 77,674 ​ ​ ​ ​ ​ ​ ​ ​ ​ ​ ​ ​ ​ ​ ​ ​ ​ ​ ​ ​ ​ ​ ​ ​ ​ Commercial ​ ​ ​ ​ ​ ​ ​ ​ ​ ​ ​ ​ ​ ​ ​ ​ Pass ​ $ 189,280 ​ $ 42,549 ​ $ 17,960 ​ $ 5,591 ​ $ 7,265 ​ $ 9,120 ​ $ 136,603 ​ $ 408,368 Watch ​ 1,551 ​ 262 ​ 1,323 ​ 22 ​ — ​ — ​ 463 ​ 3,621 Special Mention ​ — ​ — ​ — ​ — ​ — ​ — ​ — ​ — Substandard ​ 594 ​ 81 ​ 305 ​ — ​ 176 ​ — ​ 979 ​ 2,135 Doubtful ​ — ​ — ​ — ​ — ​ — ​ — ​ — ​ — Total Commercial ​ $ 191,425 ​ $ 42,892 ​ $ 19,588 ​ $ 5,613 ​ $ 7,441 ​ $ 9,120 ​ $ 138,045 ​ $ 414,124 ​ ​ ​ ​ ​ ​ ​ ​ ​ ​ ​ ​ ​ ​ ​ ​ ​ ​ ​ ​ ​ ​ ​ ​ ​ Total Loans ​ ​ ​ ​ ​ ​ ​ ​ ​ ​ ​ ​ ​ ​ ​ ​ Pass ​ $ 1,015,117 ​ $ 420,483 ​ $ 169,879 ​ $ 115,613 ​ $ 101,993 ​ $ 142,556 ​ $ 204,930 ​ $ 2,170,571 Watch ​ 6,415 ​ 2,697 ​ 11,235 ​ 1,399 ​ 815 ​ 819 ​ 1,321 ​ 24,701 Special Mention ​ — ​ 8,806 ​ — ​ 1,793 ​ 12,826 ​ — ​ 300 ​ 23,725 Substandard ​ 13,120 ​ 1,307 ​ 810 ​ 153 ​ 211 ​ 571 ​ 1,072 ​ 17,244 Doubtful ​ — ​ — ​ 850 ​ — ​ — ​ — ​ — ​ 850 Total ​ $ 1,034,652 ​ $ 433,293 ​ $ 182,774 ​ $ 118,958 ​ $ 115,845 ​ $ 143,946 ​ $ 207,623 ​ $ 2,237,091 ​ ​ At June 30, 2021, PCD loans comprised $3.2 million of credits rated “Pass”; $9.0 million of credits rated “Watch”; none rated “Special Mention”; $2.7 million of credits rated “Substandard”; and none rated “Doubtful”. The following table presents the credit risk profile of the Company’s loan portfolio (excluding loans in process and deferred loan fees) based on rating category and payment activity as of June 30, 2020. This table includes PCI loans, which were reported according to risk categorization after acquisition based on the Company’s standards for such classification: ​ ​ ​ ​ ​ ​ ​ ​ ​ ​ ​ ​ ​ ​ ​ ​ ​ ​ ​ ​ (dollars in thousands) ​ Residential ​ Construction ​ Commercial ​ ​ ​ ​ ​ June 30, 2020 Real Estate Real Estate Real Estate Consumer Commercial Pass ​ $ 620,004 ​ $ 103,105 ​ $ 829,276 ​ $ 80,517 ​ $ 457,385 Watch ​ 1,900 ​ 4,367 ​ 45,262 ​ 45 ​ 4,708 Special Mention ​ — ​ — ​ 403 ​ 25 ​ — Substandard ​ 5,453 ​ — ​ 11,590 ​ 180 ​ 6,355 Doubtful ​ — ​ — ​ 888 ​ — ​ — Total ​ $ 627,357 ​ $ 107,472 ​ $ 887,419 ​ $ 80,767 ​ $ 468,448 ​ At June 30, 2020, PCI loans comprised $5.9 million of credits rated “Pass”; $10.3 million of credits rated “Watch”, none rated “Special Mention”, $5.6 million of credits rated “Substandard” and none rated “Doubtful”. Past Due Loans. ​ ​ ​ ​ ​ ​ ​ ​ ​ ​ ​ ​ ​ ​ ​ ​ ​ ​ ​ ​ ​ ​ ​ ​ ​ ​ ​ ​ ​ ​ ​ Greater Than ​ ​ ​ ​ ​ ​ ​ ​ ​ ​ Greater Than 90 (dollars in thousands) ​ 30-59 Days ​ 60-89 Days ​ 90 Days ​ Total ​ ​ ​ ​ Total Loans ​ Days Past Due June 30, 2021 Past Due Past Due Past Due Past Due Current Receivable and Accruing Real Estate Loans: ​ ​ ​ ​ ​ ​ ​ Residential ​ $ 312 ​ $ 364 ​ $ 613 ​ $ 1,289 ​ $ 719,927 ​ $ 721,216 ​ $ — Construction ​ — ​ — ​ 30 ​ 30 ​ 134,254 ​ 134,284 ​ — Commercial ​ 363 ​ — ​ 374 ​ 737 ​ 889,056 ​ 889,793 ​ — Consumer loans ​ 195 ​ 66 ​ 84 ​ 345 ​ 77,329 ​ 77,674 ​ — Commercial loans ​ 368 ​ 939 ​ 110 ​ 1,417 ​ 412,707 ​ 414,124 ​ — Total loans ​ $ 1,238 ​ $ 1,369 ​ $ 1,211 ​ $ 3,818 ​ $ 2,233,273 ​ $ 2,237,091 ​ $ — ​ ​ ​ ​ ​ ​ ​ ​ ​ ​ ​ ​ ​ ​ ​ ​ ​ ​ ​ ​ ​ ​ ​ ​ ​ ​ ​ ​ ​ ​ ​ Greater Than ​ ​ ​ ​ ​ ​ ​ ​ ​ ​ Greater Than 90 (dollars in thousands) ​ 30-59 Days ​ 60-89 Days ​ 90 Days ​ Total ​ ​ ​ ​ Total Loans ​ Days Past Due June 30, 2020 Past Due Past Due Past Due Past Due Current Receivable and Accruing Real Estate Loans: ​ ​ ​ ​ ​ ​ ​ ​ ​ ​ ​ ​ ​ ​ ​ ​ ​ ​ ​ ​ ​ Residential ​ $ 772 ​ $ 378 ​ $ 654 ​ $ 1,804 ​ $ 625,553 ​ $ 627,357 ​ $ — Construction ​ — ​ — ​ — ​ — ​ 107,472 ​ 107,472 ​ — Commercial ​ 641 ​ 327 ​ 1,073 ​ 2,041 ​ 885,378 ​ 887,419 ​ — Consumer loans ​ 180 ​ 53 ​ 193 ​ 426 ​ 80,341 ​ 80,767 ​ — Commercial loans ​ 93 ​ 1,219 ​ 810 ​ 2,122 ​ 466,326 ​ 468,448 ​ — Total loans ​ $ 1,686 ​ $ 1,977 ​ $ 2,730 ​ $ 6,393 ​ $ 2,165,070 ​ $ 2,171,463 ​ $ — ​ Under the CARES Act, financial institutions have the option to temporarily suspend certain requirements under U.S. GAAP related to TDRs for a limited period of time to account for the effects of COVID-19. Loans with such modifications in effect at June 30, 2021, included $23.9 million in loans reported as current in the above table, while none were past due. Loans with such modifications in effect at June 30, 2020, included $380.1 million in loans reported as current in the above table, while an additional $29,000 of consumer loans and $1,000 in residential real estate loans with such modifications were reported as 30-59 days past due, and $66,000 of commercial loans with such modifications were reported as 60-89 days past due at such date. At June 30, 2021 and 2020 there were no PCD or PCI loans that were greater than 90 days past due.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Collateral-dependent Loans. ​ ​ ​ ​ ​ ​ ​ ​ ​ Amortized cost basis of ​ ​ ​ loans determined to be ​ Related allowance ​ ​ collateral dependent ​ for credit losses (dollars in thousands) ​ ​ Residential real estate loans ​ ​ 1- to 4-family residential loans ​ $ 895 ​ $ 223 Total loans ​ $ 895 ​ $ 223 ​ Impairment The table below presents impaired loans (excluding loans in process and deferred loan fees) as of June 30, 2020. The table includes PCI loans at June 30, 2020 for which it was deemed probable, at acquisition, that the Company would be unable to collect all contractually required payments receivable. In an instance where, subsequent to the acquisition, the Company determined it was probable, for a specific loan, that cash flows received would exceed the amount previously expected, the Company will recalculate the amount of accretable yield in order to recognize the improved cash flow expectation as additional interest income over the remaining life of the loan. These loans, however, continued to be reported as impaired loans. In an instance where, subsequent to the acquisition, the Company determined it was probable, for a specific loan, that cash flows received would be less than the amount previously expected, the Company would allocate a specific allowance under the terms of ASC 310-10-35. ​ ​ ​ ​ ​ ​ ​ ​ ​ ​ ​ (dollars in thousands) ​ Recorded ​ Unpaid Principal ​ Specific June 30, 2020 Balance Balance Allowance Loans without a specific valuation allowance: ​ ​ ​ ​ ​ ​ ​ ​ ​ Residential real estate ​ $ 3,811 ​ $ 4,047 ​ $ — Construction real estate ​ 1,278 ​ 1,312 ​ — Commercial real estate ​ 19,271 ​ 23,676 ​ — Consumer loans ​ ​ — ​ — ​ — Commercial loans ​ 5,040 ​ 6,065 ​ — Loans with a specific valuation allowance: ​ ​ ​ ​ Residential real estate ​ $ — ​ $ — ​ $ — Construction real estate ​ — ​ — ​ — Commercial real estate ​ — ​ — ​ — Consumer loans ​ — ​ — ​ — Commercial loans ​ — ​ — ​ — Total: ​ ​ ​ Residential real estate ​ $ 3,811 ​ $ 4,047 ​ $ — Construction real estate ​ $ 1,278 ​ $ 1,312 ​ $ — Commercial real estate ​ $ 19,271 ​ $ 23,676 ​ $ — Consumer loans ​ $ — ​ $ — ​ $ — Commercial loans ​ $ 5,040 ​ $ 6,065 ​ $ — ​ At June 30, 2020, PCI loans comprised $21.8 million of impaired loans without a specific valuation allowance. The following tables present information regarding interest income recognized on impaired loans: ​ ​ ​ ​ ​ ​ ​ ​ ​ ​ Fiscal 2020 ​ ​ Average ​ ​ ​ ​ ​ Investment in ​ Interest Income (dollars in thousands) Impaired Loans Recognized Residential Real Estate $ 1,440 ​ $ 89 Construction Real Estate ​ ​ 1,295 ​ 134 Commercial Real Estate ​ ​ 16,175 ​ 1,276 Consumer Loans ​ ​ — ​ — Commercial Loans ​ ​ 5,597 ​ 419 Total Loans $ 24,507 $ 1,918 ​ ​ ​ ​ ​ ​ ​ ​ ​ ​ Fiscal 2019 ​ ​ Average ​ ​ ​ ​ ​ Investment in ​ Interest Income (dollars in thousands) Impaired Loans Recognized Residential Real Estate $ 2,081 $ 112 Construction Real Estate ​ ​ 1,297 ​ ​ 246 Commercial Real Estate ​ ​ 14,547 ​ ​ 1,570 Consumer Loans ​ ​ — ​ ​ — Commercial Loans ​ ​ 4,212 ​ ​ 926 Total Loans $ 22,137 $ 2,854 ​ Interest income on impaired loans recognized on a cash basis in the fiscal years ended June 30, 2020 and 2019 was immaterial. For the fiscal years ended June 30, 2020 and 2019, the amount of interest income recorded for impaired loans that represents a change in the present value of future cash flows attributable to the passage of time was approximately $236,000, and $1.3 million, respectively. Nonaccrual Loans ​ ​ ​ ​ ​ ​ ​ ​ ​ ​ June 30, (dollars in thousands) 2021 2020 Residential real estate ​ $ 3,235 ​ $ 4,010 Construction real estate ​ 30 ​ — Commercial real estate ​ 1,914 ​ 3,106 Consumer loans ​ 100 ​ 196 Commercial loans ​ 589 ​ 1,345 Total loans ​ $ 5,868 ​ $ 8,657 ​ At June 30, 2021, there were no nonaccrual loans individually evaluated for which no ACL was recorded. Interest income recognized on nonaccrual loans in the periods ended June 30, 2021 and 2020, was immaterial. Troubled Debt Restructurings During fiscal 2021, there were three loans modified as TDRs totaling $894,000 . During fiscal 2020, there were no loans modified as TDRs. ​ Performing loans classified as TDRs at June 30, 2021 and June 30, 2020 segregated by class, are shown in the table below. Nonperforming TDRs are shown in nonaccrual loans. ​ ​ ​ ​ ​ ​ ​ ​ ​ ​ ​ ​ ​ ​ June 30, 2021 ​ June 30, 2020 ​ ​ Number of ​ Recorded ​ Number of ​ Recorded (dollars in thousands) modifications Investment modifications Investment Residential real estate 1 ​ $ 895 3 ​ $ 791 Construction real estate — ​ — — ​ — Commercial real estate 4 ​ 949 10 ​ 4,544 Consumer loans — ​ — — ​ — Commercial loans 7 ​ 1,397 7 ​ 3,245 Total 12 ​ $ 3,241 20 ​ $ 8,580 ​ Real Estate Foreclosures . The Company may obtain physical possession of real estate collateralizing a residential mortgage loan or home equity loan via foreclosure or in-substance repossession. As of June 30, 2021 and June 30, 2020, the carrying value of foreclosed residential real estate properties as a result of obtaining physical possession was $622,000 and $563,000, respectively. In addition, as of June 30, 2021 and June 30, 2020, the Company had residential mortgage loans and home equity loans with a carrying value of $533,000 and $435,000, respectively, collateralized by residential real estate property for which formal foreclosure proceedings were in process. Following is a summary of loans to executive officers, directors, significant shareholders and their affiliates held by the Company at June 30, 2021 and 2020, respectively: ​ ​ ​ ​ ​ ​ ​ ​ ​ ​ June 30, (dollars in thousands) 2021 2020 Beginning Balance $ 8,603 ​ $ 9,132 Additions 8,474 ​ 5,179 Repayments (6,453) ​ (5,708) Ending Balance $ 10,624 ​ $ 8,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1</t>
        </is>
      </c>
    </row>
    <row r="3">
      <c r="A3" s="3" t="inlineStr">
        <is>
          <t>Premises and Equipment</t>
        </is>
      </c>
    </row>
    <row r="4">
      <c r="A4" s="4" t="inlineStr">
        <is>
          <t>Premises and Equipment</t>
        </is>
      </c>
      <c r="B4" s="4" t="inlineStr">
        <is>
          <t>NOTE 4: Premises and Equipment Following is a summary of premises and equipment: ​ ​ ​ ​ ​ ​ ​ ​ ​ June 30, (dollars in thousands) 2021 2020 Land ​ $ 12,452 ​ $ 12,585 Buildings and improvements ​ 56,422 ​ 56,039 Construction in progress ​ 1,158 ​ 435 Furniture, fixtures, equipment and software ​ 18,985 ​ 18,109 Automobiles ​ 120 ​ 120 Operating leases ROU asset ​ 2,770 ​ 1,965 ​ ​ 91,907 ​ 89,253 Less accumulated depreciation ​ 27,830 ​ 24,147 ​ ​ $ 64,077 ​ $ 65,106 ​ Leases All of the leases are classified as operating leases, and therefore, were previously not recognized on the Company’s consolidated balance sheets. With the adoption of ASU 2016-02,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Because these leases are classified as operating leases, the adoption of the new standard did not have a material effect on lease expense on the Company’s consolidated statements of income.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to 21 years. ​ ​ ​ ​ ​ ​ ​ ​ ​ ​ At or For the ​ At or For the ​ ​ Twelve Months Ended ​ Twelve Months Ended ​ ​ June 30, 2021 ​ June 30, 2020 Consolidated Balance Sheet ​ ​ ​ ​ ​ ​ Operating leases right of use asset ​ $ 2,770 ​ $ 1,965 Operating leases liability ​ $ 2,770 ​ $ 1,965 ​ ​ ​ ​ ​ ​ ​ Consolidated Statement of Income ​ ​ ​ ​ ​ ​ Operating lease costs classified as occupancy and equipment expense ​ $ 340 ​ $ 214 (includes short-term lease costs) ​ ​ ​ ​ ​ ​ ​ ​ ​ ​ ​ ​ ​ Supplemental disclosures of cash flow information ​ ​ ​ ​ ​ ​ Cash paid for amounts included in the measurement of lease liabilities: ​ ​ ​ ​ ​ ​ Operating cash flows from operating leases ​ $ 282 ​ $ 174 ROU assets obtained in exchange for operating lease obligations: ​ $ 804 ​ $ 2,004 ​ For the years ended June 30, 2021 and 2020, lease expense was $340,000 and $214,000, respectively. At June 30, 2021, future expected lease payments for leases with terms exceeding one year were as follows: ​ ​ ​ ​ ​ (dollars in thousands) ​ 2022 ​ $ 338 2023 ​ 272 2024 ​ 272 2025 ​ 272 2026 ​ 272 Thereafter ​ 3,142 Future lease payments expected ​ $ 4,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1</t>
        </is>
      </c>
    </row>
    <row r="3">
      <c r="A3" s="3" t="inlineStr">
        <is>
          <t>Deposits</t>
        </is>
      </c>
    </row>
    <row r="4">
      <c r="A4" s="4" t="inlineStr">
        <is>
          <t>Deposits</t>
        </is>
      </c>
      <c r="B4" s="4" t="inlineStr">
        <is>
          <t>NOTE 5: Deposits Deposits are summarized as follows: ​ ​ ​ ​ ​ ​ ​ ​ ​ June 30, (dollars in thousands) 2021 2020 Non-interest bearing accounts ​ $ 358,418 ​ $ 316,048 NOW accounts ​ 925,280 ​ 781,937 Money market deposit accounts ​ 253,614 ​ 231,162 Savings accounts ​ 230,905 ​ 181,229 TOTAL NON-MATURITY DEPOSITS ​ ​ 1,768,217 ​ ​ 1,510,376 Certificates ​ ​ ​ ​ ​ ​ 0.00-0.99% ​ ​ 332,958 ​ ​ 72,236 1.00-1.99% ​ ​ 155,078 ​ ​ 393,625 2.00-2.99% ​ ​ 63,777 ​ ​ 168,985 3.00-3.99% ​ ​ 10,606 ​ ​ 39,191 4.00-4.99% ​ ​ 167 ​ ​ 160 5.00-5.99% ​ ​ — ​ ​ — 6.00-6.99% ​ ​ — ​ ​ 274 TOTAL CERTIFICATES ​ ​ 562,586 ​ ​ 674,471 TOTAL DEPOSITS ​ $ 2,330,803 ​ $ 2,184,847 ​ The aggregate amount of deposits with a minimum denomination of $250,000 was $668.8 million and $611.4 million at June 30, 2021 and 2020, respectively. Certificate maturities are summarized as follows: ​ ​ ​ ​ ​ (dollars in thousands) ​ ​ July 1, 2021 to June 30, 2022 ​ $ 358,777 July 1, 2022 to June 30, 2023 ​ ​ 90,169 July 1, 2023 to June 30, 2024 ​ ​ 21,530 July 1, 2024 to June 30, 2025 ​ ​ 40,503 July 1, 2025 to June 30, 2026 ​ ​ 51,607 TOTAL ​ $ 562,586 ​ Brokered certificates totaled $5.0 million and $23.3 million at June 30, 2021 and 2020, respectively. Deposits from executive officers, directors, significant shareholders and their affiliates (related parties) held by the Company at June 30, 2021 and 2020 totaled approximately $4.3 million and $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Jun. 30, 2021</t>
        </is>
      </c>
    </row>
    <row r="3">
      <c r="A3" s="3" t="inlineStr">
        <is>
          <t>Advances from Federal Home Loan Bank</t>
        </is>
      </c>
    </row>
    <row r="4">
      <c r="A4" s="4" t="inlineStr">
        <is>
          <t>Advances from Federal Home Loan Bank</t>
        </is>
      </c>
      <c r="B4" s="4" t="inlineStr">
        <is>
          <t>NOTE 6: Advances from Federal Home Loan Bank Advances from Federal Home Loan Bank are summarized as follows: ​ ​ ​ ​ ​ ​ ​ ​ ​ ​ ​ ​ ​ Interest ​ June 30, Maturity ​ Rate ​ 2021 ​ 2020 ​ ​ ​ ​ (dollars in thousands) ​ 09/09/20 ​ 2.02 % ​ — ​ ​ 4,982 ​ 11/23/20 ​ 2.13 % ​ — ​ ​ 1,741 ​ 01/14/21 ​ 1.92 % ​ — ​ ​ 249 ​ 03/31/21 ​ 1.68 % ​ — ​ ​ 248 ​ 05/17/21 ​ 2.43 % ​ — ​ ​ 5,000 ​ 06/10/21 ​ 1.42 % ​ — ​ ​ 247 ​ 09/07/21 ​ 2.81 % ​ 9,000 ​ ​ 9,000 ​ 09/09/21 ​ 2.28 % ​ 1,994 ​ ​ 1,977 ​ 10/01/21 ​ 2.53 % ​ 5,000 ​ ​ 5,000 ​ 11/16/21 ​ 2.43 % ​ 5,000 ​ ​ 5,000 ​ 03/07/22 ​ 0.95 % ​ 3,000 ​ ​ 3,000 ​ 03/31/22 ​ 1.91 % ​ 248 ​ ​ 246 ​ 08/15/22 ​ 1.89 % ​ 3,000 ​ ​ 3,000 ​ 03/06/23 ​ 0.99 % ​ 3,000 ​ ​ 3,000 ​ 03/06/24 ​ 0.95 % ​ 3,000 ​ ​ 3,000 ​ 03/28/24 ​ 2.56 % ​ 8,000 ​ ​ 8,000 ​ 08/13/24 ​ 1.88 % ​ 3,000 ​ ​ 3,000 ​ 02/21/25 ​ 1.28 % ​ 5,000 ​ ​ 5,000 ​ 02/21/25 ​ 1.53 % ​ 5,000 ​ ​ 5,000 ​ 03/06/25 ​ 1.01 % ​ 3,000 ​ ​ 3,000 ​ 12/14/26 ​ 2.65 % ​ 287 ​ ​ 334 ​ ​ ​ TOTAL ​ $ 57,529 ​ $ 70,024 ​ Weighted-average rate ​ ​ ​ ​ 1.97 % ​ 2.01 % ​ Of the advances outstanding at June 30, 2021, two advances totaling $10.0 million are callable by the FHLB prior to maturity. In addition to the above advances, the Bank had additional available credit amounting to $383.0 million and $296.6 million with the FHLB at June 30, 2021 and 2020, respectively. Advances from FHLB of Des Moines are secured by FHLB stock and commercial real estate and one- to four-family mortgage loans pledged. To secure outstanding advances and the Bank’s line of credit, loans totaling $769.8 million and $768.7 million were pledged to the FHLB at June 30, 2021 and 2020, respectively. The principal maturities of FHLB advances at June 30, 2021, are below: ​ ​ ​ ​ ​ ​ ​ June 30, 2021 FHLB Advance Maturities (dollars in thousands) July 1, 2021 to June 30, 2022 ​ $ 24,242 July 1, 2022 to June 30, 2023 ​ ​ 6,000 July 1, 2023 to June 30, 2024 ​ ​ 11,000 July 1, 2024 to June 30, 2025 ​ ​ 16,000 July 1, 2025 to June 30, 2026 ​ ​ — July 1, 2025 to thereafter ​ ​ 287 TOTAL ​ $ 57,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Jun. 30, 2021</t>
        </is>
      </c>
    </row>
    <row r="3">
      <c r="A3" s="3" t="inlineStr">
        <is>
          <t>Debt Disclosure [Abstract]</t>
        </is>
      </c>
    </row>
    <row r="4">
      <c r="A4" s="4" t="inlineStr">
        <is>
          <t>Subordinated Debt</t>
        </is>
      </c>
      <c r="B4" s="4" t="inlineStr">
        <is>
          <t>NOTE 7: Subordinated Debt In March 2004, the Company established Southern Missouri Statutory Trust I as a statutory business trust, to issue Floating Rate Capital Securities (the “Trust Preferred Securities”). The securities mature in 2034, became redeemable after five years , and bear interest at a floating rate based on LIBO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June 30, 2021, the Debentures carried an interest rate of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June 30, 2021, the current rate was 2.57%. The carrying value of the debt securities was approximately $2.7 million at June 30, 2021 and 2020.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June 30, 2021, the current rate was 1.92% . The carrying value of the debt securities was approximately The Company’s investment at a face amount of $505,000 in these trusts is included with Prepaid Expenses and Other Assets in the consolidated balance sheets, and is carried at a value of $458,000 at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1</t>
        </is>
      </c>
    </row>
    <row r="3">
      <c r="A3" s="3" t="inlineStr">
        <is>
          <t>Employee Benefits</t>
        </is>
      </c>
    </row>
    <row r="4">
      <c r="A4" s="4" t="inlineStr">
        <is>
          <t>Employee Benefits</t>
        </is>
      </c>
      <c r="B4" s="4" t="inlineStr">
        <is>
          <t>NOTE 8: Employee Benefits 401(k) Retirement Plan. 2008 Equity Incentive Plan expense for fiscal 2021, 2020, and 2019 was $84,000, $88,000, and $141,000, respectively. At June 30, 2021, unvested compensation expense related to the EIP was approximately $51,000. 2003 Stock Option Plan As of June 30, 2021, there was no remaining unrecognized compensation expense related to unvested stock options under the 2003 Plan. The aggregate intrinsic value of stock options outstanding, all of which were exercisable, at June 30, 2021, was $274,000. During fiscal 2020, options to purchase 10,000 shares were exercised; no options to purchase shares were exercised in fiscal 2021 or 2019. The intrinsic value of options vested in fiscal 2020 and 2019 was $14,000, and $35,000, respectively, and no options vested in fiscal 2021. 2017 Omnibus Incentive Plan Under the 2017 Plan, options to purchase 79,500 shares have been issued Full value awards totaling 18,925, 15,525, and 15,000 shares, respectively, were issued to employees and directors in fiscal 2021, 2020, and 2019. All full value awards were in the form of either restricted stock vesting at the rate of 20% of such shares per year, or performance-based restricted stock vesting at up to 20% of such shares per year, contingent on the achievement of specified profitability targets over a three-year period. During fiscal 2021, 2020, and 2019, full value awards of 9,770, 7,080 and 4,200 shares were vested, respectively. Compensation expense, in the amount of the fair market value of the common stock at the date of grant, is recognized pro-rata over the five years during which the shares vest. Compensation expense for full value awards under the 2017 Plan for fiscal 2021, 2020, and 2019 was $351,000, $293,000, and $189,000, respectively. At June 30, 2021, unvested compensation expense related to full value awards under the 2017 Plan was approximately $1.5 million. Changes in options outstanding under the 2003 Plan and the 2017 Plan were as follows: ​ ​ ​ ​ ​ ​ ​ ​ ​ ​ ​ ​ ​ ​ ​ ​ ​ ​ ​ 2021 ​ 2020 ​ 2019 ​ ​ Weighted ​ ​ ​ Weighted ​ ​ ​ Weighted ​ ​ ​ ​ Average ​ ​ ​ Average ​ ​ ​ Average ​ ​ ​ ​ Price ​ Number ​ Price ​ Number ​ Price ​ Number Outstanding at beginning of year ​ $ 33.22 ​ 60,500 ​ $ 26.35 ​ 51,000 ​ $ 22.18 ​ 33,500 Granted ​ ​ 34.91 ​ 29,000 ​ ​ 37.40 ​ 19,500 ​ ​ 34.35 ​ 17,500 Exercised ​ ​ — ​ — ​ ​ 6.38 ​ (10,000) ​ ​ — ​ — Forfeited ​ — ​ — ​ — ​ — ​ — ​ — Outstanding at year-end ​ $ 33.77 ​ 89,500 ​ $ 33.22 ​ 60,500 ​ $ 26.35 ​ 51,000 Options exercisable at year-end ​ $ 29.79 ​ 29,000 ​ $ 26.31 ​ 18,900 ​ $ 14.73 ​ 20,700 ​ The following is a summary of the assumptions used in the Black-Scholes pricing model in determining the fair values of options granted during fiscal years 2021, 2020, and 2019: ​ ​ ​ ​ ​ ​ ​ ​ ​ ​ ​ ​ ​ ​ 2021 ​ 2020 ​ 2019 ​ Assumptions: ​ ​ ​ ​ ​ ​ ​ ​ ​ ​ Expected dividend yield ​ ​ 1.83 % ​ 1.60 % ​ 1.51 % Expected volatility ​ 27.72 % ​ 22.55 % ​ 20.39 % Risk-free interest rate ​ ​ 1.14 % ​ 1.55 % ​ 2.67 % Weighted-average expected life (years) ​ ​ 10.00 ​ ​ 10.00 ​ ​ 10.00 ​ Weighted-average fair value of options granted during the year ​ $ 9.19 ​ $ 8.81 ​ $ 8.78 ​ ​ The table below summarizes information about stock options outstanding under the 2003 Plan and 2017 Plan at June 30, 2021: ​ ​ ​ ​ ​ ​ ​ ​ ​ ​ ​ ​ Weighted ​ Options Outstanding ​ Options Exercisable Average ​ ​ ​ Weighted ​ ​ ​ Weighted Remaining ​ ​ ​ Average ​ ​ ​ Average Contractual ​ Number ​ Exercise ​ Number ​ Exercise Life ​ Outstanding ​ Price ​ Exercisable ​ Price 38 mo. ​ 10,000 ​ $ 17.55 ​ 10,000 ​ $ 17.55 79 ​ 13,500 ​ ​ 37.31 ​ 8,100 ​ ​ 37.31 90 ​ 17,500 ​ ​ 34.35 ​ 7,000 ​ ​ 34.35 104 ​ 19,500 ​ ​ 37.40 ​ 3,900 ​ ​ 37.40 115 ​ 29,000 ​ ​ 34.91 ​ — ​ ​ 3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9: Income Taxes The Company and its subsidiary files income tax returns in the U.S. Federal jurisdiction and various states. The Company is no longer subject to U.S. federal and state tax examinations by tax authorities for tax years ending June 30, 2017 and before. The Company’s Missouri income tax returns for the fiscal years ending June 30, 2016 through 2018 are under audit by the Missouri Department of Revenue. The Company recognized no interest or penalties related to income taxes for the periods presented. The components of net deferred tax assets are summarized as follows: ​ ​ ​ ​ ​ ​ ​ ​ (dollars in thousands) June 30, 2021 June 30, 2020 Deferred tax assets: ​ ​ Provision for losses on loans ​ $ 7,626 ​ $ 5,802 Accrued compensation and benefits ​ 826 ​ 825 NOL carry forwards acquired ​ 147 ​ 149 Minimum Tax Credit ​ — ​ 130 Unrealized loss on other real estate ​ 180 ​ 257 Other ​ 182 ​ 26 Total deferred tax assets ​ 8,961 ​ 7,189 ​ ​ ​ ​ ​ ​ ​ Deferred tax liabilities: ​ ​ ​ ​ Purchase accounting adjustments ​ 210 ​ 64 Depreciation ​ 1,842 ​ 1,665 FHLB stock dividends ​ 120 ​ 120 Prepaid expenses ​ 283 ​ 259 Unrealized gain on available for sale securities ​ 821 ​ 1,265 Other ​ 1,193 ​ 104 Total deferred tax liabilities ​ 4,469 ​ 3,477 Net deferred tax asset ​ $ 4,492 ​ $ 3,712 ​ As of June 30, 2021, the Company had approximately $706,000 and $0 in federal and state net operating loss carryforwards, respectively, which were acquired in the July 2009 acquisition of Southern Bank of Commerce, the February 2014 acquisition of Citizens State Bankshares of Bald Knob, Inc., and the April 2020 acquisition of Central Federal Savings and Loan.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 ​ ​ ​ ​ ​ ​ ​ ​ ​ ​ ​ ​ For the year ended June 30 (dollars in thousands) ​ 2021 ​ 2020 ​ 2019 Tax at statutory rate ​ $ 12,538 ​ $ 7,231 ​ $ 7,550 Increase (reduction) in taxes resulting from: ​ ​ ​ ​ ​ ​ Nontaxable municipal income ​ (453) ​ (444) ​ (400) State tax, net of Federal benefit ​ 1,018 ​ 299 ​ 487 Cash surrender value of Bank-owned life insurance ​ (378) ​ (214) ​ (279) Tax credit benefits ​ (11) ​ (48) ​ (270) Other, net ​ (189) ​ 63 ​ (41) Actual provision ​ $ 12,525 ​ $ 6,887 ​ $ 7,047 ​ For the years ended June 30, 2021, 2020, and 2019, income tax expense at the statutory rate was calculated using a 21% annual effective tax rate (AETR). Tax credit benefits are recognized under the deferral method of accounting for investments in tax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AOCI)</t>
        </is>
      </c>
      <c r="B1" s="2" t="inlineStr">
        <is>
          <t>12 Months Ended</t>
        </is>
      </c>
    </row>
    <row r="2">
      <c r="B2" s="2" t="inlineStr">
        <is>
          <t>Jun. 30, 2021</t>
        </is>
      </c>
    </row>
    <row r="3">
      <c r="A3" s="3" t="inlineStr">
        <is>
          <t>Accumulated Other Comprehensive Income (AOCI)</t>
        </is>
      </c>
    </row>
    <row r="4">
      <c r="A4" s="4" t="inlineStr">
        <is>
          <t>Accumulated Other Comprehensive Income (AOCI)</t>
        </is>
      </c>
      <c r="B4" s="4" t="inlineStr">
        <is>
          <t>NOTE 10: Accumulated Other Comprehensive Income (AOCI) The components of AOCI, included in stockholders’ equity, are as follows: ​ ​ ​ ​ ​ ​ ​ ​ ​ ​ June 30, (dollars in thousands) 2021 2020 Net unrealized gain on securities available-for-sale ​ $ 3,734 ​ $ 5,744 Net unrealized gain on securities available-for-sale securities for which a portion of an other-than-temporary impairment has been recognized in income ​ ​ (1) ​ ​ (1) Unrealized gain from defined benefit pension plan ​ ​ (26) ​ ​ (32) ​ ​ ​ 3,707 ​ ​ 5,711 Tax effect ​ ​ (825) ​ ​ (1,264) Net of tax amount ​ $ 2,882 ​ $ 4,447 ​ ​ Amounts reclassified from AOCI and the affected line items in the consolidated statements of income during the years ended June 30, 2021 and 2020, were as follows: ​ ​ ​ ​ ​ ​ ​ ​ ​ ​ ​ ​ ​ Amounts Reclassified From AOCI ​ ​ ​ (dollars in thousands) ​ ​ ​ ​ ​ Affected Line Item in the Condensed ​ 2021 2020 Consolidated Statements of Income Unrealized gain on securities available-for-sale ​ $ 90 ​ $ — ​ ​ Net realized gains on sale of AFS securities Amortization of defined benefit pension items: ​ ​ 6 ​ ​ 6 ​ ​ Compensation and benefits (included in computation of net periodic pension costs) Total reclassified amount before tax ​ ​ 96 ​ ​ 6 ​ ​ ​ Tax benefit ​ ​ 20 ​ ​ 1 ​ ​ Provision for income tax Total reclassification out of AOCI ​ $ 76 ​ $ 5 ​ ​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t>
        </is>
      </c>
      <c r="B3" s="7" t="n">
        <v>123592</v>
      </c>
      <c r="C3" s="7" t="n">
        <v>54245</v>
      </c>
    </row>
    <row r="4">
      <c r="A4" s="4" t="inlineStr">
        <is>
          <t>Interest-bearing time deposits</t>
        </is>
      </c>
      <c r="B4" s="5" t="n">
        <v>979</v>
      </c>
      <c r="C4" s="5" t="n">
        <v>974</v>
      </c>
    </row>
    <row r="5">
      <c r="A5" s="4" t="inlineStr">
        <is>
          <t>Available for sale securities (Note 2)</t>
        </is>
      </c>
      <c r="B5" s="5" t="n">
        <v>207020</v>
      </c>
      <c r="C5" s="5" t="n">
        <v>176524</v>
      </c>
    </row>
    <row r="6">
      <c r="A6" s="4" t="inlineStr">
        <is>
          <t>Stock in FHLB of Des Moines</t>
        </is>
      </c>
      <c r="B6" s="5" t="n">
        <v>5873</v>
      </c>
      <c r="C6" s="5" t="n">
        <v>6390</v>
      </c>
    </row>
    <row r="7">
      <c r="A7" s="4" t="inlineStr">
        <is>
          <t>Stock in Federal Reserve Bank of St. Louis</t>
        </is>
      </c>
      <c r="B7" s="5" t="n">
        <v>5031</v>
      </c>
      <c r="C7" s="5" t="n">
        <v>4363</v>
      </c>
    </row>
    <row r="8">
      <c r="A8" s="4" t="inlineStr">
        <is>
          <t>Loans receivable, net of ACL of $33,222 and ALLL of $25,139 at June 30, 2021 and June 30, 2020, respectively (Note 3)</t>
        </is>
      </c>
      <c r="B8" s="5" t="n">
        <v>2200244</v>
      </c>
      <c r="C8" s="5" t="n">
        <v>2141929</v>
      </c>
    </row>
    <row r="9">
      <c r="A9" s="4" t="inlineStr">
        <is>
          <t>Accrued interest receivable</t>
        </is>
      </c>
      <c r="B9" s="5" t="n">
        <v>10079</v>
      </c>
      <c r="C9" s="5" t="n">
        <v>12116</v>
      </c>
    </row>
    <row r="10">
      <c r="A10" s="4" t="inlineStr">
        <is>
          <t>Premises and equipment, net (Note 5)</t>
        </is>
      </c>
      <c r="B10" s="5" t="n">
        <v>64077</v>
      </c>
      <c r="C10" s="5" t="n">
        <v>65106</v>
      </c>
    </row>
    <row r="11">
      <c r="A11" s="4" t="inlineStr">
        <is>
          <t>Bank owned life insurance - cash surrender value</t>
        </is>
      </c>
      <c r="B11" s="5" t="n">
        <v>43817</v>
      </c>
      <c r="C11" s="5" t="n">
        <v>43363</v>
      </c>
    </row>
    <row r="12">
      <c r="A12" s="4" t="inlineStr">
        <is>
          <t>Goodwill</t>
        </is>
      </c>
      <c r="B12" s="5" t="n">
        <v>14089</v>
      </c>
      <c r="C12" s="5" t="n">
        <v>14089</v>
      </c>
    </row>
    <row r="13">
      <c r="A13" s="4" t="inlineStr">
        <is>
          <t>Other intangible assets, net</t>
        </is>
      </c>
      <c r="B13" s="5" t="n">
        <v>7129</v>
      </c>
      <c r="C13" s="5" t="n">
        <v>7700</v>
      </c>
    </row>
    <row r="14">
      <c r="A14" s="4" t="inlineStr">
        <is>
          <t>Prepaid expenses and other assets</t>
        </is>
      </c>
      <c r="B14" s="5" t="n">
        <v>18600</v>
      </c>
      <c r="C14" s="5" t="n">
        <v>15358</v>
      </c>
    </row>
    <row r="15">
      <c r="A15" s="4" t="inlineStr">
        <is>
          <t>TOTAL ASSETS</t>
        </is>
      </c>
      <c r="B15" s="5" t="n">
        <v>2700530</v>
      </c>
      <c r="C15" s="5" t="n">
        <v>2542157</v>
      </c>
    </row>
    <row r="16">
      <c r="A16" s="3" t="inlineStr">
        <is>
          <t>Liabilities and Stockholders' Equity</t>
        </is>
      </c>
    </row>
    <row r="17">
      <c r="A17" s="4" t="inlineStr">
        <is>
          <t>Deposits (Note 6)</t>
        </is>
      </c>
      <c r="B17" s="5" t="n">
        <v>2330803</v>
      </c>
      <c r="C17" s="5" t="n">
        <v>2184847</v>
      </c>
    </row>
    <row r="18">
      <c r="A18" s="4" t="inlineStr">
        <is>
          <t>Advances from FHLB (Note 7)</t>
        </is>
      </c>
      <c r="B18" s="5" t="n">
        <v>57529</v>
      </c>
      <c r="C18" s="5" t="n">
        <v>70024</v>
      </c>
    </row>
    <row r="19">
      <c r="A19" s="4" t="inlineStr">
        <is>
          <t>Accounts payable and other liabilities</t>
        </is>
      </c>
      <c r="B19" s="5" t="n">
        <v>12753</v>
      </c>
      <c r="C19" s="5" t="n">
        <v>12151</v>
      </c>
    </row>
    <row r="20">
      <c r="A20" s="4" t="inlineStr">
        <is>
          <t>Accrued interest payable</t>
        </is>
      </c>
      <c r="B20" s="5" t="n">
        <v>779</v>
      </c>
      <c r="C20" s="5" t="n">
        <v>1646</v>
      </c>
    </row>
    <row r="21">
      <c r="A21" s="4" t="inlineStr">
        <is>
          <t>Subordinated debt (Note 8)</t>
        </is>
      </c>
      <c r="B21" s="5" t="n">
        <v>15243</v>
      </c>
      <c r="C21" s="5" t="n">
        <v>15142</v>
      </c>
    </row>
    <row r="22">
      <c r="A22" s="4" t="inlineStr">
        <is>
          <t>TOTAL LIABILITIES</t>
        </is>
      </c>
      <c r="B22" s="5" t="n">
        <v>2417107</v>
      </c>
      <c r="C22" s="5" t="n">
        <v>2283810</v>
      </c>
    </row>
    <row r="23">
      <c r="A23" s="4" t="inlineStr">
        <is>
          <t>Commitments and contingencies (Note 12)</t>
        </is>
      </c>
      <c r="B23" s="4" t="inlineStr">
        <is>
          <t xml:space="preserve"> </t>
        </is>
      </c>
      <c r="C23" s="4" t="inlineStr">
        <is>
          <t xml:space="preserve"> </t>
        </is>
      </c>
    </row>
    <row r="24">
      <c r="A24" s="4" t="inlineStr">
        <is>
          <t>Common stock, $.01 par value; 25,000,000 shares authorized; 9,361,629 and 9,345,339 shares issued, respectively, at June 30, 2021 and June 30, 2020</t>
        </is>
      </c>
      <c r="B24" s="5" t="n">
        <v>94</v>
      </c>
      <c r="C24" s="5" t="n">
        <v>93</v>
      </c>
    </row>
    <row r="25">
      <c r="A25" s="4" t="inlineStr">
        <is>
          <t>Additional paid-in capital</t>
        </is>
      </c>
      <c r="B25" s="5" t="n">
        <v>95585</v>
      </c>
      <c r="C25" s="5" t="n">
        <v>95035</v>
      </c>
    </row>
    <row r="26">
      <c r="A26" s="4" t="inlineStr">
        <is>
          <t>Retained earnings</t>
        </is>
      </c>
      <c r="B26" s="5" t="n">
        <v>200140</v>
      </c>
      <c r="C26" s="5" t="n">
        <v>165709</v>
      </c>
    </row>
    <row r="27">
      <c r="A27" s="4" t="inlineStr">
        <is>
          <t>Treasury stock of 456,431 and 217,949 shares at June 30, 2021 and June 30, 2020, respectively, at cost</t>
        </is>
      </c>
      <c r="B27" s="5" t="n">
        <v>-15278</v>
      </c>
      <c r="C27" s="5" t="n">
        <v>-6937</v>
      </c>
    </row>
    <row r="28">
      <c r="A28" s="4" t="inlineStr">
        <is>
          <t>Accumulated other comprehensive income</t>
        </is>
      </c>
      <c r="B28" s="5" t="n">
        <v>2882</v>
      </c>
      <c r="C28" s="5" t="n">
        <v>4447</v>
      </c>
    </row>
    <row r="29">
      <c r="A29" s="4" t="inlineStr">
        <is>
          <t>TOTAL STOCKHOLDERS' EQUITY</t>
        </is>
      </c>
      <c r="B29" s="5" t="n">
        <v>283423</v>
      </c>
      <c r="C29" s="5" t="n">
        <v>258347</v>
      </c>
    </row>
    <row r="30">
      <c r="A30" s="4" t="inlineStr">
        <is>
          <t>TOTAL LIABILITIES AND STOCKHOLDERS' EQUITY</t>
        </is>
      </c>
      <c r="B30" s="7" t="n">
        <v>2700530</v>
      </c>
      <c r="C30" s="7" t="n">
        <v>254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Jun. 30, 2021</t>
        </is>
      </c>
    </row>
    <row r="3">
      <c r="A3" s="3" t="inlineStr">
        <is>
          <t>Stockholders' Equity and Regulatory Capital</t>
        </is>
      </c>
    </row>
    <row r="4">
      <c r="A4" s="4" t="inlineStr">
        <is>
          <t>Stockholders' Equity and Regulatory Capital</t>
        </is>
      </c>
      <c r="B4" s="4" t="inlineStr">
        <is>
          <t>NOTE 11: Stockholders’ Equity and Regulatory Capital 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Additionally, to make distributions or discretionary bonus payments, the Company and Bank must maintain a capital conservation buffer of 2.5% of risk-weighted assets. Management believes, as of June 30, 2021 and 2020, that the Company and the Bank met all capital adequacy requirements to which they are subject. Effective January 1, 2020, depository institutions and depository institution holding companies that have less than $10 billion in total consolidated assets and meet other qualifying criteria, including a tier 1 leverage ratio of greater than 9 percent, are considered qualifying community banking organizations and are eligible to opt into an alternative, simplified regulatory capital framework, which utilizes a newly-defined “Community Bank Leverage Ratio” (CBLR). The CBLR framework is an optional framework that is designed to reduce burden by removing the requirements for calculating and reporting risk-based capital ratios for qualifying community banking organizations that opt into the framework. Qualifying community banking organizations that elect to use the CBLR framework and that maintain a leverage ratio of greater than 9 percent are considered to have satisfied the risk-based and leverage capital requirements in the agencies’ generally applicable capital rule. In April 2020, the federal bank regulatory agencies announced the issuance of two interim final rules to provide temporary relief to community banking organizations. Under the rules, CBLR requirement was a minimum of 8% for the remainder of calendar year 2020, and is 8.5% for calendar year 2021, and 9% thereafter. The Company and the Bank have not made an election to utilize the CBLR framework, but will continue to monitor the available option, and could do so in the future. In August 2020, the Federal banking agencies adopted a final rule updating a December 2018 rule regarding the impact on regulatory capital of adoption of the CECL standard. The rule now allows institutions that adopt the CECL standard in 2020 a five-year transition period to recognize the estimated impact of adoption on regulatory capital. The Company and the Bank elected to exercise the option to recognize the impact of adoption over the five-year period. As of June 30, 2021,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tables below summarize the Company and Bank’s actual and required regulatory capital: ​ ​ ​ ​ ​ ​ ​ ​ ​ ​ ​ ​ ​ ​ ​ ​ ​ ​ ​ ​ ​ ​ ​ ​ ​ ​ ​ ​ ​ ​ To Be Well Capitalized Under ​ ​ ​ ​ ​ ​ ​ ​ ​ ​ ​ ​ Prompt Corrective Action ​ ​ Actual ​ For Capital Adequacy Purposes ​ Provisions As of June 30, 2021 Amount Ratio Amount Ratio Amount Ratio (dollars in thousands) ​ ​ ​ ​ Total Capital (to Risk-Weighted Assets) ​ ​ ​ ​ ​ ​ ​ ​ ​ ​ ​ ​ ​ ​ ​ ​ Consolidated ​ $ 315,490 ​ 14.18 % $ 177,938 ​ 8.00 % ​ n/a ​ n/a ​ Southern Bank ​ ​ 308,482 ​ 13.96 % ​ 176,816 ​ 8.00 % ​ 221,019 ​ 10.00 % Tier I Capital (to Risk-Weighted Assets) ​ ​ ​ ​ ​ ​ ​ ​ ​ ​ ​ ​ ​ ​ ​ ​ Consolidated ​ ​ 287,701 ​ 12.93 % ​ 133,453 ​ 6.00 % ​ n/a ​ n/a ​ Southern Bank ​ ​ 282,638 ​ 12.79 % ​ 132,612 ​ 6.00 % ​ 176,816 ​ 8.00 % Tier I Capital (to Average Assets) ​ ​ ​ ​ ​ ​ ​ ​ ​ ​ ​ ​ ​ ​ ​ ​ Consolidated ​ ​ 287,701 ​ 10.61 % ​ 108,505 ​ 4.00 % ​ n/a ​ n/a ​ Southern Bank ​ ​ 282,638 ​ 10.43 % ​ 108,369 ​ 4.00 % ​ 135,461 ​ 5.00 % Common Equity Tier I Capital (to Risk-Weighted Assets) ​ ​ ​ ​ ​ ​ ​ ​ ​ ​ ​ ​ ​ ​ ​ ​ Consolidated ​ ​ 272,458 ​ 12.25 % ​ 100,090 ​ 4.50 % ​ n/a ​ n/a ​ Southern Bank ​ ​ 282,638 ​ 12.79 % ​ 99,459 ​ 4.50 % ​ 143,663 ​ 6.50 % ​ ​ ​ ​ ​ ​ ​ ​ ​ ​ ​ ​ ​ ​ ​ ​ ​ ​ ​ ​ ​ ​ ​ ​ ​ ​ ​ ​ ​ ​ To Be Well Capitalized Under ​ ​ ​ ​ ​ ​ ​ ​ ​ ​ ​ ​ Prompt Corrective Action ​ ​ Actual ​ For Capital Adequacy Purposes ​ Provisions As of June 30, 2020 Amount Ratio Amount Ratio Amount Ratio (dollars in thousands) ​ ​ ​ ​ Total Capital (to Risk-Weighted Assets) ​ ​ ​ ​ ​ ​ ​ ​ ​ ​ ​ ​ ​ ​ ​ ​ Consolidated ​ $ 278,924 ​ 13.17 % $ 169,473 ​ 8.00 % ​ n/a ​ n/a ​ Southern Bank ​ ​ 271,137 ​ 12.88 % ​ 168,355 ​ 8.00 % ​ 210,444 ​ 10.00 % Tier I Capital (to Risk-Weighted Assets) ​ ​ ​ ​ ​ ​ ​ ​ ​ ​ ​ ​ ​ ​ ​ ​ Consolidated ​ ​ 252,609 ​ 11.92 % ​ 127,105 ​ 6.00 % ​ n/a ​ n/a ​ Southern Bank ​ ​ 244,822 ​ 11.63 % ​ 126,266 ​ 6.00 % ​ 168,355 ​ 8.00 % Tier I Capital (to Average Assets) ​ ​ ​ ​ ​ ​ ​ ​ ​ ​ ​ ​ ​ ​ ​ ​ Consolidated ​ ​ 252,609 ​ 9.95 % ​ 101,528 ​ 4.00 % ​ n/a ​ n/a ​ Southern Bank ​ ​ 244,822 ​ 9.66 % ​ 101,370 ​ 4.00 % ​ 126,713 ​ 5.00 % Common Equity Tier I Capital (to Risk-Weighted Assets) ​ ​ ​ ​ ​ ​ ​ ​ ​ ​ ​ ​ ​ ​ ​ ​ Consolidated ​ ​ 237,467 ​ 11.21 % ​ 95,328 ​ 4.50 % ​ n/a ​ n/a ​ Southern Bank ​ ​ 244,822 ​ 11.63 % ​ 94,700 ​ 4.50 % ​ 136,789 ​ 6.50 % ​ 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21, approximately $42.9 million of the equity of the Bank was available for distribution as dividends to the Company without prior regulatory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Jun. 30, 2021</t>
        </is>
      </c>
    </row>
    <row r="3">
      <c r="A3" s="3" t="inlineStr">
        <is>
          <t>Commitments and Credit Risk</t>
        </is>
      </c>
    </row>
    <row r="4">
      <c r="A4" s="4" t="inlineStr">
        <is>
          <t>Commitments and Credit Risk</t>
        </is>
      </c>
      <c r="B4" s="4" t="inlineStr">
        <is>
          <t>NOTE 12: Commitments and Credit Risk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4.0 million at June 30, 2021, and $3.2 million at June 30, 2020, with terms ranging from 12 to 24 months . At June 30, 2021, the Company’s deferred revenue under standby letters of credit agreements was nominal.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491.6 million in commitments to extend credit at June 30, 2021, and $416.2 million at June 30, 2020. At June 30, 2021, total commitments to originate fixed-rate loans with terms in excess of one year were $134.5 million at rates ranging from 2.25% to 5.50%, with a weighted-average rate of 4.04%.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rkansas, and Illinois. Although the Company has a diversified portfolio, loans aggregating $801.6 million at June 30, 2021, are secured by single and multi-family residential real estate generally located in the Company’s primary lending ar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row>
    <row r="4">
      <c r="A4" s="4" t="inlineStr">
        <is>
          <t>Earnings Per Share</t>
        </is>
      </c>
      <c r="B4" s="4" t="inlineStr">
        <is>
          <t>​ ​ NOTE 13: Earnings Per Share The following table sets forth the computations of basic and diluted earnings per common share: ​ ​ ​ ​ ​ ​ ​ ​ ​ ​ ​ ​ ​ Year Ended June 30, (dollars in thousands except per share data) ​ 2021 ​ 2020 ​ 2019 ​ ​ ​ ​ ​ ​ ​ ​ ​ ​ ​ ​ ​ ​ ​ ​ ​ ​ ​ ​ Net income ​ $ 47,180 ​ $ 27,545 ​ $ 28,904 Less: distributed earnings allocated to participating securities ​ (18) ​ — ​ — Less: undistributed earnings allocated to participating securities ​ (135) ​ — ​ — Net income available to common shareholders ​ $ 47,027 ​ $ 27,545 ​ $ 28,904 ​ ​ ​ ​ ​ ​ ​ ​ ​ ​ Denominator for basic earnings per share - ​ ​ ​ ​ ​ ​ ​ ​ ​ Weighted-average shares outstanding ​ 9,007,814 ​ 9,189,876 ​ 9,193,235 Effect of dilutive securities stock options or awards ​ 2,923 ​ 9,293 ​ 10,674 Denominator for diluted earnings per share ​ ​ 9,010,737 ​ ​ 9,199,169 ​ ​ 9,203,909 ​ ​ ​ ​ ​ ​ ​ ​ ​ ​ Basic earnings per share available to common stockholders ​ $ 5.22 ​ $ 3.00 ​ $ 3.14 Diluted earnings per share available to common stockholders ​ $ 5.22 ​ $ 2.99 ​ $ 3.14 ​ Certain option and restricted stock awards were excluded from the computation of diluted earnings per share because they were anti-dilutive, based on the average market prices of the Company’s common stock for these periods. Outstanding options and shares of restricted stock totaling 99,825, 50,500, and 31,000 were excluded from the computation of diluted earnings per share for the fiscal years ended June 30,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1</t>
        </is>
      </c>
    </row>
    <row r="3">
      <c r="A3" s="3" t="inlineStr">
        <is>
          <t>Acquisitions</t>
        </is>
      </c>
    </row>
    <row r="4">
      <c r="A4" s="4" t="inlineStr">
        <is>
          <t>Acquisitions</t>
        </is>
      </c>
      <c r="B4" s="4" t="inlineStr">
        <is>
          <t>NOTE 14: Acquisitions On May 22, 2020 the Company completed its acquisition of Central Federal Bancshares, Inc. (“Central”), and its wholly owned subsidiary, Central Federal Savings and Loan Association (“Central Federal”), in an all-cash transaction valued at approximately $21.9 million. Net cash paid for the acquisition totaled approximately $9.1 million. The conversion of data systems took place on June 7, 2020. The Company incurred $1.2 million of third-party acquisition-related costs with $1.2 million being included in noninterest expense in the Company’s consolidated statement of income for the year ended June 30, 2020.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Central acquisition is detailed in the following table. ​ ​ ​ ​ ​ Central Federal Bancshares ​ ​ Fair Value of Consideration Transferred ​ ​ ​ (dollars in thousands) ​ ​ ​ Cash ​ $ 21,942 ​ ​ ​ ​ ​ ​ ​ ​ Recognized amounts of identifiable assets acquired and liabilities assumed ​ ​ ​ ​ ​ ​ Cash and cash equivalents ​ $ 12,862 Investment securities ​ ​ 4,355 Loans ​ ​ 51,449 Premises and equipment ​ ​ 723 Identifiable intangible assets ​ ​ 540 Miscellaneous other assets ​ ​ 639 ​ ​ ​ ​ Deposits ​ ​ (46,720) Miscellaneous other liabilities ​ ​ (1,783) Total identifiable net assets ​ ​ 22,065 Bargain Purchase Gain ​ $ (123) ​ Of the total purchase price of $21.9 million, $540,000 has been allocated to core deposit intangible. None of the purchase price was allocated to goodwill, as the acquisition resulted in a bargain purchase gain of $123,000. The core deposit intangible will be amortized over six years on a straight line basis. The Company acquired the $52.1 million loan portfolio at an estimated fair value discount of $662,000. The excess of expected cash flows above the fair value of the performing portion of loans will be accreted to interest income over the remaining lives of the loans in accordance with ASC 310-30. Management identified no purchased credit-impaired loans associated with the Central acquisition (ASC 310-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Measurements</t>
        </is>
      </c>
    </row>
    <row r="4">
      <c r="A4" s="4" t="inlineStr">
        <is>
          <t>Fair Value Measurements</t>
        </is>
      </c>
      <c r="B4" s="4" t="inlineStr">
        <is>
          <t>NOTE 15: Fair Value Measurements 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Recurring Measurements ​ ​ ​ ​ ​ ​ ​ ​ ​ ​ ​ ​ ​ ​ ​ ​ Fair Value Measurements at June 30, 2021, Using: ​ ​ ​ ​ ​ Quoted Prices in ​ ​ ​ ​ ​ ​ ​ ​ ​ ​ Active Markets for ​ Significant Other ​ Significant ​ ​ ​ ​ ​ Identical Assets ​ Observable Inputs ​ Unobservable Inputs (dollars in thousands) Fair Value (Level 1) (Level 2) (Level 3) Obligations of state and political subdivisions ​ $ 47,696 ​ $ — ​ $ 47,696 ​ $ — Corporate obligations ​ ​ 20,311 ​ ​ — ​ ​ 20,311 ​ ​ — Other securities ​ 672 ​ — ​ 672 ​ — MBS and CMOs ​ 138,341 ​ — ​ 138,341 ​ — ​ ​ ​ ​ ​ ​ ​ ​ ​ ​ ​ ​ ​ ​ ​ ​ Fair Value Measurements at June 30, 2020, Using: ​ ​ ​ ​ ​ Quoted Prices in ​ ​ ​ ​ ​ ​ ​ ​ ​ ​ ​ Active Markets for ​ Significant Other ​ Significant ​ ​ ​ ​ ​ Identical Assets ​ Observable Inputs ​ Unobservable Inputs (dollars in thousands) Fair Value (Level 1) (Level 2) (Level 3) Obligations of state and political subdivisions ​ $ 41,988 ​ $ — ​ $ 41,988 ​ $ — Corporate obligations ​ ​ 6,659 ​ ​ — ​ ​ 6,659 ​ ​ — Other securities ​ 965 ​ — ​ 965 ​ — MBS and CMOs ​ 126,912 ​ — ​ 126,912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June 30, 2021. Available-for-sale Securities Nonrecurring Measurements ​ ​ ​ ​ ​ ​ ​ ​ ​ ​ ​ ​ ​ ​ ​ ​ Fair Value Measurements at June 30, 2021 ​ ​ ​ ​ ​ Quoted Prices in ​ ​ ​ ​ ​ ​ ​ ​ ​ ​ ​ Active Markets for ​ Significant Other ​ Significant ​ ​ ​ ​ ​ Identical Assets ​ Observable Inputs ​ Unobservable Inputs (dollars in thousands) Fair Value (Level 1) (Level 2) (Level 3) Foreclosed and repossessed assets held for sale ​ $ 280 ​ $ — ​ $ — ​ $ 280 ​ ​ ​ ​ ​ ​ ​ ​ ​ ​ ​ ​ ​ ​ ​ ​ Fair Value Measurements at June 30, 2020, Using: ​ ​ ​ ​ ​ Quoted Prices in ​ ​ ​ ​ ​ ​ ​ ​ ​ ​ ​ Active Markets for ​ Significant Other ​ Significant ​ ​ ​ ​ ​ Identical Assets ​ Observable Inputs ​ Unobservable Inputs (dollars in thousands) Fair Value (Level 1) (Level 2) (Level 3) Foreclosed and repossessed assets held for sale ​ $ 2,211 ​ $ — ​ $ — ​ $ 2,211 ​ The following table presents losses recognized on assets measured on a non-recurring basis for the years ended June 30, 2021 and 2020: ​ ​ ​ ​ ​ ​ ​ ​ (dollars in thousands) ​ 2021 ​ 2020 Foreclosed and repossessed assets held for sale ​ $ (44) ​ $ (1,009) Total losses on assets measured on a non-recurring basis ​ $ (44) ​ $ (1,009) ​ 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 Foreclosed and Repossessed Assets Held for Sale Unobservable (Level 3) Inputs ​ ​ ​ ​ ​ ​ ​ ​ ​ ​ ​ ​ ​ ​ ​ ​ ​ ​ ​ Range ​ ​ ​ Fair value at ​ Valuation ​ Unobservable ​ of ​ Weighted-average (dollars in thousands) ​ June 30, 2021 ​ technique ​ inputs ​ inputs applied ​ inputs applied Nonrecurring Measurements ​ ​ Foreclosed and repossessed assets ​ $ 280 Third party appraisal Marketability discount 7.2% - 80.6 % 37.1 % ​ ​ ​ ​ ​ ​ ​ ​ ​ ​ ​ ​ ​ ​ ​ ​ ​ ​ ​ ​ ​ ​ ​ Range ​ ​ ​ Fair value at ​ Valuation ​ Unobservable ​ of ​ Weighted-average (dollars in thousands) ​ June 30, 2020 ​ technique ​ inputs ​ inputs applied ​ inputs applied Nonrecurring Measurements ​ ​ Foreclosed and repossessed assets ​ $ 2,211 Third party appraisal Marketability discount 8.0% - 56.9 % 15.7 % ​ Fair Value of Financial Instruments ​ ​ ​ ​ ​ ​ ​ ​ ​ ​ ​ ​ ​ ​ ​ ​ June 30, 2021 ​ ​ ​ ​ ​ Quoted Prices ​ ​ ​ ​ ​ ​ ​ ​ ​ ​ ​ in Active ​ ​ ​ ​ Significant ​ ​ ​ ​ ​ Markets for ​ Significant Other ​ Unobservable ​ ​ Carrying ​ Identical Assets ​ Observable Inputs ​ Inputs (dollars in thousands) Amount (Level 1) (Level 2) (Level 3) Financial assets ​ ​ ​ ​ Cash and cash equivalents ​ $ 123,592 ​ $ 123,592 ​ $ — ​ $ — Interest-bearing time deposits ​ 979 ​ — ​ 979 ​ — Stock in FHLB ​ 5,873 ​ — ​ 5,873 ​ — Stock in Federal Reserve Bank of St. Louis ​ 5,031 ​ — ​ 5,031 ​ — Loans receivable, net ​ 2,200,244 ​ — ​ — ​ 2,218,762 Accrued interest receivable ​ 10,079 ​ — ​ 10,079 ​ — Financial liabilities ​ ​ ​ ​ ​ ​ ​ ​ Deposits ​ 2,330,803 ​ 1,768,217 ​ — ​ 565,123 Advances from FHLB ​ 57,529 ​ — ​ 58,587 ​ — Accrued interest payable ​ 779 ​ — ​ 779 ​ — Subordinated debt ​ 15,243 ​ — ​ — ​ 15,468 Unrecognized financial instruments (net of contract amount) ​ ​ ​ ​ ​ ​ ​ ​ Commitments to originate loans ​ — ​ — ​ — ​ — Letters of credit ​ — ​ — ​ — ​ — Lines of credit ​ — ​ — ​ — ​ — ​ ​ ​ ​ ​ ​ ​ ​ ​ ​ ​ ​ ​ ​ ​ ​ June 30, 2020 ​ ​ ​ ​ ​ Quoted Prices ​ ​ ​ ​ ​ ​ ​ ​ ​ ​ ​ in Active ​ ​ ​ ​ Significant ​ ​ ​ ​ ​ Markets for ​ Significant Other ​ Unobservable ​ ​ Carrying ​ Identical Assets ​ Observable Inputs ​ Inputs (dollars in thousands) Amount (Level 1) (Level 2) (Level 3) Financial assets ​ ​ ​ ​ Cash and cash equivalents ​ $ 54,245 ​ $ 54,245 ​ $ — ​ $ — Interest-bearing time deposits ​ 974 ​ — ​ 974 ​ — Stock in FHLB ​ 6,390 ​ — ​ 6,390 ​ — Stock in Federal Reserve Bank of St. Louis ​ 4,363 ​ — ​ 4,363 ​ — Loans receivable, net ​ 2,141,929 ​ — ​ — ​ 2,143,823 Accrued interest receivable ​ 12,116 ​ — ​ 12,116 ​ — Financial liabilities ​ ​ ​ ​ ​ ​ ​ ​ ​ ​ ​ Deposits ​ 2,184,847 ​ 1,508,740 ​ — ​ 676,816 Advances from FHLB ​ 70,024 ​ — ​ 72,136 ​ — Accrued interest payable ​ ​ 1,646 ​ — ​ 1,646 ​ — Subordinated debt ​ ​ 15,142 ​ — ​ — ​ 11,511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Estimates</t>
        </is>
      </c>
      <c r="B1" s="2" t="inlineStr">
        <is>
          <t>12 Months Ended</t>
        </is>
      </c>
    </row>
    <row r="2">
      <c r="B2" s="2" t="inlineStr">
        <is>
          <t>Jun. 30, 2021</t>
        </is>
      </c>
    </row>
    <row r="3">
      <c r="A3" s="3" t="inlineStr">
        <is>
          <t>Significant Estimates.</t>
        </is>
      </c>
    </row>
    <row r="4">
      <c r="A4" s="4" t="inlineStr">
        <is>
          <t>Significant Estimates</t>
        </is>
      </c>
      <c r="B4" s="4" t="inlineStr">
        <is>
          <t>NOTE 16: Significant Estimates Accounting principles generally accepted in the United States of America require disclosure of certain significant estimates and current vulnerabilities due to certain concentrations. Estimates related to the allowance for loan losses are described in Note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Jun. 30, 2021</t>
        </is>
      </c>
    </row>
    <row r="3">
      <c r="A3" s="3" t="inlineStr">
        <is>
          <t>Condensed Parent Company Only Financial Statements</t>
        </is>
      </c>
    </row>
    <row r="4">
      <c r="A4" s="4" t="inlineStr">
        <is>
          <t>Condensed Parent Company Only Financial Statements</t>
        </is>
      </c>
      <c r="B4" s="4" t="inlineStr">
        <is>
          <t>NOTE 17: Condensed Parent Company Only Financial Statements The following condensed balance sheets, statements of income and comprehensive income and cash flows for Southern Missouri Bancorp, Inc. should be read in conjunction with the consolidated financial statements and the notes thereto: ​ ​ ​ ​ ​ ​ ​ ​ ​ ​ June 30, (dollars in thousands) ​ 2021 2020 Condensed Balance Sheets ​ ​ Assets ​ ​ ​ Cash and cash equivalents ​ $ 1,193 ​ $ 4,576 Other assets ​ ​ 14,380 ​ ​ 13,823 Investment in common stock of Bank ​ ​ 283,500 ​ ​ 255,601 TOTAL ASSETS ​ $ 299,073 ​ $ 274,000 ​ ​ ​ ​ ​ ​ ​ Liabilities and Stockholders' Equity ​ ​ ​ ​ Accrued expenses and other liabilities ​ $ 407 ​ $ 511 Subordinated debt ​ ​ 15,243 ​ ​ 15,142 TOTAL LIABILITIES ​ ​ 15,650 ​ ​ 15,653 Stockholders' equity ​ ​ 283,423 ​ ​ 258,347 TOTAL LIABILITIES AND STOCKHOLDERS' EQUITY ​ $ 299,073 ​ $ 274,000 ​ ​ ​ ​ ​ ​ ​ ​ ​ ​ ​ ​ ​ Year ended June 30, (dollars in thousands) ​ 2021 ​ 2020 2019 Condensed Statements of Income ​ ​ Interest income ​ $ 13 ​ $ 27 ​ $ 25 Interest expense ​ 534 ​ ​ 899 ​ ​ 1,079 Net interest expense ​ (521) ​ ​ (872) ​ ​ (1,054) Dividends from Bank ​ ​ 12,000 ​ ​ 34,000 ​ ​ 23,000 Bargain purchase gain ​ ​ — ​ ​ 123 ​ ​ — Operating expenses ​ ​ 599 ​ ​ 1,529 ​ ​ 827 Income before income taxes and equity in undistributed income of the Bank ​ ​ 10,880 ​ ​ 31,722 ​ ​ 21,119 Income tax benefit ​ ​ 235 ​ ​ 292 ​ ​ 358 Income before equity in undistributed income of the Bank ​ ​ 11,115 ​ ​ 32,014 ​ ​ 21,477 Equity in undistributed income of the Bank ​ ​ 36,065 ​ ​ (4,469) ​ ​ 7,427 NET INCOME ​ $ 47,180 ​ $ 27,545 ​ $ 28,904 COMPREHENSIVE INCOME ​ $ 45,615 ​ $ 30,745 ​ $ 32,496 ​ ​ ​ ​ ​ ​ ​ ​ ​ ​ ​ ​ ​ Year ended June 30, (dollars in thousands) 2021 2020 2019 Condensed Statements of Cash Flow ​ ​ ​ ​ ​ ​ ​ ​ ​ Cash Flows from operating activities: ​ ​ Net income ​ $ 47,180 ​ $ 27,545 ​ $ 28,904 Changes in: ​ ​ ​ ​ ​ ​ ​ ​ Equity in undistributed income of the Bank ​ (36,065) ​ ​ 4,469 ​ ​ (7,427) Other adjustments, net ​ ​ (559) ​ ​ (904) ​ ​ (635) NET CASH PROVIDED BY OPERATING ACTIVITES ​ ​ 10,556 ​ ​ 31,110 ​ ​ 20,842 ​ ​ ​ ​ ​ ​ ​ ​ ​ ​ Investments in Bank subsidiaries ​ ​ — ​ ​ (20,463) ​ ​ (10,747) NET CASH USED IN INVESTING ACTIVITIES ​ ​ — ​ ​ (20,463) ​ ​ (10,747) ​ ​ ​ ​ ​ ​ ​ ​ ​ ​ Cash flows from financing activities: ​ ​ ​ ​ ​ ​ ​ ​ ​ Dividends on common stock ​ ​ (5,598) ​ ​ (5,513) ​ ​ (4,763) Exercise of stock options ​ ​ — ​ ​ 64 ​ ​ — Payments to acquire treasury stock ​ ​ (8,341) ​ ​ (5,771) ​ ​ (1,166) Repayments of long term debt ​ ​ — ​ ​ (3,000) ​ ​ (4,400) NET CASH USED IN FINANCING ACTIVITIES ​ ​ (13,939) ​ ​ (14,220) ​ ​ (10,329) ​ ​ ​ ​ ​ ​ ​ ​ ​ ​ Net decrease in cash and cash equivalents ​ ​ (3,383) ​ ​ (3,573) ​ ​ (234) Cash and cash equivalents at beginning of year ​ ​ 4,576 ​ ​ 8,149 ​ ​ 8,383 CASH AND CASH EQUIVALENTS AT END OF YEAR ​ $ 1,193 ​ $ 4,576 ​ $ 8,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1</t>
        </is>
      </c>
    </row>
    <row r="3">
      <c r="A3" s="3" t="inlineStr">
        <is>
          <t>Quarterly Financial Data (Unaudited)</t>
        </is>
      </c>
    </row>
    <row r="4">
      <c r="A4" s="4" t="inlineStr">
        <is>
          <t>Quarterly Financial Data (Unaudited)</t>
        </is>
      </c>
      <c r="B4" s="4" t="inlineStr">
        <is>
          <t>NOTE 18: Quarterly Financial Data (Unaudited) Quarterly operating data is summarized as follows (in thousands): ​ ​ ​ ​ ​ ​ ​ ​ ​ ​ ​ ​ ​ ​ ​ ​ June 30, 2021 ​ First Second Third Fourth (dollars in thousands) ​ Quarter ​ Quarter ​ Quarter ​ Quarter Interest income ​ $ 26,972 ​ $ 27,871 ​ $ 27,100 ​ $ 27,532 Interest expense ​ 4,908 ​ 4,344 ​ 3,951 ​ 3,586 ​ ​ ​ ​ ​ ​ ​ ​ ​ ​ ​ ​ Net interest income ​ 22,064 ​ 23,527 ​ 23,149 ​ 23,946 ​ ​ ​ ​ ​ ​ ​ ​ ​ ​ ​ ​ Provision for credit losses ​ 1,000 ​ 1,000 ​ (409) ​ (2,615) Noninterest income ​ ​ 4,941 ​ ​ 5,720 ​ ​ 4,524 ​ ​ 4,857 Noninterest expense ​ ​ 13,272 ​ ​ 13,046 ​ ​ 13,528 ​ ​ 14,201 Income before income taxes ​ 12,733 ​ 15,201 ​ 14,554 ​ 17,217 Income tax expense ​ 2,747 ​ 3,153 ​ 3,096 ​ 3,529 NET INCOME ​ $ 9,986 ​ $ 12,048 ​ $ 11,458 ​ $ 13,688 Basic earnings per share ​ $ 1.09 ​ $ 1.33 ​ $ 1.27 ​ $ 1.53 Diluted earnings per share ​ $ 1.09 ​ $ 1.32 ​ $ 1.27 ​ $ 1.53 ​ ​ ​ ​ ​ ​ ​ ​ ​ ​ ​ ​ ​ ​ ​ ​ June 30, 2020 ​ First Second Third Fourth (dollars in thousands) ​ Quarter ​ Quarter ​ Quarter ​ Quarter Interest income ​ $ 26,922 ​ $ 26,646 ​ $ 26,220 ​ $ 27,264 Interest expense ​ 7,362 ​ 7,269 ​ 6,802 ​ 5,483 ​ ​ ​ ​ ​ ​ ​ ​ ​ ​ ​ ​ Net interest income ​ 19,560 ​ 19,377 ​ 19,418 ​ 21,781 ​ ​ ​ ​ ​ ​ ​ ​ ​ ​ ​ ​ Provision for loan losses ​ 896 ​ 388 ​ 2,850 ​ 1,868 Noninterest income ​ ​ 3,489 ​ ​ 3,674 ​ ​ 3,229 ​ ​ 4,358 Noninterest expense ​ ​ 12,349 ​ ​ 13,025 ​ ​ 13,569 ​ ​ 15,509 Income before income taxes ​ 9,804 ​ 9,638 ​ 6,228 ​ 8,762 Income tax expense ​ 1,976 ​ 1,921 ​ 1,129 ​ 1,861 NET INCOME ​ $ 7,828 ​ $ 7,717 ​ $ 5,099 ​ $ 6,901 Basic earnings per share ​ $ 0.85 ​ $ 0.84 ​ $ 0.55 ​ $ 0.76 Diluted earnings per share ​ $ 0.85 ​ $ 0.84 ​ $ 0.55 ​ $ 0.76 ​ ​ ​ ​ ​ ​ ​ ​ ​ ​ ​ ​ ​ ​ ​ ​ June 30, 2019 ​ First Second Third Fourth (dollars in thousands) ​ Quarter ​ Quarter ​ Quarter ​ Quarter Interest income ​ $ 22,042 ​ $ 24,207 ​ $ 25,186 ​ $ 26,047 Interest expense ​ 4,875 ​ 6,139 ​ 6,632 ​ 7,054 ​ ​ ​ ​ ​ ​ ​ ​ ​ ​ ​ ​ Net interest income ​ 17,167 ​ 18,068 ​ 18,554 ​ 18,993 ​ ​ ​ ​ ​ ​ ​ ​ ​ ​ ​ ​ Provision for loan losses ​ 682 ​ 314 ​ 491 ​ 545 Noninterest income ​ ​ 2,944 ​ ​ 3,568 ​ ​ 3,423 ​ ​ 3,158 Noninterest expense ​ ​ 10,963 ​ ​ 12,066 ​ ​ 12,667 ​ ​ 12,196 Income before income taxes ​ 8,466 ​ 9,256 ​ 8,819 ​ 9,410 Income tax expense ​ 1,666 ​ 1,802 ​ 1,725 ​ 1,854 NET INCOME ​ $ 6,800 ​ $ 7,454 ​ $ 7,094 ​ $ 7,556 Basic earnings per share ​ $ 0.76 ​ $ 0.82 ​ $ 0.76 ​ $ 0.81 Diluted earnings per share ​ $ 0.76 ​ $ 0.81 ​ $ 0.76 ​ $ 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1</t>
        </is>
      </c>
    </row>
    <row r="3">
      <c r="A3" s="3" t="inlineStr">
        <is>
          <t>Organization and Summary of Significant Accounting Policies</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 xml:space="preserve">Basis of Financial Statement Presentation. </t>
        </is>
      </c>
    </row>
    <row r="6">
      <c r="A6" s="4" t="inlineStr">
        <is>
          <t>Principles of Consolidation</t>
        </is>
      </c>
      <c r="B6" s="4" t="inlineStr">
        <is>
          <t xml:space="preserve">Principles of Consolidation. </t>
        </is>
      </c>
    </row>
    <row r="7">
      <c r="A7" s="4" t="inlineStr">
        <is>
          <t>Use of Estimates</t>
        </is>
      </c>
      <c r="B7" s="4" t="inlineStr">
        <is>
          <t>Use of Estimates. On July 1, 2020, Financial Instruments – Credit Losses which created material changes to the existing critical accounting policy that existed at June 30, 2020 . Effective July 1, 2020 , the significant accounting policy which was considered to be the most critical in preparing the Company’s consolidated financial statements is the determination of the allowance for credit losses (“ACL”) on loans. Material estimates that are particularly susceptible to significant change relate to the determination of the allowance for credit losses, and estimated fair values of purchased loans.</t>
        </is>
      </c>
    </row>
    <row r="8">
      <c r="A8" s="4" t="inlineStr">
        <is>
          <t>Cash and Cash Equivalents</t>
        </is>
      </c>
      <c r="B8" s="4" t="inlineStr">
        <is>
          <t xml:space="preserve">Cash and Cash Equivalents. </t>
        </is>
      </c>
    </row>
    <row r="9">
      <c r="A9" s="4" t="inlineStr">
        <is>
          <t>Interest-bearing Time Deposits</t>
        </is>
      </c>
      <c r="B9" s="4" t="inlineStr">
        <is>
          <t xml:space="preserve">Interest-bearing Time Deposits. </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of ASU 2016-13, no impairment on AFS securities was attributable to credit. The Company will evaluate impaired AFS securities at the individual level on a quarterly basis, and will consider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June 30, 2021, and June 30, 2020. Changes in the ACL are recorded as expense. Losses are charged against the ACL when management believes the uncollectability of an AFS debt security is confirmed or when either of the criteria regarding intent or requirement to sell is met.</t>
        </is>
      </c>
    </row>
    <row r="11">
      <c r="A11" s="4" t="inlineStr">
        <is>
          <t>Federal Reserve Bank and Federal Home Loan Bank Stock</t>
        </is>
      </c>
      <c r="B11" s="4" t="inlineStr">
        <is>
          <t xml:space="preserve">Federal Reserve Bank and Federal Home Loan Bank Stock. </t>
        </is>
      </c>
    </row>
    <row r="12">
      <c r="A12" s="4" t="inlineStr">
        <is>
          <t>Loans</t>
        </is>
      </c>
      <c r="B12" s="4" t="inlineStr">
        <is>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At June 30, 2021, some loans were modified under the terms of the Coronavirus Aid, Relief and Economic Security Act (the CARES Act), which provides that loans modified after March 1, 2020, due to the COVID-19 pandemic, and which were otherwise current at December 31, 2019, need not be accounted for as troubled debt restructurings (TDRs). While these loans may not have met the contractual due dates of payments under their previous terms, so long as they were compliant with the terms of the modification made under the CARES Act, they would not have been reported as delinquent at June 30, 2020 or June 30, 2021. See further disclosure in Note 3: Loans and Allowance for Loan Losses.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d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Prior to the July 1, 2020, adoption of ASU 2016-13, the allowance for loan and lease losses (ALLL) represented management’s best estimate of probable losses in the existing loan portfolio at the end of the reporting period. Integral to the methodology for determining the adequacy of the ALLL was portfolio segmentation and impairment measurement. Under the Company’s methodology, loans were first segmented into 1) those comprising large groups of homogeneous loans which are collectively evaluated for impairment and 2) all other loans which are individually evaluated. Those loans in the second category we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Loans were considered impaired if, based on current information and events, it was considered probable that the Company would be unable to collect the scheduled payments of principal or interest when due according to the contractual terms of the loan agreement, and was generally based on the fair value, less estimated costs to sell, of the loan’s collateral. If the loan was not collateral-dependent, the measurement of impairment was based on the present value of expected future cash flows discounted at the historical effective interest rate, or the observable market price of the loan. Impairment identified through this evaluation process was a component of the ALLL. If a loan was not considered impaired, it was grouped together with loans having similar characteristics (i.e., the same risk grade), and an ALLL was based upon a quantitative factor (historical average charge-offs) and qualitative factors such as changes in lending policies; national, regional, and local economic conditions; changes in mix and volume of portfolio; experience, ability, and depth of lending management and staff; entry to new markets; levels and trends of delinquent, nonaccrual, special mention, and classified loans; concentrations of credit; changes in collateral values; agricultural economic conditions; and regulatory risk. Prior to the July 1, 2020, adoption of ASU 2016-13, loans acquired in an acquisition that had evidence of credit quality deterioration since origination and for which it was probable that the Company would be unable to collect all contractually required payments receivable were considered purchased credit impaired (“PCI”). PCI loans were individually evaluated and recorded at fair value at the date of acquisition with no initial ALLL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DCFs expected at acquisition and the investment in the loan, or the “accretable yield,” was recognized as interest income on a level-yield method over the life of the loan. Contractually required payments for interest and principal that exceed the DCF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ALLL on PCI loans reflected only losses incurred after the acquisition (meaning the present value of all cash flows expected at acquisition that ultimately were not to be received).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t>
        </is>
      </c>
    </row>
    <row r="13">
      <c r="A13" s="4" t="inlineStr">
        <is>
          <t>Off-Balance Sheet Credit Exposures</t>
        </is>
      </c>
      <c r="B13" s="4" t="inlineStr">
        <is>
          <t>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In prior periods the charge for credit loss expense for off-balance sheet credit exposures was included in other non-interest expense in the Company’s consolidated statements of income, whereas under updated regulatory accounting guidelines, that figure is combined with the provision for credit losses beginning July 1, 2020.</t>
        </is>
      </c>
    </row>
    <row r="14">
      <c r="A14" s="4" t="inlineStr">
        <is>
          <t>Foreclosed Real Estate</t>
        </is>
      </c>
      <c r="B1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5">
      <c r="A15" s="4" t="inlineStr">
        <is>
          <t>Premises and Equipment</t>
        </is>
      </c>
      <c r="B15" s="4" t="inlineStr">
        <is>
          <t>Premises and Equipment. Depreciation is computed by use of straight-line and accelerated methods over the estimated useful lives of the assets. Estimated lives are generally seven three</t>
        </is>
      </c>
    </row>
    <row r="16">
      <c r="A16" s="4" t="inlineStr">
        <is>
          <t>Bank Owned Life Insurance</t>
        </is>
      </c>
      <c r="B16" s="4" t="inlineStr">
        <is>
          <t xml:space="preserve">Bank Owned Life Insurance. </t>
        </is>
      </c>
    </row>
    <row r="17">
      <c r="A17" s="4" t="inlineStr">
        <is>
          <t>Intangible Assets</t>
        </is>
      </c>
      <c r="B17" s="4" t="inlineStr">
        <is>
          <t>Intangible Assets. five</t>
        </is>
      </c>
    </row>
    <row r="18">
      <c r="A18" s="4" t="inlineStr">
        <is>
          <t>Goodwill</t>
        </is>
      </c>
      <c r="B18" s="4" t="inlineStr">
        <is>
          <t xml:space="preserve">Goodwill. </t>
        </is>
      </c>
    </row>
    <row r="19">
      <c r="A19" s="4" t="inlineStr">
        <is>
          <t>Income Taxes</t>
        </is>
      </c>
      <c r="B19" s="4" t="inlineStr">
        <is>
          <t>Income Taxes.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20">
      <c r="A20" s="4" t="inlineStr">
        <is>
          <t>Incentive Plan</t>
        </is>
      </c>
      <c r="B20" s="4" t="inlineStr">
        <is>
          <t>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1">
      <c r="A21" s="4" t="inlineStr">
        <is>
          <t>Outside Directors' Retirement</t>
        </is>
      </c>
      <c r="B21" s="4" t="inlineStr">
        <is>
          <t>Outside Directors’ Retirement. In the event that the participant dies before collecting any or all of the benefits, the Bank shall pay the participant’s beneficiary. No benefits shall be payable to anyone other than the beneficiary, and shall terminate on the death of the beneficiary.</t>
        </is>
      </c>
    </row>
    <row r="22">
      <c r="A22" s="4" t="inlineStr">
        <is>
          <t>Stock Options</t>
        </is>
      </c>
      <c r="B22" s="4" t="inlineStr">
        <is>
          <t>Stock Options. C</t>
        </is>
      </c>
    </row>
    <row r="23">
      <c r="A23" s="4" t="inlineStr">
        <is>
          <t>Earnings Per Share</t>
        </is>
      </c>
      <c r="B23" s="4" t="inlineStr">
        <is>
          <t xml:space="preserve">Earnings Per Share. </t>
        </is>
      </c>
    </row>
    <row r="24">
      <c r="A24" s="4" t="inlineStr">
        <is>
          <t>Comprehensive Income</t>
        </is>
      </c>
      <c r="B24" s="4" t="inlineStr">
        <is>
          <t xml:space="preserve">Comprehensive Income. </t>
        </is>
      </c>
    </row>
    <row r="25">
      <c r="A25" s="4" t="inlineStr">
        <is>
          <t>Transfers Between Fair Value Hierarchy Levels</t>
        </is>
      </c>
      <c r="B25" s="4" t="inlineStr">
        <is>
          <t xml:space="preserve">Transfers Between Fair Value Hierarchy Levels. </t>
        </is>
      </c>
    </row>
    <row r="26">
      <c r="A26" s="4" t="inlineStr">
        <is>
          <t>Revisions</t>
        </is>
      </c>
      <c r="B26" s="4" t="inlineStr">
        <is>
          <t xml:space="preserve">Revisions. </t>
        </is>
      </c>
    </row>
    <row r="27">
      <c r="A27" s="4" t="inlineStr">
        <is>
          <t>New Accounting Pronouncements</t>
        </is>
      </c>
      <c r="B27" s="4" t="inlineStr">
        <is>
          <t>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doption of this standard did not have a significant impact on the Company’s consolidated financial stat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L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The adoption of ASU 2016-13 in fiscal 2021 could also impact the Company’s future earnings, perhaps materially The following table illustrates the impact of adoption of ASU 2016-13: ​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 ​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may be modified without classification as TDRs under ASC Subtopic 310-40, to the earlier of January 1, 2022, or 60 days following the termination of the declared National Emergency.</t>
        </is>
      </c>
    </row>
    <row r="28">
      <c r="A28" s="4" t="inlineStr">
        <is>
          <t>Repurchase Agreements</t>
        </is>
      </c>
      <c r="B28" s="4" t="inlineStr">
        <is>
          <t>The carrying value of investment and mortgage-backed securities pledged as collateral to secure public deposits and securities sold under agreements to repurchase amounted to $155.6 million and $156.1 million at June 30, 2021 and 2020, respectively. The securities pledged consist of marketable securities, including $95.4 million and $82.0 million of Mortgage-Backed Securities, $18.8 million and $41.9 million of Collateralized Mortgage Obligations, $41.4 million and $32.0 million of State and Political Subdivisions Obligations, and $0 and $200,000 of Other Securities at June 30, 2021 and 2020, respectively.</t>
        </is>
      </c>
    </row>
    <row r="29">
      <c r="A29" s="4" t="inlineStr">
        <is>
          <t>Credit losses recognized on investments</t>
        </is>
      </c>
      <c r="B29" s="4" t="inlineStr">
        <is>
          <t xml:space="preserve"> ​</t>
        </is>
      </c>
    </row>
    <row r="30">
      <c r="A30" s="4" t="inlineStr">
        <is>
          <t>Leases</t>
        </is>
      </c>
      <c r="B30" s="4" t="inlineStr">
        <is>
          <t>Leases</t>
        </is>
      </c>
    </row>
    <row r="31">
      <c r="A31" s="4" t="inlineStr">
        <is>
          <t>401(k) Retirement Plan</t>
        </is>
      </c>
      <c r="B31" s="4" t="inlineStr">
        <is>
          <t>401(k) Retirement Plan. 2008 Equity Incentive Plan expense for fiscal 2021, 2020, and 2019 was $84,000, $88,000, and $141,000, respectively. At June 30, 2021, unvested compensation expense related to the EIP was approximately $51,000. 2003 Stock Option Plan As of June 30, 2021, there was no remaining unrecognized compensation expense related to unvested stock options under the 2003 Plan. The aggregate intrinsic value of stock options outstanding, all of which were exercisable, at June 30, 2021, was $274,000. During fiscal 2020, options to purchase 10,000 shares were exercised; no options to purchase shares were exercised in fiscal 2021 or 2019. The intrinsic value of options vested in fiscal 2020 and 2019 was $14,000, and $35,000, respectively, and no options vested in fiscal 2021. 2017 Omnibus Incentive Plan Under the 2017 Plan, options to purchase 79,500 shares have been issued Full value awards totaling 18,925, 15,525, and 15,000 shares, respectively, were issued to employees and directors in fiscal 2021, 2020, and 2019. All full value awards were in the form of either restricted stock vesting at the rate of 20% of such shares per year, or performance-based restricted stock vesting at up to 20% of such shares per year, contingent on the achievement of specified profitability targets over a three-year period. During fiscal 2021, 2020, and 2019, full value awards of 9,770, 7,080 and 4,200 shares were vested, respectively. Compensation expense, in the amount of the fair market value of the common stock at the date of grant, is recognized pro-rata over the five years during which the shares vest. Compensation expense for full value awards under the 2017 Plan for fiscal 2021, 2020, and 2019 was $351,000, $293,000, and $189,000, respectively. At June 30, 2021, unvested compensation expense related to full value awards under the 2017 Plan was approximately $1.5 million. Changes in options outstanding under the 2003 Plan and the 2017 Plan were as follows:</t>
        </is>
      </c>
    </row>
    <row r="32">
      <c r="A32" s="4" t="inlineStr">
        <is>
          <t>Regulatory Capital Requirements</t>
        </is>
      </c>
      <c r="B32" s="4" t="inlineStr">
        <is>
          <t>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Additionally, to make distributions or discretionary bonus payments, the Company and Bank must maintain a capital conservation buffer of 2.5% of risk-weighted assets. Management believes, as of June 30, 2021 and 2020, that the Company and the Bank met all capital adequacy requirements to which they are subject. Effective January 1, 2020, depository institutions and depository institution holding companies that have less than $10 billion in total consolidated assets and meet other qualifying criteria, including a tier 1 leverage ratio of greater than 9 percent, are considered qualifying community banking organizations and are eligible to opt into an alternative, simplified regulatory capital framework, which utilizes a newly-defined “Community Bank Leverage Ratio” (CBLR). The CBLR framework is an optional framework that is designed to reduce burden by removing the requirements for calculating and reporting risk-based capital ratios for qualifying community banking organizations that opt into the framework. Qualifying community banking organizations that elect to use the CBLR framework and that maintain a leverage ratio of greater than 9 percent are considered to have satisfied the risk-based and leverage capital requirements in the agencies’ generally applicable capital rule. In April 2020, the federal bank regulatory agencies announced the issuance of two interim final rules to provide temporary relief to community banking organizations. Under the rules, CBLR requirement was a minimum of 8% for the remainder of calendar year 2020, and is 8.5% for calendar year 2021, and 9% thereafter. The Company and the Bank have not made an election to utilize the CBLR framework, but will continue to monitor the available option, and could do so in the future. In August 2020, the Federal banking agencies adopted a final rule updating a December 2018 rule regarding the impact on regulatory capital of adoption of the CECL standard. The rule now allows institutions that adopt the CECL standard in 2020 a five-year transition period to recognize the estimated impact of adoption on regulatory capital. The Company and the Bank elected to exercise the option to recognize the impact of adoption over the five-year period. As of June 30, 2021,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t>
        </is>
      </c>
    </row>
    <row r="33">
      <c r="A33" s="4" t="inlineStr">
        <is>
          <t>Standby Letters of Credit</t>
        </is>
      </c>
      <c r="B33" s="4" t="inlineStr">
        <is>
          <t>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4.0 million at June 30, 2021, and $3.2 million at June 30, 2020, with terms ranging from 12 to 24 months . At June 30, 2021, the Company’s deferred revenue under standby letters of credit agreements was nominal.</t>
        </is>
      </c>
    </row>
    <row r="34">
      <c r="A34" s="4" t="inlineStr">
        <is>
          <t>Accounting Principles</t>
        </is>
      </c>
      <c r="B34" s="4" t="inlineStr">
        <is>
          <t>Accounting principles generally accepted in the United States of America require disclosure of certain significant estimates and current vulnerabilities due to certain concentrations. Estimates related to the allowance for loan losses are described in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30, 2021</t>
        </is>
      </c>
    </row>
    <row r="3">
      <c r="A3" s="3" t="inlineStr">
        <is>
          <t>Organization and Summary of Significant Accounting Policies</t>
        </is>
      </c>
    </row>
    <row r="4">
      <c r="A4" s="4" t="inlineStr">
        <is>
          <t>Schedule of Adoption of ASU 2016-13</t>
        </is>
      </c>
      <c r="B4" s="4" t="inlineStr">
        <is>
          <t>​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CONSOLIDATED BALANCE SHEETS</t>
        </is>
      </c>
    </row>
    <row r="3">
      <c r="A3" s="4" t="inlineStr">
        <is>
          <t>Loans and Leases Receivable, Allowance</t>
        </is>
      </c>
      <c r="B3" s="7" t="n">
        <v>33222</v>
      </c>
      <c r="C3" s="7" t="n">
        <v>25139</v>
      </c>
    </row>
    <row r="4">
      <c r="A4" s="4" t="inlineStr">
        <is>
          <t>Common Stock, Par or Stated Value Per Share</t>
        </is>
      </c>
      <c r="B4" s="8" t="n">
        <v>0.01</v>
      </c>
      <c r="C4" s="8" t="n">
        <v>0.01</v>
      </c>
    </row>
    <row r="5">
      <c r="A5" s="4" t="inlineStr">
        <is>
          <t>Common Stock, Shares Authorized</t>
        </is>
      </c>
      <c r="B5" s="5" t="n">
        <v>25000000</v>
      </c>
      <c r="C5" s="5" t="n">
        <v>25000000</v>
      </c>
    </row>
    <row r="6">
      <c r="A6" s="4" t="inlineStr">
        <is>
          <t>Common Stock, Shares, Issued</t>
        </is>
      </c>
      <c r="B6" s="5" t="n">
        <v>9361629</v>
      </c>
      <c r="C6" s="5" t="n">
        <v>9345339</v>
      </c>
    </row>
    <row r="7">
      <c r="A7" s="4" t="inlineStr">
        <is>
          <t>Treasury Stock</t>
        </is>
      </c>
      <c r="B7" s="5" t="n">
        <v>456431</v>
      </c>
      <c r="C7" s="5" t="n">
        <v>217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Jun. 30, 2021</t>
        </is>
      </c>
    </row>
    <row r="3">
      <c r="A3" s="3" t="inlineStr">
        <is>
          <t>Available for Sale Securities</t>
        </is>
      </c>
    </row>
    <row r="4">
      <c r="A4" s="4" t="inlineStr">
        <is>
          <t>Schedule of Available for Sale Securities</t>
        </is>
      </c>
      <c r="B4" s="4" t="inlineStr">
        <is>
          <t>​ ​ ​ ​ ​ ​ ​ ​ ​ ​ ​ ​ ​ ​ ​ ​ ​ ​ ​ June 30, 2021 ​ ​ ​ Gross Gross Allowance ​ Estimated ​ Amortized Unrealized Unrealized for Fair (dollars in thousands) Cost Gains Losses Credit Losses Value Debt and equity securities: ​ ​ ​ ​ ​ ​ ​ ​ ​ ​ ​ ​ ​ ​ ​ Obligations of states and political subdivisions ​ $ 46,257 ​ $ 1,479 ​ $ (40) ​ $ — ​ $ 47,696 Corporate obligations ​ ​ 20,356 ​ ​ 290 ​ ​ (335) ​ ​ — ​ ​ 20,311 Other securities ​ 647 ​ 25 ​ — ​ — ​ 672 TOTAL DEBT AND EQUITY SECURITIES ​ ​ 67,260 ​ ​ 1,794 ​ ​ (375) ​ ​ — ​ ​ 68,679 ​ ​ ​ ​ ​ ​ ​ ​ ​ ​ ​ ​ ​ ​ ​ ​ Mortgage-backed securities (MBS) and collateralized mortgage obligations (CMOs): ​ ​ ​ ​ ​ ​ ​ ​ ​ ​ ​ ​ ​ ​ ​ Residential MBS issued by governmental sponsored enterprises (GSEs) ​ ​ 64,400 ​ ​ 932 ​ ​ (379) ​ ​ — ​ ​ 64,953 Commercial MBS issued by GSEs ​ ​ 35,425 ​ ​ 1,394 ​ ​ (338) ​ ​ — ​ ​ 36,481 CMOs issued by GSEs ​ ​ 36,201 ​ ​ 755 ​ ​ (49) ​ ​ — ​ ​ 36,907 TOTAL MBS and CMOs ​ 136,026 ​ 3,081 ​ (766) ​ — ​ ​ 138,341 TOTAL ​ $ 203,286 ​ $ 4,875 ​ $ (1,141) ​ $ — ​ $ 207,020 ​ ​ ​ ​ ​ ​ ​ ​ ​ ​ ​ ​ ​ ​ ​ ​ ​ June 30, 2020 ​ ​ ​ Gross Gross ​ Estimated ​ Amortized Unrealized Unrealized Fair (dollars in thousands) Cost Gains Losses Value ​ ​ ​ ​ ​ ​ ​ ​ ​ ​ ​ ​ ​ Debt and equity securities: ​ ​ ​ ​ ​ ​ ​ ​ ​ ​ ​ ​ Obligations of states and political subdivisions ​ $ 40,486 ​ $ 1,502 ​ $ — ​ 41,988 Corporate obligations ​ ​ 6,970 ​ 27 ​ (338) ​ ​ 6,659 Other securities ​ ​ 949 ​ ​ 21 ​ ​ (5) ​ ​ 965 TOTAL DEBT AND EQUITY SECURITIES ​ ​ 48,405 ​ ​ 1,550 ​ ​ (343) ​ ​ 49,612 ​ ​ ​ ​ ​ ​ ​ ​ ​ ​ ​ ​ ​ Mortgage-backed securities (MBS) and collateralized mortgage obligations (CMOs): ​ ​ ​ ​ ​ ​ ​ ​ ​ ​ ​ ​ Residential MBS issued by GSEs ​ ​ 62,315 ​ ​ 1,646 ​ ​ (7) ​ ​ 63,954 Commercial MBS issued by GSEs ​ ​ 17,466 ​ ​ 1,585 ​ ​ — ​ ​ 19,051 CMOs issued by GSEs ​ ​ 42,594 ​ ​ 1,345 ​ ​ (32) ​ ​ 43,907 TOTAL MBS and CMOs ​ 122,375 ​ 4,576 ​ (39) ​ 126,912 TOTAL ​ $ 170,780 ​ $ 6,126 ​ $ (382) ​ $ 176,524</t>
        </is>
      </c>
    </row>
    <row r="5">
      <c r="A5" s="4" t="inlineStr">
        <is>
          <t>Schedule of amortized cost and fair value of available-for-sale securities, by contractual maturity</t>
        </is>
      </c>
      <c r="B5" s="4" t="inlineStr">
        <is>
          <t>​ ​ ​ ​ ​ ​ ​ ​ ​ ​ June 30, 2021 ​ Amortized Estimated (dollars in thousands) Cost Fair Value Within one year ​ $ 1,873 ​ $ 1,887 After one year but less than five years ​ 9,564 ​ 9,720 After five years but less than ten years ​ 30,386 ​ 31,033 After ten years ​ 25,437 ​ 26,039 Total investment securities ​ 67,260 ​ 68,679 MBS and CMOs ​ 136,026 ​ 138,341 Total AFS securities ​ $ 203,286 ​ $ 207,020</t>
        </is>
      </c>
    </row>
    <row r="6">
      <c r="A6" s="4" t="inlineStr">
        <is>
          <t>Schedule of investments' gross unrealized losses and fair value</t>
        </is>
      </c>
      <c r="B6" s="4" t="inlineStr">
        <is>
          <t>​ ​ ​ ​ ​ ​ ​ ​ ​ ​ ​ ​ ​ ​ ​ ​ ​ ​ ​ ​ ​ Less than 12 months 12 months or more Total ​ ​ ​ ​ Unrealized ​ ​ ​ Unrealized ​ ​ ​ Unrealized For the year ended June 30, 2021 Fair Value Losses Fair Value Losses Fair Value Losses (dollars in thousands) ​ ​ ​ ​ ​ ​ ​ ​ ​ ​ ​ ​ ​ ​ ​ ​ ​ ​ Obligations of state and political subdivisions ​ $ 3,177 ​ $ 40 ​ $ — ​ $ — ​ $ 3,177 ​ $ 40 Corporate obligations ​ ​ 9,331 ​ ​ 79 ​ ​ 720 ​ ​ 256 ​ ​ 10,051 ​ ​ 335 MBS and CMOs ​ 53,893 ​ 764 ​ 70 ​ 2 ​ 53,963 ​ 766 Total AFS securities ​ $ 66,401 ​ $ 883 ​ $ 790 ​ $ 258 ​ $ 67,191 ​ $ 1,141 ​ ​ ​ ​ ​ ​ ​ ​ ​ ​ ​ ​ ​ ​ ​ ​ ​ ​ ​ ​ ​ ​ June 30, 2020 ​ Less than 12 months 12 months or more Total ​ ​ ​ ​ Unrealized ​ ​ ​ Unrealized ​ ​ ​ Unrealized For the year ended June 30, 2020 Fair Value Losses Fair Value Losses Fair Value Losses Corporate obligations ​ ​ 995 ​ ​ 5 ​ ​ 454 ​ ​ 333 ​ ​ 1,449 ​ ​ 338 Other securities ​ ​ — ​ ​ — ​ ​ 189 ​ ​ 5 ​ ​ 189 ​ ​ 5 MBS and CMOs ​ 9,037 ​ 39 ​ — ​ — ​ 9,037 ​ 39 Total AFS securities ​ $ 10,032 ​ $ 44 ​ $ 643 ​ $ 338 ​ $ 10,675 ​ $ 3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Jun. 30, 2021</t>
        </is>
      </c>
    </row>
    <row r="3">
      <c r="A3" s="4" t="inlineStr">
        <is>
          <t>Schedule of classes of loans</t>
        </is>
      </c>
      <c r="B3" s="4" t="inlineStr">
        <is>
          <t>​ ​ ​ ​ ​ ​ ​ ​ (dollars in thousands) June 30, 2021 June 30, 2020 Real Estate Loans: ​ ​ ​ ​ ​ ​ Residential ​ $ 721,216 ​ $ 627,357 Construction ​ 208,824 ​ 185,924 Commercial ​ 889,793 ​ 887,419 Consumer loans ​ 77,674 ​ 80,767 Commercial loans ​ 414,124 ​ 468,448 ​ ​ 2,311,631 ​ 2,249,915 Loans in process ​ (74,540) ​ (78,452) Deferred loan fees, net ​ (3,625) ​ (4,395) Allowance for loan losses ​ (33,222) ​ (25,139) Total loans ​ $ 2,200,244 ​ $ 2,141,929</t>
        </is>
      </c>
    </row>
    <row r="4">
      <c r="A4" s="4" t="inlineStr">
        <is>
          <t>Schedule of balance in the allowance for loan losses and the recorded investment in loans based on portfolio segment and impairment methods</t>
        </is>
      </c>
      <c r="B4" s="4" t="inlineStr">
        <is>
          <t>​ ​ ​ ​ ​ ​ ​ ​ ​ ​ ​ ​ ​ ​ ​ ​ ​ ​ ​ ​ (dollars in thousands) Residential ​ ​ Construction ​ Commercial ​ ​ ​ ​ ​ ​ ​ ​ June 30, 2021 Real Estate Real Estate Real Estate Consumer Commercial Total Allowance for credit losses: ​ ​ ​ ​ ​ ​ ​ ​ ​ ​ ​ ​ ​ ​ ​ ​ ​ ​ Balance, beginning of period ​ $ 4,875 ​ $ 2,010 ​ $ 12,132 ​ $ 1,182 ​ $ 4,940 ​ $ 25,139 Impact of CECL adoption ​ ​ 3,521 ​ ​ (121) ​ ​ 3,856 ​ ​ 1,065 ​ ​ 1,012 ​ ​ 9,333 Provision (benefit) charged to expense ​ ​ 2,973 ​ ​ 281 ​ ​ (1,364) ​ ​ (1,232) ​ ​ (1,260) ​ ​ (602) Losses charged off ​ ​ (180) ​ ​ — ​ ​ (90) ​ ​ (146) ​ ​ (318) ​ ​ (734) Recoveries ​ ​ 3 ​ ​ — ​ ​ 1 ​ ​ 47 ​ ​ 35 ​ ​ 86 Balance, end of period ​ $ 11,192 ​ $ 2,170 ​ $ 14,535 ​ $ 916 ​ $ 4,409 ​ $ 33,222 ​ ​ ​ ​ ​ ​ ​ ​ ​ ​ ​ ​ ​ ​ ​ ​ ​ ​ ​ ​ ​ (dollars in thousands) Residential ​ Construction Commercial ​ ​ ​ ​ ​ ​ ​ ​ June 30, 2020 Real Estate Real Estate Real Estate Consumer Commercial Total Allowance for loan losses: ​ ​ ​ ​ ​ ​ ​ ​ ​ ​ ​ ​ ​ ​ ​ ​ ​ ​ Balance, beginning of period ​ $ 3,706 ​ $ 1,365 ​ $ 9,399 ​ $ 1,046 ​ $ 4,387 ​ $ 19,903 Provision charged to expense ​ ​ 1,529 ​ ​ 645 ​ ​ 2,730 ​ ​ 300 ​ ​ 798 ​ ​ 6,002 Losses charged off ​ ​ (379) ​ ​ — ​ ​ (12) ​ ​ (189) ​ ​ (273) ​ ​ (853) Recoveries ​ ​ 19 ​ ​ — ​ ​ 15 ​ ​ 25 ​ ​ 28 ​ ​ 87 Balance, end of period ​ $ 4,875 ​ $ 2,010 ​ $ 12,132 ​ $ 1,182 ​ $ 4,940 ​ $ 25,139 Ending Balance: individually evaluated for impairment ​ $ — ​ $ — ​ $ — ​ $ — ​ $ — ​ $ — Ending Balance: collectively evaluated for impairment ​ $ 4,875 ​ $ 2,010 ​ $ 12,132 ​ $ 1,182 ​ $ 4,940 ​ $ 25,139 Ending Balance: loans acquired with deteriorated credit quality ​ $ — ​ $ — ​ $ — ​ $ — ​ $ — ​ $ — ​ ​ ​ ​ ​ ​ ​ ​ ​ ​ ​ ​ ​ ​ ​ ​ ​ ​ ​ Loans: ​ ​ ​ ​ ​ ​ Ending Balance: individually evaluated for impairment ​ $ — ​ $ — ​ $ — ​ $ — ​ $ — ​ $ — Ending Balance: collectively evaluated for impairment ​ $ 626,085 ​ $ 106,194 ​ $ 872,716 ​ $ 80,767 ​ $ 463,902 ​ $ 2,149,664 Ending Balance: loans acquired with deteriorated credit quality ​ $ 1,272 ​ $ 1,278 ​ $ 14,703 ​ $ — ​ $ 4,546 ​ $ 21,799 ​ ​ ​ ​ ​ ​ ​ ​ ​ ​ ​ ​ ​ ​ ​ ​ ​ ​ ​ ​ (dollars in thousands) Residential ​ Construction Commercial ​ ​ ​ ​ ​ ​ ​ ​ June 30, 2019 Real Estate Real Estate Real Estate Consumer Commercial Total Allowance for loan losses: ​ ​ ​ ​ ​ ​ ​ ​ ​ ​ ​ ​ ​ ​ ​ ​ ​ ​ Balance, beginning of period ​ $ 3,226 ​ $ 1,097 ​ $ 8,793 ​ $ 902 ​ $ 4,196 ​ $ 18,214 Provision charged to expense ​ ​ 487 ​ ​ 268 ​ ​ 765 ​ ​ 231 ​ ​ 281 ​ ​ 2,032 Losses charged off ​ ​ (30) ​ ​ — ​ ​ (164) ​ ​ (103) ​ ​ (92) ​ ​ (389) Recoveries ​ ​ 23 ​ ​ — ​ ​ 5 ​ ​ 16 ​ ​ 2 ​ ​ 46 Balance, end of period ​ $ 3,706 ​ $ 1,365 ​ $ 9,399 ​ $ 1,046 ​ $ 4,387 ​ $ 19,903</t>
        </is>
      </c>
    </row>
    <row r="5">
      <c r="A5" s="4" t="inlineStr">
        <is>
          <t>Schedule of Allowance for off-balance credit exposure</t>
        </is>
      </c>
      <c r="B5" s="4" t="inlineStr">
        <is>
          <t>​ ​ ​ ​ ​ ​ ​ ​ ​ ​ ​ ​ ​ ​ ​ ​ ​ ​ ​ ​ (dollars in thousands) Residential ​ ​ Construction ​ Commercial ​ ​ ​ ​ ​ ​ ​ ​ June 30, 2021 Real Estate Real Estate Real Estate Consumer Commercial Total Allowance for off-balance sheet credit exposure: ​ ​ ​ ​ ​ ​ ​ ​ ​ ​ ​ ​ ​ ​ ​ ​ ​ ​ Balance, beginning of period ​ $ 19 ​ $ 769 ​ $ 172 ​ $ 153 ​ $ 846 ​ $ 1,959 Impact of CECL adoption ​ ​ 35 ​ ​ (167) ​ ​ 95 ​ ​ 197 ​ ​ 108 ​ ​ 268 Provision (benefit) charged to expense ​ ​ (17) ​ ​ (100) ​ ​ (79) ​ ​ (132) ​ ​ (94) ​ ​ (422) Balance, end of period ​ $ 37 ​ $ 502 ​ $ 188 ​ $ 218 ​ $ 860 ​ $ 1,805</t>
        </is>
      </c>
    </row>
    <row r="6">
      <c r="A6" s="4" t="inlineStr">
        <is>
          <t>Schedule of credit risk profile of the Company's loan portfolio based on rating category and payment activity</t>
        </is>
      </c>
      <c r="B6" s="4" t="inlineStr">
        <is>
          <t>​ ​ ​ ​ ​ ​ ​ ​ ​ ​ ​ ​ ​ ​ ​ ​ ​ ​ ​ ​ ​ ​ ​ ​ ​ ​ (dollars in thousands) ​ ​ ​ ​ ​ ​ ​ ​ ​ ​ ​ ​ ​ ​ ​ ​ ​ ​ ​ Revolving ​ ​ ​ June 30, 2021 2020 2019 2018 2017 Prior loans Total Residential Real Estate ​ ​ ​ ​ ​ ​ ​ ​ ​ ​ ​ ​ ​ ​ ​ ​ ​ ​ ​ ​ ​ ​ ​ ​ Pass ​ $ 361,876 ​ $ 175,772 ​ $ 43,576 ​ $ 32,929 ​ $ 23,267 ​ $ 71,592 ​ $ 5,557 ​ $ 714,569 Watch ​ 328 ​ 70 ​ 410 ​ — ​ 89 ​ 809 ​ — ​ 1,706 Special Mention ​ — ​ — ​ — ​ — ​ — ​ — ​ — ​ — Substandard ​ 4,288 ​ 89 ​ — ​ 92 ​ — ​ 472 ​ — ​ 4,941 Doubtful ​ — ​ — ​ — ​ — ​ — ​ — ​ — ​ — Total Residential Real Estate ​ $ 366,492 ​ $ 175,931 ​ $ 43,986 ​ $ 33,021 ​ $ 23,356 ​ $ 72,873 ​ $ 5,557 ​ $ 721,216 ​ ​ ​ ​ ​ ​ ​ ​ ​ ​ ​ ​ ​ ​ ​ ​ ​ ​ ​ ​ ​ ​ ​ ​ ​ Construction Real Estate ​ ​ ​ ​ ​ ​ ​ ​ ​ ​ ​ ​ ​ ​ ​ ​ Pass ​ $ 88,371 ​ $ 45,866 ​ $ — ​ $ — ​ $ — ​ $ — ​ $ — ​ $ 134,237 Watch ​ — ​ — ​ — ​ — ​ — ​ — ​ — ​ — Special Mention ​ — ​ — ​ — ​ — ​ — ​ — ​ — ​ — Substandard ​ 47 ​ — ​ — ​ — ​ — ​ — ​ — ​ 47 Doubtful ​ — ​ — ​ — ​ — ​ — ​ — ​ — ​ — Total Construction Real Estate ​ $ 88,418 ​ $ 45,866 ​ $ — ​ $ — ​ $ — ​ $ — ​ $ — ​ $ 134,284 ​ ​ ​ ​ ​ ​ ​ ​ ​ ​ ​ ​ ​ ​ ​ ​ ​ ​ ​ ​ ​ ​ ​ ​ ​ Commercial Real Estate ​ ​ ​ ​ ​ ​ ​ ​ ​ ​ ​ ​ ​ ​ ​ ​ Pass ​ $ 351,732 ​ $ 147,670 ​ $ 104,746 ​ $ 75,967 ​ $ 70,927 ​ $ 61,194 ​ $ 23,699 ​ $ 835,935 Watch ​ 4,456 ​ 2,365 ​ 9,502 ​ 1,377 ​ 726 ​ 10 ​ 810 ​ 19,246 Special Mention ​ — ​ 8,806 ​ — ​ 1,793 ​ 12,826 ​ — ​ 300 ​ 23,725 Substandard ​ 8,191 ​ 1,137 ​ 505 ​ 31 ​ 5 ​ 99 ​ 69 ​ 10,037 Doubtful ​ — ​ — ​ 850 ​ — ​ — ​ — ​ — ​ 850 Total Commercial Real Estate ​ $ 364,379 ​ $ 159,978 ​ $ 115,603 ​ $ 79,168 ​ $ 84,484 ​ $ 61,303 ​ $ 24,878 ​ $ 889,793 ​ ​ ​ ​ ​ ​ ​ ​ ​ ​ ​ ​ ​ ​ ​ ​ ​ ​ ​ ​ ​ ​ ​ ​ ​ Consumer ​ ​ ​ ​ ​ ​ ​ ​ ​ ​ ​ ​ ​ ​ ​ ​ Pass ​ $ 23,858 ​ $ 8,626 ​ $ 3,597 ​ $ 1,126 ​ $ 534 ​ $ 650 ​ $ 39,071 ​ $ 77,462 Watch ​ 80 ​ — ​ — ​ — ​ — ​ — ​ 48 ​ 128 Special Mention ​ — ​ — ​ — ​ — ​ — ​ — ​ — ​ — Substandard ​ — ​ — ​ — ​ 30 ​ 30 ​ — ​ 24 ​ 84 Doubtful ​ — ​ — ​ — ​ — ​ — ​ — ​ — ​ — Total Consumer ​ $ 23,938 ​ $ 8,626 ​ $ 3,597 ​ $ 1,156 ​ $ 564 ​ $ 650 ​ $ 39,143 ​ $ 77,674 ​ ​ ​ ​ ​ ​ ​ ​ ​ ​ ​ ​ ​ ​ ​ ​ ​ ​ ​ ​ ​ ​ ​ ​ ​ Commercial ​ ​ ​ ​ ​ ​ ​ ​ ​ ​ ​ ​ ​ ​ ​ ​ Pass ​ $ 189,280 ​ $ 42,549 ​ $ 17,960 ​ $ 5,591 ​ $ 7,265 ​ $ 9,120 ​ $ 136,603 ​ $ 408,368 Watch ​ 1,551 ​ 262 ​ 1,323 ​ 22 ​ — ​ — ​ 463 ​ 3,621 Special Mention ​ — ​ — ​ — ​ — ​ — ​ — ​ — ​ — Substandard ​ 594 ​ 81 ​ 305 ​ — ​ 176 ​ — ​ 979 ​ 2,135 Doubtful ​ — ​ — ​ — ​ — ​ — ​ — ​ — ​ — Total Commercial ​ $ 191,425 ​ $ 42,892 ​ $ 19,588 ​ $ 5,613 ​ $ 7,441 ​ $ 9,120 ​ $ 138,045 ​ $ 414,124 ​ ​ ​ ​ ​ ​ ​ ​ ​ ​ ​ ​ ​ ​ ​ ​ ​ ​ ​ ​ ​ ​ ​ ​ ​ Total Loans ​ ​ ​ ​ ​ ​ ​ ​ ​ ​ ​ ​ ​ ​ ​ ​ Pass ​ $ 1,015,117 ​ $ 420,483 ​ $ 169,879 ​ $ 115,613 ​ $ 101,993 ​ $ 142,556 ​ $ 204,930 ​ $ 2,170,571 Watch ​ 6,415 ​ 2,697 ​ 11,235 ​ 1,399 ​ 815 ​ 819 ​ 1,321 ​ 24,701 Special Mention ​ — ​ 8,806 ​ — ​ 1,793 ​ 12,826 ​ — ​ 300 ​ 23,725 Substandard ​ 13,120 ​ 1,307 ​ 810 ​ 153 ​ 211 ​ 571 ​ 1,072 ​ 17,244 Doubtful ​ — ​ — ​ 850 ​ — ​ — ​ — ​ — ​ 850 Total ​ $ 1,034,652 ​ $ 433,293 ​ $ 182,774 ​ $ 118,958 ​ $ 115,845 ​ $ 143,946 ​ $ 207,623 ​ $ 2,237,091</t>
        </is>
      </c>
    </row>
    <row r="7">
      <c r="A7" s="4" t="inlineStr">
        <is>
          <t>Schedule of company's loan portfolio aging analysis</t>
        </is>
      </c>
      <c r="B7" s="4" t="inlineStr">
        <is>
          <t>​ ​ ​ ​ ​ ​ ​ ​ ​ ​ ​ ​ ​ ​ ​ ​ ​ ​ ​ ​ ​ ​ ​ ​ ​ ​ ​ ​ ​ ​ ​ Greater Than ​ ​ ​ ​ ​ ​ ​ ​ ​ ​ Greater Than 90 (dollars in thousands) ​ 30-59 Days ​ 60-89 Days ​ 90 Days ​ Total ​ ​ ​ ​ Total Loans ​ Days Past Due June 30, 2021 Past Due Past Due Past Due Past Due Current Receivable and Accruing Real Estate Loans: ​ ​ ​ ​ ​ ​ ​ Residential ​ $ 312 ​ $ 364 ​ $ 613 ​ $ 1,289 ​ $ 719,927 ​ $ 721,216 ​ $ — Construction ​ — ​ — ​ 30 ​ 30 ​ 134,254 ​ 134,284 ​ — Commercial ​ 363 ​ — ​ 374 ​ 737 ​ 889,056 ​ 889,793 ​ — Consumer loans ​ 195 ​ 66 ​ 84 ​ 345 ​ 77,329 ​ 77,674 ​ — Commercial loans ​ 368 ​ 939 ​ 110 ​ 1,417 ​ 412,707 ​ 414,124 ​ — Total loans ​ $ 1,238 ​ $ 1,369 ​ $ 1,211 ​ $ 3,818 ​ $ 2,233,273 ​ $ 2,237,091 ​ $ — ​ ​ ​ ​ ​ ​ ​ ​ ​ ​ ​ ​ ​ ​ ​ ​ ​ ​ ​ ​ ​ ​ ​ ​ ​ ​ ​ ​ ​ ​ ​ Greater Than ​ ​ ​ ​ ​ ​ ​ ​ ​ ​ Greater Than 90 (dollars in thousands) ​ 30-59 Days ​ 60-89 Days ​ 90 Days ​ Total ​ ​ ​ ​ Total Loans ​ Days Past Due June 30, 2020 Past Due Past Due Past Due Past Due Current Receivable and Accruing Real Estate Loans: ​ ​ ​ ​ ​ ​ ​ ​ ​ ​ ​ ​ ​ ​ ​ ​ ​ ​ ​ ​ ​ Residential ​ $ 772 ​ $ 378 ​ $ 654 ​ $ 1,804 ​ $ 625,553 ​ $ 627,357 ​ $ — Construction ​ — ​ — ​ — ​ — ​ 107,472 ​ 107,472 ​ — Commercial ​ 641 ​ 327 ​ 1,073 ​ 2,041 ​ 885,378 ​ 887,419 ​ — Consumer loans ​ 180 ​ 53 ​ 193 ​ 426 ​ 80,341 ​ 80,767 ​ — Commercial loans ​ 93 ​ 1,219 ​ 810 ​ 2,122 ​ 466,326 ​ 468,448 ​ — Total loans ​ $ 1,686 ​ $ 1,977 ​ $ 2,730 ​ $ 6,393 ​ $ 2,165,070 ​ $ 2,171,463 ​ $ —</t>
        </is>
      </c>
    </row>
    <row r="8">
      <c r="A8" s="4" t="inlineStr">
        <is>
          <t>Schedule of company's collateral dependent loans and related ACL</t>
        </is>
      </c>
      <c r="B8" s="4" t="inlineStr">
        <is>
          <t>​ ​ ​ ​ ​ ​ ​ ​ ​ Amortized cost basis of ​ ​ ​ loans determined to be ​ Related allowance ​ ​ collateral dependent ​ for credit losses (dollars in thousands) ​ ​ Residential real estate loans ​ ​ 1- to 4-family residential loans ​ $ 895 ​ $ 223 Total loans ​ $ 895 ​ $ 223</t>
        </is>
      </c>
    </row>
    <row r="9">
      <c r="A9" s="4" t="inlineStr">
        <is>
          <t>Schedule of impaired loans</t>
        </is>
      </c>
      <c r="B9" s="4" t="inlineStr">
        <is>
          <t>​ ​ ​ ​ ​ ​ ​ ​ ​ ​ ​ (dollars in thousands) ​ Recorded ​ Unpaid Principal ​ Specific June 30, 2020 Balance Balance Allowance Loans without a specific valuation allowance: ​ ​ ​ ​ ​ ​ ​ ​ ​ Residential real estate ​ $ 3,811 ​ $ 4,047 ​ $ — Construction real estate ​ 1,278 ​ 1,312 ​ — Commercial real estate ​ 19,271 ​ 23,676 ​ — Consumer loans ​ ​ — ​ — ​ — Commercial loans ​ 5,040 ​ 6,065 ​ — Loans with a specific valuation allowance: ​ ​ ​ ​ Residential real estate ​ $ — ​ $ — ​ $ — Construction real estate ​ — ​ — ​ — Commercial real estate ​ — ​ — ​ — Consumer loans ​ — ​ — ​ — Commercial loans ​ — ​ — ​ — Total: ​ ​ ​ Residential real estate ​ $ 3,811 ​ $ 4,047 ​ $ — Construction real estate ​ $ 1,278 ​ $ 1,312 ​ $ — Commercial real estate ​ $ 19,271 ​ $ 23,676 ​ $ — Consumer loans ​ $ — ​ $ — ​ $ — Commercial loans ​ $ 5,040 ​ $ 6,065 ​ $ —</t>
        </is>
      </c>
    </row>
    <row r="10">
      <c r="A10" s="4" t="inlineStr">
        <is>
          <t>Schedule of interest income recognized on impaired loans</t>
        </is>
      </c>
      <c r="B10" s="4" t="inlineStr">
        <is>
          <t>​ ​ ​ ​ ​ ​ ​ ​ ​ ​ Fiscal 2020 ​ ​ Average ​ ​ ​ ​ ​ Investment in ​ Interest Income (dollars in thousands) Impaired Loans Recognized Residential Real Estate $ 1,440 ​ $ 89 Construction Real Estate ​ ​ 1,295 ​ 134 Commercial Real Estate ​ ​ 16,175 ​ 1,276 Consumer Loans ​ ​ — ​ — Commercial Loans ​ ​ 5,597 ​ 419 Total Loans $ 24,507 $ 1,918 ​ ​ ​ ​ ​ ​ ​ ​ ​ ​ Fiscal 2019 ​ ​ Average ​ ​ ​ ​ ​ Investment in ​ Interest Income (dollars in thousands) Impaired Loans Recognized Residential Real Estate $ 2,081 $ 112 Construction Real Estate ​ ​ 1,297 ​ ​ 246 Commercial Real Estate ​ ​ 14,547 ​ ​ 1,570 Consumer Loans ​ ​ — ​ ​ — Commercial Loans ​ ​ 4,212 ​ ​ 926 Total Loans $ 22,137 $ 2,854</t>
        </is>
      </c>
    </row>
    <row r="11">
      <c r="A11" s="4" t="inlineStr">
        <is>
          <t>Schedule of Company's nonaccrual loans</t>
        </is>
      </c>
      <c r="B11" s="4" t="inlineStr">
        <is>
          <t>​ ​ ​ ​ ​ ​ ​ ​ ​ ​ June 30, (dollars in thousands) 2021 2020 Residential real estate ​ $ 3,235 ​ $ 4,010 Construction real estate ​ 30 ​ — Commercial real estate ​ 1,914 ​ 3,106 Consumer loans ​ 100 ​ 196 Commercial loans ​ 589 ​ 1,345 Total loans ​ $ 5,868 ​ $ 8,657</t>
        </is>
      </c>
    </row>
    <row r="12">
      <c r="A12" s="4" t="inlineStr">
        <is>
          <t>Schedule of Performing loans classified as troubled debt restructuring loans</t>
        </is>
      </c>
      <c r="B12" s="4" t="inlineStr">
        <is>
          <t>​ ​ ​ ​ ​ ​ ​ ​ ​ ​ ​ ​ ​ ​ June 30, 2021 ​ June 30, 2020 ​ ​ Number of ​ Recorded ​ Number of ​ Recorded (dollars in thousands) modifications Investment modifications Investment Residential real estate 1 ​ $ 895 3 ​ $ 791 Construction real estate — ​ — — ​ — Commercial real estate 4 ​ 949 10 ​ 4,544 Consumer loans — ​ — — ​ — Commercial loans 7 ​ 1,397 7 ​ 3,245 Total 12 ​ $ 3,241 20 ​ $ 8,580</t>
        </is>
      </c>
    </row>
    <row r="13">
      <c r="A13" s="4" t="inlineStr">
        <is>
          <t>Schedule of loans to executive officers, directors, significant shareholders and their affiliates held by the Company</t>
        </is>
      </c>
      <c r="B13" s="4" t="inlineStr">
        <is>
          <t>​ ​ ​ ​ ​ ​ ​ ​ ​ ​ June 30, (dollars in thousands) 2021 2020 Beginning Balance $ 8,603 ​ $ 9,132 Additions 8,474 ​ 5,179 Repayments (6,453) ​ (5,708) Ending Balance $ 10,624 ​ $ 8,603</t>
        </is>
      </c>
    </row>
    <row r="14">
      <c r="A14" s="4" t="inlineStr">
        <is>
          <t>Purchase Credit Impaired</t>
        </is>
      </c>
    </row>
    <row r="15">
      <c r="A15" s="4" t="inlineStr">
        <is>
          <t>Schedule of credit risk profile of the company's loan portfolio</t>
        </is>
      </c>
      <c r="B15" s="4" t="inlineStr">
        <is>
          <t>​ ​ ​ ​ ​ ​ ​ ​ ​ ​ ​ ​ ​ ​ ​ ​ ​ (dollars in thousands) ​ Residential ​ Construction ​ Commercial ​ ​ ​ ​ ​ June 30, 2020 Real Estate Real Estate Real Estate Consumer Commercial Pass ​ $ 620,004 ​ $ 103,105 ​ $ 829,276 ​ $ 80,517 ​ $ 457,385 Watch ​ 1,900 ​ 4,367 ​ 45,262 ​ 45 ​ 4,708 Special Mention ​ — ​ — ​ 403 ​ 25 ​ — Substandard ​ 5,453 ​ — ​ 11,590 ​ 180 ​ 6,355 Doubtful ​ — ​ — ​ 888 ​ — ​ — Total ​ $ 627,357 ​ $ 107,472 ​ $ 887,419 ​ $ 80,767 ​ $ 468,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Jun. 30, 2021</t>
        </is>
      </c>
    </row>
    <row r="3">
      <c r="A3" s="3" t="inlineStr">
        <is>
          <t>Premises and Equipment</t>
        </is>
      </c>
    </row>
    <row r="4">
      <c r="A4" s="4" t="inlineStr">
        <is>
          <t>Schedule of summary of premises and equipment</t>
        </is>
      </c>
      <c r="B4" s="4" t="inlineStr">
        <is>
          <t>​ ​ ​ ​ ​ ​ ​ ​ ​ June 30, (dollars in thousands) 2021 2020 Land ​ $ 12,452 ​ $ 12,585 Buildings and improvements ​ 56,422 ​ 56,039 Construction in progress ​ 1,158 ​ 435 Furniture, fixtures, equipment and software ​ 18,985 ​ 18,109 Automobiles ​ 120 ​ 120 Operating leases ROU asset ​ 2,770 ​ 1,965 ​ ​ 91,907 ​ 89,253 Less accumulated depreciation ​ 27,830 ​ 24,147 ​ ​ $ 64,077 ​ $ 65,106</t>
        </is>
      </c>
    </row>
    <row r="5">
      <c r="A5" s="4" t="inlineStr">
        <is>
          <t>Schedule of calculated amount of right of use assets and lease liabilities</t>
        </is>
      </c>
      <c r="B5" s="4" t="inlineStr">
        <is>
          <t>​ ​ ​ ​ ​ ​ ​ ​ ​ ​ At or For the ​ At or For the ​ ​ Twelve Months Ended ​ Twelve Months Ended ​ ​ June 30, 2021 ​ June 30, 2020 Consolidated Balance Sheet ​ ​ ​ ​ ​ ​ Operating leases right of use asset ​ $ 2,770 ​ $ 1,965 Operating leases liability ​ $ 2,770 ​ $ 1,965 ​ ​ ​ ​ ​ ​ ​ Consolidated Statement of Income ​ ​ ​ ​ ​ ​ Operating lease costs classified as occupancy and equipment expense ​ $ 340 ​ $ 214 (includes short-term lease costs) ​ ​ ​ ​ ​ ​ ​ ​ ​ ​ ​ ​ ​ Supplemental disclosures of cash flow information ​ ​ ​ ​ ​ ​ Cash paid for amounts included in the measurement of lease liabilities: ​ ​ ​ ​ ​ ​ Operating cash flows from operating leases ​ $ 282 ​ $ 174 ROU assets obtained in exchange for operating lease obligations: ​ $ 804 ​ $ 2,004</t>
        </is>
      </c>
    </row>
    <row r="6">
      <c r="A6" s="4" t="inlineStr">
        <is>
          <t>Schedule of Future Minimum Rental Payments for Operating Leases</t>
        </is>
      </c>
      <c r="B6" s="4" t="inlineStr">
        <is>
          <t>​ ​ ​ ​ ​ (dollars in thousands) ​ 2022 ​ $ 338 2023 ​ 272 2024 ​ 272 2025 ​ 272 2026 ​ 272 Thereafter ​ 3,142 Future lease payments expected ​ $ 4,5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Jun. 30, 2021</t>
        </is>
      </c>
    </row>
    <row r="3">
      <c r="A3" s="3" t="inlineStr">
        <is>
          <t>Deposits</t>
        </is>
      </c>
    </row>
    <row r="4">
      <c r="A4" s="4" t="inlineStr">
        <is>
          <t>Schedule of deposits</t>
        </is>
      </c>
      <c r="B4" s="4" t="inlineStr">
        <is>
          <t>​ ​ ​ ​ ​ ​ ​ ​ ​ June 30, (dollars in thousands) 2021 2020 Non-interest bearing accounts ​ $ 358,418 ​ $ 316,048 NOW accounts ​ 925,280 ​ 781,937 Money market deposit accounts ​ 253,614 ​ 231,162 Savings accounts ​ 230,905 ​ 181,229 TOTAL NON-MATURITY DEPOSITS ​ ​ 1,768,217 ​ ​ 1,510,376 Certificates ​ ​ ​ ​ ​ ​ 0.00-0.99% ​ ​ 332,958 ​ ​ 72,236 1.00-1.99% ​ ​ 155,078 ​ ​ 393,625 2.00-2.99% ​ ​ 63,777 ​ ​ 168,985 3.00-3.99% ​ ​ 10,606 ​ ​ 39,191 4.00-4.99% ​ ​ 167 ​ ​ 160 5.00-5.99% ​ ​ — ​ ​ — 6.00-6.99% ​ ​ — ​ ​ 274 TOTAL CERTIFICATES ​ ​ 562,586 ​ ​ 674,471 TOTAL DEPOSITS ​ $ 2,330,803 ​ $ 2,184,847</t>
        </is>
      </c>
    </row>
    <row r="5">
      <c r="A5" s="4" t="inlineStr">
        <is>
          <t>Schedule of Certificate maturities</t>
        </is>
      </c>
      <c r="B5" s="4" t="inlineStr">
        <is>
          <t>​ ​ ​ ​ ​ (dollars in thousands) ​ ​ July 1, 2021 to June 30, 2022 ​ $ 358,777 July 1, 2022 to June 30, 2023 ​ ​ 90,169 July 1, 2023 to June 30, 2024 ​ ​ 21,530 July 1, 2024 to June 30, 2025 ​ ​ 40,503 July 1, 2025 to June 30, 2026 ​ ​ 51,607 TOTAL ​ $ 562,5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vances from Federal Home Loan Bank (Tables)</t>
        </is>
      </c>
      <c r="B1" s="2" t="inlineStr">
        <is>
          <t>12 Months Ended</t>
        </is>
      </c>
    </row>
    <row r="2">
      <c r="B2" s="2" t="inlineStr">
        <is>
          <t>Jun. 30, 2021</t>
        </is>
      </c>
    </row>
    <row r="3">
      <c r="A3" s="3" t="inlineStr">
        <is>
          <t>Advances from Federal Home Loan Bank</t>
        </is>
      </c>
    </row>
    <row r="4">
      <c r="A4" s="4" t="inlineStr">
        <is>
          <t>Schedule of Advances from Federal Home Loan Bank</t>
        </is>
      </c>
      <c r="B4" s="4" t="inlineStr">
        <is>
          <t>​ ​ ​ ​ ​ ​ ​ ​ ​ ​ ​ ​ ​ Interest ​ June 30, Maturity ​ Rate ​ 2021 ​ 2020 ​ ​ ​ ​ (dollars in thousands) ​ 09/09/20 ​ 2.02 % ​ — ​ ​ 4,982 ​ 11/23/20 ​ 2.13 % ​ — ​ ​ 1,741 ​ 01/14/21 ​ 1.92 % ​ — ​ ​ 249 ​ 03/31/21 ​ 1.68 % ​ — ​ ​ 248 ​ 05/17/21 ​ 2.43 % ​ — ​ ​ 5,000 ​ 06/10/21 ​ 1.42 % ​ — ​ ​ 247 ​ 09/07/21 ​ 2.81 % ​ 9,000 ​ ​ 9,000 ​ 09/09/21 ​ 2.28 % ​ 1,994 ​ ​ 1,977 ​ 10/01/21 ​ 2.53 % ​ 5,000 ​ ​ 5,000 ​ 11/16/21 ​ 2.43 % ​ 5,000 ​ ​ 5,000 ​ 03/07/22 ​ 0.95 % ​ 3,000 ​ ​ 3,000 ​ 03/31/22 ​ 1.91 % ​ 248 ​ ​ 246 ​ 08/15/22 ​ 1.89 % ​ 3,000 ​ ​ 3,000 ​ 03/06/23 ​ 0.99 % ​ 3,000 ​ ​ 3,000 ​ 03/06/24 ​ 0.95 % ​ 3,000 ​ ​ 3,000 ​ 03/28/24 ​ 2.56 % ​ 8,000 ​ ​ 8,000 ​ 08/13/24 ​ 1.88 % ​ 3,000 ​ ​ 3,000 ​ 02/21/25 ​ 1.28 % ​ 5,000 ​ ​ 5,000 ​ 02/21/25 ​ 1.53 % ​ 5,000 ​ ​ 5,000 ​ 03/06/25 ​ 1.01 % ​ 3,000 ​ ​ 3,000 ​ 12/14/26 ​ 2.65 % ​ 287 ​ ​ 334 ​ ​ ​ TOTAL ​ $ 57,529 ​ $ 70,024 ​ Weighted-average rate ​ ​ ​ ​ 1.97 % ​ 2.01 %</t>
        </is>
      </c>
    </row>
    <row r="5">
      <c r="A5" s="4" t="inlineStr">
        <is>
          <t>Schedule of Principal Maturities of Federal Home Loan Bank</t>
        </is>
      </c>
      <c r="B5" s="4" t="inlineStr">
        <is>
          <t>​ ​ ​ ​ ​ ​ ​ June 30, 2021 FHLB Advance Maturities (dollars in thousands) July 1, 2021 to June 30, 2022 ​ $ 24,242 July 1, 2022 to June 30, 2023 ​ ​ 6,000 July 1, 2023 to June 30, 2024 ​ ​ 11,000 July 1, 2024 to June 30, 2025 ​ ​ 16,000 July 1, 2025 to June 30, 2026 ​ ​ — July 1, 2025 to thereafter ​ ​ 287 TOTAL ​ $ 57,5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1</t>
        </is>
      </c>
    </row>
    <row r="3">
      <c r="A3" s="3" t="inlineStr">
        <is>
          <t>Employee Benefits</t>
        </is>
      </c>
    </row>
    <row r="4">
      <c r="A4" s="4" t="inlineStr">
        <is>
          <t>Schedule of changes in options outstanding under the 2003 Plan and the 2017 Plan</t>
        </is>
      </c>
      <c r="B4" s="4" t="inlineStr">
        <is>
          <t>​ ​ ​ ​ ​ ​ ​ ​ ​ ​ ​ ​ ​ ​ ​ ​ ​ ​ ​ 2021 ​ 2020 ​ 2019 ​ ​ Weighted ​ ​ ​ Weighted ​ ​ ​ Weighted ​ ​ ​ ​ Average ​ ​ ​ Average ​ ​ ​ Average ​ ​ ​ ​ Price ​ Number ​ Price ​ Number ​ Price ​ Number Outstanding at beginning of year ​ $ 33.22 ​ 60,500 ​ $ 26.35 ​ 51,000 ​ $ 22.18 ​ 33,500 Granted ​ ​ 34.91 ​ 29,000 ​ ​ 37.40 ​ 19,500 ​ ​ 34.35 ​ 17,500 Exercised ​ ​ — ​ — ​ ​ 6.38 ​ (10,000) ​ ​ — ​ — Forfeited ​ — ​ — ​ — ​ — ​ — ​ — Outstanding at year-end ​ $ 33.77 ​ 89,500 ​ $ 33.22 ​ 60,500 ​ $ 26.35 ​ 51,000 Options exercisable at year-end ​ $ 29.79 ​ 29,000 ​ $ 26.31 ​ 18,900 ​ $ 14.73 ​ 20,700</t>
        </is>
      </c>
    </row>
    <row r="5">
      <c r="A5" s="4" t="inlineStr">
        <is>
          <t>Schedule of values of options granted</t>
        </is>
      </c>
      <c r="B5" s="4" t="inlineStr">
        <is>
          <t>​ ​ ​ ​ ​ ​ ​ ​ ​ ​ ​ ​ ​ ​ 2021 ​ 2020 ​ 2019 ​ Assumptions: ​ ​ ​ ​ ​ ​ ​ ​ ​ ​ Expected dividend yield ​ ​ 1.83 % ​ 1.60 % ​ 1.51 % Expected volatility ​ 27.72 % ​ 22.55 % ​ 20.39 % Risk-free interest rate ​ ​ 1.14 % ​ 1.55 % ​ 2.67 % Weighted-average expected life (years) ​ ​ 10.00 ​ ​ 10.00 ​ ​ 10.00 ​ Weighted-average fair value of options granted during the year ​ $ 9.19 ​ $ 8.81 ​ $ 8.78 ​</t>
        </is>
      </c>
    </row>
    <row r="6">
      <c r="A6" s="4" t="inlineStr">
        <is>
          <t>Schedule of stock options under the 2003 Plan and 2017 Plan</t>
        </is>
      </c>
      <c r="B6" s="4" t="inlineStr">
        <is>
          <t>​ ​ ​ ​ ​ ​ ​ ​ ​ ​ ​ ​ Weighted ​ Options Outstanding ​ Options Exercisable Average ​ ​ ​ Weighted ​ ​ ​ Weighted Remaining ​ ​ ​ Average ​ ​ ​ Average Contractual ​ Number ​ Exercise ​ Number ​ Exercise Life ​ Outstanding ​ Price ​ Exercisable ​ Price 38 mo. ​ 10,000 ​ $ 17.55 ​ 10,000 ​ $ 17.55 79 ​ 13,500 ​ ​ 37.31 ​ 8,100 ​ ​ 37.31 90 ​ 17,500 ​ ​ 34.35 ​ 7,000 ​ ​ 34.35 104 ​ 19,500 ​ ​ 37.40 ​ 3,900 ​ ​ 37.40 115 ​ 29,000 ​ ​ 34.91 ​ — ​ ​ 34.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components of net deferred tax assets</t>
        </is>
      </c>
      <c r="B4" s="4" t="inlineStr">
        <is>
          <t>The components of net deferred tax assets are summarized as follows: ​ ​ ​ ​ ​ ​ ​ ​ (dollars in thousands) June 30, 2021 June 30, 2020 Deferred tax assets: ​ ​ Provision for losses on loans ​ $ 7,626 ​ $ 5,802 Accrued compensation and benefits ​ 826 ​ 825 NOL carry forwards acquired ​ 147 ​ 149 Minimum Tax Credit ​ — ​ 130 Unrealized loss on other real estate ​ 180 ​ 257 Other ​ 182 ​ 26 Total deferred tax assets ​ 8,961 ​ 7,189 ​ ​ ​ ​ ​ ​ ​ Deferred tax liabilities: ​ ​ ​ ​ Purchase accounting adjustments ​ 210 ​ 64 Depreciation ​ 1,842 ​ 1,665 FHLB stock dividends ​ 120 ​ 120 Prepaid expenses ​ 283 ​ 259 Unrealized gain on available for sale securities ​ 821 ​ 1,265 Other ​ 1,193 ​ 104 Total deferred tax liabilities ​ 4,469 ​ 3,477 Net deferred tax asset ​ $ 4,492 ​ $ 3,712</t>
        </is>
      </c>
    </row>
    <row r="5">
      <c r="A5" s="4" t="inlineStr">
        <is>
          <t>Schedule of reconciliation of income tax expense at the statutory rate</t>
        </is>
      </c>
      <c r="B5" s="4" t="inlineStr">
        <is>
          <t>​ ​ ​ ​ ​ ​ ​ ​ ​ ​ ​ ​ ​ For the year ended June 30 (dollars in thousands) ​ 2021 ​ 2020 ​ 2019 Tax at statutory rate ​ $ 12,538 ​ $ 7,231 ​ $ 7,550 Increase (reduction) in taxes resulting from: ​ ​ ​ ​ ​ ​ Nontaxable municipal income ​ (453) ​ (444) ​ (400) State tax, net of Federal benefit ​ 1,018 ​ 299 ​ 487 Cash surrender value of Bank-owned life insurance ​ (378) ​ (214) ​ (279) Tax credit benefits ​ (11) ​ (48) ​ (270) Other, net ​ (189) ​ 63 ​ (41) Actual provision ​ $ 12,525 ​ $ 6,887 ​ $ 7,0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AOCI) (Tables)</t>
        </is>
      </c>
      <c r="B1" s="2" t="inlineStr">
        <is>
          <t>12 Months Ended</t>
        </is>
      </c>
    </row>
    <row r="2">
      <c r="B2" s="2" t="inlineStr">
        <is>
          <t>Jun. 30, 2021</t>
        </is>
      </c>
    </row>
    <row r="3">
      <c r="A3" s="3" t="inlineStr">
        <is>
          <t>Accumulated Other Comprehensive Income (AOCI)</t>
        </is>
      </c>
    </row>
    <row r="4">
      <c r="A4" s="4" t="inlineStr">
        <is>
          <t>Schedule of components of AOCI</t>
        </is>
      </c>
      <c r="B4" s="4" t="inlineStr">
        <is>
          <t>The components of AOCI, included in stockholders’ equity, are as follows: ​ ​ ​ ​ ​ ​ ​ ​ ​ ​ June 30, (dollars in thousands) 2021 2020 Net unrealized gain on securities available-for-sale ​ $ 3,734 ​ $ 5,744 Net unrealized gain on securities available-for-sale securities for which a portion of an other-than-temporary impairment has been recognized in income ​ ​ (1) ​ ​ (1) Unrealized gain from defined benefit pension plan ​ ​ (26) ​ ​ (32) ​ ​ ​ 3,707 ​ ​ 5,711 Tax effect ​ ​ (825) ​ ​ (1,264) Net of tax amount ​ $ 2,882 ​ $ 4,447</t>
        </is>
      </c>
    </row>
    <row r="5">
      <c r="A5" s="4" t="inlineStr">
        <is>
          <t>Schedule of reclassified from AOCI</t>
        </is>
      </c>
      <c r="B5" s="4" t="inlineStr">
        <is>
          <t>​ ​ ​ ​ ​ ​ ​ ​ ​ ​ ​ ​ ​ Amounts Reclassified From AOCI ​ ​ ​ (dollars in thousands) ​ ​ ​ ​ ​ Affected Line Item in the Condensed ​ 2021 2020 Consolidated Statements of Income Unrealized gain on securities available-for-sale ​ $ 90 ​ $ — ​ ​ Net realized gains on sale of AFS securities Amortization of defined benefit pension items: ​ ​ 6 ​ ​ 6 ​ ​ Compensation and benefits (included in computation of net periodic pension costs) Total reclassified amount before tax ​ ​ 96 ​ ​ 6 ​ ​ ​ Tax benefit ​ ​ 20 ​ ​ 1 ​ ​ Provision for income tax Total reclassification out of AOCI ​ $ 76 ​ $ 5 ​ ​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Regulatory Capital (Tables)</t>
        </is>
      </c>
      <c r="B1" s="2" t="inlineStr">
        <is>
          <t>12 Months Ended</t>
        </is>
      </c>
    </row>
    <row r="2">
      <c r="B2" s="2" t="inlineStr">
        <is>
          <t>Jun. 30, 2021</t>
        </is>
      </c>
    </row>
    <row r="3">
      <c r="A3" s="3" t="inlineStr">
        <is>
          <t>Stockholders' Equity and Regulatory Capital</t>
        </is>
      </c>
    </row>
    <row r="4">
      <c r="A4" s="4" t="inlineStr">
        <is>
          <t>Schedule of company and Bank's actual and required regulatory capital</t>
        </is>
      </c>
      <c r="B4" s="4" t="inlineStr">
        <is>
          <t>​ ​ ​ ​ ​ ​ ​ ​ ​ ​ ​ ​ ​ ​ ​ ​ ​ ​ ​ ​ ​ ​ ​ ​ ​ ​ ​ ​ ​ ​ To Be Well Capitalized Under ​ ​ ​ ​ ​ ​ ​ ​ ​ ​ ​ ​ Prompt Corrective Action ​ ​ Actual ​ For Capital Adequacy Purposes ​ Provisions As of June 30, 2021 Amount Ratio Amount Ratio Amount Ratio (dollars in thousands) ​ ​ ​ ​ Total Capital (to Risk-Weighted Assets) ​ ​ ​ ​ ​ ​ ​ ​ ​ ​ ​ ​ ​ ​ ​ ​ Consolidated ​ $ 315,490 ​ 14.18 % $ 177,938 ​ 8.00 % ​ n/a ​ n/a ​ Southern Bank ​ ​ 308,482 ​ 13.96 % ​ 176,816 ​ 8.00 % ​ 221,019 ​ 10.00 % Tier I Capital (to Risk-Weighted Assets) ​ ​ ​ ​ ​ ​ ​ ​ ​ ​ ​ ​ ​ ​ ​ ​ Consolidated ​ ​ 287,701 ​ 12.93 % ​ 133,453 ​ 6.00 % ​ n/a ​ n/a ​ Southern Bank ​ ​ 282,638 ​ 12.79 % ​ 132,612 ​ 6.00 % ​ 176,816 ​ 8.00 % Tier I Capital (to Average Assets) ​ ​ ​ ​ ​ ​ ​ ​ ​ ​ ​ ​ ​ ​ ​ ​ Consolidated ​ ​ 287,701 ​ 10.61 % ​ 108,505 ​ 4.00 % ​ n/a ​ n/a ​ Southern Bank ​ ​ 282,638 ​ 10.43 % ​ 108,369 ​ 4.00 % ​ 135,461 ​ 5.00 % Common Equity Tier I Capital (to Risk-Weighted Assets) ​ ​ ​ ​ ​ ​ ​ ​ ​ ​ ​ ​ ​ ​ ​ ​ Consolidated ​ ​ 272,458 ​ 12.25 % ​ 100,090 ​ 4.50 % ​ n/a ​ n/a ​ Southern Bank ​ ​ 282,638 ​ 12.79 % ​ 99,459 ​ 4.50 % ​ 143,663 ​ 6.50 % ​ ​ ​ ​ ​ ​ ​ ​ ​ ​ ​ ​ ​ ​ ​ ​ ​ ​ ​ ​ ​ ​ ​ ​ ​ ​ ​ ​ ​ ​ To Be Well Capitalized Under ​ ​ ​ ​ ​ ​ ​ ​ ​ ​ ​ ​ Prompt Corrective Action ​ ​ Actual ​ For Capital Adequacy Purposes ​ Provisions As of June 30, 2020 Amount Ratio Amount Ratio Amount Ratio (dollars in thousands) ​ ​ ​ ​ Total Capital (to Risk-Weighted Assets) ​ ​ ​ ​ ​ ​ ​ ​ ​ ​ ​ ​ ​ ​ ​ ​ Consolidated ​ $ 278,924 ​ 13.17 % $ 169,473 ​ 8.00 % ​ n/a ​ n/a ​ Southern Bank ​ ​ 271,137 ​ 12.88 % ​ 168,355 ​ 8.00 % ​ 210,444 ​ 10.00 % Tier I Capital (to Risk-Weighted Assets) ​ ​ ​ ​ ​ ​ ​ ​ ​ ​ ​ ​ ​ ​ ​ ​ Consolidated ​ ​ 252,609 ​ 11.92 % ​ 127,105 ​ 6.00 % ​ n/a ​ n/a ​ Southern Bank ​ ​ 244,822 ​ 11.63 % ​ 126,266 ​ 6.00 % ​ 168,355 ​ 8.00 % Tier I Capital (to Average Assets) ​ ​ ​ ​ ​ ​ ​ ​ ​ ​ ​ ​ ​ ​ ​ ​ Consolidated ​ ​ 252,609 ​ 9.95 % ​ 101,528 ​ 4.00 % ​ n/a ​ n/a ​ Southern Bank ​ ​ 244,822 ​ 9.66 % ​ 101,370 ​ 4.00 % ​ 126,713 ​ 5.00 % Common Equity Tier I Capital (to Risk-Weighted Assets) ​ ​ ​ ​ ​ ​ ​ ​ ​ ​ ​ ​ ​ ​ ​ ​ Consolidated ​ ​ 237,467 ​ 11.21 % ​ 95,328 ​ 4.50 % ​ n/a ​ n/a ​ Southern Bank ​ ​ 244,822 ​ 11.63 % ​ 94,700 ​ 4.50 % ​ 136,789 ​ 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row>
    <row r="4">
      <c r="A4" s="4" t="inlineStr">
        <is>
          <t>Schedule of Earnings Per Share, Basic and Diluted</t>
        </is>
      </c>
      <c r="B4" s="4" t="inlineStr">
        <is>
          <t>​ ​ ​ ​ ​ ​ ​ ​ ​ ​ ​ ​ ​ Year Ended June 30, (dollars in thousands except per share data) ​ 2021 ​ 2020 ​ 2019 ​ ​ ​ ​ ​ ​ ​ ​ ​ ​ ​ ​ ​ ​ ​ ​ ​ ​ ​ ​ Net income ​ $ 47,180 ​ $ 27,545 ​ $ 28,904 Less: distributed earnings allocated to participating securities ​ (18) ​ — ​ — Less: undistributed earnings allocated to participating securities ​ (135) ​ — ​ — Net income available to common shareholders ​ $ 47,027 ​ $ 27,545 ​ $ 28,904 ​ ​ ​ ​ ​ ​ ​ ​ ​ ​ Denominator for basic earnings per share - ​ ​ ​ ​ ​ ​ ​ ​ ​ Weighted-average shares outstanding ​ 9,007,814 ​ 9,189,876 ​ 9,193,235 Effect of dilutive securities stock options or awards ​ 2,923 ​ 9,293 ​ 10,674 Denominator for diluted earnings per share ​ ​ 9,010,737 ​ ​ 9,199,169 ​ ​ 9,203,909 ​ ​ ​ ​ ​ ​ ​ ​ ​ ​ Basic earnings per share available to common stockholders ​ $ 5.22 ​ $ 3.00 ​ $ 3.14 Diluted earnings per share available to common stockholders ​ $ 5.22 ​ $ 2.99 ​ $ 3.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1</t>
        </is>
      </c>
      <c r="C2" s="2" t="inlineStr">
        <is>
          <t>Jun. 30, 2020</t>
        </is>
      </c>
      <c r="D2" s="2" t="inlineStr">
        <is>
          <t>Jun. 30, 2019</t>
        </is>
      </c>
    </row>
    <row r="3">
      <c r="A3" s="3" t="inlineStr">
        <is>
          <t>Interest Income:</t>
        </is>
      </c>
    </row>
    <row r="4">
      <c r="A4" s="4" t="inlineStr">
        <is>
          <t>Loans</t>
        </is>
      </c>
      <c r="B4" s="7" t="n">
        <v>105077</v>
      </c>
      <c r="C4" s="7" t="n">
        <v>102129</v>
      </c>
      <c r="D4" s="7" t="n">
        <v>92328</v>
      </c>
    </row>
    <row r="5">
      <c r="A5" s="4" t="inlineStr">
        <is>
          <t>Investment securities</t>
        </is>
      </c>
      <c r="B5" s="5" t="n">
        <v>2130</v>
      </c>
      <c r="C5" s="5" t="n">
        <v>1992</v>
      </c>
      <c r="D5" s="5" t="n">
        <v>2323</v>
      </c>
    </row>
    <row r="6">
      <c r="A6" s="4" t="inlineStr">
        <is>
          <t>Mortgage-backed securities</t>
        </is>
      </c>
      <c r="B6" s="5" t="n">
        <v>2042</v>
      </c>
      <c r="C6" s="5" t="n">
        <v>2802</v>
      </c>
      <c r="D6" s="5" t="n">
        <v>2704</v>
      </c>
    </row>
    <row r="7">
      <c r="A7" s="4" t="inlineStr">
        <is>
          <t>Other interest-earning assets</t>
        </is>
      </c>
      <c r="B7" s="5" t="n">
        <v>226</v>
      </c>
      <c r="C7" s="5" t="n">
        <v>129</v>
      </c>
      <c r="D7" s="5" t="n">
        <v>127</v>
      </c>
    </row>
    <row r="8">
      <c r="A8" s="4" t="inlineStr">
        <is>
          <t>TOTAL INTEREST INCOME</t>
        </is>
      </c>
      <c r="B8" s="5" t="n">
        <v>109475</v>
      </c>
      <c r="C8" s="5" t="n">
        <v>107052</v>
      </c>
      <c r="D8" s="5" t="n">
        <v>97482</v>
      </c>
    </row>
    <row r="9">
      <c r="A9" s="3" t="inlineStr">
        <is>
          <t>Interest Expense:</t>
        </is>
      </c>
    </row>
    <row r="10">
      <c r="A10" s="4" t="inlineStr">
        <is>
          <t>Deposits</t>
        </is>
      </c>
      <c r="B10" s="5" t="n">
        <v>14889</v>
      </c>
      <c r="C10" s="5" t="n">
        <v>24084</v>
      </c>
      <c r="D10" s="5" t="n">
        <v>21208</v>
      </c>
    </row>
    <row r="11">
      <c r="A11" s="4" t="inlineStr">
        <is>
          <t>Securities sold under agreements to repurchase</t>
        </is>
      </c>
      <c r="D11" s="5" t="n">
        <v>36</v>
      </c>
    </row>
    <row r="12">
      <c r="A12" s="4" t="inlineStr">
        <is>
          <t>Advances from FHLB</t>
        </is>
      </c>
      <c r="B12" s="5" t="n">
        <v>1366</v>
      </c>
      <c r="C12" s="5" t="n">
        <v>1932</v>
      </c>
      <c r="D12" s="5" t="n">
        <v>2377</v>
      </c>
    </row>
    <row r="13">
      <c r="A13" s="4" t="inlineStr">
        <is>
          <t>Note payable</t>
        </is>
      </c>
      <c r="C13" s="5" t="n">
        <v>112</v>
      </c>
      <c r="D13" s="5" t="n">
        <v>158</v>
      </c>
    </row>
    <row r="14">
      <c r="A14" s="4" t="inlineStr">
        <is>
          <t>Subordinated debt</t>
        </is>
      </c>
      <c r="B14" s="5" t="n">
        <v>534</v>
      </c>
      <c r="C14" s="5" t="n">
        <v>788</v>
      </c>
      <c r="D14" s="5" t="n">
        <v>921</v>
      </c>
    </row>
    <row r="15">
      <c r="A15" s="4" t="inlineStr">
        <is>
          <t>TOTAL INTEREST EXPENSE</t>
        </is>
      </c>
      <c r="B15" s="5" t="n">
        <v>16789</v>
      </c>
      <c r="C15" s="5" t="n">
        <v>26916</v>
      </c>
      <c r="D15" s="5" t="n">
        <v>24700</v>
      </c>
    </row>
    <row r="16">
      <c r="A16" s="4" t="inlineStr">
        <is>
          <t>NET INTEREST INCOME</t>
        </is>
      </c>
      <c r="B16" s="5" t="n">
        <v>92686</v>
      </c>
      <c r="C16" s="5" t="n">
        <v>80136</v>
      </c>
      <c r="D16" s="5" t="n">
        <v>72782</v>
      </c>
    </row>
    <row r="17">
      <c r="A17" s="4" t="inlineStr">
        <is>
          <t>Provision for credit losses (Note 3)</t>
        </is>
      </c>
      <c r="B17" s="5" t="n">
        <v>-1024</v>
      </c>
      <c r="C17" s="5" t="n">
        <v>6002</v>
      </c>
      <c r="D17" s="5" t="n">
        <v>2032</v>
      </c>
    </row>
    <row r="18">
      <c r="A18" s="4" t="inlineStr">
        <is>
          <t>NET INTEREST INCOME AFTER PROVISION FOR CREDIT LOSSES</t>
        </is>
      </c>
      <c r="B18" s="5" t="n">
        <v>93710</v>
      </c>
      <c r="C18" s="5" t="n">
        <v>74134</v>
      </c>
      <c r="D18" s="5" t="n">
        <v>70750</v>
      </c>
    </row>
    <row r="19">
      <c r="A19" s="3" t="inlineStr">
        <is>
          <t>Noninterest income:</t>
        </is>
      </c>
    </row>
    <row r="20">
      <c r="A20" s="4" t="inlineStr">
        <is>
          <t>Deposit account charges and related fees</t>
        </is>
      </c>
      <c r="B20" s="5" t="n">
        <v>5254</v>
      </c>
      <c r="C20" s="5" t="n">
        <v>5680</v>
      </c>
      <c r="D20" s="5" t="n">
        <v>5005</v>
      </c>
    </row>
    <row r="21">
      <c r="A21" s="4" t="inlineStr">
        <is>
          <t>Bank card interchange income</t>
        </is>
      </c>
      <c r="B21" s="5" t="n">
        <v>3913</v>
      </c>
      <c r="C21" s="5" t="n">
        <v>3073</v>
      </c>
      <c r="D21" s="5" t="n">
        <v>2581</v>
      </c>
    </row>
    <row r="22">
      <c r="A22" s="4" t="inlineStr">
        <is>
          <t>Loan late charges</t>
        </is>
      </c>
      <c r="B22" s="5" t="n">
        <v>587</v>
      </c>
      <c r="C22" s="5" t="n">
        <v>573</v>
      </c>
      <c r="D22" s="5" t="n">
        <v>463</v>
      </c>
    </row>
    <row r="23">
      <c r="A23" s="4" t="inlineStr">
        <is>
          <t>Loan servicing fees</t>
        </is>
      </c>
      <c r="B23" s="5" t="n">
        <v>1454</v>
      </c>
      <c r="C23" s="5" t="n">
        <v>196</v>
      </c>
      <c r="D23" s="5" t="n">
        <v>376</v>
      </c>
    </row>
    <row r="24">
      <c r="A24" s="4" t="inlineStr">
        <is>
          <t>Other loan fees</t>
        </is>
      </c>
      <c r="B24" s="5" t="n">
        <v>1200</v>
      </c>
      <c r="C24" s="5" t="n">
        <v>1258</v>
      </c>
      <c r="D24" s="5" t="n">
        <v>1360</v>
      </c>
    </row>
    <row r="25">
      <c r="A25" s="4" t="inlineStr">
        <is>
          <t>Net realized gains on sale of loans</t>
        </is>
      </c>
      <c r="B25" s="5" t="n">
        <v>3980</v>
      </c>
      <c r="C25" s="5" t="n">
        <v>1630</v>
      </c>
      <c r="D25" s="5" t="n">
        <v>771</v>
      </c>
    </row>
    <row r="26">
      <c r="A26" s="4" t="inlineStr">
        <is>
          <t>Net realized gains on sale of AFS securities</t>
        </is>
      </c>
      <c r="B26" s="5" t="n">
        <v>90</v>
      </c>
      <c r="D26" s="5" t="n">
        <v>244</v>
      </c>
    </row>
    <row r="27">
      <c r="A27" s="4" t="inlineStr">
        <is>
          <t>Earnings on bank owned life insurance</t>
        </is>
      </c>
      <c r="B27" s="5" t="n">
        <v>1800</v>
      </c>
      <c r="C27" s="5" t="n">
        <v>1021</v>
      </c>
      <c r="D27" s="5" t="n">
        <v>1329</v>
      </c>
    </row>
    <row r="28">
      <c r="A28" s="4" t="inlineStr">
        <is>
          <t>Other income</t>
        </is>
      </c>
      <c r="B28" s="5" t="n">
        <v>1764</v>
      </c>
      <c r="C28" s="5" t="n">
        <v>1319</v>
      </c>
      <c r="D28" s="5" t="n">
        <v>964</v>
      </c>
    </row>
    <row r="29">
      <c r="A29" s="4" t="inlineStr">
        <is>
          <t>TOTAL NONINTEREST INCOME</t>
        </is>
      </c>
      <c r="B29" s="5" t="n">
        <v>20042</v>
      </c>
      <c r="C29" s="5" t="n">
        <v>14750</v>
      </c>
      <c r="D29" s="5" t="n">
        <v>13093</v>
      </c>
    </row>
    <row r="30">
      <c r="A30" s="3" t="inlineStr">
        <is>
          <t>Noninterest expense:</t>
        </is>
      </c>
    </row>
    <row r="31">
      <c r="A31" s="4" t="inlineStr">
        <is>
          <t>Compensation and benefits</t>
        </is>
      </c>
      <c r="B31" s="5" t="n">
        <v>31010</v>
      </c>
      <c r="C31" s="5" t="n">
        <v>29336</v>
      </c>
      <c r="D31" s="5" t="n">
        <v>26379</v>
      </c>
    </row>
    <row r="32">
      <c r="A32" s="4" t="inlineStr">
        <is>
          <t>Occupancy and equipment, net</t>
        </is>
      </c>
      <c r="B32" s="5" t="n">
        <v>7880</v>
      </c>
      <c r="C32" s="5" t="n">
        <v>7288</v>
      </c>
      <c r="D32" s="5" t="n">
        <v>6586</v>
      </c>
    </row>
    <row r="33">
      <c r="A33" s="4" t="inlineStr">
        <is>
          <t>Data processing expense</t>
        </is>
      </c>
      <c r="B33" s="5" t="n">
        <v>4812</v>
      </c>
      <c r="C33" s="5" t="n">
        <v>5173</v>
      </c>
      <c r="D33" s="5" t="n">
        <v>3545</v>
      </c>
    </row>
    <row r="34">
      <c r="A34" s="4" t="inlineStr">
        <is>
          <t>Telecommunications expense</t>
        </is>
      </c>
      <c r="B34" s="5" t="n">
        <v>1261</v>
      </c>
      <c r="C34" s="5" t="n">
        <v>1263</v>
      </c>
      <c r="D34" s="5" t="n">
        <v>1137</v>
      </c>
    </row>
    <row r="35">
      <c r="A35" s="4" t="inlineStr">
        <is>
          <t>Deposit insurance premiums</t>
        </is>
      </c>
      <c r="B35" s="5" t="n">
        <v>766</v>
      </c>
      <c r="C35" s="5" t="n">
        <v>155</v>
      </c>
      <c r="D35" s="5" t="n">
        <v>661</v>
      </c>
    </row>
    <row r="36">
      <c r="A36" s="4" t="inlineStr">
        <is>
          <t>Legal and professional fees</t>
        </is>
      </c>
      <c r="B36" s="5" t="n">
        <v>1093</v>
      </c>
      <c r="C36" s="5" t="n">
        <v>969</v>
      </c>
      <c r="D36" s="5" t="n">
        <v>965</v>
      </c>
    </row>
    <row r="37">
      <c r="A37" s="4" t="inlineStr">
        <is>
          <t>Advertising</t>
        </is>
      </c>
      <c r="B37" s="5" t="n">
        <v>1080</v>
      </c>
      <c r="C37" s="5" t="n">
        <v>1227</v>
      </c>
      <c r="D37" s="5" t="n">
        <v>1161</v>
      </c>
    </row>
    <row r="38">
      <c r="A38" s="4" t="inlineStr">
        <is>
          <t>Postage and office supplies</t>
        </is>
      </c>
      <c r="B38" s="5" t="n">
        <v>796</v>
      </c>
      <c r="C38" s="5" t="n">
        <v>804</v>
      </c>
      <c r="D38" s="5" t="n">
        <v>772</v>
      </c>
    </row>
    <row r="39">
      <c r="A39" s="4" t="inlineStr">
        <is>
          <t>Intangible amortization</t>
        </is>
      </c>
      <c r="B39" s="5" t="n">
        <v>1395</v>
      </c>
      <c r="C39" s="5" t="n">
        <v>1771</v>
      </c>
      <c r="D39" s="5" t="n">
        <v>1672</v>
      </c>
    </row>
    <row r="40">
      <c r="A40" s="4" t="inlineStr">
        <is>
          <t>Foreclosed property expenses/losses</t>
        </is>
      </c>
      <c r="B40" s="5" t="n">
        <v>142</v>
      </c>
      <c r="C40" s="5" t="n">
        <v>992</v>
      </c>
      <c r="D40" s="5" t="n">
        <v>442</v>
      </c>
    </row>
    <row r="41">
      <c r="A41" s="4" t="inlineStr">
        <is>
          <t>Provision for off balance sheet credit exposure</t>
        </is>
      </c>
      <c r="B41" s="5" t="n">
        <v>-422</v>
      </c>
      <c r="C41" s="5" t="n">
        <v>648</v>
      </c>
      <c r="D41" s="5" t="n">
        <v>149</v>
      </c>
    </row>
    <row r="42">
      <c r="A42" s="4" t="inlineStr">
        <is>
          <t>Other operating expense</t>
        </is>
      </c>
      <c r="B42" s="5" t="n">
        <v>3812</v>
      </c>
      <c r="C42" s="5" t="n">
        <v>4826</v>
      </c>
      <c r="D42" s="5" t="n">
        <v>4423</v>
      </c>
    </row>
    <row r="43">
      <c r="A43" s="4" t="inlineStr">
        <is>
          <t>TOTAL NONINTEREST EXPENSE</t>
        </is>
      </c>
      <c r="B43" s="5" t="n">
        <v>54047</v>
      </c>
      <c r="C43" s="5" t="n">
        <v>54452</v>
      </c>
      <c r="D43" s="5" t="n">
        <v>47892</v>
      </c>
    </row>
    <row r="44">
      <c r="A44" s="4" t="inlineStr">
        <is>
          <t>INCOME BEFORE INCOME TAXES</t>
        </is>
      </c>
      <c r="B44" s="5" t="n">
        <v>59705</v>
      </c>
      <c r="C44" s="5" t="n">
        <v>34432</v>
      </c>
      <c r="D44" s="5" t="n">
        <v>35951</v>
      </c>
    </row>
    <row r="45">
      <c r="A45" s="3" t="inlineStr">
        <is>
          <t>Income Taxes (Note 9)</t>
        </is>
      </c>
    </row>
    <row r="46">
      <c r="A46" s="4" t="inlineStr">
        <is>
          <t>Current</t>
        </is>
      </c>
      <c r="B46" s="5" t="n">
        <v>10844</v>
      </c>
      <c r="C46" s="5" t="n">
        <v>6890</v>
      </c>
      <c r="D46" s="5" t="n">
        <v>6972</v>
      </c>
    </row>
    <row r="47">
      <c r="A47" s="4" t="inlineStr">
        <is>
          <t>Deferred</t>
        </is>
      </c>
      <c r="B47" s="5" t="n">
        <v>1681</v>
      </c>
      <c r="C47" s="5" t="n">
        <v>-3</v>
      </c>
      <c r="D47" s="5" t="n">
        <v>75</v>
      </c>
    </row>
    <row r="48">
      <c r="A48" s="4" t="inlineStr">
        <is>
          <t>Income Tax Expense (Benefit), Total</t>
        </is>
      </c>
      <c r="B48" s="5" t="n">
        <v>12525</v>
      </c>
      <c r="C48" s="5" t="n">
        <v>6887</v>
      </c>
      <c r="D48" s="5" t="n">
        <v>7047</v>
      </c>
    </row>
    <row r="49">
      <c r="A49" s="4" t="inlineStr">
        <is>
          <t>NET INCOME</t>
        </is>
      </c>
      <c r="B49" s="7" t="n">
        <v>47180</v>
      </c>
      <c r="C49" s="7" t="n">
        <v>27545</v>
      </c>
      <c r="D49" s="7" t="n">
        <v>28904</v>
      </c>
    </row>
    <row r="50">
      <c r="A50" s="4" t="inlineStr">
        <is>
          <t>Basic earnings per share</t>
        </is>
      </c>
      <c r="B50" s="8" t="n">
        <v>5.22</v>
      </c>
      <c r="C50" s="7" t="n">
        <v>3</v>
      </c>
      <c r="D50" s="8" t="n">
        <v>3.14</v>
      </c>
    </row>
    <row r="51">
      <c r="A51" s="4" t="inlineStr">
        <is>
          <t>Diluted earnings per share</t>
        </is>
      </c>
      <c r="B51" s="9" t="n">
        <v>5.22</v>
      </c>
      <c r="C51" s="9" t="n">
        <v>2.99</v>
      </c>
      <c r="D51" s="9" t="n">
        <v>3.14</v>
      </c>
    </row>
    <row r="52">
      <c r="A52" s="4" t="inlineStr">
        <is>
          <t>Dividends paid</t>
        </is>
      </c>
      <c r="B52" s="8" t="n">
        <v>0.62</v>
      </c>
      <c r="C52" s="8" t="n">
        <v>0.6</v>
      </c>
      <c r="D52" s="8" t="n">
        <v>0.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Tables)</t>
        </is>
      </c>
      <c r="B1" s="2" t="inlineStr">
        <is>
          <t>12 Months Ended</t>
        </is>
      </c>
    </row>
    <row r="2">
      <c r="B2" s="2" t="inlineStr">
        <is>
          <t>Jun. 30, 2021</t>
        </is>
      </c>
    </row>
    <row r="3">
      <c r="A3" s="4" t="inlineStr">
        <is>
          <t>Central Federal Bancshares</t>
        </is>
      </c>
    </row>
    <row r="4">
      <c r="A4" s="4" t="inlineStr">
        <is>
          <t>Schedule of Purchase price</t>
        </is>
      </c>
      <c r="B4" s="4" t="inlineStr">
        <is>
          <t>​ ​ ​ ​ ​ Central Federal Bancshares ​ ​ Fair Value of Consideration Transferred ​ ​ ​ (dollars in thousands) ​ ​ ​ Cash ​ $ 21,942 ​ ​ ​ ​ ​ ​ ​ ​ Recognized amounts of identifiable assets acquired and liabilities assumed ​ ​ ​ ​ ​ ​ Cash and cash equivalents ​ $ 12,862 Investment securities ​ ​ 4,355 Loans ​ ​ 51,449 Premises and equipment ​ ​ 723 Identifiable intangible assets ​ ​ 540 Miscellaneous other assets ​ ​ 639 ​ ​ ​ ​ Deposits ​ ​ (46,720) Miscellaneous other liabilities ​ ​ (1,783) Total identifiable net assets ​ ​ 22,065 Bargain Purchase Gain ​ $ (1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Measurements</t>
        </is>
      </c>
    </row>
    <row r="4">
      <c r="A4" s="4" t="inlineStr">
        <is>
          <t>Fair Value, Assets Measured on Recurring Basis</t>
        </is>
      </c>
      <c r="B4" s="4" t="inlineStr">
        <is>
          <t>​ ​ ​ ​ ​ ​ ​ ​ ​ ​ ​ ​ ​ ​ ​ ​ Fair Value Measurements at June 30, 2021, Using: ​ ​ ​ ​ ​ Quoted Prices in ​ ​ ​ ​ ​ ​ ​ ​ ​ ​ Active Markets for ​ Significant Other ​ Significant ​ ​ ​ ​ ​ Identical Assets ​ Observable Inputs ​ Unobservable Inputs (dollars in thousands) Fair Value (Level 1) (Level 2) (Level 3) Obligations of state and political subdivisions ​ $ 47,696 ​ $ — ​ $ 47,696 ​ $ — Corporate obligations ​ ​ 20,311 ​ ​ — ​ ​ 20,311 ​ ​ — Other securities ​ 672 ​ — ​ 672 ​ — MBS and CMOs ​ 138,341 ​ — ​ 138,341 ​ — ​ ​ ​ ​ ​ ​ ​ ​ ​ ​ ​ ​ ​ ​ ​ ​ Fair Value Measurements at June 30, 2020, Using: ​ ​ ​ ​ ​ Quoted Prices in ​ ​ ​ ​ ​ ​ ​ ​ ​ ​ ​ Active Markets for ​ Significant Other ​ Significant ​ ​ ​ ​ ​ Identical Assets ​ Observable Inputs ​ Unobservable Inputs (dollars in thousands) Fair Value (Level 1) (Level 2) (Level 3) Obligations of state and political subdivisions ​ $ 41,988 ​ $ — ​ $ 41,988 ​ $ — Corporate obligations ​ ​ 6,659 ​ ​ — ​ ​ 6,659 ​ ​ — Other securities ​ 965 ​ — ​ 965 ​ — MBS and CMOs ​ 126,912 ​ — ​ 126,912 ​ —</t>
        </is>
      </c>
    </row>
    <row r="5">
      <c r="A5" s="4" t="inlineStr">
        <is>
          <t>Fair Value Measurements, Nonrecurring</t>
        </is>
      </c>
      <c r="B5" s="4" t="inlineStr">
        <is>
          <t>​ ​ ​ ​ ​ ​ ​ ​ ​ ​ ​ ​ ​ ​ ​ ​ Fair Value Measurements at June 30, 2021 ​ ​ ​ ​ ​ Quoted Prices in ​ ​ ​ ​ ​ ​ ​ ​ ​ ​ ​ Active Markets for ​ Significant Other ​ Significant ​ ​ ​ ​ ​ Identical Assets ​ Observable Inputs ​ Unobservable Inputs (dollars in thousands) Fair Value (Level 1) (Level 2) (Level 3) Foreclosed and repossessed assets held for sale ​ $ 280 ​ $ — ​ $ — ​ $ 280 ​ ​ ​ ​ ​ ​ ​ ​ ​ ​ ​ ​ ​ ​ ​ ​ Fair Value Measurements at June 30, 2020, Using: ​ ​ ​ ​ ​ Quoted Prices in ​ ​ ​ ​ ​ ​ ​ ​ ​ ​ ​ Active Markets for ​ Significant Other ​ Significant ​ ​ ​ ​ ​ Identical Assets ​ Observable Inputs ​ Unobservable Inputs (dollars in thousands) Fair Value (Level 1) (Level 2) (Level 3) Foreclosed and repossessed assets held for sale ​ $ 2,211 ​ $ — ​ $ — ​ $ 2,211</t>
        </is>
      </c>
    </row>
    <row r="6">
      <c r="A6" s="4" t="inlineStr">
        <is>
          <t>Gains (Losses) Recognized on Assets Measured on a Nonrecurring Basis</t>
        </is>
      </c>
      <c r="B6" s="4" t="inlineStr">
        <is>
          <t>​ ​ ​ ​ ​ ​ ​ ​ (dollars in thousands) ​ 2021 ​ 2020 Foreclosed and repossessed assets held for sale ​ $ (44) ​ $ (1,009) Total losses on assets measured on a non-recurring basis ​ $ (44) ​ $ (1,009)</t>
        </is>
      </c>
    </row>
    <row r="7">
      <c r="A7" s="4" t="inlineStr">
        <is>
          <t>Fair Value Option, Disclosures</t>
        </is>
      </c>
      <c r="B7" s="4" t="inlineStr">
        <is>
          <t>​ ​ ​ ​ ​ ​ ​ ​ ​ ​ ​ ​ ​ ​ ​ ​ ​ ​ ​ Range ​ ​ ​ Fair value at ​ Valuation ​ Unobservable ​ of ​ Weighted-average (dollars in thousands) ​ June 30, 2021 ​ technique ​ inputs ​ inputs applied ​ inputs applied Nonrecurring Measurements ​ ​ Foreclosed and repossessed assets ​ $ 280 Third party appraisal Marketability discount 7.2% - 80.6 % 37.1 % ​ ​ ​ ​ ​ ​ ​ ​ ​ ​ ​ ​ ​ ​ ​ ​ ​ ​ ​ ​ ​ ​ ​ Range ​ ​ ​ Fair value at ​ Valuation ​ Unobservable ​ of ​ Weighted-average (dollars in thousands) ​ June 30, 2020 ​ technique ​ inputs ​ inputs applied ​ inputs applied Nonrecurring Measurements ​ ​ Foreclosed and repossessed assets ​ $ 2,211 Third party appraisal Marketability discount 8.0% - 56.9 % 15.7 %</t>
        </is>
      </c>
    </row>
    <row r="8">
      <c r="A8" s="4" t="inlineStr">
        <is>
          <t>Schedule of Financial Instruments</t>
        </is>
      </c>
      <c r="B8" s="4" t="inlineStr">
        <is>
          <t>​ ​ ​ ​ ​ ​ ​ ​ ​ ​ ​ ​ ​ ​ ​ ​ June 30, 2021 ​ ​ ​ ​ ​ Quoted Prices ​ ​ ​ ​ ​ ​ ​ ​ ​ ​ ​ in Active ​ ​ ​ ​ Significant ​ ​ ​ ​ ​ Markets for ​ Significant Other ​ Unobservable ​ ​ Carrying ​ Identical Assets ​ Observable Inputs ​ Inputs (dollars in thousands) Amount (Level 1) (Level 2) (Level 3) Financial assets ​ ​ ​ ​ Cash and cash equivalents ​ $ 123,592 ​ $ 123,592 ​ $ — ​ $ — Interest-bearing time deposits ​ 979 ​ — ​ 979 ​ — Stock in FHLB ​ 5,873 ​ — ​ 5,873 ​ — Stock in Federal Reserve Bank of St. Louis ​ 5,031 ​ — ​ 5,031 ​ — Loans receivable, net ​ 2,200,244 ​ — ​ — ​ 2,218,762 Accrued interest receivable ​ 10,079 ​ — ​ 10,079 ​ — Financial liabilities ​ ​ ​ ​ ​ ​ ​ ​ Deposits ​ 2,330,803 ​ 1,768,217 ​ — ​ 565,123 Advances from FHLB ​ 57,529 ​ — ​ 58,587 ​ — Accrued interest payable ​ 779 ​ — ​ 779 ​ — Subordinated debt ​ 15,243 ​ — ​ — ​ 15,468 Unrecognized financial instruments (net of contract amount) ​ ​ ​ ​ ​ ​ ​ ​ Commitments to originate loans ​ — ​ — ​ — ​ — Letters of credit ​ — ​ — ​ — ​ — Lines of credit ​ — ​ — ​ — ​ — ​ ​ ​ ​ ​ ​ ​ ​ ​ ​ ​ ​ ​ ​ ​ ​ June 30, 2020 ​ ​ ​ ​ ​ Quoted Prices ​ ​ ​ ​ ​ ​ ​ ​ ​ ​ ​ in Active ​ ​ ​ ​ Significant ​ ​ ​ ​ ​ Markets for ​ Significant Other ​ Unobservable ​ ​ Carrying ​ Identical Assets ​ Observable Inputs ​ Inputs (dollars in thousands) Amount (Level 1) (Level 2) (Level 3) Financial assets ​ ​ ​ ​ Cash and cash equivalents ​ $ 54,245 ​ $ 54,245 ​ $ — ​ $ — Interest-bearing time deposits ​ 974 ​ — ​ 974 ​ — Stock in FHLB ​ 6,390 ​ — ​ 6,390 ​ — Stock in Federal Reserve Bank of St. Louis ​ 4,363 ​ — ​ 4,363 ​ — Loans receivable, net ​ 2,141,929 ​ — ​ — ​ 2,143,823 Accrued interest receivable ​ 12,116 ​ — ​ 12,116 ​ — Financial liabilities ​ ​ ​ ​ ​ ​ ​ ​ ​ ​ ​ Deposits ​ 2,184,847 ​ 1,508,740 ​ — ​ 676,816 Advances from FHLB ​ 70,024 ​ — ​ 72,136 ​ — Accrued interest payable ​ ​ 1,646 ​ — ​ 1,646 ​ — Subordinated debt ​ ​ 15,142 ​ — ​ — ​ 11,511 Unrecognized financial instruments (net of contract amount) ​ ​ ​ ​ ​ ​ ​ ​ ​ ​ ​ Commitments to originate loans ​ — ​ — ​ — ​ — Letters of credit ​ — ​ — ​ — ​ — Lines of credit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Jun. 30, 2021</t>
        </is>
      </c>
    </row>
    <row r="3">
      <c r="A3" s="3" t="inlineStr">
        <is>
          <t>Condensed Parent Company Only Financial Statements</t>
        </is>
      </c>
    </row>
    <row r="4">
      <c r="A4" s="4" t="inlineStr">
        <is>
          <t>Parent Company Condensed Balance Sheets</t>
        </is>
      </c>
      <c r="B4" s="4" t="inlineStr">
        <is>
          <t>​ ​ ​ ​ ​ ​ ​ ​ ​ ​ June 30, (dollars in thousands) ​ 2021 2020 Condensed Balance Sheets ​ ​ Assets ​ ​ ​ Cash and cash equivalents ​ $ 1,193 ​ $ 4,576 Other assets ​ ​ 14,380 ​ ​ 13,823 Investment in common stock of Bank ​ ​ 283,500 ​ ​ 255,601 TOTAL ASSETS ​ $ 299,073 ​ $ 274,000 ​ ​ ​ ​ ​ ​ ​ Liabilities and Stockholders' Equity ​ ​ ​ ​ Accrued expenses and other liabilities ​ $ 407 ​ $ 511 Subordinated debt ​ ​ 15,243 ​ ​ 15,142 TOTAL LIABILITIES ​ ​ 15,650 ​ ​ 15,653 Stockholders' equity ​ ​ 283,423 ​ ​ 258,347 TOTAL LIABILITIES AND STOCKHOLDERS' EQUITY ​ $ 299,073 ​ $ 274,000</t>
        </is>
      </c>
    </row>
    <row r="5">
      <c r="A5" s="4" t="inlineStr">
        <is>
          <t>Parent Company Condensed Statements of Income</t>
        </is>
      </c>
      <c r="B5" s="4" t="inlineStr">
        <is>
          <t>​ ​ ​ ​ ​ ​ ​ ​ ​ ​ ​ ​ ​ Year ended June 30, (dollars in thousands) ​ 2021 ​ 2020 2019 Condensed Statements of Income ​ ​ Interest income ​ $ 13 ​ $ 27 ​ $ 25 Interest expense ​ 534 ​ ​ 899 ​ ​ 1,079 Net interest expense ​ (521) ​ ​ (872) ​ ​ (1,054) Dividends from Bank ​ ​ 12,000 ​ ​ 34,000 ​ ​ 23,000 Bargain purchase gain ​ ​ — ​ ​ 123 ​ ​ — Operating expenses ​ ​ 599 ​ ​ 1,529 ​ ​ 827 Income before income taxes and equity in undistributed income of the Bank ​ ​ 10,880 ​ ​ 31,722 ​ ​ 21,119 Income tax benefit ​ ​ 235 ​ ​ 292 ​ ​ 358 Income before equity in undistributed income of the Bank ​ ​ 11,115 ​ ​ 32,014 ​ ​ 21,477 Equity in undistributed income of the Bank ​ ​ 36,065 ​ ​ (4,469) ​ ​ 7,427 NET INCOME ​ $ 47,180 ​ $ 27,545 ​ $ 28,904 COMPREHENSIVE INCOME ​ $ 45,615 ​ $ 30,745 ​ $ 32,496</t>
        </is>
      </c>
    </row>
    <row r="6">
      <c r="A6" s="4" t="inlineStr">
        <is>
          <t>Parent Company Condensed Statements of Cash Flows</t>
        </is>
      </c>
      <c r="B6" s="4" t="inlineStr">
        <is>
          <t>​ ​ ​ ​ ​ ​ ​ ​ ​ ​ ​ ​ ​ Year ended June 30, (dollars in thousands) 2021 2020 2019 Condensed Statements of Cash Flow ​ ​ ​ ​ ​ ​ ​ ​ ​ Cash Flows from operating activities: ​ ​ Net income ​ $ 47,180 ​ $ 27,545 ​ $ 28,904 Changes in: ​ ​ ​ ​ ​ ​ ​ ​ Equity in undistributed income of the Bank ​ (36,065) ​ ​ 4,469 ​ ​ (7,427) Other adjustments, net ​ ​ (559) ​ ​ (904) ​ ​ (635) NET CASH PROVIDED BY OPERATING ACTIVITES ​ ​ 10,556 ​ ​ 31,110 ​ ​ 20,842 ​ ​ ​ ​ ​ ​ ​ ​ ​ ​ Investments in Bank subsidiaries ​ ​ — ​ ​ (20,463) ​ ​ (10,747) NET CASH USED IN INVESTING ACTIVITIES ​ ​ — ​ ​ (20,463) ​ ​ (10,747) ​ ​ ​ ​ ​ ​ ​ ​ ​ ​ Cash flows from financing activities: ​ ​ ​ ​ ​ ​ ​ ​ ​ Dividends on common stock ​ ​ (5,598) ​ ​ (5,513) ​ ​ (4,763) Exercise of stock options ​ ​ — ​ ​ 64 ​ ​ — Payments to acquire treasury stock ​ ​ (8,341) ​ ​ (5,771) ​ ​ (1,166) Repayments of long term debt ​ ​ — ​ ​ (3,000) ​ ​ (4,400) NET CASH USED IN FINANCING ACTIVITIES ​ ​ (13,939) ​ ​ (14,220) ​ ​ (10,329) ​ ​ ​ ​ ​ ​ ​ ​ ​ ​ Net decrease in cash and cash equivalents ​ ​ (3,383) ​ ​ (3,573) ​ ​ (234) Cash and cash equivalents at beginning of year ​ ​ 4,576 ​ ​ 8,149 ​ ​ 8,383 CASH AND CASH EQUIVALENTS AT END OF YEAR ​ $ 1,193 ​ $ 4,576 ​ $ 8,1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un. 30, 2021</t>
        </is>
      </c>
    </row>
    <row r="3">
      <c r="A3" s="3" t="inlineStr">
        <is>
          <t>Quarterly Financial Data (Unaudited)</t>
        </is>
      </c>
    </row>
    <row r="4">
      <c r="A4" s="4" t="inlineStr">
        <is>
          <t>Schedule of Quarterly Financial Information</t>
        </is>
      </c>
      <c r="B4" s="4" t="inlineStr">
        <is>
          <t>Quarterly operating data is summarized as follows (in thousands): ​ ​ ​ ​ ​ ​ ​ ​ ​ ​ ​ ​ ​ ​ ​ ​ June 30, 2021 ​ First Second Third Fourth (dollars in thousands) ​ Quarter ​ Quarter ​ Quarter ​ Quarter Interest income ​ $ 26,972 ​ $ 27,871 ​ $ 27,100 ​ $ 27,532 Interest expense ​ 4,908 ​ 4,344 ​ 3,951 ​ 3,586 ​ ​ ​ ​ ​ ​ ​ ​ ​ ​ ​ ​ Net interest income ​ 22,064 ​ 23,527 ​ 23,149 ​ 23,946 ​ ​ ​ ​ ​ ​ ​ ​ ​ ​ ​ ​ Provision for credit losses ​ 1,000 ​ 1,000 ​ (409) ​ (2,615) Noninterest income ​ ​ 4,941 ​ ​ 5,720 ​ ​ 4,524 ​ ​ 4,857 Noninterest expense ​ ​ 13,272 ​ ​ 13,046 ​ ​ 13,528 ​ ​ 14,201 Income before income taxes ​ 12,733 ​ 15,201 ​ 14,554 ​ 17,217 Income tax expense ​ 2,747 ​ 3,153 ​ 3,096 ​ 3,529 NET INCOME ​ $ 9,986 ​ $ 12,048 ​ $ 11,458 ​ $ 13,688 Basic earnings per share ​ $ 1.09 ​ $ 1.33 ​ $ 1.27 ​ $ 1.53 Diluted earnings per share ​ $ 1.09 ​ $ 1.32 ​ $ 1.27 ​ $ 1.53 ​ ​ ​ ​ ​ ​ ​ ​ ​ ​ ​ ​ ​ ​ ​ ​ June 30, 2020 ​ First Second Third Fourth (dollars in thousands) ​ Quarter ​ Quarter ​ Quarter ​ Quarter Interest income ​ $ 26,922 ​ $ 26,646 ​ $ 26,220 ​ $ 27,264 Interest expense ​ 7,362 ​ 7,269 ​ 6,802 ​ 5,483 ​ ​ ​ ​ ​ ​ ​ ​ ​ ​ ​ ​ Net interest income ​ 19,560 ​ 19,377 ​ 19,418 ​ 21,781 ​ ​ ​ ​ ​ ​ ​ ​ ​ ​ ​ ​ Provision for loan losses ​ 896 ​ 388 ​ 2,850 ​ 1,868 Noninterest income ​ ​ 3,489 ​ ​ 3,674 ​ ​ 3,229 ​ ​ 4,358 Noninterest expense ​ ​ 12,349 ​ ​ 13,025 ​ ​ 13,569 ​ ​ 15,509 Income before income taxes ​ 9,804 ​ 9,638 ​ 6,228 ​ 8,762 Income tax expense ​ 1,976 ​ 1,921 ​ 1,129 ​ 1,861 NET INCOME ​ $ 7,828 ​ $ 7,717 ​ $ 5,099 ​ $ 6,901 Basic earnings per share ​ $ 0.85 ​ $ 0.84 ​ $ 0.55 ​ $ 0.76 Diluted earnings per share ​ $ 0.85 ​ $ 0.84 ​ $ 0.55 ​ $ 0.76 ​ ​ ​ ​ ​ ​ ​ ​ ​ ​ ​ ​ ​ ​ ​ ​ June 30, 2019 ​ First Second Third Fourth (dollars in thousands) ​ Quarter ​ Quarter ​ Quarter ​ Quarter Interest income ​ $ 22,042 ​ $ 24,207 ​ $ 25,186 ​ $ 26,047 Interest expense ​ 4,875 ​ 6,139 ​ 6,632 ​ 7,054 ​ ​ ​ ​ ​ ​ ​ ​ ​ ​ ​ ​ Net interest income ​ 17,167 ​ 18,068 ​ 18,554 ​ 18,993 ​ ​ ​ ​ ​ ​ ​ ​ ​ ​ ​ ​ Provision for loan losses ​ 682 ​ 314 ​ 491 ​ 545 Noninterest income ​ ​ 2,944 ​ ​ 3,568 ​ ​ 3,423 ​ ​ 3,158 Noninterest expense ​ ​ 10,963 ​ ​ 12,066 ​ ​ 12,667 ​ ​ 12,196 Income before income taxes ​ 8,466 ​ 9,256 ​ 8,819 ​ 9,410 Income tax expense ​ 1,666 ​ 1,802 ​ 1,725 ​ 1,854 NET INCOME ​ $ 6,800 ​ $ 7,454 ​ $ 7,094 ​ $ 7,556 Basic earnings per share ​ $ 0.76 ​ $ 0.82 ​ $ 0.76 ​ $ 0.81 Diluted earnings per share ​ $ 0.76 ​ $ 0.81 ​ $ 0.76 ​ $ 0.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Organization (Details) $ in Billions</t>
        </is>
      </c>
      <c r="B1" s="2" t="inlineStr">
        <is>
          <t>Jun. 30, 2021USD ($)</t>
        </is>
      </c>
    </row>
    <row r="2">
      <c r="A2" s="3" t="inlineStr">
        <is>
          <t>Organization and Summary of Significant Accounting Policies</t>
        </is>
      </c>
    </row>
    <row r="3">
      <c r="A3" s="4" t="inlineStr">
        <is>
          <t>Assets of the REIT</t>
        </is>
      </c>
      <c r="B3"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and Cash Equivalents (Details) - USD ($) $ in Millions</t>
        </is>
      </c>
      <c r="B1" s="2" t="inlineStr">
        <is>
          <t>12 Months Ended</t>
        </is>
      </c>
    </row>
    <row r="2">
      <c r="B2" s="2" t="inlineStr">
        <is>
          <t>Jun. 30, 2021</t>
        </is>
      </c>
      <c r="C2" s="2" t="inlineStr">
        <is>
          <t>Jun. 30, 2020</t>
        </is>
      </c>
    </row>
    <row r="3">
      <c r="A3" s="3" t="inlineStr">
        <is>
          <t>Cash and Cash Equivalents [Line Items]</t>
        </is>
      </c>
    </row>
    <row r="4">
      <c r="A4" s="4" t="inlineStr">
        <is>
          <t>Term of interest bearing deposits</t>
        </is>
      </c>
      <c r="B4" s="4" t="inlineStr">
        <is>
          <t>7 years</t>
        </is>
      </c>
    </row>
    <row r="5">
      <c r="A5" s="4" t="inlineStr">
        <is>
          <t>Interest-bearing deposits in other depository institutions</t>
        </is>
      </c>
    </row>
    <row r="6">
      <c r="A6" s="3" t="inlineStr">
        <is>
          <t>Cash and Cash Equivalents [Line Items]</t>
        </is>
      </c>
    </row>
    <row r="7">
      <c r="A7" s="4" t="inlineStr">
        <is>
          <t>Cash</t>
        </is>
      </c>
      <c r="B7" s="6" t="n">
        <v>83.2</v>
      </c>
      <c r="C7" s="6" t="n">
        <v>6.9</v>
      </c>
    </row>
    <row r="8">
      <c r="A8" s="4" t="inlineStr">
        <is>
          <t>Deposits are held in various commercial banks</t>
        </is>
      </c>
    </row>
    <row r="9">
      <c r="A9" s="3" t="inlineStr">
        <is>
          <t>Cash and Cash Equivalents [Line Items]</t>
        </is>
      </c>
    </row>
    <row r="10">
      <c r="A10" s="4" t="inlineStr">
        <is>
          <t>Cash</t>
        </is>
      </c>
      <c r="B10" s="6" t="n">
        <v>1.8</v>
      </c>
      <c r="C10"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1" customWidth="1" min="2" max="2"/>
    <col width="18" customWidth="1" min="3" max="3"/>
  </cols>
  <sheetData>
    <row r="1">
      <c r="A1" s="1" t="inlineStr">
        <is>
          <t>Organization and Summary of Significant Accounting Policies - Loans (Details)</t>
        </is>
      </c>
      <c r="B1" s="2" t="inlineStr">
        <is>
          <t>Jul. 01, 2020USD ($)</t>
        </is>
      </c>
      <c r="C1" s="2" t="inlineStr">
        <is>
          <t>Jun. 30, 2021item</t>
        </is>
      </c>
    </row>
    <row r="2">
      <c r="A2" s="4" t="inlineStr">
        <is>
          <t>Number of loan portfolio pools | item</t>
        </is>
      </c>
      <c r="C2" s="5" t="n">
        <v>24</v>
      </c>
    </row>
    <row r="3">
      <c r="A3" s="4" t="inlineStr">
        <is>
          <t>Impact of ASU 2016-13 adoption | Purchased credit deteriorated ("PCD") loans</t>
        </is>
      </c>
    </row>
    <row r="4">
      <c r="A4" s="4" t="inlineStr">
        <is>
          <t>Increase to ACL | $</t>
        </is>
      </c>
      <c r="B4" s="7" t="n">
        <v>43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Premises and Equipment (Details)</t>
        </is>
      </c>
      <c r="B1" s="2" t="inlineStr">
        <is>
          <t>12 Months Ended</t>
        </is>
      </c>
    </row>
    <row r="2">
      <c r="B2" s="2" t="inlineStr">
        <is>
          <t>Jun. 30, 2021USD ($)</t>
        </is>
      </c>
    </row>
    <row r="3">
      <c r="A3" s="3" t="inlineStr">
        <is>
          <t>Property, Plant and Equipment [Line Items]</t>
        </is>
      </c>
    </row>
    <row r="4">
      <c r="A4" s="4" t="inlineStr">
        <is>
          <t>Impairment loss on goodwill</t>
        </is>
      </c>
      <c r="B4" s="7" t="n">
        <v>0</v>
      </c>
    </row>
    <row r="5">
      <c r="A5" s="4" t="inlineStr">
        <is>
          <t>Software</t>
        </is>
      </c>
    </row>
    <row r="6">
      <c r="A6" s="3" t="inlineStr">
        <is>
          <t>Property, Plant and Equipment [Line Items]</t>
        </is>
      </c>
    </row>
    <row r="7">
      <c r="A7" s="4" t="inlineStr">
        <is>
          <t>Useful life</t>
        </is>
      </c>
      <c r="B7" s="4" t="inlineStr">
        <is>
          <t>3 years</t>
        </is>
      </c>
    </row>
    <row r="8">
      <c r="A8" s="4" t="inlineStr">
        <is>
          <t>Minimum | Premises</t>
        </is>
      </c>
    </row>
    <row r="9">
      <c r="A9" s="3" t="inlineStr">
        <is>
          <t>Property, Plant and Equipment [Line Items]</t>
        </is>
      </c>
    </row>
    <row r="10">
      <c r="A10" s="4" t="inlineStr">
        <is>
          <t>Useful life</t>
        </is>
      </c>
      <c r="B10" s="4" t="inlineStr">
        <is>
          <t>7 years</t>
        </is>
      </c>
    </row>
    <row r="11">
      <c r="A11" s="4" t="inlineStr">
        <is>
          <t>Minimum | Equipment</t>
        </is>
      </c>
    </row>
    <row r="12">
      <c r="A12" s="3" t="inlineStr">
        <is>
          <t>Property, Plant and Equipment [Line Items]</t>
        </is>
      </c>
    </row>
    <row r="13">
      <c r="A13" s="4" t="inlineStr">
        <is>
          <t>Useful life</t>
        </is>
      </c>
      <c r="B13" s="4" t="inlineStr">
        <is>
          <t>3 years</t>
        </is>
      </c>
    </row>
    <row r="14">
      <c r="A14" s="4" t="inlineStr">
        <is>
          <t>Maximum | Premises</t>
        </is>
      </c>
    </row>
    <row r="15">
      <c r="A15" s="3" t="inlineStr">
        <is>
          <t>Property, Plant and Equipment [Line Items]</t>
        </is>
      </c>
    </row>
    <row r="16">
      <c r="A16" s="4" t="inlineStr">
        <is>
          <t>Useful life</t>
        </is>
      </c>
      <c r="B16" s="4" t="inlineStr">
        <is>
          <t>40 years</t>
        </is>
      </c>
    </row>
    <row r="17">
      <c r="A17" s="4" t="inlineStr">
        <is>
          <t>Maximum | Equipment</t>
        </is>
      </c>
    </row>
    <row r="18">
      <c r="A18" s="3" t="inlineStr">
        <is>
          <t>Property, Plant and Equipment [Line Items]</t>
        </is>
      </c>
    </row>
    <row r="19">
      <c r="A19" s="4" t="inlineStr">
        <is>
          <t>Useful life</t>
        </is>
      </c>
      <c r="B19"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Organization and Summary of Significant Accounting Policies - Intangible Assets (Details) - USD ($)</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Amortization of intangible assets</t>
        </is>
      </c>
      <c r="B4" s="7" t="n">
        <v>1395000</v>
      </c>
      <c r="C4" s="7" t="n">
        <v>1771000</v>
      </c>
      <c r="D4" s="7" t="n">
        <v>1672000</v>
      </c>
    </row>
    <row r="5">
      <c r="A5" s="4" t="inlineStr">
        <is>
          <t>Mortgage Servicing Rights</t>
        </is>
      </c>
      <c r="B5" s="5" t="n">
        <v>1900000</v>
      </c>
      <c r="C5" s="5" t="n">
        <v>1100000</v>
      </c>
    </row>
    <row r="6">
      <c r="A6" s="4" t="inlineStr">
        <is>
          <t>2022</t>
        </is>
      </c>
      <c r="B6" s="5" t="n">
        <v>1400000</v>
      </c>
    </row>
    <row r="7">
      <c r="A7" s="4" t="inlineStr">
        <is>
          <t>2023</t>
        </is>
      </c>
      <c r="B7" s="5" t="n">
        <v>1400000</v>
      </c>
    </row>
    <row r="8">
      <c r="A8" s="4" t="inlineStr">
        <is>
          <t>2024</t>
        </is>
      </c>
      <c r="B8" s="5" t="n">
        <v>1400000</v>
      </c>
    </row>
    <row r="9">
      <c r="A9" s="4" t="inlineStr">
        <is>
          <t>2025</t>
        </is>
      </c>
      <c r="B9" s="5" t="n">
        <v>807000</v>
      </c>
    </row>
    <row r="10">
      <c r="A10" s="4" t="inlineStr">
        <is>
          <t>2026</t>
        </is>
      </c>
      <c r="B10" s="5" t="n">
        <v>328000</v>
      </c>
    </row>
    <row r="11">
      <c r="A11" s="4" t="inlineStr">
        <is>
          <t>Thereafter</t>
        </is>
      </c>
      <c r="B11" s="7" t="n">
        <v>0</v>
      </c>
    </row>
    <row r="12">
      <c r="A12" s="4" t="inlineStr">
        <is>
          <t>Finite-Lived Intangible Assets, Amortization Method</t>
        </is>
      </c>
      <c r="B12" s="4" t="inlineStr">
        <is>
          <t>using the straight line method</t>
        </is>
      </c>
    </row>
    <row r="13">
      <c r="A13" s="4" t="inlineStr">
        <is>
          <t>Gross Core Deposit Intangibles</t>
        </is>
      </c>
      <c r="C13" s="5" t="n">
        <v>15300000</v>
      </c>
    </row>
    <row r="14">
      <c r="A14" s="4" t="inlineStr">
        <is>
          <t>Gross Core Deposit Intangibles Accumulated Amortization</t>
        </is>
      </c>
      <c r="B14" s="7" t="n">
        <v>10100000</v>
      </c>
      <c r="C14" s="5" t="n">
        <v>8700000</v>
      </c>
    </row>
    <row r="15">
      <c r="A15" s="4" t="inlineStr">
        <is>
          <t>Gross Other Identifiable Intangibles</t>
        </is>
      </c>
      <c r="B15" s="5" t="n">
        <v>3800000</v>
      </c>
      <c r="C15" s="5" t="n">
        <v>3800000</v>
      </c>
    </row>
    <row r="16">
      <c r="A16" s="4" t="inlineStr">
        <is>
          <t>Gross Other Identifiable Intangibles Accumulated Amortization</t>
        </is>
      </c>
      <c r="B16" s="5" t="n">
        <v>3800000</v>
      </c>
      <c r="C16" s="7" t="n">
        <v>3800000</v>
      </c>
    </row>
    <row r="17">
      <c r="A17" s="4" t="inlineStr">
        <is>
          <t>Impairment of Intangible Assets, Finite-lived</t>
        </is>
      </c>
      <c r="B17" s="5" t="n">
        <v>0</v>
      </c>
    </row>
    <row r="18">
      <c r="A18" s="4" t="inlineStr">
        <is>
          <t>Goodwill, Impairment Loss</t>
        </is>
      </c>
      <c r="B18" s="5" t="n">
        <v>0</v>
      </c>
    </row>
    <row r="19">
      <c r="A19" s="4" t="inlineStr">
        <is>
          <t>Core Deposits</t>
        </is>
      </c>
    </row>
    <row r="20">
      <c r="A20" s="3" t="inlineStr">
        <is>
          <t>Finite-Lived Intangible Assets [Line Items]</t>
        </is>
      </c>
    </row>
    <row r="21">
      <c r="A21" s="4" t="inlineStr">
        <is>
          <t>Intangible assets</t>
        </is>
      </c>
      <c r="B21" s="7" t="n">
        <v>15300000</v>
      </c>
    </row>
    <row r="22">
      <c r="A22" s="4" t="inlineStr">
        <is>
          <t>Minimum</t>
        </is>
      </c>
    </row>
    <row r="23">
      <c r="A23" s="3" t="inlineStr">
        <is>
          <t>Finite-Lived Intangible Assets [Line Items]</t>
        </is>
      </c>
    </row>
    <row r="24">
      <c r="A24" s="4" t="inlineStr">
        <is>
          <t>Core deposit intangible assets amortized period</t>
        </is>
      </c>
      <c r="B24" s="4" t="inlineStr">
        <is>
          <t>5 years</t>
        </is>
      </c>
    </row>
    <row r="25">
      <c r="A25" s="4" t="inlineStr">
        <is>
          <t>Maximum</t>
        </is>
      </c>
    </row>
    <row r="26">
      <c r="A26" s="3" t="inlineStr">
        <is>
          <t>Finite-Lived Intangible Assets [Line Items]</t>
        </is>
      </c>
    </row>
    <row r="27">
      <c r="A27" s="4" t="inlineStr">
        <is>
          <t>Core deposit intangible assets amortized period</t>
        </is>
      </c>
      <c r="B27" s="4" t="inlineStr">
        <is>
          <t>7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Organization and Summary of Significant Accounting Policies - Outside Directors' Retirement (Details)</t>
        </is>
      </c>
      <c r="B1" s="2" t="inlineStr">
        <is>
          <t>12 Months Ended</t>
        </is>
      </c>
    </row>
    <row r="2">
      <c r="B2" s="2" t="inlineStr">
        <is>
          <t>Jun. 30, 2021age</t>
        </is>
      </c>
    </row>
    <row r="3">
      <c r="A3" s="3" t="inlineStr">
        <is>
          <t>Organization and Summary of Significant Accounting Policies</t>
        </is>
      </c>
    </row>
    <row r="4">
      <c r="A4" s="4" t="inlineStr">
        <is>
          <t>Requisite period</t>
        </is>
      </c>
      <c r="B4" s="5" t="n">
        <v>60</v>
      </c>
    </row>
    <row r="5">
      <c r="A5" s="4" t="inlineStr">
        <is>
          <t>Vesting period</t>
        </is>
      </c>
      <c r="B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CONSOLIDATED STATEMENTS OF COMPREHENSIVE INCOME</t>
        </is>
      </c>
    </row>
    <row r="4">
      <c r="A4" s="4" t="inlineStr">
        <is>
          <t>NET INCOME</t>
        </is>
      </c>
      <c r="B4" s="7" t="n">
        <v>47180</v>
      </c>
      <c r="C4" s="7" t="n">
        <v>27545</v>
      </c>
      <c r="D4" s="7" t="n">
        <v>28904</v>
      </c>
    </row>
    <row r="5">
      <c r="A5" s="3" t="inlineStr">
        <is>
          <t>Other comprehensive income:</t>
        </is>
      </c>
    </row>
    <row r="6">
      <c r="A6" s="4" t="inlineStr">
        <is>
          <t>Unrealized gains (losses) on securities available-for-sale</t>
        </is>
      </c>
      <c r="B6" s="5" t="n">
        <v>-1925</v>
      </c>
      <c r="C6" s="5" t="n">
        <v>4095</v>
      </c>
      <c r="D6" s="5" t="n">
        <v>4940</v>
      </c>
    </row>
    <row r="7">
      <c r="A7" s="4" t="inlineStr">
        <is>
          <t>Less: reclassification adjustment for realized gains included in net income</t>
        </is>
      </c>
      <c r="B7" s="5" t="n">
        <v>90</v>
      </c>
      <c r="D7" s="5" t="n">
        <v>244</v>
      </c>
    </row>
    <row r="8">
      <c r="A8" s="4" t="inlineStr">
        <is>
          <t>Defined benefit pension plan net gain (loss)</t>
        </is>
      </c>
      <c r="B8" s="5" t="n">
        <v>6</v>
      </c>
      <c r="C8" s="5" t="n">
        <v>6</v>
      </c>
      <c r="D8" s="5" t="n">
        <v>-10</v>
      </c>
    </row>
    <row r="9">
      <c r="A9" s="4" t="inlineStr">
        <is>
          <t>Tax benefit (expense)</t>
        </is>
      </c>
      <c r="B9" s="5" t="n">
        <v>444</v>
      </c>
      <c r="C9" s="5" t="n">
        <v>-901</v>
      </c>
      <c r="D9" s="5" t="n">
        <v>-1094</v>
      </c>
    </row>
    <row r="10">
      <c r="A10" s="4" t="inlineStr">
        <is>
          <t>Total other comprehensive income (loss)</t>
        </is>
      </c>
      <c r="B10" s="5" t="n">
        <v>-1565</v>
      </c>
      <c r="C10" s="5" t="n">
        <v>3200</v>
      </c>
      <c r="D10" s="5" t="n">
        <v>3592</v>
      </c>
    </row>
    <row r="11">
      <c r="A11" s="4" t="inlineStr">
        <is>
          <t>COMPREHENSIVE INCOME</t>
        </is>
      </c>
      <c r="B11" s="7" t="n">
        <v>45615</v>
      </c>
      <c r="C11" s="7" t="n">
        <v>30745</v>
      </c>
      <c r="D11" s="7" t="n">
        <v>324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ummary of Significant Accounting Policies - New Accounting Pronouncements - Schedule of Adoption of ASU 2016-13 (Details) - USD ($)</t>
        </is>
      </c>
      <c r="B1" s="2" t="inlineStr">
        <is>
          <t>Jul. 01, 2020</t>
        </is>
      </c>
      <c r="C1" s="2" t="inlineStr">
        <is>
          <t>Jun. 30, 2021</t>
        </is>
      </c>
      <c r="D1" s="2" t="inlineStr">
        <is>
          <t>Jun. 30, 2020</t>
        </is>
      </c>
      <c r="E1" s="2" t="inlineStr">
        <is>
          <t>Jun. 30, 2019</t>
        </is>
      </c>
      <c r="F1" s="2" t="inlineStr">
        <is>
          <t>Jun. 30, 2018</t>
        </is>
      </c>
    </row>
    <row r="2">
      <c r="A2" s="4" t="inlineStr">
        <is>
          <t>Allowance for Credit Loss on loans</t>
        </is>
      </c>
      <c r="B2" s="7" t="n">
        <v>25139000</v>
      </c>
      <c r="C2" s="7" t="n">
        <v>33222000</v>
      </c>
      <c r="D2" s="7" t="n">
        <v>25139000</v>
      </c>
      <c r="E2" s="7" t="n">
        <v>19903000</v>
      </c>
      <c r="F2" s="7" t="n">
        <v>18214000</v>
      </c>
    </row>
    <row r="3">
      <c r="A3" s="4" t="inlineStr">
        <is>
          <t>Total allowance for credit losses on off-balance sheet credit exposures</t>
        </is>
      </c>
      <c r="B3" s="5" t="n">
        <v>1959000</v>
      </c>
      <c r="C3" s="5" t="n">
        <v>1805000</v>
      </c>
      <c r="D3" s="5" t="n">
        <v>1959000</v>
      </c>
    </row>
    <row r="4">
      <c r="A4" s="4" t="inlineStr">
        <is>
          <t>As reported prior to ASU 2016-13</t>
        </is>
      </c>
    </row>
    <row r="5">
      <c r="A5" s="4" t="inlineStr">
        <is>
          <t>Loans receivable</t>
        </is>
      </c>
      <c r="B5" s="5" t="n">
        <v>2141929000</v>
      </c>
    </row>
    <row r="6">
      <c r="A6" s="4" t="inlineStr">
        <is>
          <t>Cumulative Effect, Period of Adoption, Adjusted Balance</t>
        </is>
      </c>
    </row>
    <row r="7">
      <c r="A7" s="4" t="inlineStr">
        <is>
          <t>Allowance for Credit Loss on loans</t>
        </is>
      </c>
      <c r="B7" s="5" t="n">
        <v>34472000</v>
      </c>
    </row>
    <row r="8">
      <c r="A8" s="4" t="inlineStr">
        <is>
          <t>Total allowance for credit losses on off-balance sheet credit exposures</t>
        </is>
      </c>
      <c r="B8" s="5" t="n">
        <v>2227000</v>
      </c>
    </row>
    <row r="9">
      <c r="A9" s="4" t="inlineStr">
        <is>
          <t>Retained earnings</t>
        </is>
      </c>
      <c r="B9" s="5" t="n">
        <v>7200000</v>
      </c>
    </row>
    <row r="10">
      <c r="A10" s="4" t="inlineStr">
        <is>
          <t>Cumulative Effect, Period of Adoption, Adjusted Balance | As reported under ASU 2016-13</t>
        </is>
      </c>
    </row>
    <row r="11">
      <c r="A11" s="4" t="inlineStr">
        <is>
          <t>Loans receivable</t>
        </is>
      </c>
      <c r="B11" s="5" t="n">
        <v>2142363000</v>
      </c>
    </row>
    <row r="12">
      <c r="A12" s="4" t="inlineStr">
        <is>
          <t>Cumulative Effect, Period of Adoption, Adjusted Balance | Impact of adoption ASU 2016-13</t>
        </is>
      </c>
    </row>
    <row r="13">
      <c r="A13" s="4" t="inlineStr">
        <is>
          <t>Increase to the ACL</t>
        </is>
      </c>
      <c r="B13" s="5" t="n">
        <v>8900000</v>
      </c>
    </row>
    <row r="14">
      <c r="A14" s="4" t="inlineStr">
        <is>
          <t>Adjustment to the reserve for unfunded commitments</t>
        </is>
      </c>
      <c r="B14" s="5" t="n">
        <v>268000</v>
      </c>
    </row>
    <row r="15">
      <c r="A15" s="4" t="inlineStr">
        <is>
          <t>Cumulative Effect, Period of Adoption, Adjusted Balance | Purchased credit deteriorated ("PCD") loans</t>
        </is>
      </c>
    </row>
    <row r="16">
      <c r="A16" s="4" t="inlineStr">
        <is>
          <t>Increase to ACL</t>
        </is>
      </c>
      <c r="B16" s="5" t="n">
        <v>434000</v>
      </c>
    </row>
    <row r="17">
      <c r="A17" s="4" t="inlineStr">
        <is>
          <t>Impact of ASU 2016-13 adoption</t>
        </is>
      </c>
    </row>
    <row r="18">
      <c r="A18" s="4" t="inlineStr">
        <is>
          <t>Allowance for Credit Loss on loans</t>
        </is>
      </c>
      <c r="B18" s="5" t="n">
        <v>9333000</v>
      </c>
      <c r="D18" s="5" t="n">
        <v>9333000</v>
      </c>
    </row>
    <row r="19">
      <c r="A19" s="4" t="inlineStr">
        <is>
          <t>Total allowance for credit losses on off-balance sheet credit exposures</t>
        </is>
      </c>
      <c r="B19" s="5" t="n">
        <v>268000</v>
      </c>
      <c r="D19" s="5" t="n">
        <v>268000</v>
      </c>
    </row>
    <row r="20">
      <c r="A20" s="4" t="inlineStr">
        <is>
          <t>Impact of ASU 2016-13 adoption | Impact of adoption ASU 2016-13</t>
        </is>
      </c>
    </row>
    <row r="21">
      <c r="A21" s="4" t="inlineStr">
        <is>
          <t>Loans receivable</t>
        </is>
      </c>
      <c r="B21" s="5" t="n">
        <v>434000</v>
      </c>
    </row>
    <row r="22">
      <c r="A22" s="4" t="inlineStr">
        <is>
          <t>Impact of ASU 2016-13 adoption | Purchased credit deteriorated ("PCD") loans</t>
        </is>
      </c>
    </row>
    <row r="23">
      <c r="A23" s="4" t="inlineStr">
        <is>
          <t>Increase to ACL</t>
        </is>
      </c>
      <c r="B23" s="5" t="n">
        <v>434000</v>
      </c>
    </row>
    <row r="24">
      <c r="A24" s="4" t="inlineStr">
        <is>
          <t>Residential and commercial real estate loans | Purchased credit deteriorated ("PCD") loans | Impact of adoption ASU 2016-13</t>
        </is>
      </c>
    </row>
    <row r="25">
      <c r="A25" s="4" t="inlineStr">
        <is>
          <t>Loans receivable</t>
        </is>
      </c>
      <c r="B25" s="5" t="n">
        <v>434000</v>
      </c>
    </row>
    <row r="26">
      <c r="A26" s="4" t="inlineStr">
        <is>
          <t>Residential Real Estate</t>
        </is>
      </c>
    </row>
    <row r="27">
      <c r="A27" s="4" t="inlineStr">
        <is>
          <t>Allowance for Credit Loss on loans</t>
        </is>
      </c>
      <c r="B27" s="5" t="n">
        <v>4875000</v>
      </c>
      <c r="C27" s="5" t="n">
        <v>11192000</v>
      </c>
      <c r="D27" s="5" t="n">
        <v>4875000</v>
      </c>
      <c r="E27" s="5" t="n">
        <v>3706000</v>
      </c>
      <c r="F27" s="5" t="n">
        <v>3226000</v>
      </c>
    </row>
    <row r="28">
      <c r="A28" s="4" t="inlineStr">
        <is>
          <t>Total allowance for credit losses on off-balance sheet credit exposures</t>
        </is>
      </c>
      <c r="C28" s="5" t="n">
        <v>37000</v>
      </c>
      <c r="D28" s="5" t="n">
        <v>19000</v>
      </c>
    </row>
    <row r="29">
      <c r="A29" s="4" t="inlineStr">
        <is>
          <t>Residential Real Estate | Cumulative Effect, Period of Adoption, Adjusted Balance</t>
        </is>
      </c>
    </row>
    <row r="30">
      <c r="A30" s="4" t="inlineStr">
        <is>
          <t>Allowance for Credit Loss on loans</t>
        </is>
      </c>
      <c r="B30" s="5" t="n">
        <v>8396000</v>
      </c>
    </row>
    <row r="31">
      <c r="A31" s="4" t="inlineStr">
        <is>
          <t>Residential Real Estate | Impact of ASU 2016-13 adoption</t>
        </is>
      </c>
    </row>
    <row r="32">
      <c r="A32" s="4" t="inlineStr">
        <is>
          <t>Allowance for Credit Loss on loans</t>
        </is>
      </c>
      <c r="B32" s="5" t="n">
        <v>3521000</v>
      </c>
      <c r="D32" s="5" t="n">
        <v>3521000</v>
      </c>
    </row>
    <row r="33">
      <c r="A33" s="4" t="inlineStr">
        <is>
          <t>Total allowance for credit losses on off-balance sheet credit exposures</t>
        </is>
      </c>
      <c r="D33" s="5" t="n">
        <v>35000</v>
      </c>
    </row>
    <row r="34">
      <c r="A34" s="4" t="inlineStr">
        <is>
          <t>Construction Real Estate</t>
        </is>
      </c>
    </row>
    <row r="35">
      <c r="A35" s="4" t="inlineStr">
        <is>
          <t>Allowance for Credit Loss on loans</t>
        </is>
      </c>
      <c r="B35" s="5" t="n">
        <v>2010000</v>
      </c>
      <c r="C35" s="5" t="n">
        <v>2170000</v>
      </c>
      <c r="D35" s="5" t="n">
        <v>2010000</v>
      </c>
      <c r="E35" s="5" t="n">
        <v>1365000</v>
      </c>
      <c r="F35" s="5" t="n">
        <v>1097000</v>
      </c>
    </row>
    <row r="36">
      <c r="A36" s="4" t="inlineStr">
        <is>
          <t>Total allowance for credit losses on off-balance sheet credit exposures</t>
        </is>
      </c>
      <c r="C36" s="5" t="n">
        <v>502000</v>
      </c>
      <c r="D36" s="5" t="n">
        <v>769000</v>
      </c>
    </row>
    <row r="37">
      <c r="A37" s="4" t="inlineStr">
        <is>
          <t>Construction Real Estate | Cumulative Effect, Period of Adoption, Adjusted Balance</t>
        </is>
      </c>
    </row>
    <row r="38">
      <c r="A38" s="4" t="inlineStr">
        <is>
          <t>Allowance for Credit Loss on loans</t>
        </is>
      </c>
      <c r="B38" s="5" t="n">
        <v>1889000</v>
      </c>
    </row>
    <row r="39">
      <c r="A39" s="4" t="inlineStr">
        <is>
          <t>Construction Real Estate | Impact of ASU 2016-13 adoption</t>
        </is>
      </c>
    </row>
    <row r="40">
      <c r="A40" s="4" t="inlineStr">
        <is>
          <t>Allowance for Credit Loss on loans</t>
        </is>
      </c>
      <c r="B40" s="5" t="n">
        <v>-121000</v>
      </c>
      <c r="D40" s="5" t="n">
        <v>-121000</v>
      </c>
    </row>
    <row r="41">
      <c r="A41" s="4" t="inlineStr">
        <is>
          <t>Total allowance for credit losses on off-balance sheet credit exposures</t>
        </is>
      </c>
      <c r="D41" s="5" t="n">
        <v>-167000</v>
      </c>
    </row>
    <row r="42">
      <c r="A42" s="4" t="inlineStr">
        <is>
          <t>Commercial Real Estate</t>
        </is>
      </c>
    </row>
    <row r="43">
      <c r="A43" s="4" t="inlineStr">
        <is>
          <t>Allowance for Credit Loss on loans</t>
        </is>
      </c>
      <c r="B43" s="5" t="n">
        <v>12132000</v>
      </c>
      <c r="C43" s="5" t="n">
        <v>14535000</v>
      </c>
      <c r="D43" s="5" t="n">
        <v>12132000</v>
      </c>
      <c r="E43" s="5" t="n">
        <v>9399000</v>
      </c>
      <c r="F43" s="5" t="n">
        <v>8793000</v>
      </c>
    </row>
    <row r="44">
      <c r="A44" s="4" t="inlineStr">
        <is>
          <t>Total allowance for credit losses on off-balance sheet credit exposures</t>
        </is>
      </c>
      <c r="C44" s="5" t="n">
        <v>188000</v>
      </c>
      <c r="D44" s="5" t="n">
        <v>172000</v>
      </c>
    </row>
    <row r="45">
      <c r="A45" s="4" t="inlineStr">
        <is>
          <t>Commercial Real Estate | Cumulative Effect, Period of Adoption, Adjusted Balance</t>
        </is>
      </c>
    </row>
    <row r="46">
      <c r="A46" s="4" t="inlineStr">
        <is>
          <t>Allowance for Credit Loss on loans</t>
        </is>
      </c>
      <c r="B46" s="5" t="n">
        <v>15988000</v>
      </c>
    </row>
    <row r="47">
      <c r="A47" s="4" t="inlineStr">
        <is>
          <t>Commercial Real Estate | Impact of ASU 2016-13 adoption</t>
        </is>
      </c>
    </row>
    <row r="48">
      <c r="A48" s="4" t="inlineStr">
        <is>
          <t>Allowance for Credit Loss on loans</t>
        </is>
      </c>
      <c r="B48" s="5" t="n">
        <v>3856000</v>
      </c>
      <c r="D48" s="5" t="n">
        <v>3856000</v>
      </c>
    </row>
    <row r="49">
      <c r="A49" s="4" t="inlineStr">
        <is>
          <t>Total allowance for credit losses on off-balance sheet credit exposures</t>
        </is>
      </c>
      <c r="D49" s="5" t="n">
        <v>95000</v>
      </c>
    </row>
    <row r="50">
      <c r="A50" s="4" t="inlineStr">
        <is>
          <t>Consumer loans</t>
        </is>
      </c>
    </row>
    <row r="51">
      <c r="A51" s="4" t="inlineStr">
        <is>
          <t>Allowance for Credit Loss on loans</t>
        </is>
      </c>
      <c r="B51" s="5" t="n">
        <v>1182000</v>
      </c>
      <c r="C51" s="5" t="n">
        <v>916000</v>
      </c>
      <c r="D51" s="5" t="n">
        <v>1182000</v>
      </c>
      <c r="E51" s="5" t="n">
        <v>1046000</v>
      </c>
      <c r="F51" s="5" t="n">
        <v>902000</v>
      </c>
    </row>
    <row r="52">
      <c r="A52" s="4" t="inlineStr">
        <is>
          <t>Total allowance for credit losses on off-balance sheet credit exposures</t>
        </is>
      </c>
      <c r="C52" s="5" t="n">
        <v>218000</v>
      </c>
      <c r="D52" s="5" t="n">
        <v>153000</v>
      </c>
    </row>
    <row r="53">
      <c r="A53" s="4" t="inlineStr">
        <is>
          <t>Consumer loans | Cumulative Effect, Period of Adoption, Adjusted Balance</t>
        </is>
      </c>
    </row>
    <row r="54">
      <c r="A54" s="4" t="inlineStr">
        <is>
          <t>Allowance for Credit Loss on loans</t>
        </is>
      </c>
      <c r="B54" s="5" t="n">
        <v>2247000</v>
      </c>
    </row>
    <row r="55">
      <c r="A55" s="4" t="inlineStr">
        <is>
          <t>Consumer loans | Impact of ASU 2016-13 adoption</t>
        </is>
      </c>
    </row>
    <row r="56">
      <c r="A56" s="4" t="inlineStr">
        <is>
          <t>Allowance for Credit Loss on loans</t>
        </is>
      </c>
      <c r="B56" s="5" t="n">
        <v>1065000</v>
      </c>
      <c r="D56" s="5" t="n">
        <v>1065000</v>
      </c>
    </row>
    <row r="57">
      <c r="A57" s="4" t="inlineStr">
        <is>
          <t>Total allowance for credit losses on off-balance sheet credit exposures</t>
        </is>
      </c>
      <c r="D57" s="5" t="n">
        <v>197000</v>
      </c>
    </row>
    <row r="58">
      <c r="A58" s="4" t="inlineStr">
        <is>
          <t>Commercial loans</t>
        </is>
      </c>
    </row>
    <row r="59">
      <c r="A59" s="4" t="inlineStr">
        <is>
          <t>Allowance for Credit Loss on loans</t>
        </is>
      </c>
      <c r="B59" s="5" t="n">
        <v>4940000</v>
      </c>
      <c r="C59" s="5" t="n">
        <v>4409000</v>
      </c>
      <c r="D59" s="5" t="n">
        <v>4940000</v>
      </c>
      <c r="E59" s="7" t="n">
        <v>4387000</v>
      </c>
      <c r="F59" s="7" t="n">
        <v>4196000</v>
      </c>
    </row>
    <row r="60">
      <c r="A60" s="4" t="inlineStr">
        <is>
          <t>Total allowance for credit losses on off-balance sheet credit exposures</t>
        </is>
      </c>
      <c r="C60" s="7" t="n">
        <v>860000</v>
      </c>
      <c r="D60" s="5" t="n">
        <v>846000</v>
      </c>
    </row>
    <row r="61">
      <c r="A61" s="4" t="inlineStr">
        <is>
          <t>Commercial loans | Cumulative Effect, Period of Adoption, Adjusted Balance</t>
        </is>
      </c>
    </row>
    <row r="62">
      <c r="A62" s="4" t="inlineStr">
        <is>
          <t>Allowance for Credit Loss on loans</t>
        </is>
      </c>
      <c r="B62" s="5" t="n">
        <v>5952000</v>
      </c>
    </row>
    <row r="63">
      <c r="A63" s="4" t="inlineStr">
        <is>
          <t>Commercial loans | Impact of ASU 2016-13 adoption</t>
        </is>
      </c>
    </row>
    <row r="64">
      <c r="A64" s="4" t="inlineStr">
        <is>
          <t>Allowance for Credit Loss on loans</t>
        </is>
      </c>
      <c r="B64" s="7" t="n">
        <v>1012000</v>
      </c>
      <c r="D64" s="5" t="n">
        <v>1012000</v>
      </c>
    </row>
    <row r="65">
      <c r="A65" s="4" t="inlineStr">
        <is>
          <t>Total allowance for credit losses on off-balance sheet credit exposures</t>
        </is>
      </c>
      <c r="D65" s="7" t="n">
        <v>10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Schedule of Available for Sale Securities (Details) - USD ($) $ in Thousands</t>
        </is>
      </c>
      <c r="B1" s="2" t="inlineStr">
        <is>
          <t>12 Months Ended</t>
        </is>
      </c>
    </row>
    <row r="2">
      <c r="B2" s="2" t="inlineStr">
        <is>
          <t>Jun. 30, 2021</t>
        </is>
      </c>
      <c r="C2" s="2" t="inlineStr">
        <is>
          <t>Jun. 30, 2020</t>
        </is>
      </c>
    </row>
    <row r="3">
      <c r="A3" s="3" t="inlineStr">
        <is>
          <t>Debt Securities, Available-for-sale [Line Items]</t>
        </is>
      </c>
    </row>
    <row r="4">
      <c r="A4" s="4" t="inlineStr">
        <is>
          <t>Amortized Cost</t>
        </is>
      </c>
      <c r="B4" s="7" t="n">
        <v>203286</v>
      </c>
    </row>
    <row r="5">
      <c r="A5" s="4" t="inlineStr">
        <is>
          <t>Gross Unrealized Gains</t>
        </is>
      </c>
      <c r="B5" s="5" t="n">
        <v>4875</v>
      </c>
    </row>
    <row r="6">
      <c r="A6" s="4" t="inlineStr">
        <is>
          <t>Gross Unrealized Losses</t>
        </is>
      </c>
      <c r="B6" s="5" t="n">
        <v>-1141</v>
      </c>
    </row>
    <row r="7">
      <c r="A7" s="4" t="inlineStr">
        <is>
          <t>Total AFS securities</t>
        </is>
      </c>
      <c r="B7" s="5" t="n">
        <v>207020</v>
      </c>
      <c r="C7" s="7" t="n">
        <v>176524</v>
      </c>
    </row>
    <row r="8">
      <c r="A8" s="4" t="inlineStr">
        <is>
          <t>Available-for-sale Securities</t>
        </is>
      </c>
    </row>
    <row r="9">
      <c r="A9" s="3" t="inlineStr">
        <is>
          <t>Debt Securities, Available-for-sale [Line Items]</t>
        </is>
      </c>
    </row>
    <row r="10">
      <c r="A10" s="4" t="inlineStr">
        <is>
          <t>Amortized Cost</t>
        </is>
      </c>
      <c r="C10" s="5" t="n">
        <v>170780</v>
      </c>
    </row>
    <row r="11">
      <c r="A11" s="4" t="inlineStr">
        <is>
          <t>Gross Unrealized Gains</t>
        </is>
      </c>
      <c r="C11" s="5" t="n">
        <v>6126</v>
      </c>
    </row>
    <row r="12">
      <c r="A12" s="4" t="inlineStr">
        <is>
          <t>Gross Unrealized Losses</t>
        </is>
      </c>
      <c r="C12" s="5" t="n">
        <v>-382</v>
      </c>
    </row>
    <row r="13">
      <c r="A13" s="4" t="inlineStr">
        <is>
          <t>Total AFS securities</t>
        </is>
      </c>
      <c r="C13" s="5" t="n">
        <v>176524</v>
      </c>
    </row>
    <row r="14">
      <c r="A14" s="4" t="inlineStr">
        <is>
          <t>Obligations of states and political subdivisions</t>
        </is>
      </c>
    </row>
    <row r="15">
      <c r="A15" s="3" t="inlineStr">
        <is>
          <t>Debt Securities, Available-for-sale [Line Items]</t>
        </is>
      </c>
    </row>
    <row r="16">
      <c r="A16" s="4" t="inlineStr">
        <is>
          <t>Amortized Cost</t>
        </is>
      </c>
      <c r="B16" s="5" t="n">
        <v>46257</v>
      </c>
      <c r="C16" s="5" t="n">
        <v>40486</v>
      </c>
    </row>
    <row r="17">
      <c r="A17" s="4" t="inlineStr">
        <is>
          <t>Gross Unrealized Gains</t>
        </is>
      </c>
      <c r="B17" s="5" t="n">
        <v>1479</v>
      </c>
      <c r="C17" s="5" t="n">
        <v>1502</v>
      </c>
    </row>
    <row r="18">
      <c r="A18" s="4" t="inlineStr">
        <is>
          <t>Gross Unrealized Losses</t>
        </is>
      </c>
      <c r="B18" s="5" t="n">
        <v>-40</v>
      </c>
    </row>
    <row r="19">
      <c r="A19" s="4" t="inlineStr">
        <is>
          <t>Total AFS securities</t>
        </is>
      </c>
      <c r="B19" s="5" t="n">
        <v>47696</v>
      </c>
      <c r="C19" s="5" t="n">
        <v>41988</v>
      </c>
    </row>
    <row r="20">
      <c r="A20" s="4" t="inlineStr">
        <is>
          <t>Corporate Obligations</t>
        </is>
      </c>
    </row>
    <row r="21">
      <c r="A21" s="3" t="inlineStr">
        <is>
          <t>Debt Securities, Available-for-sale [Line Items]</t>
        </is>
      </c>
    </row>
    <row r="22">
      <c r="A22" s="4" t="inlineStr">
        <is>
          <t>Amortized Cost</t>
        </is>
      </c>
      <c r="B22" s="5" t="n">
        <v>20356</v>
      </c>
      <c r="C22" s="5" t="n">
        <v>6970</v>
      </c>
    </row>
    <row r="23">
      <c r="A23" s="4" t="inlineStr">
        <is>
          <t>Gross Unrealized Gains</t>
        </is>
      </c>
      <c r="B23" s="5" t="n">
        <v>290</v>
      </c>
      <c r="C23" s="5" t="n">
        <v>27</v>
      </c>
    </row>
    <row r="24">
      <c r="A24" s="4" t="inlineStr">
        <is>
          <t>Gross Unrealized Losses</t>
        </is>
      </c>
      <c r="B24" s="5" t="n">
        <v>-335</v>
      </c>
      <c r="C24" s="5" t="n">
        <v>-338</v>
      </c>
    </row>
    <row r="25">
      <c r="A25" s="4" t="inlineStr">
        <is>
          <t>Total AFS securities</t>
        </is>
      </c>
      <c r="B25" s="5" t="n">
        <v>20311</v>
      </c>
      <c r="C25" s="5" t="n">
        <v>6659</v>
      </c>
    </row>
    <row r="26">
      <c r="A26" s="4" t="inlineStr">
        <is>
          <t>Other securities</t>
        </is>
      </c>
    </row>
    <row r="27">
      <c r="A27" s="3" t="inlineStr">
        <is>
          <t>Debt Securities, Available-for-sale [Line Items]</t>
        </is>
      </c>
    </row>
    <row r="28">
      <c r="A28" s="4" t="inlineStr">
        <is>
          <t>Amortized Cost</t>
        </is>
      </c>
      <c r="B28" s="5" t="n">
        <v>647</v>
      </c>
      <c r="C28" s="5" t="n">
        <v>949</v>
      </c>
    </row>
    <row r="29">
      <c r="A29" s="4" t="inlineStr">
        <is>
          <t>Gross Unrealized Gains</t>
        </is>
      </c>
      <c r="B29" s="5" t="n">
        <v>25</v>
      </c>
      <c r="C29" s="5" t="n">
        <v>21</v>
      </c>
    </row>
    <row r="30">
      <c r="A30" s="4" t="inlineStr">
        <is>
          <t>Gross Unrealized Losses</t>
        </is>
      </c>
      <c r="C30" s="5" t="n">
        <v>-5</v>
      </c>
    </row>
    <row r="31">
      <c r="A31" s="4" t="inlineStr">
        <is>
          <t>Total AFS securities</t>
        </is>
      </c>
      <c r="B31" s="5" t="n">
        <v>672</v>
      </c>
      <c r="C31" s="5" t="n">
        <v>965</v>
      </c>
    </row>
    <row r="32">
      <c r="A32" s="4" t="inlineStr">
        <is>
          <t>TOTAL DEBT AND EQUITY SECURITIES</t>
        </is>
      </c>
    </row>
    <row r="33">
      <c r="A33" s="3" t="inlineStr">
        <is>
          <t>Debt Securities, Available-for-sale [Line Items]</t>
        </is>
      </c>
    </row>
    <row r="34">
      <c r="A34" s="4" t="inlineStr">
        <is>
          <t>Amortized Cost</t>
        </is>
      </c>
      <c r="B34" s="5" t="n">
        <v>67260</v>
      </c>
      <c r="C34" s="5" t="n">
        <v>48405</v>
      </c>
    </row>
    <row r="35">
      <c r="A35" s="4" t="inlineStr">
        <is>
          <t>Gross Unrealized Gains</t>
        </is>
      </c>
      <c r="B35" s="5" t="n">
        <v>1794</v>
      </c>
      <c r="C35" s="5" t="n">
        <v>1550</v>
      </c>
    </row>
    <row r="36">
      <c r="A36" s="4" t="inlineStr">
        <is>
          <t>Gross Unrealized Losses</t>
        </is>
      </c>
      <c r="B36" s="5" t="n">
        <v>-375</v>
      </c>
      <c r="C36" s="5" t="n">
        <v>-343</v>
      </c>
    </row>
    <row r="37">
      <c r="A37" s="4" t="inlineStr">
        <is>
          <t>Total AFS securities</t>
        </is>
      </c>
      <c r="B37" s="5" t="n">
        <v>68679</v>
      </c>
      <c r="C37" s="5" t="n">
        <v>49612</v>
      </c>
    </row>
    <row r="38">
      <c r="A38" s="4" t="inlineStr">
        <is>
          <t>Residential MBS issued by governmental sponsored enterprises (GSEs)</t>
        </is>
      </c>
    </row>
    <row r="39">
      <c r="A39" s="3" t="inlineStr">
        <is>
          <t>Debt Securities, Available-for-sale [Line Items]</t>
        </is>
      </c>
    </row>
    <row r="40">
      <c r="A40" s="4" t="inlineStr">
        <is>
          <t>Amortized Cost</t>
        </is>
      </c>
      <c r="B40" s="5" t="n">
        <v>64400</v>
      </c>
      <c r="C40" s="5" t="n">
        <v>62315</v>
      </c>
    </row>
    <row r="41">
      <c r="A41" s="4" t="inlineStr">
        <is>
          <t>Gross Unrealized Gains</t>
        </is>
      </c>
      <c r="B41" s="5" t="n">
        <v>932</v>
      </c>
      <c r="C41" s="5" t="n">
        <v>1646</v>
      </c>
    </row>
    <row r="42">
      <c r="A42" s="4" t="inlineStr">
        <is>
          <t>Gross Unrealized Losses</t>
        </is>
      </c>
      <c r="B42" s="5" t="n">
        <v>-379</v>
      </c>
      <c r="C42" s="5" t="n">
        <v>-7</v>
      </c>
    </row>
    <row r="43">
      <c r="A43" s="4" t="inlineStr">
        <is>
          <t>Total AFS securities</t>
        </is>
      </c>
      <c r="B43" s="5" t="n">
        <v>64953</v>
      </c>
      <c r="C43" s="5" t="n">
        <v>63954</v>
      </c>
    </row>
    <row r="44">
      <c r="A44" s="4" t="inlineStr">
        <is>
          <t>Commercial MBS issued by GSEs</t>
        </is>
      </c>
    </row>
    <row r="45">
      <c r="A45" s="3" t="inlineStr">
        <is>
          <t>Debt Securities, Available-for-sale [Line Items]</t>
        </is>
      </c>
    </row>
    <row r="46">
      <c r="A46" s="4" t="inlineStr">
        <is>
          <t>Amortized Cost</t>
        </is>
      </c>
      <c r="B46" s="5" t="n">
        <v>35425</v>
      </c>
      <c r="C46" s="5" t="n">
        <v>17466</v>
      </c>
    </row>
    <row r="47">
      <c r="A47" s="4" t="inlineStr">
        <is>
          <t>Gross Unrealized Gains</t>
        </is>
      </c>
      <c r="B47" s="5" t="n">
        <v>1394</v>
      </c>
      <c r="C47" s="5" t="n">
        <v>1585</v>
      </c>
    </row>
    <row r="48">
      <c r="A48" s="4" t="inlineStr">
        <is>
          <t>Gross Unrealized Losses</t>
        </is>
      </c>
      <c r="B48" s="5" t="n">
        <v>-338</v>
      </c>
    </row>
    <row r="49">
      <c r="A49" s="4" t="inlineStr">
        <is>
          <t>Total AFS securities</t>
        </is>
      </c>
      <c r="B49" s="5" t="n">
        <v>36481</v>
      </c>
      <c r="C49" s="5" t="n">
        <v>19051</v>
      </c>
    </row>
    <row r="50">
      <c r="A50" s="4" t="inlineStr">
        <is>
          <t>CMOs issued by GSEs</t>
        </is>
      </c>
    </row>
    <row r="51">
      <c r="A51" s="3" t="inlineStr">
        <is>
          <t>Debt Securities, Available-for-sale [Line Items]</t>
        </is>
      </c>
    </row>
    <row r="52">
      <c r="A52" s="4" t="inlineStr">
        <is>
          <t>Amortized Cost</t>
        </is>
      </c>
      <c r="B52" s="5" t="n">
        <v>36201</v>
      </c>
      <c r="C52" s="5" t="n">
        <v>42594</v>
      </c>
    </row>
    <row r="53">
      <c r="A53" s="4" t="inlineStr">
        <is>
          <t>Gross Unrealized Gains</t>
        </is>
      </c>
      <c r="B53" s="5" t="n">
        <v>755</v>
      </c>
      <c r="C53" s="5" t="n">
        <v>1345</v>
      </c>
    </row>
    <row r="54">
      <c r="A54" s="4" t="inlineStr">
        <is>
          <t>Gross Unrealized Losses</t>
        </is>
      </c>
      <c r="B54" s="5" t="n">
        <v>-49</v>
      </c>
      <c r="C54" s="5" t="n">
        <v>-32</v>
      </c>
    </row>
    <row r="55">
      <c r="A55" s="4" t="inlineStr">
        <is>
          <t>Total AFS securities</t>
        </is>
      </c>
      <c r="B55" s="5" t="n">
        <v>36907</v>
      </c>
      <c r="C55" s="5" t="n">
        <v>43907</v>
      </c>
    </row>
    <row r="56">
      <c r="A56" s="4" t="inlineStr">
        <is>
          <t>TOTAL MBS and CMOs</t>
        </is>
      </c>
    </row>
    <row r="57">
      <c r="A57" s="3" t="inlineStr">
        <is>
          <t>Debt Securities, Available-for-sale [Line Items]</t>
        </is>
      </c>
    </row>
    <row r="58">
      <c r="A58" s="4" t="inlineStr">
        <is>
          <t>Amortized Cost</t>
        </is>
      </c>
      <c r="B58" s="5" t="n">
        <v>136026</v>
      </c>
      <c r="C58" s="5" t="n">
        <v>122375</v>
      </c>
    </row>
    <row r="59">
      <c r="A59" s="4" t="inlineStr">
        <is>
          <t>Gross Unrealized Gains</t>
        </is>
      </c>
      <c r="B59" s="5" t="n">
        <v>3081</v>
      </c>
      <c r="C59" s="5" t="n">
        <v>4576</v>
      </c>
    </row>
    <row r="60">
      <c r="A60" s="4" t="inlineStr">
        <is>
          <t>Gross Unrealized Losses</t>
        </is>
      </c>
      <c r="B60" s="5" t="n">
        <v>-766</v>
      </c>
      <c r="C60" s="5" t="n">
        <v>-39</v>
      </c>
    </row>
    <row r="61">
      <c r="A61" s="4" t="inlineStr">
        <is>
          <t>Total AFS securities</t>
        </is>
      </c>
      <c r="B61" s="7" t="n">
        <v>138341</v>
      </c>
      <c r="C61" s="7" t="n">
        <v>1269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and Fair Value of Available-for-sale Securities, by Contractual Maturity (Details) - USD ($) $ in Thousands</t>
        </is>
      </c>
      <c r="B1" s="2" t="inlineStr">
        <is>
          <t>Jun. 30, 2021</t>
        </is>
      </c>
      <c r="C1" s="2" t="inlineStr">
        <is>
          <t>Jun. 30, 2020</t>
        </is>
      </c>
    </row>
    <row r="2">
      <c r="A2" s="3" t="inlineStr">
        <is>
          <t>Amortized Cost</t>
        </is>
      </c>
    </row>
    <row r="3">
      <c r="A3" s="4" t="inlineStr">
        <is>
          <t>Within one year</t>
        </is>
      </c>
      <c r="B3" s="7" t="n">
        <v>1873</v>
      </c>
    </row>
    <row r="4">
      <c r="A4" s="4" t="inlineStr">
        <is>
          <t>After one year but less than five years</t>
        </is>
      </c>
      <c r="B4" s="5" t="n">
        <v>9564</v>
      </c>
    </row>
    <row r="5">
      <c r="A5" s="4" t="inlineStr">
        <is>
          <t>After five years but less than ten years</t>
        </is>
      </c>
      <c r="B5" s="5" t="n">
        <v>30386</v>
      </c>
    </row>
    <row r="6">
      <c r="A6" s="4" t="inlineStr">
        <is>
          <t>After ten years</t>
        </is>
      </c>
      <c r="B6" s="5" t="n">
        <v>25437</v>
      </c>
    </row>
    <row r="7">
      <c r="A7" s="4" t="inlineStr">
        <is>
          <t>Total AFS securities</t>
        </is>
      </c>
      <c r="B7" s="5" t="n">
        <v>203286</v>
      </c>
    </row>
    <row r="8">
      <c r="A8" s="3" t="inlineStr">
        <is>
          <t>Estimated Fair Value</t>
        </is>
      </c>
    </row>
    <row r="9">
      <c r="A9" s="4" t="inlineStr">
        <is>
          <t>Within one year</t>
        </is>
      </c>
      <c r="B9" s="5" t="n">
        <v>1887</v>
      </c>
    </row>
    <row r="10">
      <c r="A10" s="4" t="inlineStr">
        <is>
          <t>After one year but less than five years</t>
        </is>
      </c>
      <c r="B10" s="5" t="n">
        <v>9720</v>
      </c>
    </row>
    <row r="11">
      <c r="A11" s="4" t="inlineStr">
        <is>
          <t>After five years but less than ten years</t>
        </is>
      </c>
      <c r="B11" s="5" t="n">
        <v>31033</v>
      </c>
    </row>
    <row r="12">
      <c r="A12" s="4" t="inlineStr">
        <is>
          <t>After ten years</t>
        </is>
      </c>
      <c r="B12" s="5" t="n">
        <v>26039</v>
      </c>
    </row>
    <row r="13">
      <c r="A13" s="4" t="inlineStr">
        <is>
          <t>Available for sale securities (Note 2)</t>
        </is>
      </c>
      <c r="B13" s="5" t="n">
        <v>207020</v>
      </c>
      <c r="C13" s="7" t="n">
        <v>176524</v>
      </c>
    </row>
    <row r="14">
      <c r="A14" s="4" t="inlineStr">
        <is>
          <t>TOTAL DEBT AND EQUITY SECURITIES</t>
        </is>
      </c>
    </row>
    <row r="15">
      <c r="A15" s="3" t="inlineStr">
        <is>
          <t>Amortized Cost</t>
        </is>
      </c>
    </row>
    <row r="16">
      <c r="A16" s="4" t="inlineStr">
        <is>
          <t>Total investment securities</t>
        </is>
      </c>
      <c r="B16" s="5" t="n">
        <v>67260</v>
      </c>
    </row>
    <row r="17">
      <c r="A17" s="4" t="inlineStr">
        <is>
          <t>Total AFS securities</t>
        </is>
      </c>
      <c r="B17" s="5" t="n">
        <v>67260</v>
      </c>
      <c r="C17" s="5" t="n">
        <v>48405</v>
      </c>
    </row>
    <row r="18">
      <c r="A18" s="3" t="inlineStr">
        <is>
          <t>Estimated Fair Value</t>
        </is>
      </c>
    </row>
    <row r="19">
      <c r="A19" s="4" t="inlineStr">
        <is>
          <t>Total investment securities</t>
        </is>
      </c>
      <c r="B19" s="5" t="n">
        <v>68679</v>
      </c>
    </row>
    <row r="20">
      <c r="A20" s="4" t="inlineStr">
        <is>
          <t>Available for sale securities (Note 2)</t>
        </is>
      </c>
      <c r="B20" s="5" t="n">
        <v>68679</v>
      </c>
      <c r="C20" s="5" t="n">
        <v>49612</v>
      </c>
    </row>
    <row r="21">
      <c r="A21" s="4" t="inlineStr">
        <is>
          <t>TOTAL MBS and CMOs</t>
        </is>
      </c>
    </row>
    <row r="22">
      <c r="A22" s="3" t="inlineStr">
        <is>
          <t>Amortized Cost</t>
        </is>
      </c>
    </row>
    <row r="23">
      <c r="A23" s="4" t="inlineStr">
        <is>
          <t>Total AFS securities</t>
        </is>
      </c>
      <c r="B23" s="5" t="n">
        <v>136026</v>
      </c>
      <c r="C23" s="5" t="n">
        <v>122375</v>
      </c>
    </row>
    <row r="24">
      <c r="A24" s="3" t="inlineStr">
        <is>
          <t>Estimated Fair Value</t>
        </is>
      </c>
    </row>
    <row r="25">
      <c r="A25" s="4" t="inlineStr">
        <is>
          <t>Available for sale securities (Note 2)</t>
        </is>
      </c>
      <c r="B25" s="7" t="n">
        <v>138341</v>
      </c>
      <c r="C25" s="7" t="n">
        <v>1269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Investments Pledged as Collateral to Secure Public Deposits and Securities Sold Under Agreements to Repurchase (Details) - USD ($) $ in Thousands</t>
        </is>
      </c>
      <c r="B1" s="2" t="inlineStr">
        <is>
          <t>Jun. 30, 2021</t>
        </is>
      </c>
      <c r="C1" s="2" t="inlineStr">
        <is>
          <t>Jun. 30, 2020</t>
        </is>
      </c>
    </row>
    <row r="2">
      <c r="A2" s="3" t="inlineStr">
        <is>
          <t>Debt Securities, Available-for-sale [Line Items]</t>
        </is>
      </c>
    </row>
    <row r="3">
      <c r="A3" s="4" t="inlineStr">
        <is>
          <t>Carrying value of investment and MBS pledged as collateral to secure public deposits and securities sold under agreements to repurchase</t>
        </is>
      </c>
      <c r="B3" s="7" t="n">
        <v>155600</v>
      </c>
      <c r="C3" s="7" t="n">
        <v>156100</v>
      </c>
    </row>
    <row r="4">
      <c r="A4" s="4" t="inlineStr">
        <is>
          <t>Mortgage-Backed Securities</t>
        </is>
      </c>
    </row>
    <row r="5">
      <c r="A5" s="3" t="inlineStr">
        <is>
          <t>Debt Securities, Available-for-sale [Line Items]</t>
        </is>
      </c>
    </row>
    <row r="6">
      <c r="A6" s="4" t="inlineStr">
        <is>
          <t>Carrying value of investment and MBS pledged as collateral to secure public deposits and securities sold under agreements to repurchase</t>
        </is>
      </c>
      <c r="B6" s="5" t="n">
        <v>95400</v>
      </c>
      <c r="C6" s="5" t="n">
        <v>82000</v>
      </c>
    </row>
    <row r="7">
      <c r="A7" s="4" t="inlineStr">
        <is>
          <t>Collateralized Mortgage Obligations</t>
        </is>
      </c>
    </row>
    <row r="8">
      <c r="A8" s="3" t="inlineStr">
        <is>
          <t>Debt Securities, Available-for-sale [Line Items]</t>
        </is>
      </c>
    </row>
    <row r="9">
      <c r="A9" s="4" t="inlineStr">
        <is>
          <t>Carrying value of investment and MBS pledged as collateral to secure public deposits and securities sold under agreements to repurchase</t>
        </is>
      </c>
      <c r="B9" s="5" t="n">
        <v>18800</v>
      </c>
      <c r="C9" s="5" t="n">
        <v>41900</v>
      </c>
    </row>
    <row r="10">
      <c r="A10" s="4" t="inlineStr">
        <is>
          <t>Obligations of states and political subdivisions</t>
        </is>
      </c>
    </row>
    <row r="11">
      <c r="A11" s="3" t="inlineStr">
        <is>
          <t>Debt Securities, Available-for-sale [Line Items]</t>
        </is>
      </c>
    </row>
    <row r="12">
      <c r="A12" s="4" t="inlineStr">
        <is>
          <t>Carrying value of investment and MBS pledged as collateral to secure public deposits and securities sold under agreements to repurchase</t>
        </is>
      </c>
      <c r="B12" s="5" t="n">
        <v>41400</v>
      </c>
      <c r="C12" s="5" t="n">
        <v>32000</v>
      </c>
    </row>
    <row r="13">
      <c r="A13" s="4" t="inlineStr">
        <is>
          <t>Other securities</t>
        </is>
      </c>
    </row>
    <row r="14">
      <c r="A14" s="3" t="inlineStr">
        <is>
          <t>Debt Securities, Available-for-sale [Line Items]</t>
        </is>
      </c>
    </row>
    <row r="15">
      <c r="A15" s="4" t="inlineStr">
        <is>
          <t>Carrying value of investment and MBS pledged as collateral to secure public deposits and securities sold under agreements to repurchase</t>
        </is>
      </c>
      <c r="B15" s="7" t="n">
        <v>0</v>
      </c>
      <c r="C15" s="7"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 for Sale Securities - Gains and Losses recognized from sales of AFS securities (Details) - USD ($)</t>
        </is>
      </c>
      <c r="B1" s="2" t="inlineStr">
        <is>
          <t>12 Months Ended</t>
        </is>
      </c>
    </row>
    <row r="2">
      <c r="B2" s="2" t="inlineStr">
        <is>
          <t>Jun. 30, 2021</t>
        </is>
      </c>
      <c r="C2" s="2" t="inlineStr">
        <is>
          <t>Jun. 30, 2020</t>
        </is>
      </c>
      <c r="D2" s="2" t="inlineStr">
        <is>
          <t>Jun. 30, 2019</t>
        </is>
      </c>
    </row>
    <row r="3">
      <c r="A3" s="3" t="inlineStr">
        <is>
          <t>Available for Sale Securities</t>
        </is>
      </c>
    </row>
    <row r="4">
      <c r="A4" s="4" t="inlineStr">
        <is>
          <t>Gains recognized from sales of available-for-sale securities</t>
        </is>
      </c>
      <c r="B4" s="7" t="n">
        <v>138000</v>
      </c>
      <c r="D4" s="7" t="n">
        <v>265450</v>
      </c>
    </row>
    <row r="5">
      <c r="A5" s="4" t="inlineStr">
        <is>
          <t>Losses recognized from sales of available-for-sale securities</t>
        </is>
      </c>
      <c r="B5" s="7" t="n">
        <v>48000</v>
      </c>
      <c r="D5" s="7" t="n">
        <v>21576</v>
      </c>
    </row>
    <row r="6">
      <c r="A6" s="4" t="inlineStr">
        <is>
          <t>Debt Securities, Available-for-sale, Realized Gain (Loss)</t>
        </is>
      </c>
      <c r="C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Fair Value of Debt Securities Reported Less Than Their Historical Cost (Details) - USD ($) $ in Millions</t>
        </is>
      </c>
      <c r="B1" s="2" t="inlineStr">
        <is>
          <t>Jun. 30, 2021</t>
        </is>
      </c>
      <c r="C1" s="2" t="inlineStr">
        <is>
          <t>Jun. 30, 2020</t>
        </is>
      </c>
    </row>
    <row r="2">
      <c r="A2" s="3" t="inlineStr">
        <is>
          <t>Available for Sale Securities</t>
        </is>
      </c>
    </row>
    <row r="3">
      <c r="A3" s="4" t="inlineStr">
        <is>
          <t>Fair value of certain investments reported less than their historical cost</t>
        </is>
      </c>
      <c r="B3" s="6" t="n">
        <v>67.2</v>
      </c>
      <c r="C3" s="6" t="n">
        <v>10.7</v>
      </c>
    </row>
    <row r="4">
      <c r="A4" s="4" t="inlineStr">
        <is>
          <t>Certain investments in debt securities reported at less than historical cost, percentage of Company's AFS portfolio</t>
        </is>
      </c>
      <c r="B4" s="4" t="inlineStr">
        <is>
          <t>32.50%</t>
        </is>
      </c>
      <c r="C4" s="4"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 for Sale Securities - Gross Unrealized Losses and Fair Value, Continuous Unrealized Loss Position (Details) $ in Thousands</t>
        </is>
      </c>
      <c r="B1" s="2" t="inlineStr">
        <is>
          <t>Jun. 30, 2021USD ($)security</t>
        </is>
      </c>
      <c r="C1" s="2" t="inlineStr">
        <is>
          <t>Jun. 30, 2020USD ($)security</t>
        </is>
      </c>
    </row>
    <row r="2">
      <c r="A2" s="4" t="inlineStr">
        <is>
          <t>Available-for-sale Securities</t>
        </is>
      </c>
    </row>
    <row r="3">
      <c r="A3" s="3" t="inlineStr">
        <is>
          <t>Debt Securities, Available-for-sale [Line Items]</t>
        </is>
      </c>
    </row>
    <row r="4">
      <c r="A4" s="4" t="inlineStr">
        <is>
          <t>Available-for-sale Securities, Continuous Unrealized Loss Position, Less than Twelve Months, Fair Value</t>
        </is>
      </c>
      <c r="B4" s="7" t="n">
        <v>66401</v>
      </c>
      <c r="C4" s="7" t="n">
        <v>10032</v>
      </c>
    </row>
    <row r="5">
      <c r="A5" s="4" t="inlineStr">
        <is>
          <t>Available-for-sale Securities, Continuous Unrealized Loss Position, Less than 12 Months, Accumulated Loss</t>
        </is>
      </c>
      <c r="B5" s="5" t="n">
        <v>883</v>
      </c>
      <c r="C5" s="5" t="n">
        <v>44</v>
      </c>
    </row>
    <row r="6">
      <c r="A6" s="4" t="inlineStr">
        <is>
          <t>Available-for-sale Securities, Continuous Unrealized Loss Position, Twelve Months or Longer, Fair Value</t>
        </is>
      </c>
      <c r="B6" s="5" t="n">
        <v>790</v>
      </c>
      <c r="C6" s="5" t="n">
        <v>643</v>
      </c>
    </row>
    <row r="7">
      <c r="A7" s="4" t="inlineStr">
        <is>
          <t>Available-for-sale Securities, Continuous Unrealized Loss Position, 12 Months or Longer, Accumulated Loss</t>
        </is>
      </c>
      <c r="B7" s="5" t="n">
        <v>258</v>
      </c>
      <c r="C7" s="5" t="n">
        <v>338</v>
      </c>
    </row>
    <row r="8">
      <c r="A8" s="4" t="inlineStr">
        <is>
          <t>Available-for-sale Securities, Continuous Unrealized Loss Position, Fair Value</t>
        </is>
      </c>
      <c r="B8" s="5" t="n">
        <v>67191</v>
      </c>
      <c r="C8" s="5" t="n">
        <v>10675</v>
      </c>
    </row>
    <row r="9">
      <c r="A9" s="4" t="inlineStr">
        <is>
          <t>Available-for-sale Securities, Continuous Unrealized Loss Position, Accumulated Loss</t>
        </is>
      </c>
      <c r="B9" s="5" t="n">
        <v>1141</v>
      </c>
      <c r="C9" s="7" t="n">
        <v>382</v>
      </c>
    </row>
    <row r="10">
      <c r="A10" s="4" t="inlineStr">
        <is>
          <t>Obligations of states and political subdivisions</t>
        </is>
      </c>
    </row>
    <row r="11">
      <c r="A11" s="3" t="inlineStr">
        <is>
          <t>Debt Securities, Available-for-sale [Line Items]</t>
        </is>
      </c>
    </row>
    <row r="12">
      <c r="A12" s="4" t="inlineStr">
        <is>
          <t>Available-for-sale Securities, Continuous Unrealized Loss Position, Less than Twelve Months, Fair Value</t>
        </is>
      </c>
      <c r="B12" s="5" t="n">
        <v>3177</v>
      </c>
    </row>
    <row r="13">
      <c r="A13" s="4" t="inlineStr">
        <is>
          <t>Available-for-sale Securities, Continuous Unrealized Loss Position, Less than 12 Months, Accumulated Loss</t>
        </is>
      </c>
      <c r="B13" s="5" t="n">
        <v>40</v>
      </c>
    </row>
    <row r="14">
      <c r="A14" s="4" t="inlineStr">
        <is>
          <t>Available-for-sale Securities, Continuous Unrealized Loss Position, Fair Value</t>
        </is>
      </c>
      <c r="B14" s="5" t="n">
        <v>3177</v>
      </c>
    </row>
    <row r="15">
      <c r="A15" s="4" t="inlineStr">
        <is>
          <t>Available-for-sale Securities, Continuous Unrealized Loss Position, Accumulated Loss</t>
        </is>
      </c>
      <c r="B15" s="7" t="n">
        <v>40</v>
      </c>
    </row>
    <row r="16">
      <c r="A16" s="4" t="inlineStr">
        <is>
          <t>Number of individual securities in an unrealized loss position | security</t>
        </is>
      </c>
      <c r="B16" s="5" t="n">
        <v>7</v>
      </c>
      <c r="C16" s="5" t="n">
        <v>7</v>
      </c>
    </row>
    <row r="17">
      <c r="A17" s="4" t="inlineStr">
        <is>
          <t>Corporate Obligations</t>
        </is>
      </c>
    </row>
    <row r="18">
      <c r="A18" s="3" t="inlineStr">
        <is>
          <t>Debt Securities, Available-for-sale [Line Items]</t>
        </is>
      </c>
    </row>
    <row r="19">
      <c r="A19" s="4" t="inlineStr">
        <is>
          <t>Available-for-sale Securities, Continuous Unrealized Loss Position, Less than Twelve Months, Fair Value</t>
        </is>
      </c>
      <c r="B19" s="7" t="n">
        <v>9331</v>
      </c>
      <c r="C19" s="7" t="n">
        <v>995</v>
      </c>
    </row>
    <row r="20">
      <c r="A20" s="4" t="inlineStr">
        <is>
          <t>Available-for-sale Securities, Continuous Unrealized Loss Position, Less than 12 Months, Accumulated Loss</t>
        </is>
      </c>
      <c r="B20" s="5" t="n">
        <v>79</v>
      </c>
      <c r="C20" s="5" t="n">
        <v>5</v>
      </c>
    </row>
    <row r="21">
      <c r="A21" s="4" t="inlineStr">
        <is>
          <t>Available-for-sale Securities, Continuous Unrealized Loss Position, Twelve Months or Longer, Fair Value</t>
        </is>
      </c>
      <c r="B21" s="5" t="n">
        <v>720</v>
      </c>
      <c r="C21" s="5" t="n">
        <v>454</v>
      </c>
    </row>
    <row r="22">
      <c r="A22" s="4" t="inlineStr">
        <is>
          <t>Available-for-sale Securities, Continuous Unrealized Loss Position, 12 Months or Longer, Accumulated Loss</t>
        </is>
      </c>
      <c r="B22" s="5" t="n">
        <v>256</v>
      </c>
      <c r="C22" s="5" t="n">
        <v>333</v>
      </c>
    </row>
    <row r="23">
      <c r="A23" s="4" t="inlineStr">
        <is>
          <t>Available-for-sale Securities, Continuous Unrealized Loss Position, Fair Value</t>
        </is>
      </c>
      <c r="B23" s="5" t="n">
        <v>10051</v>
      </c>
      <c r="C23" s="5" t="n">
        <v>1449</v>
      </c>
    </row>
    <row r="24">
      <c r="A24" s="4" t="inlineStr">
        <is>
          <t>Available-for-sale Securities, Continuous Unrealized Loss Position, Accumulated Loss</t>
        </is>
      </c>
      <c r="B24" s="7" t="n">
        <v>335</v>
      </c>
      <c r="C24" s="7" t="n">
        <v>338</v>
      </c>
    </row>
    <row r="25">
      <c r="A25" s="4" t="inlineStr">
        <is>
          <t>Number of individual securities in an unrealized loss position | security</t>
        </is>
      </c>
      <c r="B25" s="5" t="n">
        <v>7</v>
      </c>
      <c r="C25" s="5" t="n">
        <v>7</v>
      </c>
    </row>
    <row r="26">
      <c r="A26" s="4" t="inlineStr">
        <is>
          <t>Other securities</t>
        </is>
      </c>
    </row>
    <row r="27">
      <c r="A27" s="3" t="inlineStr">
        <is>
          <t>Debt Securities, Available-for-sale [Line Items]</t>
        </is>
      </c>
    </row>
    <row r="28">
      <c r="A28" s="4" t="inlineStr">
        <is>
          <t>Available-for-sale Securities, Continuous Unrealized Loss Position, Twelve Months or Longer, Fair Value</t>
        </is>
      </c>
      <c r="C28" s="7" t="n">
        <v>189</v>
      </c>
    </row>
    <row r="29">
      <c r="A29" s="4" t="inlineStr">
        <is>
          <t>Available-for-sale Securities, Continuous Unrealized Loss Position, 12 Months or Longer, Accumulated Loss</t>
        </is>
      </c>
      <c r="C29" s="5" t="n">
        <v>5</v>
      </c>
    </row>
    <row r="30">
      <c r="A30" s="4" t="inlineStr">
        <is>
          <t>Available-for-sale Securities, Continuous Unrealized Loss Position, Fair Value</t>
        </is>
      </c>
      <c r="C30" s="5" t="n">
        <v>189</v>
      </c>
    </row>
    <row r="31">
      <c r="A31" s="4" t="inlineStr">
        <is>
          <t>Available-for-sale Securities, Continuous Unrealized Loss Position, Accumulated Loss</t>
        </is>
      </c>
      <c r="C31" s="5" t="n">
        <v>5</v>
      </c>
    </row>
    <row r="32">
      <c r="A32" s="4" t="inlineStr">
        <is>
          <t>TOTAL MBS and CMOs</t>
        </is>
      </c>
    </row>
    <row r="33">
      <c r="A33" s="3" t="inlineStr">
        <is>
          <t>Debt Securities, Available-for-sale [Line Items]</t>
        </is>
      </c>
    </row>
    <row r="34">
      <c r="A34" s="4" t="inlineStr">
        <is>
          <t>Available-for-sale Securities, Continuous Unrealized Loss Position, Less than Twelve Months, Fair Value</t>
        </is>
      </c>
      <c r="B34" s="7" t="n">
        <v>53893</v>
      </c>
      <c r="C34" s="5" t="n">
        <v>9037</v>
      </c>
    </row>
    <row r="35">
      <c r="A35" s="4" t="inlineStr">
        <is>
          <t>Available-for-sale Securities, Continuous Unrealized Loss Position, Less than 12 Months, Accumulated Loss</t>
        </is>
      </c>
      <c r="B35" s="5" t="n">
        <v>764</v>
      </c>
      <c r="C35" s="5" t="n">
        <v>39</v>
      </c>
    </row>
    <row r="36">
      <c r="A36" s="4" t="inlineStr">
        <is>
          <t>Available-for-sale Securities, Continuous Unrealized Loss Position, Twelve Months or Longer, Fair Value</t>
        </is>
      </c>
      <c r="B36" s="5" t="n">
        <v>70</v>
      </c>
    </row>
    <row r="37">
      <c r="A37" s="4" t="inlineStr">
        <is>
          <t>Available-for-sale Securities, Continuous Unrealized Loss Position, 12 Months or Longer, Accumulated Loss</t>
        </is>
      </c>
      <c r="B37" s="5" t="n">
        <v>2</v>
      </c>
    </row>
    <row r="38">
      <c r="A38" s="4" t="inlineStr">
        <is>
          <t>Available-for-sale Securities, Continuous Unrealized Loss Position, Fair Value</t>
        </is>
      </c>
      <c r="B38" s="5" t="n">
        <v>53963</v>
      </c>
      <c r="C38" s="5" t="n">
        <v>9037</v>
      </c>
    </row>
    <row r="39">
      <c r="A39" s="4" t="inlineStr">
        <is>
          <t>Available-for-sale Securities, Continuous Unrealized Loss Position, Accumulated Loss</t>
        </is>
      </c>
      <c r="B39" s="7" t="n">
        <v>766</v>
      </c>
      <c r="C39" s="7" t="n">
        <v>39</v>
      </c>
    </row>
    <row r="40">
      <c r="A40" s="4" t="inlineStr">
        <is>
          <t>Mortgage-Backed Securities</t>
        </is>
      </c>
    </row>
    <row r="41">
      <c r="A41" s="3" t="inlineStr">
        <is>
          <t>Debt Securities, Available-for-sale [Line Items]</t>
        </is>
      </c>
    </row>
    <row r="42">
      <c r="A42" s="4" t="inlineStr">
        <is>
          <t>Number of individual securities in an unrealized loss position | security</t>
        </is>
      </c>
      <c r="B42" s="5" t="n">
        <v>22</v>
      </c>
      <c r="C42" s="5"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vailable for Sale Securities - Other Securities Policy: Pooled Trust Preferred Securities (Details)</t>
        </is>
      </c>
      <c r="B1" s="2" t="inlineStr">
        <is>
          <t>12 Months Ended</t>
        </is>
      </c>
    </row>
    <row r="2">
      <c r="B2" s="2" t="inlineStr">
        <is>
          <t>Jun. 30, 2021USD ($)security</t>
        </is>
      </c>
      <c r="C2" s="2" t="inlineStr">
        <is>
          <t>Jun. 30, 2020USD ($)</t>
        </is>
      </c>
    </row>
    <row r="3">
      <c r="A3" s="3" t="inlineStr">
        <is>
          <t>Fair Value Measurement Inputs and Valuation Techniques [Line Items]</t>
        </is>
      </c>
    </row>
    <row r="4">
      <c r="A4" s="4" t="inlineStr">
        <is>
          <t>Number of Pooled Trust Preferred Securities</t>
        </is>
      </c>
      <c r="B4" s="5" t="n">
        <v>2</v>
      </c>
    </row>
    <row r="5">
      <c r="A5" s="4" t="inlineStr">
        <is>
          <t>Fair Value of Pooled Trust Preferred Securities Held</t>
        </is>
      </c>
      <c r="B5" s="7" t="n">
        <v>720000</v>
      </c>
    </row>
    <row r="6">
      <c r="A6" s="4" t="inlineStr">
        <is>
          <t>Unrealized Losses on Pooled Trust Preferred Securities in a Continuous Unrealized Loss Position for 12 Months or More</t>
        </is>
      </c>
      <c r="B6" s="7" t="n">
        <v>257000</v>
      </c>
    </row>
    <row r="7">
      <c r="A7" s="4" t="inlineStr">
        <is>
          <t>Securities that continue to receive cash interest payments | security</t>
        </is>
      </c>
      <c r="B7" s="5" t="n">
        <v>1</v>
      </c>
    </row>
    <row r="8">
      <c r="A8" s="4" t="inlineStr">
        <is>
          <t>Credit losses recognized on investments</t>
        </is>
      </c>
      <c r="B8" s="7" t="n">
        <v>0</v>
      </c>
      <c r="C8" s="7" t="n">
        <v>0</v>
      </c>
    </row>
    <row r="9">
      <c r="A9" s="4" t="inlineStr">
        <is>
          <t>Prepayments</t>
        </is>
      </c>
    </row>
    <row r="10">
      <c r="A10" s="3" t="inlineStr">
        <is>
          <t>Fair Value Measurement Inputs and Valuation Techniques [Line Items]</t>
        </is>
      </c>
    </row>
    <row r="11">
      <c r="A11" s="4" t="inlineStr">
        <is>
          <t>Debt Securities, Available-for-sale, Measurement Input</t>
        </is>
      </c>
      <c r="B11" s="10" t="n">
        <v>1.8</v>
      </c>
    </row>
    <row r="12">
      <c r="A12" s="4" t="inlineStr">
        <is>
          <t>Annual defaults</t>
        </is>
      </c>
    </row>
    <row r="13">
      <c r="A13" s="3" t="inlineStr">
        <is>
          <t>Fair Value Measurement Inputs and Valuation Techniques [Line Items]</t>
        </is>
      </c>
    </row>
    <row r="14">
      <c r="A14" s="4" t="inlineStr">
        <is>
          <t>Debt Securities, Available-for-sale, Measurement Input</t>
        </is>
      </c>
      <c r="B14" s="5" t="n">
        <v>220</v>
      </c>
    </row>
    <row r="15">
      <c r="A15" s="4" t="inlineStr">
        <is>
          <t>Debt Securities Basis Points Thereafter</t>
        </is>
      </c>
      <c r="B15" s="9" t="n">
        <v>0.8</v>
      </c>
    </row>
    <row r="16">
      <c r="A16" s="4" t="inlineStr">
        <is>
          <t>Recovery rate</t>
        </is>
      </c>
    </row>
    <row r="17">
      <c r="A17" s="3" t="inlineStr">
        <is>
          <t>Fair Value Measurement Inputs and Valuation Techniques [Line Items]</t>
        </is>
      </c>
    </row>
    <row r="18">
      <c r="A18" s="4" t="inlineStr">
        <is>
          <t>Debt Securities, Available-for-sale, Measurement Input</t>
        </is>
      </c>
      <c r="B18" s="5" t="n">
        <v>10</v>
      </c>
    </row>
    <row r="19">
      <c r="A19" s="4" t="inlineStr">
        <is>
          <t>Lagged years</t>
        </is>
      </c>
    </row>
    <row r="20">
      <c r="A20" s="3" t="inlineStr">
        <is>
          <t>Fair Value Measurement Inputs and Valuation Techniques [Line Items]</t>
        </is>
      </c>
    </row>
    <row r="21">
      <c r="A21" s="4" t="inlineStr">
        <is>
          <t>Debt Securities, Available-for-sale, Term</t>
        </is>
      </c>
      <c r="B21" s="4" t="inlineStr">
        <is>
          <t>2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s and Allowance for Credit Losses - Classes of loans (Details) $ in Thousands</t>
        </is>
      </c>
      <c r="B1" s="2" t="inlineStr">
        <is>
          <t>12 Months Ended</t>
        </is>
      </c>
    </row>
    <row r="2">
      <c r="B2" s="2" t="inlineStr">
        <is>
          <t>Jun. 30, 2021USD ($)</t>
        </is>
      </c>
      <c r="C2" s="2" t="inlineStr">
        <is>
          <t>Jun. 30, 2020USD ($)</t>
        </is>
      </c>
      <c r="D2" s="2" t="inlineStr">
        <is>
          <t>Jul. 01, 2020USD ($)</t>
        </is>
      </c>
      <c r="E2" s="2" t="inlineStr">
        <is>
          <t>Jun. 30, 2019USD ($)</t>
        </is>
      </c>
      <c r="F2" s="2" t="inlineStr">
        <is>
          <t>Jun. 30, 2018USD ($)</t>
        </is>
      </c>
    </row>
    <row r="3">
      <c r="A3" s="3" t="inlineStr">
        <is>
          <t>Accounts, Notes, Loans and Financing Receivable [Line Items]</t>
        </is>
      </c>
    </row>
    <row r="4">
      <c r="A4" s="4" t="inlineStr">
        <is>
          <t>Real Estate Loans</t>
        </is>
      </c>
      <c r="B4" s="7" t="n">
        <v>2311631</v>
      </c>
      <c r="C4" s="7" t="n">
        <v>2249915</v>
      </c>
    </row>
    <row r="5">
      <c r="A5" s="4" t="inlineStr">
        <is>
          <t>Loans in Process</t>
        </is>
      </c>
      <c r="B5" s="5" t="n">
        <v>-74540</v>
      </c>
      <c r="C5" s="5" t="n">
        <v>-78452</v>
      </c>
    </row>
    <row r="6">
      <c r="A6" s="4" t="inlineStr">
        <is>
          <t>Deferred loan fees, net</t>
        </is>
      </c>
      <c r="B6" s="5" t="n">
        <v>-3625</v>
      </c>
      <c r="C6" s="5" t="n">
        <v>-4395</v>
      </c>
    </row>
    <row r="7">
      <c r="A7" s="4" t="inlineStr">
        <is>
          <t>Allowance for credit losses</t>
        </is>
      </c>
      <c r="B7" s="5" t="n">
        <v>-33222</v>
      </c>
      <c r="C7" s="5" t="n">
        <v>-25139</v>
      </c>
      <c r="D7" s="7" t="n">
        <v>-25139</v>
      </c>
      <c r="E7" s="7" t="n">
        <v>-19903</v>
      </c>
      <c r="F7" s="7" t="n">
        <v>-18214</v>
      </c>
    </row>
    <row r="8">
      <c r="A8" s="4" t="inlineStr">
        <is>
          <t>Total loans</t>
        </is>
      </c>
      <c r="B8" s="7" t="n">
        <v>2200244</v>
      </c>
      <c r="C8" s="7" t="n">
        <v>2141929</v>
      </c>
    </row>
    <row r="9">
      <c r="A9" s="4" t="inlineStr">
        <is>
          <t>Number of purchased participation loans</t>
        </is>
      </c>
      <c r="B9" s="5" t="n">
        <v>23</v>
      </c>
      <c r="C9" s="5" t="n">
        <v>23</v>
      </c>
    </row>
    <row r="10">
      <c r="A10" s="4" t="inlineStr">
        <is>
          <t>Purchased participation loans</t>
        </is>
      </c>
      <c r="B10" s="7" t="n">
        <v>83000</v>
      </c>
      <c r="C10" s="7" t="n">
        <v>58200</v>
      </c>
    </row>
    <row r="11">
      <c r="A11" s="4" t="inlineStr">
        <is>
          <t>Residential Real Estate</t>
        </is>
      </c>
    </row>
    <row r="12">
      <c r="A12" s="3" t="inlineStr">
        <is>
          <t>Accounts, Notes, Loans and Financing Receivable [Line Items]</t>
        </is>
      </c>
    </row>
    <row r="13">
      <c r="A13" s="4" t="inlineStr">
        <is>
          <t>Real Estate Loans</t>
        </is>
      </c>
      <c r="B13" s="5" t="n">
        <v>721216</v>
      </c>
      <c r="C13" s="5" t="n">
        <v>627357</v>
      </c>
    </row>
    <row r="14">
      <c r="A14" s="4" t="inlineStr">
        <is>
          <t>Allowance for credit losses</t>
        </is>
      </c>
      <c r="B14" s="5" t="n">
        <v>-11192</v>
      </c>
      <c r="C14" s="5" t="n">
        <v>-4875</v>
      </c>
      <c r="D14" s="5" t="n">
        <v>-4875</v>
      </c>
      <c r="E14" s="5" t="n">
        <v>-3706</v>
      </c>
      <c r="F14" s="5" t="n">
        <v>-3226</v>
      </c>
    </row>
    <row r="15">
      <c r="A15" s="4" t="inlineStr">
        <is>
          <t>Construction Real Estate</t>
        </is>
      </c>
    </row>
    <row r="16">
      <c r="A16" s="3" t="inlineStr">
        <is>
          <t>Accounts, Notes, Loans and Financing Receivable [Line Items]</t>
        </is>
      </c>
    </row>
    <row r="17">
      <c r="A17" s="4" t="inlineStr">
        <is>
          <t>Real Estate Loans</t>
        </is>
      </c>
      <c r="B17" s="5" t="n">
        <v>208824</v>
      </c>
      <c r="C17" s="5" t="n">
        <v>185924</v>
      </c>
    </row>
    <row r="18">
      <c r="A18" s="4" t="inlineStr">
        <is>
          <t>Allowance for credit losses</t>
        </is>
      </c>
      <c r="B18" s="5" t="n">
        <v>-2170</v>
      </c>
      <c r="C18" s="5" t="n">
        <v>-2010</v>
      </c>
      <c r="D18" s="5" t="n">
        <v>-2010</v>
      </c>
      <c r="E18" s="5" t="n">
        <v>-1365</v>
      </c>
      <c r="F18" s="5" t="n">
        <v>-1097</v>
      </c>
    </row>
    <row r="19">
      <c r="A19" s="4" t="inlineStr">
        <is>
          <t>Commercial Real Estate</t>
        </is>
      </c>
    </row>
    <row r="20">
      <c r="A20" s="3" t="inlineStr">
        <is>
          <t>Accounts, Notes, Loans and Financing Receivable [Line Items]</t>
        </is>
      </c>
    </row>
    <row r="21">
      <c r="A21" s="4" t="inlineStr">
        <is>
          <t>Real Estate Loans</t>
        </is>
      </c>
      <c r="B21" s="5" t="n">
        <v>889793</v>
      </c>
      <c r="C21" s="5" t="n">
        <v>887419</v>
      </c>
    </row>
    <row r="22">
      <c r="A22" s="4" t="inlineStr">
        <is>
          <t>Allowance for credit losses</t>
        </is>
      </c>
      <c r="B22" s="5" t="n">
        <v>-14535</v>
      </c>
      <c r="C22" s="5" t="n">
        <v>-12132</v>
      </c>
      <c r="D22" s="5" t="n">
        <v>-12132</v>
      </c>
      <c r="E22" s="5" t="n">
        <v>-9399</v>
      </c>
      <c r="F22" s="5" t="n">
        <v>-8793</v>
      </c>
    </row>
    <row r="23">
      <c r="A23" s="4" t="inlineStr">
        <is>
          <t>Consumer loans</t>
        </is>
      </c>
    </row>
    <row r="24">
      <c r="A24" s="3" t="inlineStr">
        <is>
          <t>Accounts, Notes, Loans and Financing Receivable [Line Items]</t>
        </is>
      </c>
    </row>
    <row r="25">
      <c r="A25" s="4" t="inlineStr">
        <is>
          <t>Real Estate Loans</t>
        </is>
      </c>
      <c r="B25" s="5" t="n">
        <v>77674</v>
      </c>
      <c r="C25" s="5" t="n">
        <v>80767</v>
      </c>
    </row>
    <row r="26">
      <c r="A26" s="4" t="inlineStr">
        <is>
          <t>Allowance for credit losses</t>
        </is>
      </c>
      <c r="B26" s="5" t="n">
        <v>-916</v>
      </c>
      <c r="C26" s="5" t="n">
        <v>-1182</v>
      </c>
      <c r="D26" s="5" t="n">
        <v>-1182</v>
      </c>
      <c r="E26" s="5" t="n">
        <v>-1046</v>
      </c>
      <c r="F26" s="5" t="n">
        <v>-902</v>
      </c>
    </row>
    <row r="27">
      <c r="A27" s="4" t="inlineStr">
        <is>
          <t>Commercial loans</t>
        </is>
      </c>
    </row>
    <row r="28">
      <c r="A28" s="3" t="inlineStr">
        <is>
          <t>Accounts, Notes, Loans and Financing Receivable [Line Items]</t>
        </is>
      </c>
    </row>
    <row r="29">
      <c r="A29" s="4" t="inlineStr">
        <is>
          <t>Real Estate Loans</t>
        </is>
      </c>
      <c r="B29" s="5" t="n">
        <v>414124</v>
      </c>
      <c r="C29" s="5" t="n">
        <v>468448</v>
      </c>
    </row>
    <row r="30">
      <c r="A30" s="4" t="inlineStr">
        <is>
          <t>Allowance for credit losses</t>
        </is>
      </c>
      <c r="B30" s="7" t="n">
        <v>-4409</v>
      </c>
      <c r="C30" s="7" t="n">
        <v>-4940</v>
      </c>
      <c r="D30" s="7" t="n">
        <v>-4940</v>
      </c>
      <c r="E30" s="7" t="n">
        <v>-4387</v>
      </c>
      <c r="F30" s="7" t="n">
        <v>-4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Loans and Allowance for Credit Losses - Classes of loans information (Details) $ in Thousands</t>
        </is>
      </c>
      <c r="B1" s="2" t="inlineStr">
        <is>
          <t>3 Months Ended</t>
        </is>
      </c>
      <c r="J1" s="2" t="inlineStr">
        <is>
          <t>12 Months Ended</t>
        </is>
      </c>
    </row>
    <row r="2">
      <c r="B2" s="2" t="inlineStr">
        <is>
          <t>Jun. 30, 2021USD ($)</t>
        </is>
      </c>
      <c r="C2" s="2" t="inlineStr">
        <is>
          <t>Mar. 31, 2021USD ($)</t>
        </is>
      </c>
      <c r="D2" s="2" t="inlineStr">
        <is>
          <t>Dec. 31, 2020USD ($)</t>
        </is>
      </c>
      <c r="E2" s="2" t="inlineStr">
        <is>
          <t>Sep. 30, 2020USD ($)</t>
        </is>
      </c>
      <c r="F2" s="2" t="inlineStr">
        <is>
          <t>Jun. 30, 2019USD ($)</t>
        </is>
      </c>
      <c r="G2" s="2" t="inlineStr">
        <is>
          <t>Mar. 31, 2019USD ($)</t>
        </is>
      </c>
      <c r="H2" s="2" t="inlineStr">
        <is>
          <t>Dec. 31, 2018USD ($)</t>
        </is>
      </c>
      <c r="I2" s="2" t="inlineStr">
        <is>
          <t>Sep. 30, 2018USD ($)</t>
        </is>
      </c>
      <c r="J2" s="2" t="inlineStr">
        <is>
          <t>Jun. 30, 2021USD ($)item</t>
        </is>
      </c>
      <c r="K2" s="2" t="inlineStr">
        <is>
          <t>Jun. 30, 2020USD ($)</t>
        </is>
      </c>
      <c r="L2" s="2" t="inlineStr">
        <is>
          <t>Jun. 30, 2019USD ($)</t>
        </is>
      </c>
    </row>
    <row r="3">
      <c r="A3" s="4" t="inlineStr">
        <is>
          <t>Provision for credit losses</t>
        </is>
      </c>
      <c r="B3" s="7" t="n">
        <v>-2615</v>
      </c>
      <c r="C3" s="7" t="n">
        <v>-409</v>
      </c>
      <c r="D3" s="7" t="n">
        <v>1000</v>
      </c>
      <c r="E3" s="7" t="n">
        <v>1000</v>
      </c>
      <c r="F3" s="7" t="n">
        <v>545</v>
      </c>
      <c r="G3" s="7" t="n">
        <v>491</v>
      </c>
      <c r="H3" s="7" t="n">
        <v>314</v>
      </c>
      <c r="I3" s="7" t="n">
        <v>682</v>
      </c>
      <c r="J3" s="7" t="n">
        <v>-1024</v>
      </c>
      <c r="K3" s="7" t="n">
        <v>6002</v>
      </c>
      <c r="L3" s="7" t="n">
        <v>2032</v>
      </c>
    </row>
    <row r="4">
      <c r="A4" s="4" t="inlineStr">
        <is>
          <t>ACL</t>
        </is>
      </c>
      <c r="B4" s="7" t="n">
        <v>33222</v>
      </c>
      <c r="J4" s="7" t="n">
        <v>33222</v>
      </c>
      <c r="K4" s="7" t="n">
        <v>25139</v>
      </c>
    </row>
    <row r="5">
      <c r="A5" s="4" t="inlineStr">
        <is>
          <t>Consumer loans</t>
        </is>
      </c>
    </row>
    <row r="6">
      <c r="A6" s="4" t="inlineStr">
        <is>
          <t>Amortization period of loans</t>
        </is>
      </c>
      <c r="J6" s="4" t="inlineStr">
        <is>
          <t>5 years</t>
        </is>
      </c>
    </row>
    <row r="7">
      <c r="A7" s="4" t="inlineStr">
        <is>
          <t>Consumer Loans, Home Equity Lines Of Credit</t>
        </is>
      </c>
    </row>
    <row r="8">
      <c r="A8" s="4" t="inlineStr">
        <is>
          <t>Maximum percentage of appraised value or purchase price that loans cannot exceed</t>
        </is>
      </c>
      <c r="J8" s="4" t="inlineStr">
        <is>
          <t>100.00%</t>
        </is>
      </c>
    </row>
    <row r="9">
      <c r="A9" s="4" t="inlineStr">
        <is>
          <t>Amortization period of loans</t>
        </is>
      </c>
      <c r="J9" s="4" t="inlineStr">
        <is>
          <t>10 years</t>
        </is>
      </c>
    </row>
    <row r="10">
      <c r="A10" s="4" t="inlineStr">
        <is>
          <t>Consumer Loans, Other Than Home Equity Lines Of Credit</t>
        </is>
      </c>
    </row>
    <row r="11">
      <c r="A11" s="4" t="inlineStr">
        <is>
          <t>Maximum percentage of appraised value or purchase price that loans cannot exceed</t>
        </is>
      </c>
      <c r="J11" s="4" t="inlineStr">
        <is>
          <t>100.00%</t>
        </is>
      </c>
    </row>
    <row r="12">
      <c r="A12" s="4" t="inlineStr">
        <is>
          <t>Amortization period of loans</t>
        </is>
      </c>
      <c r="J12" s="4" t="inlineStr">
        <is>
          <t>60 months</t>
        </is>
      </c>
    </row>
    <row r="13">
      <c r="A13" s="4" t="inlineStr">
        <is>
          <t>Commercial loans</t>
        </is>
      </c>
    </row>
    <row r="14">
      <c r="A14" s="4" t="inlineStr">
        <is>
          <t>Amortization period of loans</t>
        </is>
      </c>
      <c r="J14" s="4" t="inlineStr">
        <is>
          <t>5 years</t>
        </is>
      </c>
    </row>
    <row r="15">
      <c r="A15" s="4" t="inlineStr">
        <is>
          <t>Amortization period of multi-family residential loans if balloon maturities</t>
        </is>
      </c>
      <c r="J15" s="4" t="inlineStr">
        <is>
          <t>1 year</t>
        </is>
      </c>
    </row>
    <row r="16">
      <c r="A16" s="4" t="inlineStr">
        <is>
          <t>Secured by Properties Located Outside Lending Area</t>
        </is>
      </c>
    </row>
    <row r="17">
      <c r="A17" s="4" t="inlineStr">
        <is>
          <t>Loans Receivable</t>
        </is>
      </c>
      <c r="J17" s="7" t="n">
        <v>293300</v>
      </c>
    </row>
    <row r="18">
      <c r="A18" s="4" t="inlineStr">
        <is>
          <t>Residential Real Estate</t>
        </is>
      </c>
    </row>
    <row r="19">
      <c r="A19" s="4" t="inlineStr">
        <is>
          <t>Fixed-rate and adjustable-rate mortgage (ARM) loans amortization period (in years)</t>
        </is>
      </c>
      <c r="J19" s="4" t="inlineStr">
        <is>
          <t>30 years</t>
        </is>
      </c>
    </row>
    <row r="20">
      <c r="A20" s="4" t="inlineStr">
        <is>
          <t>Amortization period of multi-family residential loans if balloon maturities</t>
        </is>
      </c>
      <c r="J20" s="4" t="inlineStr">
        <is>
          <t>10 years</t>
        </is>
      </c>
    </row>
    <row r="21">
      <c r="A21" s="4" t="inlineStr">
        <is>
          <t>Residential Real Estate | Minimum</t>
        </is>
      </c>
    </row>
    <row r="22">
      <c r="A22" s="4" t="inlineStr">
        <is>
          <t>Number of family residences | item</t>
        </is>
      </c>
      <c r="J22" s="5" t="n">
        <v>1</v>
      </c>
    </row>
    <row r="23">
      <c r="A23" s="4" t="inlineStr">
        <is>
          <t>Residential Real Estate | Maximum</t>
        </is>
      </c>
    </row>
    <row r="24">
      <c r="A24" s="4" t="inlineStr">
        <is>
          <t>Number of family residences | item</t>
        </is>
      </c>
      <c r="J24" s="5" t="n">
        <v>4</v>
      </c>
    </row>
    <row r="25">
      <c r="A25" s="4" t="inlineStr">
        <is>
          <t>Residential Real Estate | Single Family</t>
        </is>
      </c>
    </row>
    <row r="26">
      <c r="A26" s="4" t="inlineStr">
        <is>
          <t>Maximum percentage of appraised value or purchase price that loans cannot exceed</t>
        </is>
      </c>
      <c r="J26" s="4" t="inlineStr">
        <is>
          <t>90.00%</t>
        </is>
      </c>
    </row>
    <row r="27">
      <c r="A27" s="4" t="inlineStr">
        <is>
          <t>Residential Real Estate | Multifamily</t>
        </is>
      </c>
    </row>
    <row r="28">
      <c r="A28" s="4" t="inlineStr">
        <is>
          <t>Maximum percentage of appraised value or purchase price that loans cannot exceed</t>
        </is>
      </c>
      <c r="J28" s="4" t="inlineStr">
        <is>
          <t>85.00%</t>
        </is>
      </c>
    </row>
    <row r="29">
      <c r="A29" s="4" t="inlineStr">
        <is>
          <t>Amortization period of loans</t>
        </is>
      </c>
      <c r="J29" s="4" t="inlineStr">
        <is>
          <t>25 years</t>
        </is>
      </c>
    </row>
    <row r="30">
      <c r="A30" s="4" t="inlineStr">
        <is>
          <t>Commercial</t>
        </is>
      </c>
    </row>
    <row r="31">
      <c r="A31" s="4" t="inlineStr">
        <is>
          <t>Amortization period of loans</t>
        </is>
      </c>
      <c r="J31" s="4" t="inlineStr">
        <is>
          <t>25 years</t>
        </is>
      </c>
    </row>
    <row r="32">
      <c r="A32" s="4" t="inlineStr">
        <is>
          <t>Term of fixed interest applicability on loans</t>
        </is>
      </c>
      <c r="J32" s="4" t="inlineStr">
        <is>
          <t>10 years</t>
        </is>
      </c>
    </row>
    <row r="33">
      <c r="A33" s="4" t="inlineStr">
        <is>
          <t>Term of variable interest applicability on loans</t>
        </is>
      </c>
      <c r="J33" s="4" t="inlineStr">
        <is>
          <t>7 years</t>
        </is>
      </c>
    </row>
    <row r="34">
      <c r="A34" s="4" t="inlineStr">
        <is>
          <t>Agricultural real estate terms if 80% loan-to-value ratio</t>
        </is>
      </c>
      <c r="J34" s="4" t="inlineStr">
        <is>
          <t>25 years</t>
        </is>
      </c>
    </row>
    <row r="35">
      <c r="A35" s="4" t="inlineStr">
        <is>
          <t>Agricultural real estate terms if 75% loan-to-value ratio</t>
        </is>
      </c>
      <c r="J35" s="4" t="inlineStr">
        <is>
          <t>30 years</t>
        </is>
      </c>
    </row>
    <row r="36">
      <c r="A36" s="4" t="inlineStr">
        <is>
          <t>Loans Receivable</t>
        </is>
      </c>
      <c r="J36" s="7" t="n">
        <v>889800</v>
      </c>
    </row>
    <row r="37">
      <c r="A37" s="4" t="inlineStr">
        <is>
          <t>Residential Real Estate</t>
        </is>
      </c>
    </row>
    <row r="38">
      <c r="A38" s="4" t="inlineStr">
        <is>
          <t>Amortization period of loans</t>
        </is>
      </c>
      <c r="J38" s="4" t="inlineStr">
        <is>
          <t>30 years</t>
        </is>
      </c>
    </row>
    <row r="39">
      <c r="A39" s="4" t="inlineStr">
        <is>
          <t>Residential Real Estate | Minimum</t>
        </is>
      </c>
    </row>
    <row r="40">
      <c r="A40" s="4" t="inlineStr">
        <is>
          <t>Maturities of single-family residential construction loans</t>
        </is>
      </c>
      <c r="J40" s="4" t="inlineStr">
        <is>
          <t>6 months</t>
        </is>
      </c>
    </row>
    <row r="41">
      <c r="A41" s="4" t="inlineStr">
        <is>
          <t>Residential Real Estate | Maximum</t>
        </is>
      </c>
    </row>
    <row r="42">
      <c r="A42" s="4" t="inlineStr">
        <is>
          <t>Maturities of single-family residential construction loans</t>
        </is>
      </c>
      <c r="J42" s="4" t="inlineStr">
        <is>
          <t>12 months</t>
        </is>
      </c>
    </row>
    <row r="43">
      <c r="A43" s="4" t="inlineStr">
        <is>
          <t>Commercial Real Estate</t>
        </is>
      </c>
    </row>
    <row r="44">
      <c r="A44" s="4" t="inlineStr">
        <is>
          <t>Amortization period of loans</t>
        </is>
      </c>
      <c r="J44" s="4" t="inlineStr">
        <is>
          <t>25 years</t>
        </is>
      </c>
    </row>
    <row r="45">
      <c r="A45" s="4" t="inlineStr">
        <is>
          <t>Construction Real Estate</t>
        </is>
      </c>
    </row>
    <row r="46">
      <c r="A46" s="4" t="inlineStr">
        <is>
          <t>Average term of construction loans</t>
        </is>
      </c>
      <c r="J46" s="4" t="inlineStr">
        <is>
          <t>8 months</t>
        </is>
      </c>
    </row>
    <row r="47">
      <c r="A47" s="4" t="inlineStr">
        <is>
          <t>Construction Real Estate | Minimum</t>
        </is>
      </c>
    </row>
    <row r="48">
      <c r="A48" s="4" t="inlineStr">
        <is>
          <t>Maturities of multifamily or commercial construction loans</t>
        </is>
      </c>
      <c r="J48" s="4" t="inlineStr">
        <is>
          <t>12 months</t>
        </is>
      </c>
    </row>
    <row r="49">
      <c r="A49" s="4" t="inlineStr">
        <is>
          <t>Construction Real Estate | Maximum</t>
        </is>
      </c>
    </row>
    <row r="50">
      <c r="A50" s="4" t="inlineStr">
        <is>
          <t>Maturities of multifamily or commercial construction loans</t>
        </is>
      </c>
      <c r="J50" s="4" t="inlineStr">
        <is>
          <t>24 months</t>
        </is>
      </c>
    </row>
    <row r="51">
      <c r="A51" s="4" t="inlineStr">
        <is>
          <t>Modifications for the purpose of extending the maturity date | Construction Real Estate</t>
        </is>
      </c>
    </row>
    <row r="52">
      <c r="A52" s="4" t="inlineStr">
        <is>
          <t>Incremental period that the loan maturity can be extended to</t>
        </is>
      </c>
      <c r="J52" s="4" t="inlineStr">
        <is>
          <t>3 months</t>
        </is>
      </c>
    </row>
    <row r="53">
      <c r="A53" s="4" t="inlineStr">
        <is>
          <t>Number of construction loans outstanding, for which a modification had been agreed to</t>
        </is>
      </c>
      <c r="B53" s="5" t="n">
        <v>48</v>
      </c>
      <c r="J53" s="5" t="n">
        <v>48</v>
      </c>
      <c r="K53" s="5" t="n">
        <v>77</v>
      </c>
    </row>
    <row r="54">
      <c r="A54" s="4" t="inlineStr">
        <is>
          <t>Construction loans outstanding, for which a modification had been agreed to</t>
        </is>
      </c>
      <c r="B54" s="7" t="n">
        <v>28500</v>
      </c>
      <c r="J54" s="7" t="n">
        <v>28500</v>
      </c>
      <c r="K54" s="7" t="n">
        <v>488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27" customWidth="1" min="3" max="3"/>
    <col width="48" customWidth="1" min="4" max="4"/>
    <col width="18" customWidth="1" min="5" max="5"/>
    <col width="15" customWidth="1" min="6" max="6"/>
    <col width="46" customWidth="1" min="7" max="7"/>
    <col width="31"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Impact of ASU 2016-13 adoption</t>
        </is>
      </c>
      <c r="E1" s="2" t="inlineStr">
        <is>
          <t>Retained Earnings</t>
        </is>
      </c>
      <c r="F1" s="2" t="inlineStr">
        <is>
          <t>Treasury Stock</t>
        </is>
      </c>
      <c r="G1" s="2" t="inlineStr">
        <is>
          <t>Accumulated Other Comprehensive Income (Loss)</t>
        </is>
      </c>
      <c r="H1" s="2" t="inlineStr">
        <is>
          <t>Impact of ASU 2016-13 adoption</t>
        </is>
      </c>
      <c r="I1" s="2" t="inlineStr">
        <is>
          <t>Total</t>
        </is>
      </c>
    </row>
    <row r="2">
      <c r="A2" s="4" t="inlineStr">
        <is>
          <t>Beginning Balance at Jun. 30, 2018</t>
        </is>
      </c>
      <c r="B2" s="7" t="n">
        <v>90</v>
      </c>
      <c r="C2" s="7" t="n">
        <v>83413</v>
      </c>
      <c r="E2" s="7" t="n">
        <v>119536</v>
      </c>
      <c r="G2" s="7" t="n">
        <v>-2345</v>
      </c>
      <c r="I2" s="7" t="n">
        <v>200694</v>
      </c>
    </row>
    <row r="3">
      <c r="A3" s="4" t="inlineStr">
        <is>
          <t>Net Income</t>
        </is>
      </c>
      <c r="E3" s="5" t="n">
        <v>28904</v>
      </c>
      <c r="I3" s="5" t="n">
        <v>28904</v>
      </c>
    </row>
    <row r="4">
      <c r="A4" s="4" t="inlineStr">
        <is>
          <t>Change in unrealized gain on available for sale securities, net</t>
        </is>
      </c>
      <c r="G4" s="5" t="n">
        <v>3602</v>
      </c>
      <c r="I4" s="5" t="n">
        <v>3602</v>
      </c>
    </row>
    <row r="5">
      <c r="A5" s="4" t="inlineStr">
        <is>
          <t>Defined benefit pension plan net gain (loss)</t>
        </is>
      </c>
      <c r="G5" s="5" t="n">
        <v>-10</v>
      </c>
      <c r="I5" s="5" t="n">
        <v>-10</v>
      </c>
    </row>
    <row r="6">
      <c r="A6" s="4" t="inlineStr">
        <is>
          <t>Dividends paid on common stock</t>
        </is>
      </c>
      <c r="E6" s="5" t="n">
        <v>-4763</v>
      </c>
      <c r="I6" s="5" t="n">
        <v>-4763</v>
      </c>
    </row>
    <row r="7">
      <c r="A7" s="4" t="inlineStr">
        <is>
          <t>Stock option expense</t>
        </is>
      </c>
      <c r="C7" s="5" t="n">
        <v>51</v>
      </c>
      <c r="I7" s="5" t="n">
        <v>51</v>
      </c>
    </row>
    <row r="8">
      <c r="A8" s="4" t="inlineStr">
        <is>
          <t>Stock grant expense</t>
        </is>
      </c>
      <c r="C8" s="5" t="n">
        <v>323</v>
      </c>
      <c r="I8" s="5" t="n">
        <v>323</v>
      </c>
    </row>
    <row r="9">
      <c r="A9" s="4" t="inlineStr">
        <is>
          <t>Common Stock Issued</t>
        </is>
      </c>
      <c r="B9" s="5" t="n">
        <v>3</v>
      </c>
      <c r="C9" s="5" t="n">
        <v>10754</v>
      </c>
      <c r="I9" s="5" t="n">
        <v>10757</v>
      </c>
    </row>
    <row r="10">
      <c r="A10" s="4" t="inlineStr">
        <is>
          <t>Treasury stock purchased</t>
        </is>
      </c>
      <c r="F10" s="7" t="n">
        <v>-1166</v>
      </c>
      <c r="I10" s="5" t="n">
        <v>-1166</v>
      </c>
    </row>
    <row r="11">
      <c r="A11" s="4" t="inlineStr">
        <is>
          <t>Ending Balance at Jun. 30, 2019</t>
        </is>
      </c>
      <c r="B11" s="5" t="n">
        <v>93</v>
      </c>
      <c r="C11" s="5" t="n">
        <v>94541</v>
      </c>
      <c r="E11" s="5" t="n">
        <v>143677</v>
      </c>
      <c r="F11" s="5" t="n">
        <v>-1166</v>
      </c>
      <c r="G11" s="5" t="n">
        <v>1247</v>
      </c>
      <c r="I11" s="5" t="n">
        <v>238392</v>
      </c>
    </row>
    <row r="12">
      <c r="A12" s="4" t="inlineStr">
        <is>
          <t>Net Income</t>
        </is>
      </c>
      <c r="E12" s="5" t="n">
        <v>27545</v>
      </c>
      <c r="I12" s="5" t="n">
        <v>27545</v>
      </c>
    </row>
    <row r="13">
      <c r="A13" s="4" t="inlineStr">
        <is>
          <t>Change in unrealized gain on available for sale securities, net</t>
        </is>
      </c>
      <c r="G13" s="5" t="n">
        <v>3194</v>
      </c>
      <c r="I13" s="5" t="n">
        <v>3194</v>
      </c>
    </row>
    <row r="14">
      <c r="A14" s="4" t="inlineStr">
        <is>
          <t>Defined benefit pension plan net gain (loss)</t>
        </is>
      </c>
      <c r="G14" s="5" t="n">
        <v>6</v>
      </c>
      <c r="I14" s="5" t="n">
        <v>6</v>
      </c>
    </row>
    <row r="15">
      <c r="A15" s="4" t="inlineStr">
        <is>
          <t>Dividends paid on common stock</t>
        </is>
      </c>
      <c r="E15" s="5" t="n">
        <v>-5513</v>
      </c>
      <c r="I15" s="5" t="n">
        <v>-5513</v>
      </c>
    </row>
    <row r="16">
      <c r="A16" s="4" t="inlineStr">
        <is>
          <t>Stock option expense</t>
        </is>
      </c>
      <c r="C16" s="5" t="n">
        <v>74</v>
      </c>
      <c r="I16" s="5" t="n">
        <v>74</v>
      </c>
    </row>
    <row r="17">
      <c r="A17" s="4" t="inlineStr">
        <is>
          <t>Stock grant expense</t>
        </is>
      </c>
      <c r="C17" s="5" t="n">
        <v>356</v>
      </c>
      <c r="I17" s="5" t="n">
        <v>356</v>
      </c>
    </row>
    <row r="18">
      <c r="A18" s="4" t="inlineStr">
        <is>
          <t>Exercise of stock options</t>
        </is>
      </c>
      <c r="C18" s="5" t="n">
        <v>64</v>
      </c>
      <c r="I18" s="5" t="n">
        <v>64</v>
      </c>
    </row>
    <row r="19">
      <c r="A19" s="4" t="inlineStr">
        <is>
          <t>Treasury stock purchased</t>
        </is>
      </c>
      <c r="F19" s="5" t="n">
        <v>-5771</v>
      </c>
      <c r="I19" s="5" t="n">
        <v>-5771</v>
      </c>
    </row>
    <row r="20">
      <c r="A20" s="4" t="inlineStr">
        <is>
          <t>Ending Balance at Jun. 30, 2020</t>
        </is>
      </c>
      <c r="B20" s="5" t="n">
        <v>93</v>
      </c>
      <c r="C20" s="5" t="n">
        <v>95035</v>
      </c>
      <c r="E20" s="5" t="n">
        <v>165709</v>
      </c>
      <c r="F20" s="5" t="n">
        <v>-6937</v>
      </c>
      <c r="G20" s="5" t="n">
        <v>4447</v>
      </c>
      <c r="I20" s="5" t="n">
        <v>258347</v>
      </c>
    </row>
    <row r="21">
      <c r="A21" s="4" t="inlineStr">
        <is>
          <t>Net Income</t>
        </is>
      </c>
      <c r="E21" s="5" t="n">
        <v>47180</v>
      </c>
      <c r="I21" s="5" t="n">
        <v>47180</v>
      </c>
    </row>
    <row r="22">
      <c r="A22" s="4" t="inlineStr">
        <is>
          <t>Change in unrealized gain on available for sale securities, net</t>
        </is>
      </c>
      <c r="G22" s="5" t="n">
        <v>-1571</v>
      </c>
      <c r="I22" s="5" t="n">
        <v>-1571</v>
      </c>
    </row>
    <row r="23">
      <c r="A23" s="4" t="inlineStr">
        <is>
          <t>Defined benefit pension plan net gain (loss)</t>
        </is>
      </c>
      <c r="G23" s="5" t="n">
        <v>6</v>
      </c>
      <c r="I23" s="5" t="n">
        <v>6</v>
      </c>
    </row>
    <row r="24">
      <c r="A24" s="4" t="inlineStr">
        <is>
          <t>Dividends paid on common stock</t>
        </is>
      </c>
      <c r="E24" s="5" t="n">
        <v>-5598</v>
      </c>
      <c r="I24" s="5" t="n">
        <v>-5598</v>
      </c>
    </row>
    <row r="25">
      <c r="A25" s="4" t="inlineStr">
        <is>
          <t>Stock option expense</t>
        </is>
      </c>
      <c r="C25" s="5" t="n">
        <v>142</v>
      </c>
      <c r="I25" s="5" t="n">
        <v>142</v>
      </c>
    </row>
    <row r="26">
      <c r="A26" s="4" t="inlineStr">
        <is>
          <t>Stock grant expense</t>
        </is>
      </c>
      <c r="C26" s="5" t="n">
        <v>408</v>
      </c>
      <c r="I26" s="5" t="n">
        <v>408</v>
      </c>
    </row>
    <row r="27">
      <c r="A27" s="4" t="inlineStr">
        <is>
          <t>Common Stock Issued</t>
        </is>
      </c>
      <c r="B27" s="5" t="n">
        <v>1</v>
      </c>
      <c r="I27" s="5" t="n">
        <v>1</v>
      </c>
    </row>
    <row r="28">
      <c r="A28" s="4" t="inlineStr">
        <is>
          <t>Treasury stock purchased</t>
        </is>
      </c>
      <c r="F28" s="5" t="n">
        <v>-8341</v>
      </c>
      <c r="I28" s="5" t="n">
        <v>-8341</v>
      </c>
    </row>
    <row r="29">
      <c r="A29" s="4" t="inlineStr">
        <is>
          <t>Ending Balance at Jun. 30, 2021</t>
        </is>
      </c>
      <c r="B29" s="7" t="n">
        <v>94</v>
      </c>
      <c r="C29" s="7" t="n">
        <v>95585</v>
      </c>
      <c r="D29" s="7" t="n">
        <v>-7151</v>
      </c>
      <c r="E29" s="7" t="n">
        <v>200140</v>
      </c>
      <c r="F29" s="7" t="n">
        <v>-15278</v>
      </c>
      <c r="G29" s="7" t="n">
        <v>2882</v>
      </c>
      <c r="H29" s="7" t="n">
        <v>-7151</v>
      </c>
      <c r="I29" s="7" t="n">
        <v>283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Balance in the ACL and the recorded investment in loans (Details) - USD ($) $ in Thousands</t>
        </is>
      </c>
      <c r="B1" s="2" t="inlineStr">
        <is>
          <t>12 Months Ended</t>
        </is>
      </c>
    </row>
    <row r="2">
      <c r="B2" s="2" t="inlineStr">
        <is>
          <t>Jun. 30, 2021</t>
        </is>
      </c>
      <c r="C2" s="2" t="inlineStr">
        <is>
          <t>Jun. 30, 2020</t>
        </is>
      </c>
      <c r="D2" s="2" t="inlineStr">
        <is>
          <t>Jun. 30, 2019</t>
        </is>
      </c>
    </row>
    <row r="3">
      <c r="A3" s="3" t="inlineStr">
        <is>
          <t>Allowance for credit losses:</t>
        </is>
      </c>
    </row>
    <row r="4">
      <c r="A4" s="4" t="inlineStr">
        <is>
          <t>Balance, beginning of period</t>
        </is>
      </c>
      <c r="B4" s="7" t="n">
        <v>25139</v>
      </c>
      <c r="C4" s="7" t="n">
        <v>19903</v>
      </c>
      <c r="D4" s="7" t="n">
        <v>18214</v>
      </c>
    </row>
    <row r="5">
      <c r="A5" s="4" t="inlineStr">
        <is>
          <t>Provision (benefit) charged to expense</t>
        </is>
      </c>
      <c r="B5" s="5" t="n">
        <v>-602</v>
      </c>
      <c r="C5" s="5" t="n">
        <v>6002</v>
      </c>
      <c r="D5" s="5" t="n">
        <v>2032</v>
      </c>
    </row>
    <row r="6">
      <c r="A6" s="4" t="inlineStr">
        <is>
          <t>Losses charged off</t>
        </is>
      </c>
      <c r="B6" s="5" t="n">
        <v>-734</v>
      </c>
      <c r="C6" s="5" t="n">
        <v>-853</v>
      </c>
      <c r="D6" s="5" t="n">
        <v>-389</v>
      </c>
    </row>
    <row r="7">
      <c r="A7" s="4" t="inlineStr">
        <is>
          <t>Recoveries</t>
        </is>
      </c>
      <c r="B7" s="5" t="n">
        <v>86</v>
      </c>
      <c r="C7" s="5" t="n">
        <v>87</v>
      </c>
      <c r="D7" s="5" t="n">
        <v>46</v>
      </c>
    </row>
    <row r="8">
      <c r="A8" s="4" t="inlineStr">
        <is>
          <t>Balance, end of period</t>
        </is>
      </c>
      <c r="B8" s="5" t="n">
        <v>33222</v>
      </c>
      <c r="C8" s="5" t="n">
        <v>25139</v>
      </c>
      <c r="D8" s="5" t="n">
        <v>19903</v>
      </c>
    </row>
    <row r="9">
      <c r="A9" s="4" t="inlineStr">
        <is>
          <t>Ending Balance: individually evaluated for impairment</t>
        </is>
      </c>
      <c r="C9" s="5" t="n">
        <v>0</v>
      </c>
    </row>
    <row r="10">
      <c r="A10" s="4" t="inlineStr">
        <is>
          <t>Ending Balance: collectively evaluated for impairment</t>
        </is>
      </c>
      <c r="C10" s="5" t="n">
        <v>25139</v>
      </c>
    </row>
    <row r="11">
      <c r="A11" s="4" t="inlineStr">
        <is>
          <t>Ending Balance: loans acquired with deteriorated credit quality</t>
        </is>
      </c>
      <c r="C11" s="5" t="n">
        <v>0</v>
      </c>
    </row>
    <row r="12">
      <c r="A12" s="3" t="inlineStr">
        <is>
          <t>Loans:</t>
        </is>
      </c>
    </row>
    <row r="13">
      <c r="A13" s="4" t="inlineStr">
        <is>
          <t>Ending Balance: individually evaluated for impairment</t>
        </is>
      </c>
      <c r="C13" s="5" t="n">
        <v>0</v>
      </c>
    </row>
    <row r="14">
      <c r="A14" s="4" t="inlineStr">
        <is>
          <t>Ending Balance: collectively evaluated for impairment</t>
        </is>
      </c>
      <c r="C14" s="5" t="n">
        <v>2149664</v>
      </c>
    </row>
    <row r="15">
      <c r="A15" s="4" t="inlineStr">
        <is>
          <t>Ending Balance: loans acquired with deteriorated credit quality</t>
        </is>
      </c>
      <c r="C15" s="5" t="n">
        <v>21799</v>
      </c>
    </row>
    <row r="16">
      <c r="A16" s="4" t="inlineStr">
        <is>
          <t>Residential Real Estate</t>
        </is>
      </c>
    </row>
    <row r="17">
      <c r="A17" s="3" t="inlineStr">
        <is>
          <t>Allowance for credit losses:</t>
        </is>
      </c>
    </row>
    <row r="18">
      <c r="A18" s="4" t="inlineStr">
        <is>
          <t>Balance, beginning of period</t>
        </is>
      </c>
      <c r="B18" s="5" t="n">
        <v>4875</v>
      </c>
      <c r="C18" s="5" t="n">
        <v>3706</v>
      </c>
      <c r="D18" s="5" t="n">
        <v>3226</v>
      </c>
    </row>
    <row r="19">
      <c r="A19" s="4" t="inlineStr">
        <is>
          <t>Provision (benefit) charged to expense</t>
        </is>
      </c>
      <c r="B19" s="5" t="n">
        <v>2973</v>
      </c>
      <c r="C19" s="5" t="n">
        <v>1529</v>
      </c>
      <c r="D19" s="5" t="n">
        <v>487</v>
      </c>
    </row>
    <row r="20">
      <c r="A20" s="4" t="inlineStr">
        <is>
          <t>Losses charged off</t>
        </is>
      </c>
      <c r="B20" s="5" t="n">
        <v>-180</v>
      </c>
      <c r="C20" s="5" t="n">
        <v>-379</v>
      </c>
      <c r="D20" s="5" t="n">
        <v>-30</v>
      </c>
    </row>
    <row r="21">
      <c r="A21" s="4" t="inlineStr">
        <is>
          <t>Recoveries</t>
        </is>
      </c>
      <c r="B21" s="5" t="n">
        <v>3</v>
      </c>
      <c r="C21" s="5" t="n">
        <v>19</v>
      </c>
      <c r="D21" s="5" t="n">
        <v>23</v>
      </c>
    </row>
    <row r="22">
      <c r="A22" s="4" t="inlineStr">
        <is>
          <t>Balance, end of period</t>
        </is>
      </c>
      <c r="B22" s="5" t="n">
        <v>11192</v>
      </c>
      <c r="C22" s="5" t="n">
        <v>4875</v>
      </c>
      <c r="D22" s="5" t="n">
        <v>3706</v>
      </c>
    </row>
    <row r="23">
      <c r="A23" s="4" t="inlineStr">
        <is>
          <t>Ending Balance: individually evaluated for impairment</t>
        </is>
      </c>
      <c r="C23" s="5" t="n">
        <v>0</v>
      </c>
    </row>
    <row r="24">
      <c r="A24" s="4" t="inlineStr">
        <is>
          <t>Ending Balance: collectively evaluated for impairment</t>
        </is>
      </c>
      <c r="C24" s="5" t="n">
        <v>4875</v>
      </c>
    </row>
    <row r="25">
      <c r="A25" s="4" t="inlineStr">
        <is>
          <t>Ending Balance: loans acquired with deteriorated credit quality</t>
        </is>
      </c>
      <c r="C25" s="5" t="n">
        <v>0</v>
      </c>
    </row>
    <row r="26">
      <c r="A26" s="3" t="inlineStr">
        <is>
          <t>Loans:</t>
        </is>
      </c>
    </row>
    <row r="27">
      <c r="A27" s="4" t="inlineStr">
        <is>
          <t>Ending Balance: individually evaluated for impairment</t>
        </is>
      </c>
      <c r="C27" s="5" t="n">
        <v>0</v>
      </c>
    </row>
    <row r="28">
      <c r="A28" s="4" t="inlineStr">
        <is>
          <t>Ending Balance: collectively evaluated for impairment</t>
        </is>
      </c>
      <c r="C28" s="5" t="n">
        <v>626085</v>
      </c>
    </row>
    <row r="29">
      <c r="A29" s="4" t="inlineStr">
        <is>
          <t>Ending Balance: loans acquired with deteriorated credit quality</t>
        </is>
      </c>
      <c r="C29" s="5" t="n">
        <v>1272</v>
      </c>
    </row>
    <row r="30">
      <c r="A30" s="4" t="inlineStr">
        <is>
          <t>Construction Real Estate</t>
        </is>
      </c>
    </row>
    <row r="31">
      <c r="A31" s="3" t="inlineStr">
        <is>
          <t>Allowance for credit losses:</t>
        </is>
      </c>
    </row>
    <row r="32">
      <c r="A32" s="4" t="inlineStr">
        <is>
          <t>Balance, beginning of period</t>
        </is>
      </c>
      <c r="B32" s="5" t="n">
        <v>2010</v>
      </c>
      <c r="C32" s="5" t="n">
        <v>1365</v>
      </c>
      <c r="D32" s="5" t="n">
        <v>1097</v>
      </c>
    </row>
    <row r="33">
      <c r="A33" s="4" t="inlineStr">
        <is>
          <t>Provision (benefit) charged to expense</t>
        </is>
      </c>
      <c r="B33" s="5" t="n">
        <v>281</v>
      </c>
      <c r="C33" s="5" t="n">
        <v>645</v>
      </c>
      <c r="D33" s="5" t="n">
        <v>268</v>
      </c>
    </row>
    <row r="34">
      <c r="A34" s="4" t="inlineStr">
        <is>
          <t>Balance, end of period</t>
        </is>
      </c>
      <c r="B34" s="5" t="n">
        <v>2170</v>
      </c>
      <c r="C34" s="5" t="n">
        <v>2010</v>
      </c>
      <c r="D34" s="5" t="n">
        <v>1365</v>
      </c>
    </row>
    <row r="35">
      <c r="A35" s="4" t="inlineStr">
        <is>
          <t>Ending Balance: individually evaluated for impairment</t>
        </is>
      </c>
      <c r="C35" s="5" t="n">
        <v>0</v>
      </c>
    </row>
    <row r="36">
      <c r="A36" s="4" t="inlineStr">
        <is>
          <t>Ending Balance: collectively evaluated for impairment</t>
        </is>
      </c>
      <c r="C36" s="5" t="n">
        <v>2010</v>
      </c>
    </row>
    <row r="37">
      <c r="A37" s="4" t="inlineStr">
        <is>
          <t>Ending Balance: loans acquired with deteriorated credit quality</t>
        </is>
      </c>
      <c r="C37" s="5" t="n">
        <v>0</v>
      </c>
    </row>
    <row r="38">
      <c r="A38" s="3" t="inlineStr">
        <is>
          <t>Loans:</t>
        </is>
      </c>
    </row>
    <row r="39">
      <c r="A39" s="4" t="inlineStr">
        <is>
          <t>Ending Balance: individually evaluated for impairment</t>
        </is>
      </c>
      <c r="C39" s="5" t="n">
        <v>0</v>
      </c>
    </row>
    <row r="40">
      <c r="A40" s="4" t="inlineStr">
        <is>
          <t>Ending Balance: collectively evaluated for impairment</t>
        </is>
      </c>
      <c r="C40" s="5" t="n">
        <v>106194</v>
      </c>
    </row>
    <row r="41">
      <c r="A41" s="4" t="inlineStr">
        <is>
          <t>Ending Balance: loans acquired with deteriorated credit quality</t>
        </is>
      </c>
      <c r="C41" s="5" t="n">
        <v>1278</v>
      </c>
    </row>
    <row r="42">
      <c r="A42" s="4" t="inlineStr">
        <is>
          <t>Commercial Real Estate</t>
        </is>
      </c>
    </row>
    <row r="43">
      <c r="A43" s="3" t="inlineStr">
        <is>
          <t>Allowance for credit losses:</t>
        </is>
      </c>
    </row>
    <row r="44">
      <c r="A44" s="4" t="inlineStr">
        <is>
          <t>Balance, beginning of period</t>
        </is>
      </c>
      <c r="B44" s="5" t="n">
        <v>12132</v>
      </c>
      <c r="C44" s="5" t="n">
        <v>9399</v>
      </c>
      <c r="D44" s="5" t="n">
        <v>8793</v>
      </c>
    </row>
    <row r="45">
      <c r="A45" s="4" t="inlineStr">
        <is>
          <t>Provision (benefit) charged to expense</t>
        </is>
      </c>
      <c r="B45" s="5" t="n">
        <v>-1364</v>
      </c>
      <c r="C45" s="5" t="n">
        <v>2730</v>
      </c>
      <c r="D45" s="5" t="n">
        <v>765</v>
      </c>
    </row>
    <row r="46">
      <c r="A46" s="4" t="inlineStr">
        <is>
          <t>Losses charged off</t>
        </is>
      </c>
      <c r="B46" s="5" t="n">
        <v>-90</v>
      </c>
      <c r="C46" s="5" t="n">
        <v>-12</v>
      </c>
      <c r="D46" s="5" t="n">
        <v>-164</v>
      </c>
    </row>
    <row r="47">
      <c r="A47" s="4" t="inlineStr">
        <is>
          <t>Recoveries</t>
        </is>
      </c>
      <c r="B47" s="5" t="n">
        <v>1</v>
      </c>
      <c r="C47" s="5" t="n">
        <v>15</v>
      </c>
      <c r="D47" s="5" t="n">
        <v>5</v>
      </c>
    </row>
    <row r="48">
      <c r="A48" s="4" t="inlineStr">
        <is>
          <t>Balance, end of period</t>
        </is>
      </c>
      <c r="B48" s="5" t="n">
        <v>14535</v>
      </c>
      <c r="C48" s="5" t="n">
        <v>12132</v>
      </c>
      <c r="D48" s="5" t="n">
        <v>9399</v>
      </c>
    </row>
    <row r="49">
      <c r="A49" s="4" t="inlineStr">
        <is>
          <t>Ending Balance: individually evaluated for impairment</t>
        </is>
      </c>
      <c r="C49" s="5" t="n">
        <v>0</v>
      </c>
    </row>
    <row r="50">
      <c r="A50" s="4" t="inlineStr">
        <is>
          <t>Ending Balance: collectively evaluated for impairment</t>
        </is>
      </c>
      <c r="C50" s="5" t="n">
        <v>12132</v>
      </c>
    </row>
    <row r="51">
      <c r="A51" s="4" t="inlineStr">
        <is>
          <t>Ending Balance: loans acquired with deteriorated credit quality</t>
        </is>
      </c>
      <c r="C51" s="5" t="n">
        <v>0</v>
      </c>
    </row>
    <row r="52">
      <c r="A52" s="3" t="inlineStr">
        <is>
          <t>Loans:</t>
        </is>
      </c>
    </row>
    <row r="53">
      <c r="A53" s="4" t="inlineStr">
        <is>
          <t>Ending Balance: individually evaluated for impairment</t>
        </is>
      </c>
      <c r="C53" s="5" t="n">
        <v>0</v>
      </c>
    </row>
    <row r="54">
      <c r="A54" s="4" t="inlineStr">
        <is>
          <t>Ending Balance: collectively evaluated for impairment</t>
        </is>
      </c>
      <c r="C54" s="5" t="n">
        <v>872716</v>
      </c>
    </row>
    <row r="55">
      <c r="A55" s="4" t="inlineStr">
        <is>
          <t>Ending Balance: loans acquired with deteriorated credit quality</t>
        </is>
      </c>
      <c r="C55" s="5" t="n">
        <v>14703</v>
      </c>
    </row>
    <row r="56">
      <c r="A56" s="4" t="inlineStr">
        <is>
          <t>Consumer loans</t>
        </is>
      </c>
    </row>
    <row r="57">
      <c r="A57" s="3" t="inlineStr">
        <is>
          <t>Allowance for credit losses:</t>
        </is>
      </c>
    </row>
    <row r="58">
      <c r="A58" s="4" t="inlineStr">
        <is>
          <t>Balance, beginning of period</t>
        </is>
      </c>
      <c r="B58" s="5" t="n">
        <v>1182</v>
      </c>
      <c r="C58" s="5" t="n">
        <v>1046</v>
      </c>
      <c r="D58" s="5" t="n">
        <v>902</v>
      </c>
    </row>
    <row r="59">
      <c r="A59" s="4" t="inlineStr">
        <is>
          <t>Provision (benefit) charged to expense</t>
        </is>
      </c>
      <c r="B59" s="5" t="n">
        <v>-1232</v>
      </c>
      <c r="C59" s="5" t="n">
        <v>300</v>
      </c>
      <c r="D59" s="5" t="n">
        <v>231</v>
      </c>
    </row>
    <row r="60">
      <c r="A60" s="4" t="inlineStr">
        <is>
          <t>Losses charged off</t>
        </is>
      </c>
      <c r="B60" s="5" t="n">
        <v>-146</v>
      </c>
      <c r="C60" s="5" t="n">
        <v>-189</v>
      </c>
      <c r="D60" s="5" t="n">
        <v>-103</v>
      </c>
    </row>
    <row r="61">
      <c r="A61" s="4" t="inlineStr">
        <is>
          <t>Recoveries</t>
        </is>
      </c>
      <c r="B61" s="5" t="n">
        <v>47</v>
      </c>
      <c r="C61" s="5" t="n">
        <v>25</v>
      </c>
      <c r="D61" s="5" t="n">
        <v>16</v>
      </c>
    </row>
    <row r="62">
      <c r="A62" s="4" t="inlineStr">
        <is>
          <t>Balance, end of period</t>
        </is>
      </c>
      <c r="B62" s="5" t="n">
        <v>916</v>
      </c>
      <c r="C62" s="5" t="n">
        <v>1182</v>
      </c>
      <c r="D62" s="5" t="n">
        <v>1046</v>
      </c>
    </row>
    <row r="63">
      <c r="A63" s="4" t="inlineStr">
        <is>
          <t>Ending Balance: individually evaluated for impairment</t>
        </is>
      </c>
      <c r="C63" s="5" t="n">
        <v>0</v>
      </c>
    </row>
    <row r="64">
      <c r="A64" s="4" t="inlineStr">
        <is>
          <t>Ending Balance: collectively evaluated for impairment</t>
        </is>
      </c>
      <c r="C64" s="5" t="n">
        <v>1182</v>
      </c>
    </row>
    <row r="65">
      <c r="A65" s="4" t="inlineStr">
        <is>
          <t>Ending Balance: loans acquired with deteriorated credit quality</t>
        </is>
      </c>
      <c r="C65" s="5" t="n">
        <v>0</v>
      </c>
    </row>
    <row r="66">
      <c r="A66" s="3" t="inlineStr">
        <is>
          <t>Loans:</t>
        </is>
      </c>
    </row>
    <row r="67">
      <c r="A67" s="4" t="inlineStr">
        <is>
          <t>Ending Balance: individually evaluated for impairment</t>
        </is>
      </c>
      <c r="C67" s="5" t="n">
        <v>0</v>
      </c>
    </row>
    <row r="68">
      <c r="A68" s="4" t="inlineStr">
        <is>
          <t>Ending Balance: collectively evaluated for impairment</t>
        </is>
      </c>
      <c r="C68" s="5" t="n">
        <v>80767</v>
      </c>
    </row>
    <row r="69">
      <c r="A69" s="4" t="inlineStr">
        <is>
          <t>Commercial loans</t>
        </is>
      </c>
    </row>
    <row r="70">
      <c r="A70" s="3" t="inlineStr">
        <is>
          <t>Allowance for credit losses:</t>
        </is>
      </c>
    </row>
    <row r="71">
      <c r="A71" s="4" t="inlineStr">
        <is>
          <t>Balance, beginning of period</t>
        </is>
      </c>
      <c r="B71" s="5" t="n">
        <v>4940</v>
      </c>
      <c r="C71" s="5" t="n">
        <v>4387</v>
      </c>
      <c r="D71" s="5" t="n">
        <v>4196</v>
      </c>
    </row>
    <row r="72">
      <c r="A72" s="4" t="inlineStr">
        <is>
          <t>Provision (benefit) charged to expense</t>
        </is>
      </c>
      <c r="B72" s="5" t="n">
        <v>-1260</v>
      </c>
      <c r="C72" s="5" t="n">
        <v>798</v>
      </c>
      <c r="D72" s="5" t="n">
        <v>281</v>
      </c>
    </row>
    <row r="73">
      <c r="A73" s="4" t="inlineStr">
        <is>
          <t>Losses charged off</t>
        </is>
      </c>
      <c r="B73" s="5" t="n">
        <v>-318</v>
      </c>
      <c r="C73" s="5" t="n">
        <v>-273</v>
      </c>
      <c r="D73" s="5" t="n">
        <v>-92</v>
      </c>
    </row>
    <row r="74">
      <c r="A74" s="4" t="inlineStr">
        <is>
          <t>Recoveries</t>
        </is>
      </c>
      <c r="B74" s="5" t="n">
        <v>35</v>
      </c>
      <c r="C74" s="5" t="n">
        <v>28</v>
      </c>
      <c r="D74" s="5" t="n">
        <v>2</v>
      </c>
    </row>
    <row r="75">
      <c r="A75" s="4" t="inlineStr">
        <is>
          <t>Balance, end of period</t>
        </is>
      </c>
      <c r="B75" s="5" t="n">
        <v>4409</v>
      </c>
      <c r="C75" s="5" t="n">
        <v>4940</v>
      </c>
      <c r="D75" s="7" t="n">
        <v>4387</v>
      </c>
    </row>
    <row r="76">
      <c r="A76" s="4" t="inlineStr">
        <is>
          <t>Ending Balance: individually evaluated for impairment</t>
        </is>
      </c>
      <c r="C76" s="5" t="n">
        <v>0</v>
      </c>
    </row>
    <row r="77">
      <c r="A77" s="4" t="inlineStr">
        <is>
          <t>Ending Balance: collectively evaluated for impairment</t>
        </is>
      </c>
      <c r="C77" s="5" t="n">
        <v>4940</v>
      </c>
    </row>
    <row r="78">
      <c r="A78" s="4" t="inlineStr">
        <is>
          <t>Ending Balance: loans acquired with deteriorated credit quality</t>
        </is>
      </c>
      <c r="C78" s="5" t="n">
        <v>0</v>
      </c>
    </row>
    <row r="79">
      <c r="A79" s="3" t="inlineStr">
        <is>
          <t>Loans:</t>
        </is>
      </c>
    </row>
    <row r="80">
      <c r="A80" s="4" t="inlineStr">
        <is>
          <t>Ending Balance: individually evaluated for impairment</t>
        </is>
      </c>
      <c r="C80" s="5" t="n">
        <v>0</v>
      </c>
    </row>
    <row r="81">
      <c r="A81" s="4" t="inlineStr">
        <is>
          <t>Ending Balance: collectively evaluated for impairment</t>
        </is>
      </c>
      <c r="C81" s="5" t="n">
        <v>463902</v>
      </c>
    </row>
    <row r="82">
      <c r="A82" s="4" t="inlineStr">
        <is>
          <t>Ending Balance: loans acquired with deteriorated credit quality</t>
        </is>
      </c>
      <c r="C82" s="5" t="n">
        <v>4546</v>
      </c>
    </row>
    <row r="83">
      <c r="A83" s="4" t="inlineStr">
        <is>
          <t>Impact of ASU 2016-13 adoption</t>
        </is>
      </c>
    </row>
    <row r="84">
      <c r="A84" s="3" t="inlineStr">
        <is>
          <t>Allowance for credit losses:</t>
        </is>
      </c>
    </row>
    <row r="85">
      <c r="A85" s="4" t="inlineStr">
        <is>
          <t>Balance, beginning of period</t>
        </is>
      </c>
      <c r="B85" s="5" t="n">
        <v>9333</v>
      </c>
    </row>
    <row r="86">
      <c r="A86" s="4" t="inlineStr">
        <is>
          <t>Balance, end of period</t>
        </is>
      </c>
      <c r="C86" s="5" t="n">
        <v>9333</v>
      </c>
    </row>
    <row r="87">
      <c r="A87" s="4" t="inlineStr">
        <is>
          <t>Impact of ASU 2016-13 adoption | Residential Real Estate</t>
        </is>
      </c>
    </row>
    <row r="88">
      <c r="A88" s="3" t="inlineStr">
        <is>
          <t>Allowance for credit losses:</t>
        </is>
      </c>
    </row>
    <row r="89">
      <c r="A89" s="4" t="inlineStr">
        <is>
          <t>Balance, beginning of period</t>
        </is>
      </c>
      <c r="B89" s="5" t="n">
        <v>3521</v>
      </c>
    </row>
    <row r="90">
      <c r="A90" s="4" t="inlineStr">
        <is>
          <t>Balance, end of period</t>
        </is>
      </c>
      <c r="C90" s="5" t="n">
        <v>3521</v>
      </c>
    </row>
    <row r="91">
      <c r="A91" s="4" t="inlineStr">
        <is>
          <t>Impact of ASU 2016-13 adoption | Construction Real Estate</t>
        </is>
      </c>
    </row>
    <row r="92">
      <c r="A92" s="3" t="inlineStr">
        <is>
          <t>Allowance for credit losses:</t>
        </is>
      </c>
    </row>
    <row r="93">
      <c r="A93" s="4" t="inlineStr">
        <is>
          <t>Balance, beginning of period</t>
        </is>
      </c>
      <c r="B93" s="5" t="n">
        <v>-121</v>
      </c>
    </row>
    <row r="94">
      <c r="A94" s="4" t="inlineStr">
        <is>
          <t>Balance, end of period</t>
        </is>
      </c>
      <c r="C94" s="5" t="n">
        <v>-121</v>
      </c>
    </row>
    <row r="95">
      <c r="A95" s="4" t="inlineStr">
        <is>
          <t>Impact of ASU 2016-13 adoption | Commercial Real Estate</t>
        </is>
      </c>
    </row>
    <row r="96">
      <c r="A96" s="3" t="inlineStr">
        <is>
          <t>Allowance for credit losses:</t>
        </is>
      </c>
    </row>
    <row r="97">
      <c r="A97" s="4" t="inlineStr">
        <is>
          <t>Balance, beginning of period</t>
        </is>
      </c>
      <c r="B97" s="5" t="n">
        <v>3856</v>
      </c>
    </row>
    <row r="98">
      <c r="A98" s="4" t="inlineStr">
        <is>
          <t>Balance, end of period</t>
        </is>
      </c>
      <c r="C98" s="5" t="n">
        <v>3856</v>
      </c>
    </row>
    <row r="99">
      <c r="A99" s="4" t="inlineStr">
        <is>
          <t>Impact of ASU 2016-13 adoption | Consumer loans</t>
        </is>
      </c>
    </row>
    <row r="100">
      <c r="A100" s="3" t="inlineStr">
        <is>
          <t>Allowance for credit losses:</t>
        </is>
      </c>
    </row>
    <row r="101">
      <c r="A101" s="4" t="inlineStr">
        <is>
          <t>Balance, beginning of period</t>
        </is>
      </c>
      <c r="B101" s="5" t="n">
        <v>1065</v>
      </c>
    </row>
    <row r="102">
      <c r="A102" s="4" t="inlineStr">
        <is>
          <t>Balance, end of period</t>
        </is>
      </c>
      <c r="C102" s="5" t="n">
        <v>1065</v>
      </c>
    </row>
    <row r="103">
      <c r="A103" s="4" t="inlineStr">
        <is>
          <t>Impact of ASU 2016-13 adoption | Commercial loans</t>
        </is>
      </c>
    </row>
    <row r="104">
      <c r="A104" s="3" t="inlineStr">
        <is>
          <t>Allowance for credit losses:</t>
        </is>
      </c>
    </row>
    <row r="105">
      <c r="A105" s="4" t="inlineStr">
        <is>
          <t>Balance, beginning of period</t>
        </is>
      </c>
      <c r="B105" s="7" t="n">
        <v>1012</v>
      </c>
    </row>
    <row r="106">
      <c r="A106" s="4" t="inlineStr">
        <is>
          <t>Balance, end of period</t>
        </is>
      </c>
      <c r="C106" s="7" t="n">
        <v>10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off-balance credit exposure (Details) - USD ($) $ in Thousands</t>
        </is>
      </c>
      <c r="B1" s="2" t="inlineStr">
        <is>
          <t>12 Months Ended</t>
        </is>
      </c>
    </row>
    <row r="2">
      <c r="B2" s="2" t="inlineStr">
        <is>
          <t>Jun. 30, 2021</t>
        </is>
      </c>
      <c r="C2" s="2" t="inlineStr">
        <is>
          <t>Jun. 30, 2020</t>
        </is>
      </c>
      <c r="D2" s="2" t="inlineStr">
        <is>
          <t>Jun. 30, 2019</t>
        </is>
      </c>
    </row>
    <row r="3">
      <c r="A3" s="3" t="inlineStr">
        <is>
          <t>Allowance for off-balance sheet credit exposure:</t>
        </is>
      </c>
    </row>
    <row r="4">
      <c r="A4" s="4" t="inlineStr">
        <is>
          <t>Balance, beginning of period</t>
        </is>
      </c>
      <c r="B4" s="7" t="n">
        <v>1959</v>
      </c>
    </row>
    <row r="5">
      <c r="A5" s="4" t="inlineStr">
        <is>
          <t>Provision (benefit) charged to expense</t>
        </is>
      </c>
      <c r="B5" s="5" t="n">
        <v>-422</v>
      </c>
      <c r="C5" s="7" t="n">
        <v>648</v>
      </c>
      <c r="D5" s="7" t="n">
        <v>149</v>
      </c>
    </row>
    <row r="6">
      <c r="A6" s="4" t="inlineStr">
        <is>
          <t>Balance, end of period</t>
        </is>
      </c>
      <c r="B6" s="5" t="n">
        <v>1805</v>
      </c>
      <c r="C6" s="5" t="n">
        <v>1959</v>
      </c>
    </row>
    <row r="7">
      <c r="A7" s="4" t="inlineStr">
        <is>
          <t>Impact of ASU 2016-13 adoption</t>
        </is>
      </c>
    </row>
    <row r="8">
      <c r="A8" s="3" t="inlineStr">
        <is>
          <t>Allowance for off-balance sheet credit exposure:</t>
        </is>
      </c>
    </row>
    <row r="9">
      <c r="A9" s="4" t="inlineStr">
        <is>
          <t>Balance, beginning of period</t>
        </is>
      </c>
      <c r="B9" s="5" t="n">
        <v>268</v>
      </c>
    </row>
    <row r="10">
      <c r="A10" s="4" t="inlineStr">
        <is>
          <t>Balance, end of period</t>
        </is>
      </c>
      <c r="C10" s="5" t="n">
        <v>268</v>
      </c>
    </row>
    <row r="11">
      <c r="A11" s="4" t="inlineStr">
        <is>
          <t>Residential Real Estate</t>
        </is>
      </c>
    </row>
    <row r="12">
      <c r="A12" s="3" t="inlineStr">
        <is>
          <t>Allowance for off-balance sheet credit exposure:</t>
        </is>
      </c>
    </row>
    <row r="13">
      <c r="A13" s="4" t="inlineStr">
        <is>
          <t>Balance, beginning of period</t>
        </is>
      </c>
      <c r="B13" s="5" t="n">
        <v>19</v>
      </c>
    </row>
    <row r="14">
      <c r="A14" s="4" t="inlineStr">
        <is>
          <t>Provision (benefit) charged to expense</t>
        </is>
      </c>
      <c r="B14" s="5" t="n">
        <v>-17</v>
      </c>
    </row>
    <row r="15">
      <c r="A15" s="4" t="inlineStr">
        <is>
          <t>Balance, end of period</t>
        </is>
      </c>
      <c r="B15" s="5" t="n">
        <v>37</v>
      </c>
      <c r="C15" s="5" t="n">
        <v>19</v>
      </c>
    </row>
    <row r="16">
      <c r="A16" s="4" t="inlineStr">
        <is>
          <t>Residential Real Estate | Impact of ASU 2016-13 adoption</t>
        </is>
      </c>
    </row>
    <row r="17">
      <c r="A17" s="3" t="inlineStr">
        <is>
          <t>Allowance for off-balance sheet credit exposure:</t>
        </is>
      </c>
    </row>
    <row r="18">
      <c r="A18" s="4" t="inlineStr">
        <is>
          <t>Balance, beginning of period</t>
        </is>
      </c>
      <c r="B18" s="5" t="n">
        <v>35</v>
      </c>
    </row>
    <row r="19">
      <c r="A19" s="4" t="inlineStr">
        <is>
          <t>Balance, end of period</t>
        </is>
      </c>
      <c r="C19" s="5" t="n">
        <v>35</v>
      </c>
    </row>
    <row r="20">
      <c r="A20" s="4" t="inlineStr">
        <is>
          <t>Construction Real Estate</t>
        </is>
      </c>
    </row>
    <row r="21">
      <c r="A21" s="3" t="inlineStr">
        <is>
          <t>Allowance for off-balance sheet credit exposure:</t>
        </is>
      </c>
    </row>
    <row r="22">
      <c r="A22" s="4" t="inlineStr">
        <is>
          <t>Balance, beginning of period</t>
        </is>
      </c>
      <c r="B22" s="5" t="n">
        <v>769</v>
      </c>
    </row>
    <row r="23">
      <c r="A23" s="4" t="inlineStr">
        <is>
          <t>Provision (benefit) charged to expense</t>
        </is>
      </c>
      <c r="B23" s="5" t="n">
        <v>-100</v>
      </c>
    </row>
    <row r="24">
      <c r="A24" s="4" t="inlineStr">
        <is>
          <t>Balance, end of period</t>
        </is>
      </c>
      <c r="B24" s="5" t="n">
        <v>502</v>
      </c>
      <c r="C24" s="5" t="n">
        <v>769</v>
      </c>
    </row>
    <row r="25">
      <c r="A25" s="4" t="inlineStr">
        <is>
          <t>Construction Real Estate | Impact of ASU 2016-13 adoption</t>
        </is>
      </c>
    </row>
    <row r="26">
      <c r="A26" s="3" t="inlineStr">
        <is>
          <t>Allowance for off-balance sheet credit exposure:</t>
        </is>
      </c>
    </row>
    <row r="27">
      <c r="A27" s="4" t="inlineStr">
        <is>
          <t>Balance, beginning of period</t>
        </is>
      </c>
      <c r="B27" s="5" t="n">
        <v>-167</v>
      </c>
    </row>
    <row r="28">
      <c r="A28" s="4" t="inlineStr">
        <is>
          <t>Balance, end of period</t>
        </is>
      </c>
      <c r="C28" s="5" t="n">
        <v>-167</v>
      </c>
    </row>
    <row r="29">
      <c r="A29" s="4" t="inlineStr">
        <is>
          <t>Commercial Real Estate</t>
        </is>
      </c>
    </row>
    <row r="30">
      <c r="A30" s="3" t="inlineStr">
        <is>
          <t>Allowance for off-balance sheet credit exposure:</t>
        </is>
      </c>
    </row>
    <row r="31">
      <c r="A31" s="4" t="inlineStr">
        <is>
          <t>Balance, beginning of period</t>
        </is>
      </c>
      <c r="B31" s="5" t="n">
        <v>172</v>
      </c>
    </row>
    <row r="32">
      <c r="A32" s="4" t="inlineStr">
        <is>
          <t>Provision (benefit) charged to expense</t>
        </is>
      </c>
      <c r="B32" s="5" t="n">
        <v>-79</v>
      </c>
    </row>
    <row r="33">
      <c r="A33" s="4" t="inlineStr">
        <is>
          <t>Balance, end of period</t>
        </is>
      </c>
      <c r="B33" s="5" t="n">
        <v>188</v>
      </c>
      <c r="C33" s="5" t="n">
        <v>172</v>
      </c>
    </row>
    <row r="34">
      <c r="A34" s="4" t="inlineStr">
        <is>
          <t>Commercial Real Estate | Impact of ASU 2016-13 adoption</t>
        </is>
      </c>
    </row>
    <row r="35">
      <c r="A35" s="3" t="inlineStr">
        <is>
          <t>Allowance for off-balance sheet credit exposure:</t>
        </is>
      </c>
    </row>
    <row r="36">
      <c r="A36" s="4" t="inlineStr">
        <is>
          <t>Balance, beginning of period</t>
        </is>
      </c>
      <c r="B36" s="5" t="n">
        <v>95</v>
      </c>
    </row>
    <row r="37">
      <c r="A37" s="4" t="inlineStr">
        <is>
          <t>Balance, end of period</t>
        </is>
      </c>
      <c r="C37" s="5" t="n">
        <v>95</v>
      </c>
    </row>
    <row r="38">
      <c r="A38" s="4" t="inlineStr">
        <is>
          <t>Consumer loans</t>
        </is>
      </c>
    </row>
    <row r="39">
      <c r="A39" s="3" t="inlineStr">
        <is>
          <t>Allowance for off-balance sheet credit exposure:</t>
        </is>
      </c>
    </row>
    <row r="40">
      <c r="A40" s="4" t="inlineStr">
        <is>
          <t>Balance, beginning of period</t>
        </is>
      </c>
      <c r="B40" s="5" t="n">
        <v>153</v>
      </c>
    </row>
    <row r="41">
      <c r="A41" s="4" t="inlineStr">
        <is>
          <t>Provision (benefit) charged to expense</t>
        </is>
      </c>
      <c r="B41" s="5" t="n">
        <v>-132</v>
      </c>
    </row>
    <row r="42">
      <c r="A42" s="4" t="inlineStr">
        <is>
          <t>Balance, end of period</t>
        </is>
      </c>
      <c r="B42" s="5" t="n">
        <v>218</v>
      </c>
      <c r="C42" s="5" t="n">
        <v>153</v>
      </c>
    </row>
    <row r="43">
      <c r="A43" s="4" t="inlineStr">
        <is>
          <t>Consumer loans | Impact of ASU 2016-13 adoption</t>
        </is>
      </c>
    </row>
    <row r="44">
      <c r="A44" s="3" t="inlineStr">
        <is>
          <t>Allowance for off-balance sheet credit exposure:</t>
        </is>
      </c>
    </row>
    <row r="45">
      <c r="A45" s="4" t="inlineStr">
        <is>
          <t>Balance, beginning of period</t>
        </is>
      </c>
      <c r="B45" s="5" t="n">
        <v>197</v>
      </c>
    </row>
    <row r="46">
      <c r="A46" s="4" t="inlineStr">
        <is>
          <t>Balance, end of period</t>
        </is>
      </c>
      <c r="C46" s="5" t="n">
        <v>197</v>
      </c>
    </row>
    <row r="47">
      <c r="A47" s="4" t="inlineStr">
        <is>
          <t>Commercial loans</t>
        </is>
      </c>
    </row>
    <row r="48">
      <c r="A48" s="3" t="inlineStr">
        <is>
          <t>Allowance for off-balance sheet credit exposure:</t>
        </is>
      </c>
    </row>
    <row r="49">
      <c r="A49" s="4" t="inlineStr">
        <is>
          <t>Balance, beginning of period</t>
        </is>
      </c>
      <c r="B49" s="5" t="n">
        <v>846</v>
      </c>
    </row>
    <row r="50">
      <c r="A50" s="4" t="inlineStr">
        <is>
          <t>Provision (benefit) charged to expense</t>
        </is>
      </c>
      <c r="B50" s="5" t="n">
        <v>-94</v>
      </c>
    </row>
    <row r="51">
      <c r="A51" s="4" t="inlineStr">
        <is>
          <t>Balance, end of period</t>
        </is>
      </c>
      <c r="B51" s="5" t="n">
        <v>860</v>
      </c>
      <c r="C51" s="5" t="n">
        <v>846</v>
      </c>
    </row>
    <row r="52">
      <c r="A52" s="4" t="inlineStr">
        <is>
          <t>Commercial loans | Impact of ASU 2016-13 adoption</t>
        </is>
      </c>
    </row>
    <row r="53">
      <c r="A53" s="3" t="inlineStr">
        <is>
          <t>Allowance for off-balance sheet credit exposure:</t>
        </is>
      </c>
    </row>
    <row r="54">
      <c r="A54" s="4" t="inlineStr">
        <is>
          <t>Balance, beginning of period</t>
        </is>
      </c>
      <c r="B54" s="7" t="n">
        <v>108</v>
      </c>
    </row>
    <row r="55">
      <c r="A55" s="4" t="inlineStr">
        <is>
          <t>Balance, end of period</t>
        </is>
      </c>
      <c r="C55" s="7" t="n">
        <v>1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based on rating category and year of origination (Details) - USD ($) $ in Thousands</t>
        </is>
      </c>
      <c r="B1" s="2" t="inlineStr">
        <is>
          <t>12 Months Ended</t>
        </is>
      </c>
    </row>
    <row r="2">
      <c r="B2" s="2" t="inlineStr">
        <is>
          <t>Jun. 30, 2021</t>
        </is>
      </c>
      <c r="C2" s="2" t="inlineStr">
        <is>
          <t>Jun. 30, 2020</t>
        </is>
      </c>
    </row>
    <row r="3">
      <c r="A3" s="3" t="inlineStr">
        <is>
          <t>Financing Receivable, Credit Quality Indicator [Line Items]</t>
        </is>
      </c>
    </row>
    <row r="4">
      <c r="A4" s="4" t="inlineStr">
        <is>
          <t>Amount of loan relationships subject to annual credit analysis</t>
        </is>
      </c>
      <c r="B4" s="7" t="n">
        <v>3000</v>
      </c>
    </row>
    <row r="5">
      <c r="A5" s="4" t="inlineStr">
        <is>
          <t>Loan relationships that are subject to independent annual review</t>
        </is>
      </c>
      <c r="B5" s="5" t="n">
        <v>1000</v>
      </c>
    </row>
    <row r="6">
      <c r="A6" s="4" t="inlineStr">
        <is>
          <t>2021</t>
        </is>
      </c>
      <c r="B6" s="5" t="n">
        <v>1034652</v>
      </c>
    </row>
    <row r="7">
      <c r="A7" s="4" t="inlineStr">
        <is>
          <t>2020</t>
        </is>
      </c>
      <c r="B7" s="5" t="n">
        <v>433293</v>
      </c>
    </row>
    <row r="8">
      <c r="A8" s="4" t="inlineStr">
        <is>
          <t>2019</t>
        </is>
      </c>
      <c r="B8" s="5" t="n">
        <v>182774</v>
      </c>
    </row>
    <row r="9">
      <c r="A9" s="4" t="inlineStr">
        <is>
          <t>2018</t>
        </is>
      </c>
      <c r="B9" s="5" t="n">
        <v>118958</v>
      </c>
    </row>
    <row r="10">
      <c r="A10" s="4" t="inlineStr">
        <is>
          <t>2017</t>
        </is>
      </c>
      <c r="B10" s="5" t="n">
        <v>115845</v>
      </c>
    </row>
    <row r="11">
      <c r="A11" s="4" t="inlineStr">
        <is>
          <t>Prior</t>
        </is>
      </c>
      <c r="B11" s="5" t="n">
        <v>143946</v>
      </c>
    </row>
    <row r="12">
      <c r="A12" s="4" t="inlineStr">
        <is>
          <t>Revolving loans</t>
        </is>
      </c>
      <c r="B12" s="5" t="n">
        <v>207623</v>
      </c>
    </row>
    <row r="13">
      <c r="A13" s="4" t="inlineStr">
        <is>
          <t>Total</t>
        </is>
      </c>
      <c r="B13" s="5" t="n">
        <v>2237091</v>
      </c>
      <c r="C13" s="7" t="n">
        <v>2171463</v>
      </c>
    </row>
    <row r="14">
      <c r="A14" s="4" t="inlineStr">
        <is>
          <t>Pass</t>
        </is>
      </c>
    </row>
    <row r="15">
      <c r="A15" s="3" t="inlineStr">
        <is>
          <t>Financing Receivable, Credit Quality Indicator [Line Items]</t>
        </is>
      </c>
    </row>
    <row r="16">
      <c r="A16" s="4" t="inlineStr">
        <is>
          <t>2021</t>
        </is>
      </c>
      <c r="B16" s="5" t="n">
        <v>1015117</v>
      </c>
    </row>
    <row r="17">
      <c r="A17" s="4" t="inlineStr">
        <is>
          <t>2020</t>
        </is>
      </c>
      <c r="B17" s="5" t="n">
        <v>420483</v>
      </c>
    </row>
    <row r="18">
      <c r="A18" s="4" t="inlineStr">
        <is>
          <t>2019</t>
        </is>
      </c>
      <c r="B18" s="5" t="n">
        <v>169879</v>
      </c>
    </row>
    <row r="19">
      <c r="A19" s="4" t="inlineStr">
        <is>
          <t>2018</t>
        </is>
      </c>
      <c r="B19" s="5" t="n">
        <v>115613</v>
      </c>
    </row>
    <row r="20">
      <c r="A20" s="4" t="inlineStr">
        <is>
          <t>2017</t>
        </is>
      </c>
      <c r="B20" s="5" t="n">
        <v>101993</v>
      </c>
    </row>
    <row r="21">
      <c r="A21" s="4" t="inlineStr">
        <is>
          <t>Prior</t>
        </is>
      </c>
      <c r="B21" s="5" t="n">
        <v>142556</v>
      </c>
    </row>
    <row r="22">
      <c r="A22" s="4" t="inlineStr">
        <is>
          <t>Revolving loans</t>
        </is>
      </c>
      <c r="B22" s="5" t="n">
        <v>204930</v>
      </c>
    </row>
    <row r="23">
      <c r="A23" s="4" t="inlineStr">
        <is>
          <t>Total</t>
        </is>
      </c>
      <c r="B23" s="5" t="n">
        <v>2170571</v>
      </c>
    </row>
    <row r="24">
      <c r="A24" s="4" t="inlineStr">
        <is>
          <t>Watch</t>
        </is>
      </c>
    </row>
    <row r="25">
      <c r="A25" s="3" t="inlineStr">
        <is>
          <t>Financing Receivable, Credit Quality Indicator [Line Items]</t>
        </is>
      </c>
    </row>
    <row r="26">
      <c r="A26" s="4" t="inlineStr">
        <is>
          <t>2021</t>
        </is>
      </c>
      <c r="B26" s="5" t="n">
        <v>6415</v>
      </c>
    </row>
    <row r="27">
      <c r="A27" s="4" t="inlineStr">
        <is>
          <t>2020</t>
        </is>
      </c>
      <c r="B27" s="5" t="n">
        <v>2697</v>
      </c>
    </row>
    <row r="28">
      <c r="A28" s="4" t="inlineStr">
        <is>
          <t>2019</t>
        </is>
      </c>
      <c r="B28" s="5" t="n">
        <v>11235</v>
      </c>
    </row>
    <row r="29">
      <c r="A29" s="4" t="inlineStr">
        <is>
          <t>2018</t>
        </is>
      </c>
      <c r="B29" s="5" t="n">
        <v>1399</v>
      </c>
    </row>
    <row r="30">
      <c r="A30" s="4" t="inlineStr">
        <is>
          <t>2017</t>
        </is>
      </c>
      <c r="B30" s="5" t="n">
        <v>815</v>
      </c>
    </row>
    <row r="31">
      <c r="A31" s="4" t="inlineStr">
        <is>
          <t>Prior</t>
        </is>
      </c>
      <c r="B31" s="5" t="n">
        <v>819</v>
      </c>
    </row>
    <row r="32">
      <c r="A32" s="4" t="inlineStr">
        <is>
          <t>Revolving loans</t>
        </is>
      </c>
      <c r="B32" s="5" t="n">
        <v>1321</v>
      </c>
    </row>
    <row r="33">
      <c r="A33" s="4" t="inlineStr">
        <is>
          <t>Total</t>
        </is>
      </c>
      <c r="B33" s="5" t="n">
        <v>24701</v>
      </c>
    </row>
    <row r="34">
      <c r="A34" s="4" t="inlineStr">
        <is>
          <t>Special Mention</t>
        </is>
      </c>
    </row>
    <row r="35">
      <c r="A35" s="3" t="inlineStr">
        <is>
          <t>Financing Receivable, Credit Quality Indicator [Line Items]</t>
        </is>
      </c>
    </row>
    <row r="36">
      <c r="A36" s="4" t="inlineStr">
        <is>
          <t>2020</t>
        </is>
      </c>
      <c r="B36" s="5" t="n">
        <v>8806</v>
      </c>
    </row>
    <row r="37">
      <c r="A37" s="4" t="inlineStr">
        <is>
          <t>2018</t>
        </is>
      </c>
      <c r="B37" s="5" t="n">
        <v>1793</v>
      </c>
    </row>
    <row r="38">
      <c r="A38" s="4" t="inlineStr">
        <is>
          <t>2017</t>
        </is>
      </c>
      <c r="B38" s="5" t="n">
        <v>12826</v>
      </c>
    </row>
    <row r="39">
      <c r="A39" s="4" t="inlineStr">
        <is>
          <t>Revolving loans</t>
        </is>
      </c>
      <c r="B39" s="5" t="n">
        <v>300</v>
      </c>
    </row>
    <row r="40">
      <c r="A40" s="4" t="inlineStr">
        <is>
          <t>Total</t>
        </is>
      </c>
      <c r="B40" s="5" t="n">
        <v>23725</v>
      </c>
    </row>
    <row r="41">
      <c r="A41" s="4" t="inlineStr">
        <is>
          <t>Substandard</t>
        </is>
      </c>
    </row>
    <row r="42">
      <c r="A42" s="3" t="inlineStr">
        <is>
          <t>Financing Receivable, Credit Quality Indicator [Line Items]</t>
        </is>
      </c>
    </row>
    <row r="43">
      <c r="A43" s="4" t="inlineStr">
        <is>
          <t>2021</t>
        </is>
      </c>
      <c r="B43" s="5" t="n">
        <v>13120</v>
      </c>
    </row>
    <row r="44">
      <c r="A44" s="4" t="inlineStr">
        <is>
          <t>2020</t>
        </is>
      </c>
      <c r="B44" s="5" t="n">
        <v>1307</v>
      </c>
    </row>
    <row r="45">
      <c r="A45" s="4" t="inlineStr">
        <is>
          <t>2019</t>
        </is>
      </c>
      <c r="B45" s="5" t="n">
        <v>810</v>
      </c>
    </row>
    <row r="46">
      <c r="A46" s="4" t="inlineStr">
        <is>
          <t>2018</t>
        </is>
      </c>
      <c r="B46" s="5" t="n">
        <v>153</v>
      </c>
    </row>
    <row r="47">
      <c r="A47" s="4" t="inlineStr">
        <is>
          <t>2017</t>
        </is>
      </c>
      <c r="B47" s="5" t="n">
        <v>211</v>
      </c>
    </row>
    <row r="48">
      <c r="A48" s="4" t="inlineStr">
        <is>
          <t>Prior</t>
        </is>
      </c>
      <c r="B48" s="5" t="n">
        <v>571</v>
      </c>
    </row>
    <row r="49">
      <c r="A49" s="4" t="inlineStr">
        <is>
          <t>Revolving loans</t>
        </is>
      </c>
      <c r="B49" s="5" t="n">
        <v>1072</v>
      </c>
    </row>
    <row r="50">
      <c r="A50" s="4" t="inlineStr">
        <is>
          <t>Total</t>
        </is>
      </c>
      <c r="B50" s="5" t="n">
        <v>17244</v>
      </c>
    </row>
    <row r="51">
      <c r="A51" s="4" t="inlineStr">
        <is>
          <t>Doubtful</t>
        </is>
      </c>
    </row>
    <row r="52">
      <c r="A52" s="3" t="inlineStr">
        <is>
          <t>Financing Receivable, Credit Quality Indicator [Line Items]</t>
        </is>
      </c>
    </row>
    <row r="53">
      <c r="A53" s="4" t="inlineStr">
        <is>
          <t>2019</t>
        </is>
      </c>
      <c r="B53" s="5" t="n">
        <v>850</v>
      </c>
    </row>
    <row r="54">
      <c r="A54" s="4" t="inlineStr">
        <is>
          <t>Total</t>
        </is>
      </c>
      <c r="B54" s="5" t="n">
        <v>850</v>
      </c>
    </row>
    <row r="55">
      <c r="A55" s="4" t="inlineStr">
        <is>
          <t>Residential Real Estate</t>
        </is>
      </c>
    </row>
    <row r="56">
      <c r="A56" s="3" t="inlineStr">
        <is>
          <t>Financing Receivable, Credit Quality Indicator [Line Items]</t>
        </is>
      </c>
    </row>
    <row r="57">
      <c r="A57" s="4" t="inlineStr">
        <is>
          <t>2021</t>
        </is>
      </c>
      <c r="B57" s="5" t="n">
        <v>366492</v>
      </c>
    </row>
    <row r="58">
      <c r="A58" s="4" t="inlineStr">
        <is>
          <t>2020</t>
        </is>
      </c>
      <c r="B58" s="5" t="n">
        <v>175931</v>
      </c>
    </row>
    <row r="59">
      <c r="A59" s="4" t="inlineStr">
        <is>
          <t>2019</t>
        </is>
      </c>
      <c r="B59" s="5" t="n">
        <v>43986</v>
      </c>
    </row>
    <row r="60">
      <c r="A60" s="4" t="inlineStr">
        <is>
          <t>2018</t>
        </is>
      </c>
      <c r="B60" s="5" t="n">
        <v>33021</v>
      </c>
    </row>
    <row r="61">
      <c r="A61" s="4" t="inlineStr">
        <is>
          <t>2017</t>
        </is>
      </c>
      <c r="B61" s="5" t="n">
        <v>23356</v>
      </c>
    </row>
    <row r="62">
      <c r="A62" s="4" t="inlineStr">
        <is>
          <t>Prior</t>
        </is>
      </c>
      <c r="B62" s="5" t="n">
        <v>72873</v>
      </c>
    </row>
    <row r="63">
      <c r="A63" s="4" t="inlineStr">
        <is>
          <t>Revolving loans</t>
        </is>
      </c>
      <c r="B63" s="5" t="n">
        <v>5557</v>
      </c>
    </row>
    <row r="64">
      <c r="A64" s="4" t="inlineStr">
        <is>
          <t>Total</t>
        </is>
      </c>
      <c r="B64" s="5" t="n">
        <v>721216</v>
      </c>
      <c r="C64" s="5" t="n">
        <v>627357</v>
      </c>
    </row>
    <row r="65">
      <c r="A65" s="4" t="inlineStr">
        <is>
          <t>Residential Real Estate | Pass</t>
        </is>
      </c>
    </row>
    <row r="66">
      <c r="A66" s="3" t="inlineStr">
        <is>
          <t>Financing Receivable, Credit Quality Indicator [Line Items]</t>
        </is>
      </c>
    </row>
    <row r="67">
      <c r="A67" s="4" t="inlineStr">
        <is>
          <t>2021</t>
        </is>
      </c>
      <c r="B67" s="5" t="n">
        <v>361876</v>
      </c>
    </row>
    <row r="68">
      <c r="A68" s="4" t="inlineStr">
        <is>
          <t>2020</t>
        </is>
      </c>
      <c r="B68" s="5" t="n">
        <v>175772</v>
      </c>
    </row>
    <row r="69">
      <c r="A69" s="4" t="inlineStr">
        <is>
          <t>2019</t>
        </is>
      </c>
      <c r="B69" s="5" t="n">
        <v>43576</v>
      </c>
    </row>
    <row r="70">
      <c r="A70" s="4" t="inlineStr">
        <is>
          <t>2018</t>
        </is>
      </c>
      <c r="B70" s="5" t="n">
        <v>32929</v>
      </c>
    </row>
    <row r="71">
      <c r="A71" s="4" t="inlineStr">
        <is>
          <t>2017</t>
        </is>
      </c>
      <c r="B71" s="5" t="n">
        <v>23267</v>
      </c>
    </row>
    <row r="72">
      <c r="A72" s="4" t="inlineStr">
        <is>
          <t>Prior</t>
        </is>
      </c>
      <c r="B72" s="5" t="n">
        <v>71592</v>
      </c>
    </row>
    <row r="73">
      <c r="A73" s="4" t="inlineStr">
        <is>
          <t>Revolving loans</t>
        </is>
      </c>
      <c r="B73" s="5" t="n">
        <v>5557</v>
      </c>
    </row>
    <row r="74">
      <c r="A74" s="4" t="inlineStr">
        <is>
          <t>Total</t>
        </is>
      </c>
      <c r="B74" s="5" t="n">
        <v>714569</v>
      </c>
    </row>
    <row r="75">
      <c r="A75" s="4" t="inlineStr">
        <is>
          <t>Residential Real Estate | Watch</t>
        </is>
      </c>
    </row>
    <row r="76">
      <c r="A76" s="3" t="inlineStr">
        <is>
          <t>Financing Receivable, Credit Quality Indicator [Line Items]</t>
        </is>
      </c>
    </row>
    <row r="77">
      <c r="A77" s="4" t="inlineStr">
        <is>
          <t>2021</t>
        </is>
      </c>
      <c r="B77" s="5" t="n">
        <v>328</v>
      </c>
    </row>
    <row r="78">
      <c r="A78" s="4" t="inlineStr">
        <is>
          <t>2020</t>
        </is>
      </c>
      <c r="B78" s="5" t="n">
        <v>70</v>
      </c>
    </row>
    <row r="79">
      <c r="A79" s="4" t="inlineStr">
        <is>
          <t>2019</t>
        </is>
      </c>
      <c r="B79" s="5" t="n">
        <v>410</v>
      </c>
    </row>
    <row r="80">
      <c r="A80" s="4" t="inlineStr">
        <is>
          <t>2017</t>
        </is>
      </c>
      <c r="B80" s="5" t="n">
        <v>89</v>
      </c>
    </row>
    <row r="81">
      <c r="A81" s="4" t="inlineStr">
        <is>
          <t>Prior</t>
        </is>
      </c>
      <c r="B81" s="5" t="n">
        <v>809</v>
      </c>
    </row>
    <row r="82">
      <c r="A82" s="4" t="inlineStr">
        <is>
          <t>Total</t>
        </is>
      </c>
      <c r="B82" s="5" t="n">
        <v>1706</v>
      </c>
    </row>
    <row r="83">
      <c r="A83" s="4" t="inlineStr">
        <is>
          <t>Residential Real Estate | Substandard</t>
        </is>
      </c>
    </row>
    <row r="84">
      <c r="A84" s="3" t="inlineStr">
        <is>
          <t>Financing Receivable, Credit Quality Indicator [Line Items]</t>
        </is>
      </c>
    </row>
    <row r="85">
      <c r="A85" s="4" t="inlineStr">
        <is>
          <t>2021</t>
        </is>
      </c>
      <c r="B85" s="5" t="n">
        <v>4288</v>
      </c>
    </row>
    <row r="86">
      <c r="A86" s="4" t="inlineStr">
        <is>
          <t>2020</t>
        </is>
      </c>
      <c r="B86" s="5" t="n">
        <v>89</v>
      </c>
    </row>
    <row r="87">
      <c r="A87" s="4" t="inlineStr">
        <is>
          <t>2018</t>
        </is>
      </c>
      <c r="B87" s="5" t="n">
        <v>92</v>
      </c>
    </row>
    <row r="88">
      <c r="A88" s="4" t="inlineStr">
        <is>
          <t>Prior</t>
        </is>
      </c>
      <c r="B88" s="5" t="n">
        <v>472</v>
      </c>
    </row>
    <row r="89">
      <c r="A89" s="4" t="inlineStr">
        <is>
          <t>Total</t>
        </is>
      </c>
      <c r="B89" s="5" t="n">
        <v>4941</v>
      </c>
    </row>
    <row r="90">
      <c r="A90" s="4" t="inlineStr">
        <is>
          <t>Construction Real Estate</t>
        </is>
      </c>
    </row>
    <row r="91">
      <c r="A91" s="3" t="inlineStr">
        <is>
          <t>Financing Receivable, Credit Quality Indicator [Line Items]</t>
        </is>
      </c>
    </row>
    <row r="92">
      <c r="A92" s="4" t="inlineStr">
        <is>
          <t>2021</t>
        </is>
      </c>
      <c r="B92" s="5" t="n">
        <v>88418</v>
      </c>
    </row>
    <row r="93">
      <c r="A93" s="4" t="inlineStr">
        <is>
          <t>2020</t>
        </is>
      </c>
      <c r="B93" s="5" t="n">
        <v>45866</v>
      </c>
    </row>
    <row r="94">
      <c r="A94" s="4" t="inlineStr">
        <is>
          <t>Total</t>
        </is>
      </c>
      <c r="B94" s="5" t="n">
        <v>134284</v>
      </c>
      <c r="C94" s="5" t="n">
        <v>107472</v>
      </c>
    </row>
    <row r="95">
      <c r="A95" s="4" t="inlineStr">
        <is>
          <t>Construction Real Estate | Pass</t>
        </is>
      </c>
    </row>
    <row r="96">
      <c r="A96" s="3" t="inlineStr">
        <is>
          <t>Financing Receivable, Credit Quality Indicator [Line Items]</t>
        </is>
      </c>
    </row>
    <row r="97">
      <c r="A97" s="4" t="inlineStr">
        <is>
          <t>2021</t>
        </is>
      </c>
      <c r="B97" s="5" t="n">
        <v>88371</v>
      </c>
    </row>
    <row r="98">
      <c r="A98" s="4" t="inlineStr">
        <is>
          <t>2020</t>
        </is>
      </c>
      <c r="B98" s="5" t="n">
        <v>45866</v>
      </c>
    </row>
    <row r="99">
      <c r="A99" s="4" t="inlineStr">
        <is>
          <t>Total</t>
        </is>
      </c>
      <c r="B99" s="5" t="n">
        <v>134237</v>
      </c>
    </row>
    <row r="100">
      <c r="A100" s="4" t="inlineStr">
        <is>
          <t>Construction Real Estate | Substandard</t>
        </is>
      </c>
    </row>
    <row r="101">
      <c r="A101" s="3" t="inlineStr">
        <is>
          <t>Financing Receivable, Credit Quality Indicator [Line Items]</t>
        </is>
      </c>
    </row>
    <row r="102">
      <c r="A102" s="4" t="inlineStr">
        <is>
          <t>2021</t>
        </is>
      </c>
      <c r="B102" s="5" t="n">
        <v>47</v>
      </c>
    </row>
    <row r="103">
      <c r="A103" s="4" t="inlineStr">
        <is>
          <t>Total</t>
        </is>
      </c>
      <c r="B103" s="5" t="n">
        <v>47</v>
      </c>
    </row>
    <row r="104">
      <c r="A104" s="4" t="inlineStr">
        <is>
          <t>Commercial Real Estate</t>
        </is>
      </c>
    </row>
    <row r="105">
      <c r="A105" s="3" t="inlineStr">
        <is>
          <t>Financing Receivable, Credit Quality Indicator [Line Items]</t>
        </is>
      </c>
    </row>
    <row r="106">
      <c r="A106" s="4" t="inlineStr">
        <is>
          <t>2021</t>
        </is>
      </c>
      <c r="B106" s="5" t="n">
        <v>364379</v>
      </c>
    </row>
    <row r="107">
      <c r="A107" s="4" t="inlineStr">
        <is>
          <t>2020</t>
        </is>
      </c>
      <c r="B107" s="5" t="n">
        <v>159978</v>
      </c>
    </row>
    <row r="108">
      <c r="A108" s="4" t="inlineStr">
        <is>
          <t>2019</t>
        </is>
      </c>
      <c r="B108" s="5" t="n">
        <v>115603</v>
      </c>
    </row>
    <row r="109">
      <c r="A109" s="4" t="inlineStr">
        <is>
          <t>2018</t>
        </is>
      </c>
      <c r="B109" s="5" t="n">
        <v>79168</v>
      </c>
    </row>
    <row r="110">
      <c r="A110" s="4" t="inlineStr">
        <is>
          <t>2017</t>
        </is>
      </c>
      <c r="B110" s="5" t="n">
        <v>84484</v>
      </c>
    </row>
    <row r="111">
      <c r="A111" s="4" t="inlineStr">
        <is>
          <t>Prior</t>
        </is>
      </c>
      <c r="B111" s="5" t="n">
        <v>61303</v>
      </c>
    </row>
    <row r="112">
      <c r="A112" s="4" t="inlineStr">
        <is>
          <t>Revolving loans</t>
        </is>
      </c>
      <c r="B112" s="5" t="n">
        <v>24878</v>
      </c>
    </row>
    <row r="113">
      <c r="A113" s="4" t="inlineStr">
        <is>
          <t>Total</t>
        </is>
      </c>
      <c r="B113" s="5" t="n">
        <v>889793</v>
      </c>
      <c r="C113" s="5" t="n">
        <v>887419</v>
      </c>
    </row>
    <row r="114">
      <c r="A114" s="4" t="inlineStr">
        <is>
          <t>Commercial Real Estate | Pass</t>
        </is>
      </c>
    </row>
    <row r="115">
      <c r="A115" s="3" t="inlineStr">
        <is>
          <t>Financing Receivable, Credit Quality Indicator [Line Items]</t>
        </is>
      </c>
    </row>
    <row r="116">
      <c r="A116" s="4" t="inlineStr">
        <is>
          <t>2021</t>
        </is>
      </c>
      <c r="B116" s="5" t="n">
        <v>351732</v>
      </c>
    </row>
    <row r="117">
      <c r="A117" s="4" t="inlineStr">
        <is>
          <t>2020</t>
        </is>
      </c>
      <c r="B117" s="5" t="n">
        <v>147670</v>
      </c>
    </row>
    <row r="118">
      <c r="A118" s="4" t="inlineStr">
        <is>
          <t>2019</t>
        </is>
      </c>
      <c r="B118" s="5" t="n">
        <v>104746</v>
      </c>
    </row>
    <row r="119">
      <c r="A119" s="4" t="inlineStr">
        <is>
          <t>2018</t>
        </is>
      </c>
      <c r="B119" s="5" t="n">
        <v>75967</v>
      </c>
    </row>
    <row r="120">
      <c r="A120" s="4" t="inlineStr">
        <is>
          <t>2017</t>
        </is>
      </c>
      <c r="B120" s="5" t="n">
        <v>70927</v>
      </c>
    </row>
    <row r="121">
      <c r="A121" s="4" t="inlineStr">
        <is>
          <t>Prior</t>
        </is>
      </c>
      <c r="B121" s="5" t="n">
        <v>61194</v>
      </c>
    </row>
    <row r="122">
      <c r="A122" s="4" t="inlineStr">
        <is>
          <t>Revolving loans</t>
        </is>
      </c>
      <c r="B122" s="5" t="n">
        <v>23699</v>
      </c>
    </row>
    <row r="123">
      <c r="A123" s="4" t="inlineStr">
        <is>
          <t>Total</t>
        </is>
      </c>
      <c r="B123" s="5" t="n">
        <v>835935</v>
      </c>
    </row>
    <row r="124">
      <c r="A124" s="4" t="inlineStr">
        <is>
          <t>Commercial Real Estate | Watch</t>
        </is>
      </c>
    </row>
    <row r="125">
      <c r="A125" s="3" t="inlineStr">
        <is>
          <t>Financing Receivable, Credit Quality Indicator [Line Items]</t>
        </is>
      </c>
    </row>
    <row r="126">
      <c r="A126" s="4" t="inlineStr">
        <is>
          <t>2021</t>
        </is>
      </c>
      <c r="B126" s="5" t="n">
        <v>4456</v>
      </c>
    </row>
    <row r="127">
      <c r="A127" s="4" t="inlineStr">
        <is>
          <t>2020</t>
        </is>
      </c>
      <c r="B127" s="5" t="n">
        <v>2365</v>
      </c>
    </row>
    <row r="128">
      <c r="A128" s="4" t="inlineStr">
        <is>
          <t>2019</t>
        </is>
      </c>
      <c r="B128" s="5" t="n">
        <v>9502</v>
      </c>
    </row>
    <row r="129">
      <c r="A129" s="4" t="inlineStr">
        <is>
          <t>2018</t>
        </is>
      </c>
      <c r="B129" s="5" t="n">
        <v>1377</v>
      </c>
    </row>
    <row r="130">
      <c r="A130" s="4" t="inlineStr">
        <is>
          <t>2017</t>
        </is>
      </c>
      <c r="B130" s="5" t="n">
        <v>726</v>
      </c>
    </row>
    <row r="131">
      <c r="A131" s="4" t="inlineStr">
        <is>
          <t>Prior</t>
        </is>
      </c>
      <c r="B131" s="5" t="n">
        <v>10</v>
      </c>
    </row>
    <row r="132">
      <c r="A132" s="4" t="inlineStr">
        <is>
          <t>Revolving loans</t>
        </is>
      </c>
      <c r="B132" s="5" t="n">
        <v>810</v>
      </c>
    </row>
    <row r="133">
      <c r="A133" s="4" t="inlineStr">
        <is>
          <t>Total</t>
        </is>
      </c>
      <c r="B133" s="5" t="n">
        <v>19246</v>
      </c>
    </row>
    <row r="134">
      <c r="A134" s="4" t="inlineStr">
        <is>
          <t>Commercial Real Estate | Special Mention</t>
        </is>
      </c>
    </row>
    <row r="135">
      <c r="A135" s="3" t="inlineStr">
        <is>
          <t>Financing Receivable, Credit Quality Indicator [Line Items]</t>
        </is>
      </c>
    </row>
    <row r="136">
      <c r="A136" s="4" t="inlineStr">
        <is>
          <t>2020</t>
        </is>
      </c>
      <c r="B136" s="5" t="n">
        <v>8806</v>
      </c>
    </row>
    <row r="137">
      <c r="A137" s="4" t="inlineStr">
        <is>
          <t>2018</t>
        </is>
      </c>
      <c r="B137" s="5" t="n">
        <v>1793</v>
      </c>
    </row>
    <row r="138">
      <c r="A138" s="4" t="inlineStr">
        <is>
          <t>2017</t>
        </is>
      </c>
      <c r="B138" s="5" t="n">
        <v>12826</v>
      </c>
    </row>
    <row r="139">
      <c r="A139" s="4" t="inlineStr">
        <is>
          <t>Revolving loans</t>
        </is>
      </c>
      <c r="B139" s="5" t="n">
        <v>300</v>
      </c>
    </row>
    <row r="140">
      <c r="A140" s="4" t="inlineStr">
        <is>
          <t>Total</t>
        </is>
      </c>
      <c r="B140" s="5" t="n">
        <v>23725</v>
      </c>
    </row>
    <row r="141">
      <c r="A141" s="4" t="inlineStr">
        <is>
          <t>Commercial Real Estate | Substandard</t>
        </is>
      </c>
    </row>
    <row r="142">
      <c r="A142" s="3" t="inlineStr">
        <is>
          <t>Financing Receivable, Credit Quality Indicator [Line Items]</t>
        </is>
      </c>
    </row>
    <row r="143">
      <c r="A143" s="4" t="inlineStr">
        <is>
          <t>2021</t>
        </is>
      </c>
      <c r="B143" s="5" t="n">
        <v>8191</v>
      </c>
    </row>
    <row r="144">
      <c r="A144" s="4" t="inlineStr">
        <is>
          <t>2020</t>
        </is>
      </c>
      <c r="B144" s="5" t="n">
        <v>1137</v>
      </c>
    </row>
    <row r="145">
      <c r="A145" s="4" t="inlineStr">
        <is>
          <t>2019</t>
        </is>
      </c>
      <c r="B145" s="5" t="n">
        <v>505</v>
      </c>
    </row>
    <row r="146">
      <c r="A146" s="4" t="inlineStr">
        <is>
          <t>2018</t>
        </is>
      </c>
      <c r="B146" s="5" t="n">
        <v>31</v>
      </c>
    </row>
    <row r="147">
      <c r="A147" s="4" t="inlineStr">
        <is>
          <t>2017</t>
        </is>
      </c>
      <c r="B147" s="5" t="n">
        <v>5</v>
      </c>
    </row>
    <row r="148">
      <c r="A148" s="4" t="inlineStr">
        <is>
          <t>Prior</t>
        </is>
      </c>
      <c r="B148" s="5" t="n">
        <v>99</v>
      </c>
    </row>
    <row r="149">
      <c r="A149" s="4" t="inlineStr">
        <is>
          <t>Revolving loans</t>
        </is>
      </c>
      <c r="B149" s="5" t="n">
        <v>69</v>
      </c>
    </row>
    <row r="150">
      <c r="A150" s="4" t="inlineStr">
        <is>
          <t>Total</t>
        </is>
      </c>
      <c r="B150" s="5" t="n">
        <v>10037</v>
      </c>
    </row>
    <row r="151">
      <c r="A151" s="4" t="inlineStr">
        <is>
          <t>Commercial Real Estate | Doubtful</t>
        </is>
      </c>
    </row>
    <row r="152">
      <c r="A152" s="3" t="inlineStr">
        <is>
          <t>Financing Receivable, Credit Quality Indicator [Line Items]</t>
        </is>
      </c>
    </row>
    <row r="153">
      <c r="A153" s="4" t="inlineStr">
        <is>
          <t>2019</t>
        </is>
      </c>
      <c r="B153" s="5" t="n">
        <v>850</v>
      </c>
    </row>
    <row r="154">
      <c r="A154" s="4" t="inlineStr">
        <is>
          <t>Total</t>
        </is>
      </c>
      <c r="B154" s="5" t="n">
        <v>850</v>
      </c>
    </row>
    <row r="155">
      <c r="A155" s="4" t="inlineStr">
        <is>
          <t>Consumer loans</t>
        </is>
      </c>
    </row>
    <row r="156">
      <c r="A156" s="3" t="inlineStr">
        <is>
          <t>Financing Receivable, Credit Quality Indicator [Line Items]</t>
        </is>
      </c>
    </row>
    <row r="157">
      <c r="A157" s="4" t="inlineStr">
        <is>
          <t>2021</t>
        </is>
      </c>
      <c r="B157" s="5" t="n">
        <v>23938</v>
      </c>
    </row>
    <row r="158">
      <c r="A158" s="4" t="inlineStr">
        <is>
          <t>2020</t>
        </is>
      </c>
      <c r="B158" s="5" t="n">
        <v>8626</v>
      </c>
    </row>
    <row r="159">
      <c r="A159" s="4" t="inlineStr">
        <is>
          <t>2019</t>
        </is>
      </c>
      <c r="B159" s="5" t="n">
        <v>3597</v>
      </c>
    </row>
    <row r="160">
      <c r="A160" s="4" t="inlineStr">
        <is>
          <t>2018</t>
        </is>
      </c>
      <c r="B160" s="5" t="n">
        <v>1156</v>
      </c>
    </row>
    <row r="161">
      <c r="A161" s="4" t="inlineStr">
        <is>
          <t>2017</t>
        </is>
      </c>
      <c r="B161" s="5" t="n">
        <v>564</v>
      </c>
    </row>
    <row r="162">
      <c r="A162" s="4" t="inlineStr">
        <is>
          <t>Prior</t>
        </is>
      </c>
      <c r="B162" s="5" t="n">
        <v>650</v>
      </c>
    </row>
    <row r="163">
      <c r="A163" s="4" t="inlineStr">
        <is>
          <t>Revolving loans</t>
        </is>
      </c>
      <c r="B163" s="5" t="n">
        <v>39143</v>
      </c>
    </row>
    <row r="164">
      <c r="A164" s="4" t="inlineStr">
        <is>
          <t>Total</t>
        </is>
      </c>
      <c r="B164" s="5" t="n">
        <v>77674</v>
      </c>
      <c r="C164" s="5" t="n">
        <v>80767</v>
      </c>
    </row>
    <row r="165">
      <c r="A165" s="4" t="inlineStr">
        <is>
          <t>Consumer loans | Pass</t>
        </is>
      </c>
    </row>
    <row r="166">
      <c r="A166" s="3" t="inlineStr">
        <is>
          <t>Financing Receivable, Credit Quality Indicator [Line Items]</t>
        </is>
      </c>
    </row>
    <row r="167">
      <c r="A167" s="4" t="inlineStr">
        <is>
          <t>2021</t>
        </is>
      </c>
      <c r="B167" s="5" t="n">
        <v>23858</v>
      </c>
    </row>
    <row r="168">
      <c r="A168" s="4" t="inlineStr">
        <is>
          <t>2020</t>
        </is>
      </c>
      <c r="B168" s="5" t="n">
        <v>8626</v>
      </c>
    </row>
    <row r="169">
      <c r="A169" s="4" t="inlineStr">
        <is>
          <t>2019</t>
        </is>
      </c>
      <c r="B169" s="5" t="n">
        <v>3597</v>
      </c>
    </row>
    <row r="170">
      <c r="A170" s="4" t="inlineStr">
        <is>
          <t>2018</t>
        </is>
      </c>
      <c r="B170" s="5" t="n">
        <v>1126</v>
      </c>
    </row>
    <row r="171">
      <c r="A171" s="4" t="inlineStr">
        <is>
          <t>2017</t>
        </is>
      </c>
      <c r="B171" s="5" t="n">
        <v>534</v>
      </c>
    </row>
    <row r="172">
      <c r="A172" s="4" t="inlineStr">
        <is>
          <t>Prior</t>
        </is>
      </c>
      <c r="B172" s="5" t="n">
        <v>650</v>
      </c>
    </row>
    <row r="173">
      <c r="A173" s="4" t="inlineStr">
        <is>
          <t>Revolving loans</t>
        </is>
      </c>
      <c r="B173" s="5" t="n">
        <v>39071</v>
      </c>
    </row>
    <row r="174">
      <c r="A174" s="4" t="inlineStr">
        <is>
          <t>Total</t>
        </is>
      </c>
      <c r="B174" s="5" t="n">
        <v>77462</v>
      </c>
    </row>
    <row r="175">
      <c r="A175" s="4" t="inlineStr">
        <is>
          <t>Consumer loans | Watch</t>
        </is>
      </c>
    </row>
    <row r="176">
      <c r="A176" s="3" t="inlineStr">
        <is>
          <t>Financing Receivable, Credit Quality Indicator [Line Items]</t>
        </is>
      </c>
    </row>
    <row r="177">
      <c r="A177" s="4" t="inlineStr">
        <is>
          <t>2021</t>
        </is>
      </c>
      <c r="B177" s="5" t="n">
        <v>80</v>
      </c>
    </row>
    <row r="178">
      <c r="A178" s="4" t="inlineStr">
        <is>
          <t>Revolving loans</t>
        </is>
      </c>
      <c r="B178" s="5" t="n">
        <v>48</v>
      </c>
    </row>
    <row r="179">
      <c r="A179" s="4" t="inlineStr">
        <is>
          <t>Total</t>
        </is>
      </c>
      <c r="B179" s="5" t="n">
        <v>128</v>
      </c>
    </row>
    <row r="180">
      <c r="A180" s="4" t="inlineStr">
        <is>
          <t>Consumer loans | Substandard</t>
        </is>
      </c>
    </row>
    <row r="181">
      <c r="A181" s="3" t="inlineStr">
        <is>
          <t>Financing Receivable, Credit Quality Indicator [Line Items]</t>
        </is>
      </c>
    </row>
    <row r="182">
      <c r="A182" s="4" t="inlineStr">
        <is>
          <t>2018</t>
        </is>
      </c>
      <c r="B182" s="5" t="n">
        <v>30</v>
      </c>
    </row>
    <row r="183">
      <c r="A183" s="4" t="inlineStr">
        <is>
          <t>2017</t>
        </is>
      </c>
      <c r="B183" s="5" t="n">
        <v>30</v>
      </c>
    </row>
    <row r="184">
      <c r="A184" s="4" t="inlineStr">
        <is>
          <t>Revolving loans</t>
        </is>
      </c>
      <c r="B184" s="5" t="n">
        <v>24</v>
      </c>
    </row>
    <row r="185">
      <c r="A185" s="4" t="inlineStr">
        <is>
          <t>Total</t>
        </is>
      </c>
      <c r="B185" s="5" t="n">
        <v>84</v>
      </c>
    </row>
    <row r="186">
      <c r="A186" s="4" t="inlineStr">
        <is>
          <t>Commercial loans</t>
        </is>
      </c>
    </row>
    <row r="187">
      <c r="A187" s="3" t="inlineStr">
        <is>
          <t>Financing Receivable, Credit Quality Indicator [Line Items]</t>
        </is>
      </c>
    </row>
    <row r="188">
      <c r="A188" s="4" t="inlineStr">
        <is>
          <t>2021</t>
        </is>
      </c>
      <c r="B188" s="5" t="n">
        <v>191425</v>
      </c>
    </row>
    <row r="189">
      <c r="A189" s="4" t="inlineStr">
        <is>
          <t>2020</t>
        </is>
      </c>
      <c r="B189" s="5" t="n">
        <v>42892</v>
      </c>
    </row>
    <row r="190">
      <c r="A190" s="4" t="inlineStr">
        <is>
          <t>2019</t>
        </is>
      </c>
      <c r="B190" s="5" t="n">
        <v>19588</v>
      </c>
    </row>
    <row r="191">
      <c r="A191" s="4" t="inlineStr">
        <is>
          <t>2018</t>
        </is>
      </c>
      <c r="B191" s="5" t="n">
        <v>5613</v>
      </c>
    </row>
    <row r="192">
      <c r="A192" s="4" t="inlineStr">
        <is>
          <t>2017</t>
        </is>
      </c>
      <c r="B192" s="5" t="n">
        <v>7441</v>
      </c>
    </row>
    <row r="193">
      <c r="A193" s="4" t="inlineStr">
        <is>
          <t>Prior</t>
        </is>
      </c>
      <c r="B193" s="5" t="n">
        <v>9120</v>
      </c>
    </row>
    <row r="194">
      <c r="A194" s="4" t="inlineStr">
        <is>
          <t>Revolving loans</t>
        </is>
      </c>
      <c r="B194" s="5" t="n">
        <v>138045</v>
      </c>
    </row>
    <row r="195">
      <c r="A195" s="4" t="inlineStr">
        <is>
          <t>Total</t>
        </is>
      </c>
      <c r="B195" s="5" t="n">
        <v>414124</v>
      </c>
      <c r="C195" s="7" t="n">
        <v>468448</v>
      </c>
    </row>
    <row r="196">
      <c r="A196" s="4" t="inlineStr">
        <is>
          <t>Commercial loans | Pass</t>
        </is>
      </c>
    </row>
    <row r="197">
      <c r="A197" s="3" t="inlineStr">
        <is>
          <t>Financing Receivable, Credit Quality Indicator [Line Items]</t>
        </is>
      </c>
    </row>
    <row r="198">
      <c r="A198" s="4" t="inlineStr">
        <is>
          <t>2021</t>
        </is>
      </c>
      <c r="B198" s="5" t="n">
        <v>189280</v>
      </c>
    </row>
    <row r="199">
      <c r="A199" s="4" t="inlineStr">
        <is>
          <t>2020</t>
        </is>
      </c>
      <c r="B199" s="5" t="n">
        <v>42549</v>
      </c>
    </row>
    <row r="200">
      <c r="A200" s="4" t="inlineStr">
        <is>
          <t>2019</t>
        </is>
      </c>
      <c r="B200" s="5" t="n">
        <v>17960</v>
      </c>
    </row>
    <row r="201">
      <c r="A201" s="4" t="inlineStr">
        <is>
          <t>2018</t>
        </is>
      </c>
      <c r="B201" s="5" t="n">
        <v>5591</v>
      </c>
    </row>
    <row r="202">
      <c r="A202" s="4" t="inlineStr">
        <is>
          <t>2017</t>
        </is>
      </c>
      <c r="B202" s="5" t="n">
        <v>7265</v>
      </c>
    </row>
    <row r="203">
      <c r="A203" s="4" t="inlineStr">
        <is>
          <t>Prior</t>
        </is>
      </c>
      <c r="B203" s="5" t="n">
        <v>9120</v>
      </c>
    </row>
    <row r="204">
      <c r="A204" s="4" t="inlineStr">
        <is>
          <t>Revolving loans</t>
        </is>
      </c>
      <c r="B204" s="5" t="n">
        <v>136603</v>
      </c>
    </row>
    <row r="205">
      <c r="A205" s="4" t="inlineStr">
        <is>
          <t>Total</t>
        </is>
      </c>
      <c r="B205" s="5" t="n">
        <v>408368</v>
      </c>
    </row>
    <row r="206">
      <c r="A206" s="4" t="inlineStr">
        <is>
          <t>Commercial loans | Watch</t>
        </is>
      </c>
    </row>
    <row r="207">
      <c r="A207" s="3" t="inlineStr">
        <is>
          <t>Financing Receivable, Credit Quality Indicator [Line Items]</t>
        </is>
      </c>
    </row>
    <row r="208">
      <c r="A208" s="4" t="inlineStr">
        <is>
          <t>2021</t>
        </is>
      </c>
      <c r="B208" s="5" t="n">
        <v>1551</v>
      </c>
    </row>
    <row r="209">
      <c r="A209" s="4" t="inlineStr">
        <is>
          <t>2020</t>
        </is>
      </c>
      <c r="B209" s="5" t="n">
        <v>262</v>
      </c>
    </row>
    <row r="210">
      <c r="A210" s="4" t="inlineStr">
        <is>
          <t>2019</t>
        </is>
      </c>
      <c r="B210" s="5" t="n">
        <v>1323</v>
      </c>
    </row>
    <row r="211">
      <c r="A211" s="4" t="inlineStr">
        <is>
          <t>2018</t>
        </is>
      </c>
      <c r="B211" s="5" t="n">
        <v>22</v>
      </c>
    </row>
    <row r="212">
      <c r="A212" s="4" t="inlineStr">
        <is>
          <t>Revolving loans</t>
        </is>
      </c>
      <c r="B212" s="5" t="n">
        <v>463</v>
      </c>
    </row>
    <row r="213">
      <c r="A213" s="4" t="inlineStr">
        <is>
          <t>Total</t>
        </is>
      </c>
      <c r="B213" s="5" t="n">
        <v>3621</v>
      </c>
    </row>
    <row r="214">
      <c r="A214" s="4" t="inlineStr">
        <is>
          <t>Commercial loans | Substandard</t>
        </is>
      </c>
    </row>
    <row r="215">
      <c r="A215" s="3" t="inlineStr">
        <is>
          <t>Financing Receivable, Credit Quality Indicator [Line Items]</t>
        </is>
      </c>
    </row>
    <row r="216">
      <c r="A216" s="4" t="inlineStr">
        <is>
          <t>2021</t>
        </is>
      </c>
      <c r="B216" s="5" t="n">
        <v>594</v>
      </c>
    </row>
    <row r="217">
      <c r="A217" s="4" t="inlineStr">
        <is>
          <t>2020</t>
        </is>
      </c>
      <c r="B217" s="5" t="n">
        <v>81</v>
      </c>
    </row>
    <row r="218">
      <c r="A218" s="4" t="inlineStr">
        <is>
          <t>2019</t>
        </is>
      </c>
      <c r="B218" s="5" t="n">
        <v>305</v>
      </c>
    </row>
    <row r="219">
      <c r="A219" s="4" t="inlineStr">
        <is>
          <t>2017</t>
        </is>
      </c>
      <c r="B219" s="5" t="n">
        <v>176</v>
      </c>
    </row>
    <row r="220">
      <c r="A220" s="4" t="inlineStr">
        <is>
          <t>Revolving loans</t>
        </is>
      </c>
      <c r="B220" s="5" t="n">
        <v>979</v>
      </c>
    </row>
    <row r="221">
      <c r="A221" s="4" t="inlineStr">
        <is>
          <t>Total</t>
        </is>
      </c>
      <c r="B221" s="7" t="n">
        <v>21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based on rating and payment activity (Details) - USD ($) $ in Thousands</t>
        </is>
      </c>
      <c r="B1" s="2" t="inlineStr">
        <is>
          <t>12 Months Ended</t>
        </is>
      </c>
    </row>
    <row r="2">
      <c r="B2" s="2" t="inlineStr">
        <is>
          <t>Jun. 30, 2021</t>
        </is>
      </c>
      <c r="C2" s="2" t="inlineStr">
        <is>
          <t>Jun. 30, 2020</t>
        </is>
      </c>
    </row>
    <row r="3">
      <c r="A3" s="4" t="inlineStr">
        <is>
          <t>Pass</t>
        </is>
      </c>
    </row>
    <row r="4">
      <c r="A4" s="3" t="inlineStr">
        <is>
          <t>Financing Receivable, Credit Quality Indicator [Line Items]</t>
        </is>
      </c>
    </row>
    <row r="5">
      <c r="A5" s="4" t="inlineStr">
        <is>
          <t>PCD loans receivable, net of ACL</t>
        </is>
      </c>
      <c r="B5" s="7" t="n">
        <v>3200</v>
      </c>
      <c r="C5" s="7" t="n">
        <v>5900</v>
      </c>
    </row>
    <row r="6">
      <c r="A6" s="4" t="inlineStr">
        <is>
          <t>Watch</t>
        </is>
      </c>
    </row>
    <row r="7">
      <c r="A7" s="3" t="inlineStr">
        <is>
          <t>Financing Receivable, Credit Quality Indicator [Line Items]</t>
        </is>
      </c>
    </row>
    <row r="8">
      <c r="A8" s="4" t="inlineStr">
        <is>
          <t>PCD loans receivable, net of ACL</t>
        </is>
      </c>
      <c r="B8" s="5" t="n">
        <v>9000</v>
      </c>
      <c r="C8" s="5" t="n">
        <v>10300</v>
      </c>
    </row>
    <row r="9">
      <c r="A9" s="4" t="inlineStr">
        <is>
          <t>Special Mention</t>
        </is>
      </c>
    </row>
    <row r="10">
      <c r="A10" s="3" t="inlineStr">
        <is>
          <t>Financing Receivable, Credit Quality Indicator [Line Items]</t>
        </is>
      </c>
    </row>
    <row r="11">
      <c r="A11" s="4" t="inlineStr">
        <is>
          <t>PCD loans receivable, net of ACL</t>
        </is>
      </c>
      <c r="B11" s="5" t="n">
        <v>0</v>
      </c>
      <c r="C11" s="5" t="n">
        <v>0</v>
      </c>
    </row>
    <row r="12">
      <c r="A12" s="4" t="inlineStr">
        <is>
          <t>Substandard</t>
        </is>
      </c>
    </row>
    <row r="13">
      <c r="A13" s="3" t="inlineStr">
        <is>
          <t>Financing Receivable, Credit Quality Indicator [Line Items]</t>
        </is>
      </c>
    </row>
    <row r="14">
      <c r="A14" s="4" t="inlineStr">
        <is>
          <t>PCD loans receivable, net of ACL</t>
        </is>
      </c>
      <c r="B14" s="5" t="n">
        <v>2700</v>
      </c>
      <c r="C14" s="5" t="n">
        <v>5600</v>
      </c>
    </row>
    <row r="15">
      <c r="A15" s="4" t="inlineStr">
        <is>
          <t>Doubtful</t>
        </is>
      </c>
    </row>
    <row r="16">
      <c r="A16" s="3" t="inlineStr">
        <is>
          <t>Financing Receivable, Credit Quality Indicator [Line Items]</t>
        </is>
      </c>
    </row>
    <row r="17">
      <c r="A17" s="4" t="inlineStr">
        <is>
          <t>PCD loans receivable, net of ACL</t>
        </is>
      </c>
      <c r="B17" s="7" t="n">
        <v>0</v>
      </c>
      <c r="C17" s="5" t="n">
        <v>0</v>
      </c>
    </row>
    <row r="18">
      <c r="A18" s="4" t="inlineStr">
        <is>
          <t>Residential Real Estate</t>
        </is>
      </c>
    </row>
    <row r="19">
      <c r="A19" s="3" t="inlineStr">
        <is>
          <t>Financing Receivable, Credit Quality Indicator [Line Items]</t>
        </is>
      </c>
    </row>
    <row r="20">
      <c r="A20" s="4" t="inlineStr">
        <is>
          <t>PCD loans receivable, net of ACL</t>
        </is>
      </c>
      <c r="C20" s="5" t="n">
        <v>627357</v>
      </c>
    </row>
    <row r="21">
      <c r="A21" s="4" t="inlineStr">
        <is>
          <t>Residential Real Estate | Pass</t>
        </is>
      </c>
    </row>
    <row r="22">
      <c r="A22" s="3" t="inlineStr">
        <is>
          <t>Financing Receivable, Credit Quality Indicator [Line Items]</t>
        </is>
      </c>
    </row>
    <row r="23">
      <c r="A23" s="4" t="inlineStr">
        <is>
          <t>PCD loans receivable, net of ACL</t>
        </is>
      </c>
      <c r="C23" s="5" t="n">
        <v>620004</v>
      </c>
    </row>
    <row r="24">
      <c r="A24" s="4" t="inlineStr">
        <is>
          <t>Residential Real Estate | Watch</t>
        </is>
      </c>
    </row>
    <row r="25">
      <c r="A25" s="3" t="inlineStr">
        <is>
          <t>Financing Receivable, Credit Quality Indicator [Line Items]</t>
        </is>
      </c>
    </row>
    <row r="26">
      <c r="A26" s="4" t="inlineStr">
        <is>
          <t>PCD loans receivable, net of ACL</t>
        </is>
      </c>
      <c r="C26" s="5" t="n">
        <v>1900</v>
      </c>
    </row>
    <row r="27">
      <c r="A27" s="4" t="inlineStr">
        <is>
          <t>Residential Real Estate | Substandard</t>
        </is>
      </c>
    </row>
    <row r="28">
      <c r="A28" s="3" t="inlineStr">
        <is>
          <t>Financing Receivable, Credit Quality Indicator [Line Items]</t>
        </is>
      </c>
    </row>
    <row r="29">
      <c r="A29" s="4" t="inlineStr">
        <is>
          <t>PCD loans receivable, net of ACL</t>
        </is>
      </c>
      <c r="C29" s="5" t="n">
        <v>5453</v>
      </c>
    </row>
    <row r="30">
      <c r="A30" s="4" t="inlineStr">
        <is>
          <t>Construction Real Estate</t>
        </is>
      </c>
    </row>
    <row r="31">
      <c r="A31" s="3" t="inlineStr">
        <is>
          <t>Financing Receivable, Credit Quality Indicator [Line Items]</t>
        </is>
      </c>
    </row>
    <row r="32">
      <c r="A32" s="4" t="inlineStr">
        <is>
          <t>PCD loans receivable, net of ACL</t>
        </is>
      </c>
      <c r="C32" s="5" t="n">
        <v>107472</v>
      </c>
    </row>
    <row r="33">
      <c r="A33" s="4" t="inlineStr">
        <is>
          <t>Construction Real Estate | Pass</t>
        </is>
      </c>
    </row>
    <row r="34">
      <c r="A34" s="3" t="inlineStr">
        <is>
          <t>Financing Receivable, Credit Quality Indicator [Line Items]</t>
        </is>
      </c>
    </row>
    <row r="35">
      <c r="A35" s="4" t="inlineStr">
        <is>
          <t>PCD loans receivable, net of ACL</t>
        </is>
      </c>
      <c r="C35" s="5" t="n">
        <v>103105</v>
      </c>
    </row>
    <row r="36">
      <c r="A36" s="4" t="inlineStr">
        <is>
          <t>Construction Real Estate | Watch</t>
        </is>
      </c>
    </row>
    <row r="37">
      <c r="A37" s="3" t="inlineStr">
        <is>
          <t>Financing Receivable, Credit Quality Indicator [Line Items]</t>
        </is>
      </c>
    </row>
    <row r="38">
      <c r="A38" s="4" t="inlineStr">
        <is>
          <t>PCD loans receivable, net of ACL</t>
        </is>
      </c>
      <c r="C38" s="5" t="n">
        <v>4367</v>
      </c>
    </row>
    <row r="39">
      <c r="A39" s="4" t="inlineStr">
        <is>
          <t>Commercial Real Estate</t>
        </is>
      </c>
    </row>
    <row r="40">
      <c r="A40" s="3" t="inlineStr">
        <is>
          <t>Financing Receivable, Credit Quality Indicator [Line Items]</t>
        </is>
      </c>
    </row>
    <row r="41">
      <c r="A41" s="4" t="inlineStr">
        <is>
          <t>PCD loans receivable, net of ACL</t>
        </is>
      </c>
      <c r="C41" s="5" t="n">
        <v>887419</v>
      </c>
    </row>
    <row r="42">
      <c r="A42" s="4" t="inlineStr">
        <is>
          <t>Commercial Real Estate | Pass</t>
        </is>
      </c>
    </row>
    <row r="43">
      <c r="A43" s="3" t="inlineStr">
        <is>
          <t>Financing Receivable, Credit Quality Indicator [Line Items]</t>
        </is>
      </c>
    </row>
    <row r="44">
      <c r="A44" s="4" t="inlineStr">
        <is>
          <t>PCD loans receivable, net of ACL</t>
        </is>
      </c>
      <c r="C44" s="5" t="n">
        <v>829276</v>
      </c>
    </row>
    <row r="45">
      <c r="A45" s="4" t="inlineStr">
        <is>
          <t>Commercial Real Estate | Watch</t>
        </is>
      </c>
    </row>
    <row r="46">
      <c r="A46" s="3" t="inlineStr">
        <is>
          <t>Financing Receivable, Credit Quality Indicator [Line Items]</t>
        </is>
      </c>
    </row>
    <row r="47">
      <c r="A47" s="4" t="inlineStr">
        <is>
          <t>PCD loans receivable, net of ACL</t>
        </is>
      </c>
      <c r="C47" s="5" t="n">
        <v>45262</v>
      </c>
    </row>
    <row r="48">
      <c r="A48" s="4" t="inlineStr">
        <is>
          <t>Commercial Real Estate | Special Mention</t>
        </is>
      </c>
    </row>
    <row r="49">
      <c r="A49" s="3" t="inlineStr">
        <is>
          <t>Financing Receivable, Credit Quality Indicator [Line Items]</t>
        </is>
      </c>
    </row>
    <row r="50">
      <c r="A50" s="4" t="inlineStr">
        <is>
          <t>PCD loans receivable, net of ACL</t>
        </is>
      </c>
      <c r="C50" s="5" t="n">
        <v>403</v>
      </c>
    </row>
    <row r="51">
      <c r="A51" s="4" t="inlineStr">
        <is>
          <t>Commercial Real Estate | Substandard</t>
        </is>
      </c>
    </row>
    <row r="52">
      <c r="A52" s="3" t="inlineStr">
        <is>
          <t>Financing Receivable, Credit Quality Indicator [Line Items]</t>
        </is>
      </c>
    </row>
    <row r="53">
      <c r="A53" s="4" t="inlineStr">
        <is>
          <t>PCD loans receivable, net of ACL</t>
        </is>
      </c>
      <c r="C53" s="5" t="n">
        <v>11590</v>
      </c>
    </row>
    <row r="54">
      <c r="A54" s="4" t="inlineStr">
        <is>
          <t>Commercial Real Estate | Doubtful</t>
        </is>
      </c>
    </row>
    <row r="55">
      <c r="A55" s="3" t="inlineStr">
        <is>
          <t>Financing Receivable, Credit Quality Indicator [Line Items]</t>
        </is>
      </c>
    </row>
    <row r="56">
      <c r="A56" s="4" t="inlineStr">
        <is>
          <t>PCD loans receivable, net of ACL</t>
        </is>
      </c>
      <c r="C56" s="5" t="n">
        <v>888</v>
      </c>
    </row>
    <row r="57">
      <c r="A57" s="4" t="inlineStr">
        <is>
          <t>Consumer loans</t>
        </is>
      </c>
    </row>
    <row r="58">
      <c r="A58" s="3" t="inlineStr">
        <is>
          <t>Financing Receivable, Credit Quality Indicator [Line Items]</t>
        </is>
      </c>
    </row>
    <row r="59">
      <c r="A59" s="4" t="inlineStr">
        <is>
          <t>PCD loans receivable, net of ACL</t>
        </is>
      </c>
      <c r="C59" s="5" t="n">
        <v>80767</v>
      </c>
    </row>
    <row r="60">
      <c r="A60" s="4" t="inlineStr">
        <is>
          <t>Consumer loans | Pass</t>
        </is>
      </c>
    </row>
    <row r="61">
      <c r="A61" s="3" t="inlineStr">
        <is>
          <t>Financing Receivable, Credit Quality Indicator [Line Items]</t>
        </is>
      </c>
    </row>
    <row r="62">
      <c r="A62" s="4" t="inlineStr">
        <is>
          <t>PCD loans receivable, net of ACL</t>
        </is>
      </c>
      <c r="C62" s="5" t="n">
        <v>80517</v>
      </c>
    </row>
    <row r="63">
      <c r="A63" s="4" t="inlineStr">
        <is>
          <t>Consumer loans | Watch</t>
        </is>
      </c>
    </row>
    <row r="64">
      <c r="A64" s="3" t="inlineStr">
        <is>
          <t>Financing Receivable, Credit Quality Indicator [Line Items]</t>
        </is>
      </c>
    </row>
    <row r="65">
      <c r="A65" s="4" t="inlineStr">
        <is>
          <t>PCD loans receivable, net of ACL</t>
        </is>
      </c>
      <c r="C65" s="5" t="n">
        <v>45</v>
      </c>
    </row>
    <row r="66">
      <c r="A66" s="4" t="inlineStr">
        <is>
          <t>Consumer loans | Special Mention</t>
        </is>
      </c>
    </row>
    <row r="67">
      <c r="A67" s="3" t="inlineStr">
        <is>
          <t>Financing Receivable, Credit Quality Indicator [Line Items]</t>
        </is>
      </c>
    </row>
    <row r="68">
      <c r="A68" s="4" t="inlineStr">
        <is>
          <t>PCD loans receivable, net of ACL</t>
        </is>
      </c>
      <c r="C68" s="5" t="n">
        <v>25</v>
      </c>
    </row>
    <row r="69">
      <c r="A69" s="4" t="inlineStr">
        <is>
          <t>Consumer loans | Substandard</t>
        </is>
      </c>
    </row>
    <row r="70">
      <c r="A70" s="3" t="inlineStr">
        <is>
          <t>Financing Receivable, Credit Quality Indicator [Line Items]</t>
        </is>
      </c>
    </row>
    <row r="71">
      <c r="A71" s="4" t="inlineStr">
        <is>
          <t>PCD loans receivable, net of ACL</t>
        </is>
      </c>
      <c r="C71" s="5" t="n">
        <v>180</v>
      </c>
    </row>
    <row r="72">
      <c r="A72" s="4" t="inlineStr">
        <is>
          <t>Commercial loans</t>
        </is>
      </c>
    </row>
    <row r="73">
      <c r="A73" s="3" t="inlineStr">
        <is>
          <t>Financing Receivable, Credit Quality Indicator [Line Items]</t>
        </is>
      </c>
    </row>
    <row r="74">
      <c r="A74" s="4" t="inlineStr">
        <is>
          <t>PCD loans receivable, net of ACL</t>
        </is>
      </c>
      <c r="C74" s="5" t="n">
        <v>468448</v>
      </c>
    </row>
    <row r="75">
      <c r="A75" s="4" t="inlineStr">
        <is>
          <t>Commercial loans | Pass</t>
        </is>
      </c>
    </row>
    <row r="76">
      <c r="A76" s="3" t="inlineStr">
        <is>
          <t>Financing Receivable, Credit Quality Indicator [Line Items]</t>
        </is>
      </c>
    </row>
    <row r="77">
      <c r="A77" s="4" t="inlineStr">
        <is>
          <t>PCD loans receivable, net of ACL</t>
        </is>
      </c>
      <c r="C77" s="5" t="n">
        <v>457385</v>
      </c>
    </row>
    <row r="78">
      <c r="A78" s="4" t="inlineStr">
        <is>
          <t>Commercial loans | Watch</t>
        </is>
      </c>
    </row>
    <row r="79">
      <c r="A79" s="3" t="inlineStr">
        <is>
          <t>Financing Receivable, Credit Quality Indicator [Line Items]</t>
        </is>
      </c>
    </row>
    <row r="80">
      <c r="A80" s="4" t="inlineStr">
        <is>
          <t>PCD loans receivable, net of ACL</t>
        </is>
      </c>
      <c r="C80" s="5" t="n">
        <v>4708</v>
      </c>
    </row>
    <row r="81">
      <c r="A81" s="4" t="inlineStr">
        <is>
          <t>Commercial loans | Substandard</t>
        </is>
      </c>
    </row>
    <row r="82">
      <c r="A82" s="3" t="inlineStr">
        <is>
          <t>Financing Receivable, Credit Quality Indicator [Line Items]</t>
        </is>
      </c>
    </row>
    <row r="83">
      <c r="A83" s="4" t="inlineStr">
        <is>
          <t>PCD loans receivable, net of ACL</t>
        </is>
      </c>
      <c r="C83" s="7" t="n">
        <v>63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Jun. 30, 2021</t>
        </is>
      </c>
      <c r="C1" s="2" t="inlineStr">
        <is>
          <t>Jun. 30, 2020</t>
        </is>
      </c>
    </row>
    <row r="2">
      <c r="A2" s="3" t="inlineStr">
        <is>
          <t>Financing Receivable, Past Due [Line Items]</t>
        </is>
      </c>
    </row>
    <row r="3">
      <c r="A3" s="4" t="inlineStr">
        <is>
          <t>Total Loans Receivable</t>
        </is>
      </c>
      <c r="B3" s="7" t="n">
        <v>2237091</v>
      </c>
      <c r="C3" s="7" t="n">
        <v>2171463</v>
      </c>
    </row>
    <row r="4">
      <c r="A4" s="4" t="inlineStr">
        <is>
          <t>30-59 Days Past Due</t>
        </is>
      </c>
    </row>
    <row r="5">
      <c r="A5" s="3" t="inlineStr">
        <is>
          <t>Financing Receivable, Past Due [Line Items]</t>
        </is>
      </c>
    </row>
    <row r="6">
      <c r="A6" s="4" t="inlineStr">
        <is>
          <t>Total Loans Receivable</t>
        </is>
      </c>
      <c r="B6" s="5" t="n">
        <v>1238</v>
      </c>
      <c r="C6" s="5" t="n">
        <v>1686</v>
      </c>
    </row>
    <row r="7">
      <c r="A7" s="4" t="inlineStr">
        <is>
          <t>60 to 89 Days Past Due</t>
        </is>
      </c>
    </row>
    <row r="8">
      <c r="A8" s="3" t="inlineStr">
        <is>
          <t>Financing Receivable, Past Due [Line Items]</t>
        </is>
      </c>
    </row>
    <row r="9">
      <c r="A9" s="4" t="inlineStr">
        <is>
          <t>Total Loans Receivable</t>
        </is>
      </c>
      <c r="B9" s="5" t="n">
        <v>1369</v>
      </c>
      <c r="C9" s="5" t="n">
        <v>1977</v>
      </c>
    </row>
    <row r="10">
      <c r="A10" s="4" t="inlineStr">
        <is>
          <t>Greater than 90 Days Past Due</t>
        </is>
      </c>
    </row>
    <row r="11">
      <c r="A11" s="3" t="inlineStr">
        <is>
          <t>Financing Receivable, Past Due [Line Items]</t>
        </is>
      </c>
    </row>
    <row r="12">
      <c r="A12" s="4" t="inlineStr">
        <is>
          <t>Total Loans Receivable</t>
        </is>
      </c>
      <c r="B12" s="5" t="n">
        <v>1211</v>
      </c>
      <c r="C12" s="5" t="n">
        <v>2730</v>
      </c>
    </row>
    <row r="13">
      <c r="A13" s="4" t="inlineStr">
        <is>
          <t>Total Past Due</t>
        </is>
      </c>
    </row>
    <row r="14">
      <c r="A14" s="3" t="inlineStr">
        <is>
          <t>Financing Receivable, Past Due [Line Items]</t>
        </is>
      </c>
    </row>
    <row r="15">
      <c r="A15" s="4" t="inlineStr">
        <is>
          <t>Total Loans Receivable</t>
        </is>
      </c>
      <c r="B15" s="5" t="n">
        <v>3818</v>
      </c>
      <c r="C15" s="5" t="n">
        <v>6393</v>
      </c>
    </row>
    <row r="16">
      <c r="A16" s="4" t="inlineStr">
        <is>
          <t>Current</t>
        </is>
      </c>
    </row>
    <row r="17">
      <c r="A17" s="3" t="inlineStr">
        <is>
          <t>Financing Receivable, Past Due [Line Items]</t>
        </is>
      </c>
    </row>
    <row r="18">
      <c r="A18" s="4" t="inlineStr">
        <is>
          <t>Total Loans Receivable</t>
        </is>
      </c>
      <c r="B18" s="5" t="n">
        <v>2233273</v>
      </c>
      <c r="C18" s="5" t="n">
        <v>2165070</v>
      </c>
    </row>
    <row r="19">
      <c r="A19" s="4" t="inlineStr">
        <is>
          <t>Residential Real Estate</t>
        </is>
      </c>
    </row>
    <row r="20">
      <c r="A20" s="3" t="inlineStr">
        <is>
          <t>Financing Receivable, Past Due [Line Items]</t>
        </is>
      </c>
    </row>
    <row r="21">
      <c r="A21" s="4" t="inlineStr">
        <is>
          <t>Total Loans Receivable</t>
        </is>
      </c>
      <c r="B21" s="5" t="n">
        <v>721216</v>
      </c>
      <c r="C21" s="5" t="n">
        <v>627357</v>
      </c>
    </row>
    <row r="22">
      <c r="A22" s="4" t="inlineStr">
        <is>
          <t>Residential Real Estate | 30-59 Days Past Due</t>
        </is>
      </c>
    </row>
    <row r="23">
      <c r="A23" s="3" t="inlineStr">
        <is>
          <t>Financing Receivable, Past Due [Line Items]</t>
        </is>
      </c>
    </row>
    <row r="24">
      <c r="A24" s="4" t="inlineStr">
        <is>
          <t>Total Loans Receivable</t>
        </is>
      </c>
      <c r="B24" s="5" t="n">
        <v>312</v>
      </c>
      <c r="C24" s="5" t="n">
        <v>772</v>
      </c>
    </row>
    <row r="25">
      <c r="A25" s="4" t="inlineStr">
        <is>
          <t>Residential Real Estate | 60 to 89 Days Past Due</t>
        </is>
      </c>
    </row>
    <row r="26">
      <c r="A26" s="3" t="inlineStr">
        <is>
          <t>Financing Receivable, Past Due [Line Items]</t>
        </is>
      </c>
    </row>
    <row r="27">
      <c r="A27" s="4" t="inlineStr">
        <is>
          <t>Total Loans Receivable</t>
        </is>
      </c>
      <c r="B27" s="5" t="n">
        <v>364</v>
      </c>
      <c r="C27" s="5" t="n">
        <v>378</v>
      </c>
    </row>
    <row r="28">
      <c r="A28" s="4" t="inlineStr">
        <is>
          <t>Residential Real Estate | Greater than 90 Days Past Due</t>
        </is>
      </c>
    </row>
    <row r="29">
      <c r="A29" s="3" t="inlineStr">
        <is>
          <t>Financing Receivable, Past Due [Line Items]</t>
        </is>
      </c>
    </row>
    <row r="30">
      <c r="A30" s="4" t="inlineStr">
        <is>
          <t>Total Loans Receivable</t>
        </is>
      </c>
      <c r="B30" s="5" t="n">
        <v>613</v>
      </c>
      <c r="C30" s="5" t="n">
        <v>654</v>
      </c>
    </row>
    <row r="31">
      <c r="A31" s="4" t="inlineStr">
        <is>
          <t>Residential Real Estate | Total Past Due</t>
        </is>
      </c>
    </row>
    <row r="32">
      <c r="A32" s="3" t="inlineStr">
        <is>
          <t>Financing Receivable, Past Due [Line Items]</t>
        </is>
      </c>
    </row>
    <row r="33">
      <c r="A33" s="4" t="inlineStr">
        <is>
          <t>Total Loans Receivable</t>
        </is>
      </c>
      <c r="B33" s="5" t="n">
        <v>1289</v>
      </c>
      <c r="C33" s="5" t="n">
        <v>1804</v>
      </c>
    </row>
    <row r="34">
      <c r="A34" s="4" t="inlineStr">
        <is>
          <t>Residential Real Estate | Current</t>
        </is>
      </c>
    </row>
    <row r="35">
      <c r="A35" s="3" t="inlineStr">
        <is>
          <t>Financing Receivable, Past Due [Line Items]</t>
        </is>
      </c>
    </row>
    <row r="36">
      <c r="A36" s="4" t="inlineStr">
        <is>
          <t>Total Loans Receivable</t>
        </is>
      </c>
      <c r="B36" s="5" t="n">
        <v>719927</v>
      </c>
      <c r="C36" s="5" t="n">
        <v>625553</v>
      </c>
    </row>
    <row r="37">
      <c r="A37" s="4" t="inlineStr">
        <is>
          <t>Construction Real Estate</t>
        </is>
      </c>
    </row>
    <row r="38">
      <c r="A38" s="3" t="inlineStr">
        <is>
          <t>Financing Receivable, Past Due [Line Items]</t>
        </is>
      </c>
    </row>
    <row r="39">
      <c r="A39" s="4" t="inlineStr">
        <is>
          <t>Total Loans Receivable</t>
        </is>
      </c>
      <c r="B39" s="5" t="n">
        <v>134284</v>
      </c>
      <c r="C39" s="5" t="n">
        <v>107472</v>
      </c>
    </row>
    <row r="40">
      <c r="A40" s="4" t="inlineStr">
        <is>
          <t>Construction Real Estate | Greater than 90 Days Past Due</t>
        </is>
      </c>
    </row>
    <row r="41">
      <c r="A41" s="3" t="inlineStr">
        <is>
          <t>Financing Receivable, Past Due [Line Items]</t>
        </is>
      </c>
    </row>
    <row r="42">
      <c r="A42" s="4" t="inlineStr">
        <is>
          <t>Total Loans Receivable</t>
        </is>
      </c>
      <c r="B42" s="5" t="n">
        <v>30</v>
      </c>
    </row>
    <row r="43">
      <c r="A43" s="4" t="inlineStr">
        <is>
          <t>Construction Real Estate | Total Past Due</t>
        </is>
      </c>
    </row>
    <row r="44">
      <c r="A44" s="3" t="inlineStr">
        <is>
          <t>Financing Receivable, Past Due [Line Items]</t>
        </is>
      </c>
    </row>
    <row r="45">
      <c r="A45" s="4" t="inlineStr">
        <is>
          <t>Total Loans Receivable</t>
        </is>
      </c>
      <c r="B45" s="5" t="n">
        <v>30</v>
      </c>
    </row>
    <row r="46">
      <c r="A46" s="4" t="inlineStr">
        <is>
          <t>Construction Real Estate | Current</t>
        </is>
      </c>
    </row>
    <row r="47">
      <c r="A47" s="3" t="inlineStr">
        <is>
          <t>Financing Receivable, Past Due [Line Items]</t>
        </is>
      </c>
    </row>
    <row r="48">
      <c r="A48" s="4" t="inlineStr">
        <is>
          <t>Total Loans Receivable</t>
        </is>
      </c>
      <c r="B48" s="5" t="n">
        <v>134254</v>
      </c>
      <c r="C48" s="5" t="n">
        <v>107472</v>
      </c>
    </row>
    <row r="49">
      <c r="A49" s="4" t="inlineStr">
        <is>
          <t>Commercial Real Estate</t>
        </is>
      </c>
    </row>
    <row r="50">
      <c r="A50" s="3" t="inlineStr">
        <is>
          <t>Financing Receivable, Past Due [Line Items]</t>
        </is>
      </c>
    </row>
    <row r="51">
      <c r="A51" s="4" t="inlineStr">
        <is>
          <t>Total Loans Receivable</t>
        </is>
      </c>
      <c r="B51" s="5" t="n">
        <v>889793</v>
      </c>
      <c r="C51" s="5" t="n">
        <v>887419</v>
      </c>
    </row>
    <row r="52">
      <c r="A52" s="4" t="inlineStr">
        <is>
          <t>Commercial Real Estate | 30-59 Days Past Due</t>
        </is>
      </c>
    </row>
    <row r="53">
      <c r="A53" s="3" t="inlineStr">
        <is>
          <t>Financing Receivable, Past Due [Line Items]</t>
        </is>
      </c>
    </row>
    <row r="54">
      <c r="A54" s="4" t="inlineStr">
        <is>
          <t>Total Loans Receivable</t>
        </is>
      </c>
      <c r="B54" s="5" t="n">
        <v>363</v>
      </c>
      <c r="C54" s="5" t="n">
        <v>641</v>
      </c>
    </row>
    <row r="55">
      <c r="A55" s="4" t="inlineStr">
        <is>
          <t>Commercial Real Estate | 60 to 89 Days Past Due</t>
        </is>
      </c>
    </row>
    <row r="56">
      <c r="A56" s="3" t="inlineStr">
        <is>
          <t>Financing Receivable, Past Due [Line Items]</t>
        </is>
      </c>
    </row>
    <row r="57">
      <c r="A57" s="4" t="inlineStr">
        <is>
          <t>Total Loans Receivable</t>
        </is>
      </c>
      <c r="C57" s="5" t="n">
        <v>327</v>
      </c>
    </row>
    <row r="58">
      <c r="A58" s="4" t="inlineStr">
        <is>
          <t>Commercial Real Estate | Greater than 90 Days Past Due</t>
        </is>
      </c>
    </row>
    <row r="59">
      <c r="A59" s="3" t="inlineStr">
        <is>
          <t>Financing Receivable, Past Due [Line Items]</t>
        </is>
      </c>
    </row>
    <row r="60">
      <c r="A60" s="4" t="inlineStr">
        <is>
          <t>Total Loans Receivable</t>
        </is>
      </c>
      <c r="B60" s="5" t="n">
        <v>374</v>
      </c>
      <c r="C60" s="5" t="n">
        <v>1073</v>
      </c>
    </row>
    <row r="61">
      <c r="A61" s="4" t="inlineStr">
        <is>
          <t>Commercial Real Estate | Total Past Due</t>
        </is>
      </c>
    </row>
    <row r="62">
      <c r="A62" s="3" t="inlineStr">
        <is>
          <t>Financing Receivable, Past Due [Line Items]</t>
        </is>
      </c>
    </row>
    <row r="63">
      <c r="A63" s="4" t="inlineStr">
        <is>
          <t>Total Loans Receivable</t>
        </is>
      </c>
      <c r="B63" s="5" t="n">
        <v>737</v>
      </c>
      <c r="C63" s="5" t="n">
        <v>2041</v>
      </c>
    </row>
    <row r="64">
      <c r="A64" s="4" t="inlineStr">
        <is>
          <t>Commercial Real Estate | Current</t>
        </is>
      </c>
    </row>
    <row r="65">
      <c r="A65" s="3" t="inlineStr">
        <is>
          <t>Financing Receivable, Past Due [Line Items]</t>
        </is>
      </c>
    </row>
    <row r="66">
      <c r="A66" s="4" t="inlineStr">
        <is>
          <t>Total Loans Receivable</t>
        </is>
      </c>
      <c r="B66" s="5" t="n">
        <v>889056</v>
      </c>
      <c r="C66" s="5" t="n">
        <v>885378</v>
      </c>
    </row>
    <row r="67">
      <c r="A67" s="4" t="inlineStr">
        <is>
          <t>Consumer loans</t>
        </is>
      </c>
    </row>
    <row r="68">
      <c r="A68" s="3" t="inlineStr">
        <is>
          <t>Financing Receivable, Past Due [Line Items]</t>
        </is>
      </c>
    </row>
    <row r="69">
      <c r="A69" s="4" t="inlineStr">
        <is>
          <t>Total Loans Receivable</t>
        </is>
      </c>
      <c r="B69" s="5" t="n">
        <v>77674</v>
      </c>
      <c r="C69" s="5" t="n">
        <v>80767</v>
      </c>
    </row>
    <row r="70">
      <c r="A70" s="4" t="inlineStr">
        <is>
          <t>Consumer loans | 30-59 Days Past Due</t>
        </is>
      </c>
    </row>
    <row r="71">
      <c r="A71" s="3" t="inlineStr">
        <is>
          <t>Financing Receivable, Past Due [Line Items]</t>
        </is>
      </c>
    </row>
    <row r="72">
      <c r="A72" s="4" t="inlineStr">
        <is>
          <t>Total Loans Receivable</t>
        </is>
      </c>
      <c r="B72" s="5" t="n">
        <v>195</v>
      </c>
      <c r="C72" s="5" t="n">
        <v>180</v>
      </c>
    </row>
    <row r="73">
      <c r="A73" s="4" t="inlineStr">
        <is>
          <t>Consumer loans | 60 to 89 Days Past Due</t>
        </is>
      </c>
    </row>
    <row r="74">
      <c r="A74" s="3" t="inlineStr">
        <is>
          <t>Financing Receivable, Past Due [Line Items]</t>
        </is>
      </c>
    </row>
    <row r="75">
      <c r="A75" s="4" t="inlineStr">
        <is>
          <t>Total Loans Receivable</t>
        </is>
      </c>
      <c r="B75" s="5" t="n">
        <v>66</v>
      </c>
      <c r="C75" s="5" t="n">
        <v>53</v>
      </c>
    </row>
    <row r="76">
      <c r="A76" s="4" t="inlineStr">
        <is>
          <t>Consumer loans | Greater than 90 Days Past Due</t>
        </is>
      </c>
    </row>
    <row r="77">
      <c r="A77" s="3" t="inlineStr">
        <is>
          <t>Financing Receivable, Past Due [Line Items]</t>
        </is>
      </c>
    </row>
    <row r="78">
      <c r="A78" s="4" t="inlineStr">
        <is>
          <t>Total Loans Receivable</t>
        </is>
      </c>
      <c r="B78" s="5" t="n">
        <v>84</v>
      </c>
      <c r="C78" s="5" t="n">
        <v>193</v>
      </c>
    </row>
    <row r="79">
      <c r="A79" s="4" t="inlineStr">
        <is>
          <t>Consumer loans | Total Past Due</t>
        </is>
      </c>
    </row>
    <row r="80">
      <c r="A80" s="3" t="inlineStr">
        <is>
          <t>Financing Receivable, Past Due [Line Items]</t>
        </is>
      </c>
    </row>
    <row r="81">
      <c r="A81" s="4" t="inlineStr">
        <is>
          <t>Total Loans Receivable</t>
        </is>
      </c>
      <c r="B81" s="5" t="n">
        <v>345</v>
      </c>
      <c r="C81" s="5" t="n">
        <v>426</v>
      </c>
    </row>
    <row r="82">
      <c r="A82" s="4" t="inlineStr">
        <is>
          <t>Consumer loans | Current</t>
        </is>
      </c>
    </row>
    <row r="83">
      <c r="A83" s="3" t="inlineStr">
        <is>
          <t>Financing Receivable, Past Due [Line Items]</t>
        </is>
      </c>
    </row>
    <row r="84">
      <c r="A84" s="4" t="inlineStr">
        <is>
          <t>Total Loans Receivable</t>
        </is>
      </c>
      <c r="B84" s="5" t="n">
        <v>77329</v>
      </c>
      <c r="C84" s="5" t="n">
        <v>80341</v>
      </c>
    </row>
    <row r="85">
      <c r="A85" s="4" t="inlineStr">
        <is>
          <t>Commercial loans</t>
        </is>
      </c>
    </row>
    <row r="86">
      <c r="A86" s="3" t="inlineStr">
        <is>
          <t>Financing Receivable, Past Due [Line Items]</t>
        </is>
      </c>
    </row>
    <row r="87">
      <c r="A87" s="4" t="inlineStr">
        <is>
          <t>Total Loans Receivable</t>
        </is>
      </c>
      <c r="B87" s="5" t="n">
        <v>414124</v>
      </c>
      <c r="C87" s="5" t="n">
        <v>468448</v>
      </c>
    </row>
    <row r="88">
      <c r="A88" s="4" t="inlineStr">
        <is>
          <t>Commercial loans | 30-59 Days Past Due</t>
        </is>
      </c>
    </row>
    <row r="89">
      <c r="A89" s="3" t="inlineStr">
        <is>
          <t>Financing Receivable, Past Due [Line Items]</t>
        </is>
      </c>
    </row>
    <row r="90">
      <c r="A90" s="4" t="inlineStr">
        <is>
          <t>Total Loans Receivable</t>
        </is>
      </c>
      <c r="B90" s="5" t="n">
        <v>368</v>
      </c>
      <c r="C90" s="5" t="n">
        <v>93</v>
      </c>
    </row>
    <row r="91">
      <c r="A91" s="4" t="inlineStr">
        <is>
          <t>Commercial loans | 60 to 89 Days Past Due</t>
        </is>
      </c>
    </row>
    <row r="92">
      <c r="A92" s="3" t="inlineStr">
        <is>
          <t>Financing Receivable, Past Due [Line Items]</t>
        </is>
      </c>
    </row>
    <row r="93">
      <c r="A93" s="4" t="inlineStr">
        <is>
          <t>Total Loans Receivable</t>
        </is>
      </c>
      <c r="B93" s="5" t="n">
        <v>939</v>
      </c>
      <c r="C93" s="5" t="n">
        <v>1219</v>
      </c>
    </row>
    <row r="94">
      <c r="A94" s="4" t="inlineStr">
        <is>
          <t>Commercial loans | Greater than 90 Days Past Due</t>
        </is>
      </c>
    </row>
    <row r="95">
      <c r="A95" s="3" t="inlineStr">
        <is>
          <t>Financing Receivable, Past Due [Line Items]</t>
        </is>
      </c>
    </row>
    <row r="96">
      <c r="A96" s="4" t="inlineStr">
        <is>
          <t>Total Loans Receivable</t>
        </is>
      </c>
      <c r="B96" s="5" t="n">
        <v>110</v>
      </c>
      <c r="C96" s="5" t="n">
        <v>810</v>
      </c>
    </row>
    <row r="97">
      <c r="A97" s="4" t="inlineStr">
        <is>
          <t>Commercial loans | Total Past Due</t>
        </is>
      </c>
    </row>
    <row r="98">
      <c r="A98" s="3" t="inlineStr">
        <is>
          <t>Financing Receivable, Past Due [Line Items]</t>
        </is>
      </c>
    </row>
    <row r="99">
      <c r="A99" s="4" t="inlineStr">
        <is>
          <t>Total Loans Receivable</t>
        </is>
      </c>
      <c r="B99" s="5" t="n">
        <v>1417</v>
      </c>
      <c r="C99" s="5" t="n">
        <v>2122</v>
      </c>
    </row>
    <row r="100">
      <c r="A100" s="4" t="inlineStr">
        <is>
          <t>Commercial loans | Current</t>
        </is>
      </c>
    </row>
    <row r="101">
      <c r="A101" s="3" t="inlineStr">
        <is>
          <t>Financing Receivable, Past Due [Line Items]</t>
        </is>
      </c>
    </row>
    <row r="102">
      <c r="A102" s="4" t="inlineStr">
        <is>
          <t>Total Loans Receivable</t>
        </is>
      </c>
      <c r="B102" s="7" t="n">
        <v>412707</v>
      </c>
      <c r="C102" s="7" t="n">
        <v>466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oans and Allowance for Credit Losses - CARES Act (Details) - USD ($)</t>
        </is>
      </c>
      <c r="B1" s="2" t="inlineStr">
        <is>
          <t>Jun. 30, 2021</t>
        </is>
      </c>
      <c r="C1" s="2" t="inlineStr">
        <is>
          <t>Jun. 30, 2020</t>
        </is>
      </c>
    </row>
    <row r="2">
      <c r="A2" s="3" t="inlineStr">
        <is>
          <t>Financing Receivable, Past Due [Line Items]</t>
        </is>
      </c>
    </row>
    <row r="3">
      <c r="A3" s="4" t="inlineStr">
        <is>
          <t>Total Loans Receivable</t>
        </is>
      </c>
      <c r="B3" s="7" t="n">
        <v>2237091000</v>
      </c>
      <c r="C3" s="7" t="n">
        <v>2171463000</v>
      </c>
    </row>
    <row r="4">
      <c r="A4" s="4" t="inlineStr">
        <is>
          <t>Current</t>
        </is>
      </c>
    </row>
    <row r="5">
      <c r="A5" s="3" t="inlineStr">
        <is>
          <t>Financing Receivable, Past Due [Line Items]</t>
        </is>
      </c>
    </row>
    <row r="6">
      <c r="A6" s="4" t="inlineStr">
        <is>
          <t>Total Loans Receivable</t>
        </is>
      </c>
      <c r="B6" s="5" t="n">
        <v>2233273000</v>
      </c>
      <c r="C6" s="5" t="n">
        <v>2165070000</v>
      </c>
    </row>
    <row r="7">
      <c r="A7" s="4" t="inlineStr">
        <is>
          <t>Current | CARES Act</t>
        </is>
      </c>
    </row>
    <row r="8">
      <c r="A8" s="3" t="inlineStr">
        <is>
          <t>Financing Receivable, Past Due [Line Items]</t>
        </is>
      </c>
    </row>
    <row r="9">
      <c r="A9" s="4" t="inlineStr">
        <is>
          <t>Total Loans Receivable</t>
        </is>
      </c>
      <c r="B9" s="5" t="n">
        <v>23900000</v>
      </c>
      <c r="C9" s="5" t="n">
        <v>380100000</v>
      </c>
    </row>
    <row r="10">
      <c r="A10" s="4" t="inlineStr">
        <is>
          <t>30-59 Days Past Due</t>
        </is>
      </c>
    </row>
    <row r="11">
      <c r="A11" s="3" t="inlineStr">
        <is>
          <t>Financing Receivable, Past Due [Line Items]</t>
        </is>
      </c>
    </row>
    <row r="12">
      <c r="A12" s="4" t="inlineStr">
        <is>
          <t>Total Loans Receivable</t>
        </is>
      </c>
      <c r="B12" s="5" t="n">
        <v>1238000</v>
      </c>
      <c r="C12" s="5" t="n">
        <v>1686000</v>
      </c>
    </row>
    <row r="13">
      <c r="A13" s="4" t="inlineStr">
        <is>
          <t>60 to 89 Days Past Due</t>
        </is>
      </c>
    </row>
    <row r="14">
      <c r="A14" s="3" t="inlineStr">
        <is>
          <t>Financing Receivable, Past Due [Line Items]</t>
        </is>
      </c>
    </row>
    <row r="15">
      <c r="A15" s="4" t="inlineStr">
        <is>
          <t>Total Loans Receivable</t>
        </is>
      </c>
      <c r="B15" s="5" t="n">
        <v>1369000</v>
      </c>
      <c r="C15" s="5" t="n">
        <v>1977000</v>
      </c>
    </row>
    <row r="16">
      <c r="A16" s="4" t="inlineStr">
        <is>
          <t>Total Past Due</t>
        </is>
      </c>
    </row>
    <row r="17">
      <c r="A17" s="3" t="inlineStr">
        <is>
          <t>Financing Receivable, Past Due [Line Items]</t>
        </is>
      </c>
    </row>
    <row r="18">
      <c r="A18" s="4" t="inlineStr">
        <is>
          <t>Total Loans Receivable</t>
        </is>
      </c>
      <c r="B18" s="5" t="n">
        <v>3818000</v>
      </c>
      <c r="C18" s="5" t="n">
        <v>6393000</v>
      </c>
    </row>
    <row r="19">
      <c r="A19" s="4" t="inlineStr">
        <is>
          <t>Total Past Due | CARES Act</t>
        </is>
      </c>
    </row>
    <row r="20">
      <c r="A20" s="3" t="inlineStr">
        <is>
          <t>Financing Receivable, Past Due [Line Items]</t>
        </is>
      </c>
    </row>
    <row r="21">
      <c r="A21" s="4" t="inlineStr">
        <is>
          <t>Total Loans Receivable</t>
        </is>
      </c>
      <c r="B21" s="5" t="n">
        <v>0</v>
      </c>
    </row>
    <row r="22">
      <c r="A22" s="4" t="inlineStr">
        <is>
          <t>Residential Real Estate</t>
        </is>
      </c>
    </row>
    <row r="23">
      <c r="A23" s="3" t="inlineStr">
        <is>
          <t>Financing Receivable, Past Due [Line Items]</t>
        </is>
      </c>
    </row>
    <row r="24">
      <c r="A24" s="4" t="inlineStr">
        <is>
          <t>Total Loans Receivable</t>
        </is>
      </c>
      <c r="B24" s="5" t="n">
        <v>721216000</v>
      </c>
      <c r="C24" s="5" t="n">
        <v>627357000</v>
      </c>
    </row>
    <row r="25">
      <c r="A25" s="4" t="inlineStr">
        <is>
          <t>Residential Real Estate | Current</t>
        </is>
      </c>
    </row>
    <row r="26">
      <c r="A26" s="3" t="inlineStr">
        <is>
          <t>Financing Receivable, Past Due [Line Items]</t>
        </is>
      </c>
    </row>
    <row r="27">
      <c r="A27" s="4" t="inlineStr">
        <is>
          <t>Total Loans Receivable</t>
        </is>
      </c>
      <c r="B27" s="5" t="n">
        <v>719927000</v>
      </c>
      <c r="C27" s="5" t="n">
        <v>625553000</v>
      </c>
    </row>
    <row r="28">
      <c r="A28" s="4" t="inlineStr">
        <is>
          <t>Residential Real Estate | 30-59 Days Past Due</t>
        </is>
      </c>
    </row>
    <row r="29">
      <c r="A29" s="3" t="inlineStr">
        <is>
          <t>Financing Receivable, Past Due [Line Items]</t>
        </is>
      </c>
    </row>
    <row r="30">
      <c r="A30" s="4" t="inlineStr">
        <is>
          <t>Total Loans Receivable</t>
        </is>
      </c>
      <c r="B30" s="5" t="n">
        <v>312000</v>
      </c>
      <c r="C30" s="5" t="n">
        <v>772000</v>
      </c>
    </row>
    <row r="31">
      <c r="A31" s="4" t="inlineStr">
        <is>
          <t>Residential Real Estate | 30-59 Days Past Due | CARES Act</t>
        </is>
      </c>
    </row>
    <row r="32">
      <c r="A32" s="3" t="inlineStr">
        <is>
          <t>Financing Receivable, Past Due [Line Items]</t>
        </is>
      </c>
    </row>
    <row r="33">
      <c r="A33" s="4" t="inlineStr">
        <is>
          <t>Total Loans Receivable</t>
        </is>
      </c>
      <c r="C33" s="5" t="n">
        <v>1000</v>
      </c>
    </row>
    <row r="34">
      <c r="A34" s="4" t="inlineStr">
        <is>
          <t>Residential Real Estate | 60 to 89 Days Past Due</t>
        </is>
      </c>
    </row>
    <row r="35">
      <c r="A35" s="3" t="inlineStr">
        <is>
          <t>Financing Receivable, Past Due [Line Items]</t>
        </is>
      </c>
    </row>
    <row r="36">
      <c r="A36" s="4" t="inlineStr">
        <is>
          <t>Total Loans Receivable</t>
        </is>
      </c>
      <c r="B36" s="5" t="n">
        <v>364000</v>
      </c>
      <c r="C36" s="5" t="n">
        <v>378000</v>
      </c>
    </row>
    <row r="37">
      <c r="A37" s="4" t="inlineStr">
        <is>
          <t>Residential Real Estate | Total Past Due</t>
        </is>
      </c>
    </row>
    <row r="38">
      <c r="A38" s="3" t="inlineStr">
        <is>
          <t>Financing Receivable, Past Due [Line Items]</t>
        </is>
      </c>
    </row>
    <row r="39">
      <c r="A39" s="4" t="inlineStr">
        <is>
          <t>Total Loans Receivable</t>
        </is>
      </c>
      <c r="B39" s="5" t="n">
        <v>1289000</v>
      </c>
      <c r="C39" s="5" t="n">
        <v>1804000</v>
      </c>
    </row>
    <row r="40">
      <c r="A40" s="4" t="inlineStr">
        <is>
          <t>Consumer loans</t>
        </is>
      </c>
    </row>
    <row r="41">
      <c r="A41" s="3" t="inlineStr">
        <is>
          <t>Financing Receivable, Past Due [Line Items]</t>
        </is>
      </c>
    </row>
    <row r="42">
      <c r="A42" s="4" t="inlineStr">
        <is>
          <t>Total Loans Receivable</t>
        </is>
      </c>
      <c r="B42" s="5" t="n">
        <v>77674000</v>
      </c>
      <c r="C42" s="5" t="n">
        <v>80767000</v>
      </c>
    </row>
    <row r="43">
      <c r="A43" s="4" t="inlineStr">
        <is>
          <t>Consumer loans | Current</t>
        </is>
      </c>
    </row>
    <row r="44">
      <c r="A44" s="3" t="inlineStr">
        <is>
          <t>Financing Receivable, Past Due [Line Items]</t>
        </is>
      </c>
    </row>
    <row r="45">
      <c r="A45" s="4" t="inlineStr">
        <is>
          <t>Total Loans Receivable</t>
        </is>
      </c>
      <c r="B45" s="5" t="n">
        <v>77329000</v>
      </c>
      <c r="C45" s="5" t="n">
        <v>80341000</v>
      </c>
    </row>
    <row r="46">
      <c r="A46" s="4" t="inlineStr">
        <is>
          <t>Consumer loans | 30-59 Days Past Due</t>
        </is>
      </c>
    </row>
    <row r="47">
      <c r="A47" s="3" t="inlineStr">
        <is>
          <t>Financing Receivable, Past Due [Line Items]</t>
        </is>
      </c>
    </row>
    <row r="48">
      <c r="A48" s="4" t="inlineStr">
        <is>
          <t>Total Loans Receivable</t>
        </is>
      </c>
      <c r="B48" s="5" t="n">
        <v>195000</v>
      </c>
      <c r="C48" s="5" t="n">
        <v>180000</v>
      </c>
    </row>
    <row r="49">
      <c r="A49" s="4" t="inlineStr">
        <is>
          <t>Consumer loans | 30-59 Days Past Due | CARES Act</t>
        </is>
      </c>
    </row>
    <row r="50">
      <c r="A50" s="3" t="inlineStr">
        <is>
          <t>Financing Receivable, Past Due [Line Items]</t>
        </is>
      </c>
    </row>
    <row r="51">
      <c r="A51" s="4" t="inlineStr">
        <is>
          <t>Total Loans Receivable</t>
        </is>
      </c>
      <c r="C51" s="5" t="n">
        <v>29000</v>
      </c>
    </row>
    <row r="52">
      <c r="A52" s="4" t="inlineStr">
        <is>
          <t>Consumer loans | 60 to 89 Days Past Due</t>
        </is>
      </c>
    </row>
    <row r="53">
      <c r="A53" s="3" t="inlineStr">
        <is>
          <t>Financing Receivable, Past Due [Line Items]</t>
        </is>
      </c>
    </row>
    <row r="54">
      <c r="A54" s="4" t="inlineStr">
        <is>
          <t>Total Loans Receivable</t>
        </is>
      </c>
      <c r="B54" s="5" t="n">
        <v>66000</v>
      </c>
      <c r="C54" s="5" t="n">
        <v>53000</v>
      </c>
    </row>
    <row r="55">
      <c r="A55" s="4" t="inlineStr">
        <is>
          <t>Consumer loans | Total Past Due</t>
        </is>
      </c>
    </row>
    <row r="56">
      <c r="A56" s="3" t="inlineStr">
        <is>
          <t>Financing Receivable, Past Due [Line Items]</t>
        </is>
      </c>
    </row>
    <row r="57">
      <c r="A57" s="4" t="inlineStr">
        <is>
          <t>Total Loans Receivable</t>
        </is>
      </c>
      <c r="B57" s="5" t="n">
        <v>345000</v>
      </c>
      <c r="C57" s="5" t="n">
        <v>426000</v>
      </c>
    </row>
    <row r="58">
      <c r="A58" s="4" t="inlineStr">
        <is>
          <t>Commercial loans</t>
        </is>
      </c>
    </row>
    <row r="59">
      <c r="A59" s="3" t="inlineStr">
        <is>
          <t>Financing Receivable, Past Due [Line Items]</t>
        </is>
      </c>
    </row>
    <row r="60">
      <c r="A60" s="4" t="inlineStr">
        <is>
          <t>Total Loans Receivable</t>
        </is>
      </c>
      <c r="B60" s="5" t="n">
        <v>414124000</v>
      </c>
      <c r="C60" s="5" t="n">
        <v>468448000</v>
      </c>
    </row>
    <row r="61">
      <c r="A61" s="4" t="inlineStr">
        <is>
          <t>Commercial loans | Current</t>
        </is>
      </c>
    </row>
    <row r="62">
      <c r="A62" s="3" t="inlineStr">
        <is>
          <t>Financing Receivable, Past Due [Line Items]</t>
        </is>
      </c>
    </row>
    <row r="63">
      <c r="A63" s="4" t="inlineStr">
        <is>
          <t>Total Loans Receivable</t>
        </is>
      </c>
      <c r="B63" s="5" t="n">
        <v>412707000</v>
      </c>
      <c r="C63" s="5" t="n">
        <v>466326000</v>
      </c>
    </row>
    <row r="64">
      <c r="A64" s="4" t="inlineStr">
        <is>
          <t>Commercial loans | 30-59 Days Past Due</t>
        </is>
      </c>
    </row>
    <row r="65">
      <c r="A65" s="3" t="inlineStr">
        <is>
          <t>Financing Receivable, Past Due [Line Items]</t>
        </is>
      </c>
    </row>
    <row r="66">
      <c r="A66" s="4" t="inlineStr">
        <is>
          <t>Total Loans Receivable</t>
        </is>
      </c>
      <c r="B66" s="5" t="n">
        <v>368000</v>
      </c>
      <c r="C66" s="5" t="n">
        <v>93000</v>
      </c>
    </row>
    <row r="67">
      <c r="A67" s="4" t="inlineStr">
        <is>
          <t>Commercial loans | 60 to 89 Days Past Due</t>
        </is>
      </c>
    </row>
    <row r="68">
      <c r="A68" s="3" t="inlineStr">
        <is>
          <t>Financing Receivable, Past Due [Line Items]</t>
        </is>
      </c>
    </row>
    <row r="69">
      <c r="A69" s="4" t="inlineStr">
        <is>
          <t>Total Loans Receivable</t>
        </is>
      </c>
      <c r="B69" s="5" t="n">
        <v>939000</v>
      </c>
      <c r="C69" s="5" t="n">
        <v>1219000</v>
      </c>
    </row>
    <row r="70">
      <c r="A70" s="4" t="inlineStr">
        <is>
          <t>Commercial loans | 60 to 89 Days Past Due | CARES Act</t>
        </is>
      </c>
    </row>
    <row r="71">
      <c r="A71" s="3" t="inlineStr">
        <is>
          <t>Financing Receivable, Past Due [Line Items]</t>
        </is>
      </c>
    </row>
    <row r="72">
      <c r="A72" s="4" t="inlineStr">
        <is>
          <t>Total Loans Receivable</t>
        </is>
      </c>
      <c r="C72" s="5" t="n">
        <v>66000</v>
      </c>
    </row>
    <row r="73">
      <c r="A73" s="4" t="inlineStr">
        <is>
          <t>Commercial loans | Total Past Due</t>
        </is>
      </c>
    </row>
    <row r="74">
      <c r="A74" s="3" t="inlineStr">
        <is>
          <t>Financing Receivable, Past Due [Line Items]</t>
        </is>
      </c>
    </row>
    <row r="75">
      <c r="A75" s="4" t="inlineStr">
        <is>
          <t>Total Loans Receivable</t>
        </is>
      </c>
      <c r="B75" s="7" t="n">
        <v>1417000</v>
      </c>
      <c r="C75" s="7" t="n">
        <v>212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Collateral dependent loans and related ACL (Details) - USD ($) $ in Thousands</t>
        </is>
      </c>
      <c r="B1" s="2" t="inlineStr">
        <is>
          <t>Jun. 30, 2021</t>
        </is>
      </c>
      <c r="C1" s="2" t="inlineStr">
        <is>
          <t>Jul. 01, 2020</t>
        </is>
      </c>
      <c r="D1" s="2" t="inlineStr">
        <is>
          <t>Jun. 30, 2020</t>
        </is>
      </c>
      <c r="E1" s="2" t="inlineStr">
        <is>
          <t>Jun. 30, 2019</t>
        </is>
      </c>
      <c r="F1" s="2" t="inlineStr">
        <is>
          <t>Jun. 30, 2018</t>
        </is>
      </c>
    </row>
    <row r="2">
      <c r="A2" s="4" t="inlineStr">
        <is>
          <t>Related allowance for credit losses</t>
        </is>
      </c>
      <c r="B2" s="7" t="n">
        <v>33222</v>
      </c>
      <c r="C2" s="7" t="n">
        <v>25139</v>
      </c>
      <c r="D2" s="7" t="n">
        <v>25139</v>
      </c>
      <c r="E2" s="7" t="n">
        <v>19903</v>
      </c>
      <c r="F2" s="7" t="n">
        <v>18214</v>
      </c>
    </row>
    <row r="3">
      <c r="A3" s="4" t="inlineStr">
        <is>
          <t>Collateral-dependent Loans | 1- to 4-family residential loans</t>
        </is>
      </c>
    </row>
    <row r="4">
      <c r="A4" s="4" t="inlineStr">
        <is>
          <t>Amortized cost</t>
        </is>
      </c>
      <c r="B4" s="5" t="n">
        <v>895</v>
      </c>
    </row>
    <row r="5">
      <c r="A5" s="4" t="inlineStr">
        <is>
          <t>Related allowance for credit losses</t>
        </is>
      </c>
      <c r="B5" s="5" t="n">
        <v>223</v>
      </c>
    </row>
    <row r="6">
      <c r="A6" s="4" t="inlineStr">
        <is>
          <t>Residential Real Estate</t>
        </is>
      </c>
    </row>
    <row r="7">
      <c r="A7" s="4" t="inlineStr">
        <is>
          <t>Related allowance for credit losses</t>
        </is>
      </c>
      <c r="B7" s="5" t="n">
        <v>11192</v>
      </c>
      <c r="C7" s="7" t="n">
        <v>4875</v>
      </c>
      <c r="D7" s="7" t="n">
        <v>4875</v>
      </c>
      <c r="E7" s="7" t="n">
        <v>3706</v>
      </c>
      <c r="F7" s="7" t="n">
        <v>3226</v>
      </c>
    </row>
    <row r="8">
      <c r="A8" s="4" t="inlineStr">
        <is>
          <t>Residential Real Estate | Collateral-dependent Loans</t>
        </is>
      </c>
    </row>
    <row r="9">
      <c r="A9" s="4" t="inlineStr">
        <is>
          <t>Amortized cost</t>
        </is>
      </c>
      <c r="B9" s="5" t="n">
        <v>895</v>
      </c>
    </row>
    <row r="10">
      <c r="A10" s="4" t="inlineStr">
        <is>
          <t>Related allowance for credit losses</t>
        </is>
      </c>
      <c r="B10" s="7" t="n">
        <v>2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Details) $ in Thousands</t>
        </is>
      </c>
      <c r="B1" s="2" t="inlineStr">
        <is>
          <t>12 Months Ended</t>
        </is>
      </c>
    </row>
    <row r="2">
      <c r="B2" s="2" t="inlineStr">
        <is>
          <t>Jun. 30, 2021USD ($)</t>
        </is>
      </c>
    </row>
    <row r="3">
      <c r="A3" s="4" t="inlineStr">
        <is>
          <t>PCI loans</t>
        </is>
      </c>
      <c r="B3" s="7" t="n">
        <v>21800</v>
      </c>
    </row>
    <row r="4">
      <c r="A4" s="4" t="inlineStr">
        <is>
          <t>Commercial loans</t>
        </is>
      </c>
    </row>
    <row r="5">
      <c r="A5" s="4" t="inlineStr">
        <is>
          <t>Impaired Financing Receivable, with No Related Allowance, Recorded Investment</t>
        </is>
      </c>
      <c r="B5" s="5" t="n">
        <v>5040</v>
      </c>
    </row>
    <row r="6">
      <c r="A6" s="4" t="inlineStr">
        <is>
          <t>Impaired Financing Receivable, with No Related Allowance, Unpaid Principal Balance</t>
        </is>
      </c>
      <c r="B6" s="5" t="n">
        <v>6065</v>
      </c>
    </row>
    <row r="7">
      <c r="A7" s="4" t="inlineStr">
        <is>
          <t>Impaired Financing Receivable With and Without Related Allowance Recorded Investment</t>
        </is>
      </c>
      <c r="B7" s="5" t="n">
        <v>5040</v>
      </c>
    </row>
    <row r="8">
      <c r="A8" s="4" t="inlineStr">
        <is>
          <t>Impaired Financial Receivable With and Without Related Allowance Unpaid Principal Balance</t>
        </is>
      </c>
      <c r="B8" s="5" t="n">
        <v>6065</v>
      </c>
    </row>
    <row r="9">
      <c r="A9" s="4" t="inlineStr">
        <is>
          <t>Construction Real Estate</t>
        </is>
      </c>
    </row>
    <row r="10">
      <c r="A10" s="4" t="inlineStr">
        <is>
          <t>Impaired Financing Receivable, with No Related Allowance, Recorded Investment</t>
        </is>
      </c>
      <c r="B10" s="5" t="n">
        <v>1278</v>
      </c>
    </row>
    <row r="11">
      <c r="A11" s="4" t="inlineStr">
        <is>
          <t>Impaired Financing Receivable, with No Related Allowance, Unpaid Principal Balance</t>
        </is>
      </c>
      <c r="B11" s="5" t="n">
        <v>1312</v>
      </c>
    </row>
    <row r="12">
      <c r="A12" s="4" t="inlineStr">
        <is>
          <t>Impaired Financing Receivable With and Without Related Allowance Recorded Investment</t>
        </is>
      </c>
      <c r="B12" s="5" t="n">
        <v>1278</v>
      </c>
    </row>
    <row r="13">
      <c r="A13" s="4" t="inlineStr">
        <is>
          <t>Impaired Financial Receivable With and Without Related Allowance Unpaid Principal Balance</t>
        </is>
      </c>
      <c r="B13" s="5" t="n">
        <v>1312</v>
      </c>
    </row>
    <row r="14">
      <c r="A14" s="4" t="inlineStr">
        <is>
          <t>Residential Real Estate</t>
        </is>
      </c>
    </row>
    <row r="15">
      <c r="A15" s="4" t="inlineStr">
        <is>
          <t>Impaired Financing Receivable, with No Related Allowance, Recorded Investment</t>
        </is>
      </c>
      <c r="B15" s="5" t="n">
        <v>3811</v>
      </c>
    </row>
    <row r="16">
      <c r="A16" s="4" t="inlineStr">
        <is>
          <t>Impaired Financing Receivable, with No Related Allowance, Unpaid Principal Balance</t>
        </is>
      </c>
      <c r="B16" s="5" t="n">
        <v>4047</v>
      </c>
    </row>
    <row r="17">
      <c r="A17" s="4" t="inlineStr">
        <is>
          <t>Impaired Financing Receivable With and Without Related Allowance Recorded Investment</t>
        </is>
      </c>
      <c r="B17" s="5" t="n">
        <v>3811</v>
      </c>
    </row>
    <row r="18">
      <c r="A18" s="4" t="inlineStr">
        <is>
          <t>Impaired Financial Receivable With and Without Related Allowance Unpaid Principal Balance</t>
        </is>
      </c>
      <c r="B18" s="5" t="n">
        <v>4047</v>
      </c>
    </row>
    <row r="19">
      <c r="A19" s="4" t="inlineStr">
        <is>
          <t>Commercial</t>
        </is>
      </c>
    </row>
    <row r="20">
      <c r="A20" s="4" t="inlineStr">
        <is>
          <t>Impaired Financing Receivable, with No Related Allowance, Recorded Investment</t>
        </is>
      </c>
      <c r="B20" s="5" t="n">
        <v>19271</v>
      </c>
    </row>
    <row r="21">
      <c r="A21" s="4" t="inlineStr">
        <is>
          <t>Impaired Financing Receivable, with No Related Allowance, Unpaid Principal Balance</t>
        </is>
      </c>
      <c r="B21" s="5" t="n">
        <v>23676</v>
      </c>
    </row>
    <row r="22">
      <c r="A22" s="4" t="inlineStr">
        <is>
          <t>Impaired Financing Receivable With and Without Related Allowance Recorded Investment</t>
        </is>
      </c>
      <c r="B22" s="5" t="n">
        <v>19271</v>
      </c>
    </row>
    <row r="23">
      <c r="A23" s="4" t="inlineStr">
        <is>
          <t>Impaired Financial Receivable With and Without Related Allowance Unpaid Principal Balance</t>
        </is>
      </c>
      <c r="B23" s="7" t="n">
        <v>236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nterest income recognized on impaired loans (Details) - USD ($)</t>
        </is>
      </c>
      <c r="B1" s="2" t="inlineStr">
        <is>
          <t>12 Months Ended</t>
        </is>
      </c>
    </row>
    <row r="2">
      <c r="B2" s="2" t="inlineStr">
        <is>
          <t>Jun. 30, 2020</t>
        </is>
      </c>
      <c r="C2" s="2" t="inlineStr">
        <is>
          <t>Jun. 30, 2019</t>
        </is>
      </c>
    </row>
    <row r="3">
      <c r="A3" s="4" t="inlineStr">
        <is>
          <t>Average Investment in Impaired Loans</t>
        </is>
      </c>
      <c r="B3" s="7" t="n">
        <v>24507000</v>
      </c>
      <c r="C3" s="7" t="n">
        <v>22137000</v>
      </c>
    </row>
    <row r="4">
      <c r="A4" s="4" t="inlineStr">
        <is>
          <t>Interest Income Recognized</t>
        </is>
      </c>
      <c r="B4" s="5" t="n">
        <v>1918000</v>
      </c>
      <c r="C4" s="5" t="n">
        <v>2854000</v>
      </c>
    </row>
    <row r="5">
      <c r="A5" s="4" t="inlineStr">
        <is>
          <t>Interest Income Recognized, Cash basis</t>
        </is>
      </c>
      <c r="B5" s="5" t="n">
        <v>0</v>
      </c>
      <c r="C5" s="5" t="n">
        <v>0</v>
      </c>
    </row>
    <row r="6">
      <c r="A6" s="4" t="inlineStr">
        <is>
          <t>Change in the present value of future cash flows attributable to the passage of time</t>
        </is>
      </c>
      <c r="B6" s="5" t="n">
        <v>236000</v>
      </c>
      <c r="C6" s="5" t="n">
        <v>1300000</v>
      </c>
    </row>
    <row r="7">
      <c r="A7" s="4" t="inlineStr">
        <is>
          <t>Commercial loans</t>
        </is>
      </c>
    </row>
    <row r="8">
      <c r="A8" s="4" t="inlineStr">
        <is>
          <t>Average Investment in Impaired Loans</t>
        </is>
      </c>
      <c r="B8" s="5" t="n">
        <v>5597000</v>
      </c>
      <c r="C8" s="5" t="n">
        <v>4212000</v>
      </c>
    </row>
    <row r="9">
      <c r="A9" s="4" t="inlineStr">
        <is>
          <t>Interest Income Recognized</t>
        </is>
      </c>
      <c r="B9" s="5" t="n">
        <v>419000</v>
      </c>
      <c r="C9" s="5" t="n">
        <v>926000</v>
      </c>
    </row>
    <row r="10">
      <c r="A10" s="4" t="inlineStr">
        <is>
          <t>Construction Real Estate</t>
        </is>
      </c>
    </row>
    <row r="11">
      <c r="A11" s="4" t="inlineStr">
        <is>
          <t>Average Investment in Impaired Loans</t>
        </is>
      </c>
      <c r="B11" s="5" t="n">
        <v>1295000</v>
      </c>
      <c r="C11" s="5" t="n">
        <v>1297000</v>
      </c>
    </row>
    <row r="12">
      <c r="A12" s="4" t="inlineStr">
        <is>
          <t>Interest Income Recognized</t>
        </is>
      </c>
      <c r="B12" s="5" t="n">
        <v>134000</v>
      </c>
      <c r="C12" s="5" t="n">
        <v>246000</v>
      </c>
    </row>
    <row r="13">
      <c r="A13" s="4" t="inlineStr">
        <is>
          <t>Residential Real Estate</t>
        </is>
      </c>
    </row>
    <row r="14">
      <c r="A14" s="4" t="inlineStr">
        <is>
          <t>Average Investment in Impaired Loans</t>
        </is>
      </c>
      <c r="B14" s="5" t="n">
        <v>1440000</v>
      </c>
      <c r="C14" s="5" t="n">
        <v>2081000</v>
      </c>
    </row>
    <row r="15">
      <c r="A15" s="4" t="inlineStr">
        <is>
          <t>Interest Income Recognized</t>
        </is>
      </c>
      <c r="B15" s="5" t="n">
        <v>89000</v>
      </c>
      <c r="C15" s="5" t="n">
        <v>112000</v>
      </c>
    </row>
    <row r="16">
      <c r="A16" s="4" t="inlineStr">
        <is>
          <t>Commercial</t>
        </is>
      </c>
    </row>
    <row r="17">
      <c r="A17" s="4" t="inlineStr">
        <is>
          <t>Average Investment in Impaired Loans</t>
        </is>
      </c>
      <c r="B17" s="5" t="n">
        <v>16175000</v>
      </c>
      <c r="C17" s="5" t="n">
        <v>14547000</v>
      </c>
    </row>
    <row r="18">
      <c r="A18" s="4" t="inlineStr">
        <is>
          <t>Interest Income Recognized</t>
        </is>
      </c>
      <c r="B18" s="7" t="n">
        <v>1276000</v>
      </c>
      <c r="C18" s="7" t="n">
        <v>157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1</t>
        </is>
      </c>
      <c r="C1" s="2" t="inlineStr">
        <is>
          <t>Jun. 30, 2020</t>
        </is>
      </c>
    </row>
    <row r="2">
      <c r="A2" s="3" t="inlineStr">
        <is>
          <t>Financing Receivable, Nonaccrual [Line Items]</t>
        </is>
      </c>
    </row>
    <row r="3">
      <c r="A3" s="4" t="inlineStr">
        <is>
          <t>Nonaccrual loans</t>
        </is>
      </c>
      <c r="B3" s="7" t="n">
        <v>5868</v>
      </c>
      <c r="C3" s="7" t="n">
        <v>8657</v>
      </c>
    </row>
    <row r="4">
      <c r="A4" s="4" t="inlineStr">
        <is>
          <t>Residential Real Estate</t>
        </is>
      </c>
    </row>
    <row r="5">
      <c r="A5" s="3" t="inlineStr">
        <is>
          <t>Financing Receivable, Nonaccrual [Line Items]</t>
        </is>
      </c>
    </row>
    <row r="6">
      <c r="A6" s="4" t="inlineStr">
        <is>
          <t>Nonaccrual loans</t>
        </is>
      </c>
      <c r="B6" s="5" t="n">
        <v>3235</v>
      </c>
      <c r="C6" s="5" t="n">
        <v>4010</v>
      </c>
    </row>
    <row r="7">
      <c r="A7" s="4" t="inlineStr">
        <is>
          <t>Construction Real Estate</t>
        </is>
      </c>
    </row>
    <row r="8">
      <c r="A8" s="3" t="inlineStr">
        <is>
          <t>Financing Receivable, Nonaccrual [Line Items]</t>
        </is>
      </c>
    </row>
    <row r="9">
      <c r="A9" s="4" t="inlineStr">
        <is>
          <t>Nonaccrual loans</t>
        </is>
      </c>
      <c r="B9" s="5" t="n">
        <v>30</v>
      </c>
    </row>
    <row r="10">
      <c r="A10" s="4" t="inlineStr">
        <is>
          <t>Commercial Real Estate</t>
        </is>
      </c>
    </row>
    <row r="11">
      <c r="A11" s="3" t="inlineStr">
        <is>
          <t>Financing Receivable, Nonaccrual [Line Items]</t>
        </is>
      </c>
    </row>
    <row r="12">
      <c r="A12" s="4" t="inlineStr">
        <is>
          <t>Nonaccrual loans</t>
        </is>
      </c>
      <c r="B12" s="5" t="n">
        <v>1914</v>
      </c>
      <c r="C12" s="5" t="n">
        <v>3106</v>
      </c>
    </row>
    <row r="13">
      <c r="A13" s="4" t="inlineStr">
        <is>
          <t>Consumer loans</t>
        </is>
      </c>
    </row>
    <row r="14">
      <c r="A14" s="3" t="inlineStr">
        <is>
          <t>Financing Receivable, Nonaccrual [Line Items]</t>
        </is>
      </c>
    </row>
    <row r="15">
      <c r="A15" s="4" t="inlineStr">
        <is>
          <t>Nonaccrual loans</t>
        </is>
      </c>
      <c r="B15" s="5" t="n">
        <v>100</v>
      </c>
      <c r="C15" s="5" t="n">
        <v>196</v>
      </c>
    </row>
    <row r="16">
      <c r="A16" s="4" t="inlineStr">
        <is>
          <t>Commercial loans</t>
        </is>
      </c>
    </row>
    <row r="17">
      <c r="A17" s="3" t="inlineStr">
        <is>
          <t>Financing Receivable, Nonaccrual [Line Items]</t>
        </is>
      </c>
    </row>
    <row r="18">
      <c r="A18" s="4" t="inlineStr">
        <is>
          <t>Nonaccrual loans</t>
        </is>
      </c>
      <c r="B18" s="7" t="n">
        <v>589</v>
      </c>
      <c r="C18" s="7" t="n">
        <v>1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1</t>
        </is>
      </c>
      <c r="C2" s="2" t="inlineStr">
        <is>
          <t>Jun. 30, 2020</t>
        </is>
      </c>
      <c r="D2" s="2" t="inlineStr">
        <is>
          <t>Jun. 30, 2019</t>
        </is>
      </c>
    </row>
    <row r="3">
      <c r="A3" s="3" t="inlineStr">
        <is>
          <t>CONSOLIDATED STATEMENTS OF STOCKHOLDERS' EQUITY</t>
        </is>
      </c>
    </row>
    <row r="4">
      <c r="A4" s="4" t="inlineStr">
        <is>
          <t>Dividends paid on common stock</t>
        </is>
      </c>
      <c r="B4" s="8" t="n">
        <v>0.62</v>
      </c>
      <c r="C4" s="8" t="n">
        <v>0.6</v>
      </c>
      <c r="D4" s="8"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 Performing Loans Classified as Troubled Debt Restructuring Loans (Details)</t>
        </is>
      </c>
      <c r="B1" s="2" t="inlineStr">
        <is>
          <t>12 Months Ended</t>
        </is>
      </c>
    </row>
    <row r="2">
      <c r="B2" s="2" t="inlineStr">
        <is>
          <t>Jun. 30, 2021USD ($)loan</t>
        </is>
      </c>
      <c r="C2" s="2" t="inlineStr">
        <is>
          <t>Jun. 30, 2020USD ($)</t>
        </is>
      </c>
    </row>
    <row r="3">
      <c r="A3" s="4" t="inlineStr">
        <is>
          <t>Number of modifications | loan</t>
        </is>
      </c>
      <c r="B3" s="5" t="n">
        <v>3</v>
      </c>
    </row>
    <row r="4">
      <c r="A4" s="4" t="inlineStr">
        <is>
          <t>Recorded Investment</t>
        </is>
      </c>
      <c r="B4" s="7" t="n">
        <v>894000</v>
      </c>
    </row>
    <row r="5">
      <c r="A5" s="4" t="inlineStr">
        <is>
          <t>Performing Loans</t>
        </is>
      </c>
    </row>
    <row r="6">
      <c r="A6" s="4" t="inlineStr">
        <is>
          <t>Number of modifications</t>
        </is>
      </c>
      <c r="B6" s="5" t="n">
        <v>12000</v>
      </c>
      <c r="C6" s="5" t="n">
        <v>20000</v>
      </c>
    </row>
    <row r="7">
      <c r="A7" s="4" t="inlineStr">
        <is>
          <t>Recorded Investment</t>
        </is>
      </c>
      <c r="B7" s="7" t="n">
        <v>3241000</v>
      </c>
    </row>
    <row r="8">
      <c r="A8" s="4" t="inlineStr">
        <is>
          <t>Recorded Investment</t>
        </is>
      </c>
      <c r="C8" s="7" t="n">
        <v>8580000</v>
      </c>
    </row>
    <row r="9">
      <c r="A9" s="4" t="inlineStr">
        <is>
          <t>Performing Loans | Commercial loans</t>
        </is>
      </c>
    </row>
    <row r="10">
      <c r="A10" s="4" t="inlineStr">
        <is>
          <t>Number of modifications</t>
        </is>
      </c>
      <c r="B10" s="5" t="n">
        <v>7000</v>
      </c>
      <c r="C10" s="5" t="n">
        <v>7000</v>
      </c>
    </row>
    <row r="11">
      <c r="A11" s="4" t="inlineStr">
        <is>
          <t>Recorded Investment</t>
        </is>
      </c>
      <c r="B11" s="7" t="n">
        <v>1397000</v>
      </c>
    </row>
    <row r="12">
      <c r="A12" s="4" t="inlineStr">
        <is>
          <t>Recorded Investment</t>
        </is>
      </c>
      <c r="C12" s="7" t="n">
        <v>3245000</v>
      </c>
    </row>
    <row r="13">
      <c r="A13" s="4" t="inlineStr">
        <is>
          <t>Performing Loans | Residential Real Estate</t>
        </is>
      </c>
    </row>
    <row r="14">
      <c r="A14" s="4" t="inlineStr">
        <is>
          <t>Number of modifications</t>
        </is>
      </c>
      <c r="B14" s="5" t="n">
        <v>1000</v>
      </c>
      <c r="C14" s="5" t="n">
        <v>3000</v>
      </c>
    </row>
    <row r="15">
      <c r="A15" s="4" t="inlineStr">
        <is>
          <t>Recorded Investment</t>
        </is>
      </c>
      <c r="B15" s="7" t="n">
        <v>895000</v>
      </c>
    </row>
    <row r="16">
      <c r="A16" s="4" t="inlineStr">
        <is>
          <t>Recorded Investment</t>
        </is>
      </c>
      <c r="C16" s="7" t="n">
        <v>791000</v>
      </c>
    </row>
    <row r="17">
      <c r="A17" s="4" t="inlineStr">
        <is>
          <t>Performing Loans | Commercial</t>
        </is>
      </c>
    </row>
    <row r="18">
      <c r="A18" s="4" t="inlineStr">
        <is>
          <t>Number of modifications</t>
        </is>
      </c>
      <c r="B18" s="5" t="n">
        <v>4000</v>
      </c>
      <c r="C18" s="5" t="n">
        <v>10000</v>
      </c>
    </row>
    <row r="19">
      <c r="A19" s="4" t="inlineStr">
        <is>
          <t>Recorded Investment</t>
        </is>
      </c>
      <c r="B19" s="7" t="n">
        <v>949000</v>
      </c>
    </row>
    <row r="20">
      <c r="A20" s="4" t="inlineStr">
        <is>
          <t>Recorded Investment</t>
        </is>
      </c>
      <c r="C20" s="7" t="n">
        <v>454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al Estate Foreclosures (Details) - USD ($)</t>
        </is>
      </c>
      <c r="B1" s="2" t="inlineStr">
        <is>
          <t>Jun. 30, 2021</t>
        </is>
      </c>
      <c r="C1" s="2" t="inlineStr">
        <is>
          <t>Jun. 30, 2020</t>
        </is>
      </c>
    </row>
    <row r="2">
      <c r="A2" s="3" t="inlineStr">
        <is>
          <t>Financing Receivable, Troubled Debt Restructuring [Line Items]</t>
        </is>
      </c>
    </row>
    <row r="3">
      <c r="A3" s="4" t="inlineStr">
        <is>
          <t>Repossessed assets</t>
        </is>
      </c>
      <c r="B3" s="7" t="n">
        <v>622000</v>
      </c>
      <c r="C3" s="7" t="n">
        <v>563000</v>
      </c>
    </row>
    <row r="4">
      <c r="A4" s="4" t="inlineStr">
        <is>
          <t>Residential Real Estate | Home Equity Loan</t>
        </is>
      </c>
    </row>
    <row r="5">
      <c r="A5" s="3" t="inlineStr">
        <is>
          <t>Financing Receivable, Troubled Debt Restructuring [Line Items]</t>
        </is>
      </c>
    </row>
    <row r="6">
      <c r="A6" s="4" t="inlineStr">
        <is>
          <t>Foreclosure proceedings in process</t>
        </is>
      </c>
      <c r="B6" s="7" t="n">
        <v>533000</v>
      </c>
      <c r="C6" s="7" t="n">
        <v>43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loans to executive officers, directors, significant shareholders (Details) - USD ($) $ in Thousands</t>
        </is>
      </c>
      <c r="B1" s="2" t="inlineStr">
        <is>
          <t>12 Months Ended</t>
        </is>
      </c>
    </row>
    <row r="2">
      <c r="B2" s="2" t="inlineStr">
        <is>
          <t>Jun. 30, 2021</t>
        </is>
      </c>
      <c r="C2" s="2" t="inlineStr">
        <is>
          <t>Jun. 30, 2020</t>
        </is>
      </c>
    </row>
    <row r="3">
      <c r="A3" s="3" t="inlineStr">
        <is>
          <t>Loans and Allowance for Credit Losses</t>
        </is>
      </c>
    </row>
    <row r="4">
      <c r="A4" s="4" t="inlineStr">
        <is>
          <t>Beginning Balance</t>
        </is>
      </c>
      <c r="B4" s="7" t="n">
        <v>8603</v>
      </c>
      <c r="C4" s="7" t="n">
        <v>9132</v>
      </c>
    </row>
    <row r="5">
      <c r="A5" s="4" t="inlineStr">
        <is>
          <t>Additions</t>
        </is>
      </c>
      <c r="B5" s="5" t="n">
        <v>8474</v>
      </c>
      <c r="C5" s="5" t="n">
        <v>5179</v>
      </c>
    </row>
    <row r="6">
      <c r="A6" s="4" t="inlineStr">
        <is>
          <t>Repayments</t>
        </is>
      </c>
      <c r="B6" s="5" t="n">
        <v>-6453</v>
      </c>
      <c r="C6" s="5" t="n">
        <v>-5708</v>
      </c>
    </row>
    <row r="7">
      <c r="A7" s="4" t="inlineStr">
        <is>
          <t>Ending Balance</t>
        </is>
      </c>
      <c r="B7" s="7" t="n">
        <v>10624</v>
      </c>
      <c r="C7" s="7" t="n">
        <v>86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Jun. 30, 2021</t>
        </is>
      </c>
      <c r="C1" s="2" t="inlineStr">
        <is>
          <t>Jun. 30, 2020</t>
        </is>
      </c>
    </row>
    <row r="2">
      <c r="A2" s="3" t="inlineStr">
        <is>
          <t>Premises and Equipment</t>
        </is>
      </c>
    </row>
    <row r="3">
      <c r="A3" s="4" t="inlineStr">
        <is>
          <t>Land</t>
        </is>
      </c>
      <c r="B3" s="7" t="n">
        <v>12452</v>
      </c>
      <c r="C3" s="7" t="n">
        <v>12585</v>
      </c>
    </row>
    <row r="4">
      <c r="A4" s="4" t="inlineStr">
        <is>
          <t>Buildings and improvements</t>
        </is>
      </c>
      <c r="B4" s="5" t="n">
        <v>56422</v>
      </c>
      <c r="C4" s="5" t="n">
        <v>56039</v>
      </c>
    </row>
    <row r="5">
      <c r="A5" s="4" t="inlineStr">
        <is>
          <t>Construction in progress</t>
        </is>
      </c>
      <c r="B5" s="5" t="n">
        <v>1158</v>
      </c>
      <c r="C5" s="5" t="n">
        <v>435</v>
      </c>
    </row>
    <row r="6">
      <c r="A6" s="4" t="inlineStr">
        <is>
          <t>Furniture, fixtures, equipment and software</t>
        </is>
      </c>
      <c r="B6" s="5" t="n">
        <v>18985</v>
      </c>
      <c r="C6" s="5" t="n">
        <v>18109</v>
      </c>
    </row>
    <row r="7">
      <c r="A7" s="4" t="inlineStr">
        <is>
          <t>Automobiles</t>
        </is>
      </c>
      <c r="B7" s="5" t="n">
        <v>120</v>
      </c>
      <c r="C7" s="5" t="n">
        <v>120</v>
      </c>
    </row>
    <row r="8">
      <c r="A8" s="4" t="inlineStr">
        <is>
          <t>Operating leases ROU asset</t>
        </is>
      </c>
      <c r="B8" s="5" t="n">
        <v>2770</v>
      </c>
      <c r="C8" s="5" t="n">
        <v>1965</v>
      </c>
    </row>
    <row r="9">
      <c r="A9" s="4" t="inlineStr">
        <is>
          <t>Property, Plant and Equipment, Gross</t>
        </is>
      </c>
      <c r="B9" s="5" t="n">
        <v>91907</v>
      </c>
      <c r="C9" s="5" t="n">
        <v>89253</v>
      </c>
    </row>
    <row r="10">
      <c r="A10" s="4" t="inlineStr">
        <is>
          <t>Less accumulated depreciation</t>
        </is>
      </c>
      <c r="B10" s="5" t="n">
        <v>27830</v>
      </c>
      <c r="C10" s="5" t="n">
        <v>24147</v>
      </c>
    </row>
    <row r="11">
      <c r="A11" s="4" t="inlineStr">
        <is>
          <t>Premises and equipment, net</t>
        </is>
      </c>
      <c r="B11" s="7" t="n">
        <v>64077</v>
      </c>
      <c r="C11" s="7" t="n">
        <v>65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Calculated amount of right of use assets and lease liabilities (Details) - USD ($) $ in Thousands</t>
        </is>
      </c>
      <c r="B1" s="2" t="inlineStr">
        <is>
          <t>12 Months Ended</t>
        </is>
      </c>
    </row>
    <row r="2">
      <c r="B2" s="2" t="inlineStr">
        <is>
          <t>Jun. 30, 2021</t>
        </is>
      </c>
      <c r="C2" s="2" t="inlineStr">
        <is>
          <t>Jun. 30, 2020</t>
        </is>
      </c>
    </row>
    <row r="3">
      <c r="A3" s="4" t="inlineStr">
        <is>
          <t>Right of use assets obtained in exchange for lease obligations: Operating Leases</t>
        </is>
      </c>
      <c r="B3" s="7" t="n">
        <v>804</v>
      </c>
      <c r="C3" s="7" t="n">
        <v>2004</v>
      </c>
    </row>
    <row r="4">
      <c r="A4" s="4" t="inlineStr">
        <is>
          <t>Consolidated Balance Sheet</t>
        </is>
      </c>
    </row>
    <row r="5">
      <c r="A5" s="4" t="inlineStr">
        <is>
          <t>Operating leases right of use asset</t>
        </is>
      </c>
      <c r="B5" s="5" t="n">
        <v>2770</v>
      </c>
      <c r="C5" s="5" t="n">
        <v>1965</v>
      </c>
    </row>
    <row r="6">
      <c r="A6" s="4" t="inlineStr">
        <is>
          <t>Operating leases liability</t>
        </is>
      </c>
      <c r="B6" s="5" t="n">
        <v>2770</v>
      </c>
      <c r="C6" s="5" t="n">
        <v>1965</v>
      </c>
    </row>
    <row r="7">
      <c r="A7" s="4" t="inlineStr">
        <is>
          <t>Consolidated Statement Of Income</t>
        </is>
      </c>
    </row>
    <row r="8">
      <c r="A8" s="4" t="inlineStr">
        <is>
          <t>Operating lease costs classified as occupancy and equipment expense (includes short-term lease costs)</t>
        </is>
      </c>
      <c r="B8" s="5" t="n">
        <v>340</v>
      </c>
      <c r="C8" s="5" t="n">
        <v>214</v>
      </c>
    </row>
    <row r="9">
      <c r="A9" s="4" t="inlineStr">
        <is>
          <t>Supplemental Disclosures Of Cash Flow Information | Cash paid for amounts included in the measurement of lease liabilities</t>
        </is>
      </c>
    </row>
    <row r="10">
      <c r="A10" s="4" t="inlineStr">
        <is>
          <t>Operating cash flows from operating leases</t>
        </is>
      </c>
      <c r="B10" s="5" t="n">
        <v>282</v>
      </c>
      <c r="C10" s="5" t="n">
        <v>174</v>
      </c>
    </row>
    <row r="11">
      <c r="A11" s="4" t="inlineStr">
        <is>
          <t>Right of use assets obtained in exchange for lease obligations: Operating Leases</t>
        </is>
      </c>
      <c r="B11" s="7" t="n">
        <v>804</v>
      </c>
      <c r="C11" s="7" t="n">
        <v>2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9" customWidth="1" min="2" max="2"/>
    <col width="21" customWidth="1" min="3" max="3"/>
  </cols>
  <sheetData>
    <row r="1">
      <c r="A1" s="1" t="inlineStr">
        <is>
          <t>Premises and Equipment - Additional Information (Details)</t>
        </is>
      </c>
      <c r="B1" s="2" t="inlineStr">
        <is>
          <t>12 Months Ended</t>
        </is>
      </c>
    </row>
    <row r="2">
      <c r="B2" s="2" t="inlineStr">
        <is>
          <t>Jun. 30, 2021USD ($)property</t>
        </is>
      </c>
      <c r="C2" s="2" t="inlineStr">
        <is>
          <t>Jun. 30, 2020USD ($)</t>
        </is>
      </c>
    </row>
    <row r="3">
      <c r="A3" s="4" t="inlineStr">
        <is>
          <t>Number of leased properties | property</t>
        </is>
      </c>
      <c r="B3" s="5" t="n">
        <v>6</v>
      </c>
    </row>
    <row r="4">
      <c r="A4" s="4" t="inlineStr">
        <is>
          <t>Operating Lease, Weighted Average Discount Rate, Percent</t>
        </is>
      </c>
      <c r="B4" s="4" t="inlineStr">
        <is>
          <t>5.00%</t>
        </is>
      </c>
    </row>
    <row r="5">
      <c r="A5" s="4" t="inlineStr">
        <is>
          <t>Operating lease expense | $</t>
        </is>
      </c>
      <c r="B5" s="7" t="n">
        <v>340000</v>
      </c>
      <c r="C5" s="7" t="n">
        <v>214000</v>
      </c>
    </row>
    <row r="6">
      <c r="A6" s="4" t="inlineStr">
        <is>
          <t>Minimum</t>
        </is>
      </c>
    </row>
    <row r="7">
      <c r="A7" s="4" t="inlineStr">
        <is>
          <t>Lessee Expected Lease Terms</t>
        </is>
      </c>
      <c r="B7" s="4" t="inlineStr">
        <is>
          <t>P18M</t>
        </is>
      </c>
    </row>
    <row r="8">
      <c r="A8" s="4" t="inlineStr">
        <is>
          <t>Maximum</t>
        </is>
      </c>
    </row>
    <row r="9">
      <c r="A9" s="4" t="inlineStr">
        <is>
          <t>Lessee Expected Lease Terms</t>
        </is>
      </c>
      <c r="B9" s="4" t="inlineStr">
        <is>
          <t>P21Y</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Future expected lease payments for leases (Details) $ in Thousands</t>
        </is>
      </c>
      <c r="B1" s="2" t="inlineStr">
        <is>
          <t>Jun. 30, 2021USD ($)</t>
        </is>
      </c>
    </row>
    <row r="2">
      <c r="A2" s="3" t="inlineStr">
        <is>
          <t>Premises and Equipment</t>
        </is>
      </c>
    </row>
    <row r="3">
      <c r="A3" s="4" t="inlineStr">
        <is>
          <t>2022</t>
        </is>
      </c>
      <c r="B3" s="7" t="n">
        <v>338</v>
      </c>
    </row>
    <row r="4">
      <c r="A4" s="4" t="inlineStr">
        <is>
          <t>2023</t>
        </is>
      </c>
      <c r="B4" s="5" t="n">
        <v>272</v>
      </c>
    </row>
    <row r="5">
      <c r="A5" s="4" t="inlineStr">
        <is>
          <t>2024</t>
        </is>
      </c>
      <c r="B5" s="5" t="n">
        <v>272</v>
      </c>
    </row>
    <row r="6">
      <c r="A6" s="4" t="inlineStr">
        <is>
          <t>2025</t>
        </is>
      </c>
      <c r="B6" s="5" t="n">
        <v>272</v>
      </c>
    </row>
    <row r="7">
      <c r="A7" s="4" t="inlineStr">
        <is>
          <t>2026</t>
        </is>
      </c>
      <c r="B7" s="5" t="n">
        <v>272</v>
      </c>
    </row>
    <row r="8">
      <c r="A8" s="4" t="inlineStr">
        <is>
          <t>Thereafter</t>
        </is>
      </c>
      <c r="B8" s="5" t="n">
        <v>3142</v>
      </c>
    </row>
    <row r="9">
      <c r="A9" s="4" t="inlineStr">
        <is>
          <t>Future lease payments expected</t>
        </is>
      </c>
      <c r="B9" s="7" t="n">
        <v>45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1</t>
        </is>
      </c>
      <c r="C1" s="2" t="inlineStr">
        <is>
          <t>Jun. 30, 2020</t>
        </is>
      </c>
    </row>
    <row r="2">
      <c r="A2" s="4" t="inlineStr">
        <is>
          <t>Non-interest bearing accounts</t>
        </is>
      </c>
      <c r="B2" s="7" t="n">
        <v>358418</v>
      </c>
      <c r="C2" s="7" t="n">
        <v>316048</v>
      </c>
    </row>
    <row r="3">
      <c r="A3" s="4" t="inlineStr">
        <is>
          <t>NOW accounts</t>
        </is>
      </c>
      <c r="B3" s="5" t="n">
        <v>925280</v>
      </c>
      <c r="C3" s="5" t="n">
        <v>781937</v>
      </c>
    </row>
    <row r="4">
      <c r="A4" s="4" t="inlineStr">
        <is>
          <t>Money market deposit accounts</t>
        </is>
      </c>
      <c r="B4" s="5" t="n">
        <v>253614</v>
      </c>
      <c r="C4" s="5" t="n">
        <v>231162</v>
      </c>
    </row>
    <row r="5">
      <c r="A5" s="4" t="inlineStr">
        <is>
          <t>Savings accounts</t>
        </is>
      </c>
      <c r="B5" s="5" t="n">
        <v>230905</v>
      </c>
      <c r="C5" s="5" t="n">
        <v>181229</v>
      </c>
    </row>
    <row r="6">
      <c r="A6" s="4" t="inlineStr">
        <is>
          <t>TOTAL NON-MATURITY DEPOSITS</t>
        </is>
      </c>
      <c r="B6" s="5" t="n">
        <v>1768217</v>
      </c>
      <c r="C6" s="5" t="n">
        <v>1510376</v>
      </c>
    </row>
    <row r="7">
      <c r="A7" s="4" t="inlineStr">
        <is>
          <t>TOTAL CERTIFICATES</t>
        </is>
      </c>
      <c r="B7" s="5" t="n">
        <v>562586</v>
      </c>
      <c r="C7" s="5" t="n">
        <v>674471</v>
      </c>
    </row>
    <row r="8">
      <c r="A8" s="4" t="inlineStr">
        <is>
          <t>TOTAL DEPOSITS</t>
        </is>
      </c>
      <c r="B8" s="5" t="n">
        <v>2330803</v>
      </c>
      <c r="C8" s="5" t="n">
        <v>2184847</v>
      </c>
    </row>
    <row r="9">
      <c r="A9" s="4" t="inlineStr">
        <is>
          <t>0.00-0.99%</t>
        </is>
      </c>
    </row>
    <row r="10">
      <c r="A10" s="4" t="inlineStr">
        <is>
          <t>TOTAL CERTIFICATES</t>
        </is>
      </c>
      <c r="B10" s="5" t="n">
        <v>332958</v>
      </c>
      <c r="C10" s="5" t="n">
        <v>72236</v>
      </c>
    </row>
    <row r="11">
      <c r="A11" s="4" t="inlineStr">
        <is>
          <t>1.00-1.99%</t>
        </is>
      </c>
    </row>
    <row r="12">
      <c r="A12" s="4" t="inlineStr">
        <is>
          <t>TOTAL CERTIFICATES</t>
        </is>
      </c>
      <c r="B12" s="5" t="n">
        <v>155078</v>
      </c>
      <c r="C12" s="5" t="n">
        <v>393625</v>
      </c>
    </row>
    <row r="13">
      <c r="A13" s="4" t="inlineStr">
        <is>
          <t>2.00-2.99%</t>
        </is>
      </c>
    </row>
    <row r="14">
      <c r="A14" s="4" t="inlineStr">
        <is>
          <t>TOTAL CERTIFICATES</t>
        </is>
      </c>
      <c r="B14" s="5" t="n">
        <v>63777</v>
      </c>
      <c r="C14" s="5" t="n">
        <v>168985</v>
      </c>
    </row>
    <row r="15">
      <c r="A15" s="4" t="inlineStr">
        <is>
          <t>3.00-3.99%</t>
        </is>
      </c>
    </row>
    <row r="16">
      <c r="A16" s="4" t="inlineStr">
        <is>
          <t>TOTAL CERTIFICATES</t>
        </is>
      </c>
      <c r="B16" s="5" t="n">
        <v>10606</v>
      </c>
      <c r="C16" s="5" t="n">
        <v>39191</v>
      </c>
    </row>
    <row r="17">
      <c r="A17" s="4" t="inlineStr">
        <is>
          <t>4.00-4.99%</t>
        </is>
      </c>
    </row>
    <row r="18">
      <c r="A18" s="4" t="inlineStr">
        <is>
          <t>TOTAL CERTIFICATES</t>
        </is>
      </c>
      <c r="B18" s="7" t="n">
        <v>167</v>
      </c>
      <c r="C18" s="5" t="n">
        <v>160</v>
      </c>
    </row>
    <row r="19">
      <c r="A19" s="4" t="inlineStr">
        <is>
          <t>5.00 - 5.99%</t>
        </is>
      </c>
    </row>
    <row r="20">
      <c r="A20" s="4" t="inlineStr">
        <is>
          <t>TOTAL CERTIFICATES</t>
        </is>
      </c>
      <c r="C20" s="5" t="n">
        <v>0</v>
      </c>
    </row>
    <row r="21">
      <c r="A21" s="4" t="inlineStr">
        <is>
          <t>6.00 - 6.99%</t>
        </is>
      </c>
    </row>
    <row r="22">
      <c r="A22" s="4" t="inlineStr">
        <is>
          <t>TOTAL CERTIFICATES</t>
        </is>
      </c>
      <c r="C22" s="7" t="n">
        <v>2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posits - Summary of Certificate Maturities (Details) $ in Thousands</t>
        </is>
      </c>
      <c r="B1" s="2" t="inlineStr">
        <is>
          <t>Jun. 30, 2021USD ($)</t>
        </is>
      </c>
    </row>
    <row r="2">
      <c r="A2" s="3" t="inlineStr">
        <is>
          <t>Deposits</t>
        </is>
      </c>
    </row>
    <row r="3">
      <c r="A3" s="4" t="inlineStr">
        <is>
          <t>July 1, 2021 to June 30, 2022</t>
        </is>
      </c>
      <c r="B3" s="7" t="n">
        <v>358777</v>
      </c>
    </row>
    <row r="4">
      <c r="A4" s="4" t="inlineStr">
        <is>
          <t>July 1, 2022 to June 30, 2023</t>
        </is>
      </c>
      <c r="B4" s="5" t="n">
        <v>90169</v>
      </c>
    </row>
    <row r="5">
      <c r="A5" s="4" t="inlineStr">
        <is>
          <t>July 1, 2023 to June 30, 2024</t>
        </is>
      </c>
      <c r="B5" s="5" t="n">
        <v>21530</v>
      </c>
    </row>
    <row r="6">
      <c r="A6" s="4" t="inlineStr">
        <is>
          <t>July 1, 2024 to June 30, 2025</t>
        </is>
      </c>
      <c r="B6" s="5" t="n">
        <v>40503</v>
      </c>
    </row>
    <row r="7">
      <c r="A7" s="4" t="inlineStr">
        <is>
          <t>July 1, 2025 to June 30, 2026</t>
        </is>
      </c>
      <c r="B7" s="5" t="n">
        <v>51607</v>
      </c>
    </row>
    <row r="8">
      <c r="A8" s="4" t="inlineStr">
        <is>
          <t>TOTAL</t>
        </is>
      </c>
      <c r="B8" s="7" t="n">
        <v>5625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posits - Additional Information (Details) - USD ($) $ in Millions</t>
        </is>
      </c>
      <c r="B1" s="2" t="inlineStr">
        <is>
          <t>12 Months Ended</t>
        </is>
      </c>
    </row>
    <row r="2">
      <c r="B2" s="2" t="inlineStr">
        <is>
          <t>Jun. 30, 2021</t>
        </is>
      </c>
      <c r="C2" s="2" t="inlineStr">
        <is>
          <t>Jun. 30, 2020</t>
        </is>
      </c>
    </row>
    <row r="3">
      <c r="A3" s="3" t="inlineStr">
        <is>
          <t>Deposits</t>
        </is>
      </c>
    </row>
    <row r="4">
      <c r="A4" s="4" t="inlineStr">
        <is>
          <t>Aggregate Amount of Deposits With a Minimum Denomination of $250,000</t>
        </is>
      </c>
      <c r="B4" s="6" t="n">
        <v>668.8</v>
      </c>
      <c r="C4" s="6" t="n">
        <v>611.4</v>
      </c>
    </row>
    <row r="5">
      <c r="A5" s="4" t="inlineStr">
        <is>
          <t>Interest-bearing Domestic Deposit, Brokered</t>
        </is>
      </c>
      <c r="B5" s="5" t="n">
        <v>5</v>
      </c>
      <c r="C5" s="10" t="n">
        <v>23.3</v>
      </c>
    </row>
    <row r="6">
      <c r="A6" s="4" t="inlineStr">
        <is>
          <t>Deposits Held for Affiliates</t>
        </is>
      </c>
      <c r="B6" s="6" t="n">
        <v>4.3</v>
      </c>
      <c r="C6"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7" t="n">
        <v>47180</v>
      </c>
      <c r="C4" s="7" t="n">
        <v>27545</v>
      </c>
      <c r="D4" s="7" t="n">
        <v>28904</v>
      </c>
    </row>
    <row r="5">
      <c r="A5" s="3" t="inlineStr">
        <is>
          <t>Items not requiring (providing) cash:</t>
        </is>
      </c>
    </row>
    <row r="6">
      <c r="A6" s="4" t="inlineStr">
        <is>
          <t>Depreciation</t>
        </is>
      </c>
      <c r="B6" s="5" t="n">
        <v>4029</v>
      </c>
      <c r="C6" s="5" t="n">
        <v>3783</v>
      </c>
      <c r="D6" s="5" t="n">
        <v>3402</v>
      </c>
    </row>
    <row r="7">
      <c r="A7" s="4" t="inlineStr">
        <is>
          <t>Loss on disposal of fixed assets</t>
        </is>
      </c>
      <c r="B7" s="5" t="n">
        <v>80</v>
      </c>
      <c r="C7" s="5" t="n">
        <v>482</v>
      </c>
      <c r="D7" s="5" t="n">
        <v>29</v>
      </c>
    </row>
    <row r="8">
      <c r="A8" s="4" t="inlineStr">
        <is>
          <t>Stock option and stock grant expense</t>
        </is>
      </c>
      <c r="B8" s="5" t="n">
        <v>550</v>
      </c>
      <c r="C8" s="5" t="n">
        <v>430</v>
      </c>
      <c r="D8" s="5" t="n">
        <v>374</v>
      </c>
    </row>
    <row r="9">
      <c r="A9" s="4" t="inlineStr">
        <is>
          <t>Loss on sale/write-down of REO</t>
        </is>
      </c>
      <c r="B9" s="5" t="n">
        <v>55</v>
      </c>
      <c r="C9" s="5" t="n">
        <v>802</v>
      </c>
      <c r="D9" s="5" t="n">
        <v>267</v>
      </c>
    </row>
    <row r="10">
      <c r="A10" s="4" t="inlineStr">
        <is>
          <t>Amortization of intangible assets</t>
        </is>
      </c>
      <c r="B10" s="5" t="n">
        <v>1395</v>
      </c>
      <c r="C10" s="5" t="n">
        <v>1771</v>
      </c>
      <c r="D10" s="5" t="n">
        <v>1672</v>
      </c>
    </row>
    <row r="11">
      <c r="A11" s="4" t="inlineStr">
        <is>
          <t>Accretion of purchase accounting adjustments</t>
        </is>
      </c>
      <c r="B11" s="5" t="n">
        <v>-1502</v>
      </c>
      <c r="C11" s="5" t="n">
        <v>-1403</v>
      </c>
      <c r="D11" s="5" t="n">
        <v>-2886</v>
      </c>
    </row>
    <row r="12">
      <c r="A12" s="4" t="inlineStr">
        <is>
          <t>Increase in cash surrender value of bank owned life insurance (BOLI)</t>
        </is>
      </c>
      <c r="B12" s="5" t="n">
        <v>-1800</v>
      </c>
      <c r="C12" s="5" t="n">
        <v>-1022</v>
      </c>
      <c r="D12" s="5" t="n">
        <v>-1329</v>
      </c>
    </row>
    <row r="13">
      <c r="A13" s="4" t="inlineStr">
        <is>
          <t>Provision for credit losses</t>
        </is>
      </c>
      <c r="B13" s="5" t="n">
        <v>-1024</v>
      </c>
      <c r="C13" s="5" t="n">
        <v>6002</v>
      </c>
      <c r="D13" s="5" t="n">
        <v>2032</v>
      </c>
    </row>
    <row r="14">
      <c r="A14" s="4" t="inlineStr">
        <is>
          <t>Gains realized on sale of AFS securities</t>
        </is>
      </c>
      <c r="B14" s="5" t="n">
        <v>-90</v>
      </c>
      <c r="D14" s="5" t="n">
        <v>-244</v>
      </c>
    </row>
    <row r="15">
      <c r="A15" s="4" t="inlineStr">
        <is>
          <t>Net amortization of premiums and discounts on securities</t>
        </is>
      </c>
      <c r="B15" s="5" t="n">
        <v>1633</v>
      </c>
      <c r="C15" s="5" t="n">
        <v>1295</v>
      </c>
      <c r="D15" s="5" t="n">
        <v>846</v>
      </c>
    </row>
    <row r="16">
      <c r="A16" s="4" t="inlineStr">
        <is>
          <t>Bargain purchase gain</t>
        </is>
      </c>
      <c r="C16" s="5" t="n">
        <v>-123</v>
      </c>
    </row>
    <row r="17">
      <c r="A17" s="4" t="inlineStr">
        <is>
          <t>Originations of loans held for sale</t>
        </is>
      </c>
      <c r="B17" s="5" t="n">
        <v>-151171</v>
      </c>
      <c r="C17" s="5" t="n">
        <v>-72165</v>
      </c>
      <c r="D17" s="5" t="n">
        <v>-30768</v>
      </c>
    </row>
    <row r="18">
      <c r="A18" s="4" t="inlineStr">
        <is>
          <t>Proceeds from sales of loans held for sale</t>
        </is>
      </c>
      <c r="B18" s="5" t="n">
        <v>151813</v>
      </c>
      <c r="C18" s="5" t="n">
        <v>70929</v>
      </c>
      <c r="D18" s="5" t="n">
        <v>30633</v>
      </c>
    </row>
    <row r="19">
      <c r="A19" s="4" t="inlineStr">
        <is>
          <t>Gain on sales of loans held for sale</t>
        </is>
      </c>
      <c r="B19" s="5" t="n">
        <v>-3980</v>
      </c>
      <c r="C19" s="5" t="n">
        <v>-1630</v>
      </c>
      <c r="D19" s="5" t="n">
        <v>-771</v>
      </c>
    </row>
    <row r="20">
      <c r="A20" s="3" t="inlineStr">
        <is>
          <t>Changes in:</t>
        </is>
      </c>
    </row>
    <row r="21">
      <c r="A21" s="4" t="inlineStr">
        <is>
          <t>Accrued interest receivable</t>
        </is>
      </c>
      <c r="B21" s="5" t="n">
        <v>2037</v>
      </c>
      <c r="C21" s="5" t="n">
        <v>-1758</v>
      </c>
      <c r="D21" s="5" t="n">
        <v>-459</v>
      </c>
    </row>
    <row r="22">
      <c r="A22" s="4" t="inlineStr">
        <is>
          <t>Prepaid expenses and other assets</t>
        </is>
      </c>
      <c r="B22" s="5" t="n">
        <v>1790</v>
      </c>
      <c r="C22" s="5" t="n">
        <v>4566</v>
      </c>
      <c r="D22" s="5" t="n">
        <v>56</v>
      </c>
    </row>
    <row r="23">
      <c r="A23" s="4" t="inlineStr">
        <is>
          <t>Accounts payable and other liabilities</t>
        </is>
      </c>
      <c r="B23" s="5" t="n">
        <v>-47</v>
      </c>
      <c r="C23" s="5" t="n">
        <v>1224</v>
      </c>
      <c r="D23" s="5" t="n">
        <v>5973</v>
      </c>
    </row>
    <row r="24">
      <c r="A24" s="4" t="inlineStr">
        <is>
          <t>Deferred income taxes</t>
        </is>
      </c>
      <c r="B24" s="5" t="n">
        <v>1681</v>
      </c>
      <c r="C24" s="5" t="n">
        <v>26</v>
      </c>
      <c r="D24" s="5" t="n">
        <v>75</v>
      </c>
    </row>
    <row r="25">
      <c r="A25" s="4" t="inlineStr">
        <is>
          <t>Accrued interest payable</t>
        </is>
      </c>
      <c r="B25" s="5" t="n">
        <v>-867</v>
      </c>
      <c r="C25" s="5" t="n">
        <v>-453</v>
      </c>
      <c r="D25" s="5" t="n">
        <v>795</v>
      </c>
    </row>
    <row r="26">
      <c r="A26" s="4" t="inlineStr">
        <is>
          <t>NET CASH PROVIDED BY OPERATING ACTIVITIES</t>
        </is>
      </c>
      <c r="B26" s="5" t="n">
        <v>51762</v>
      </c>
      <c r="C26" s="5" t="n">
        <v>40301</v>
      </c>
      <c r="D26" s="5" t="n">
        <v>38601</v>
      </c>
    </row>
    <row r="27">
      <c r="A27" s="3" t="inlineStr">
        <is>
          <t>Cash flows from investing activities:</t>
        </is>
      </c>
    </row>
    <row r="28">
      <c r="A28" s="4" t="inlineStr">
        <is>
          <t>Net increase in loans</t>
        </is>
      </c>
      <c r="B28" s="5" t="n">
        <v>-62864</v>
      </c>
      <c r="C28" s="5" t="n">
        <v>-246930</v>
      </c>
      <c r="D28" s="5" t="n">
        <v>-139056</v>
      </c>
    </row>
    <row r="29">
      <c r="A29" s="4" t="inlineStr">
        <is>
          <t>Net change in interest-bearing deposits</t>
        </is>
      </c>
      <c r="B29" s="5" t="n">
        <v>-7</v>
      </c>
      <c r="C29" s="5" t="n">
        <v>-2</v>
      </c>
      <c r="D29" s="5" t="n">
        <v>983</v>
      </c>
    </row>
    <row r="30">
      <c r="A30" s="4" t="inlineStr">
        <is>
          <t>Proceeds from maturities of available for sale securities</t>
        </is>
      </c>
      <c r="B30" s="5" t="n">
        <v>57723</v>
      </c>
      <c r="C30" s="5" t="n">
        <v>51649</v>
      </c>
      <c r="D30" s="5" t="n">
        <v>29971</v>
      </c>
    </row>
    <row r="31">
      <c r="A31" s="4" t="inlineStr">
        <is>
          <t>Proceeds from sales of available for sale securities</t>
        </is>
      </c>
      <c r="B31" s="5" t="n">
        <v>16284</v>
      </c>
      <c r="D31" s="5" t="n">
        <v>40985</v>
      </c>
    </row>
    <row r="32">
      <c r="A32" s="4" t="inlineStr">
        <is>
          <t>Net (purchases) redemptions of Federal Home Loan Bank stock</t>
        </is>
      </c>
      <c r="B32" s="5" t="n">
        <v>517</v>
      </c>
      <c r="C32" s="5" t="n">
        <v>-1072</v>
      </c>
      <c r="D32" s="5" t="n">
        <v>1489</v>
      </c>
    </row>
    <row r="33">
      <c r="A33" s="4" t="inlineStr">
        <is>
          <t>Net purchases of Federal Reserve Bank of St. Louis stock</t>
        </is>
      </c>
      <c r="B33" s="5" t="n">
        <v>-668</v>
      </c>
      <c r="C33" s="5" t="n">
        <v>-13</v>
      </c>
      <c r="D33" s="5" t="n">
        <v>-785</v>
      </c>
    </row>
    <row r="34">
      <c r="A34" s="4" t="inlineStr">
        <is>
          <t>Purchases of available-for-sale securities</t>
        </is>
      </c>
      <c r="B34" s="5" t="n">
        <v>-108057</v>
      </c>
      <c r="C34" s="5" t="n">
        <v>-55486</v>
      </c>
      <c r="D34" s="5" t="n">
        <v>-31207</v>
      </c>
    </row>
    <row r="35">
      <c r="A35" s="4" t="inlineStr">
        <is>
          <t>Purchases of long-term investment</t>
        </is>
      </c>
      <c r="B35" s="5" t="n">
        <v>-40</v>
      </c>
    </row>
    <row r="36">
      <c r="A36" s="4" t="inlineStr">
        <is>
          <t>Purchases of premises and equipment</t>
        </is>
      </c>
      <c r="B36" s="5" t="n">
        <v>-2856</v>
      </c>
      <c r="C36" s="5" t="n">
        <v>-4304</v>
      </c>
      <c r="D36" s="5" t="n">
        <v>-7696</v>
      </c>
    </row>
    <row r="37">
      <c r="A37" s="4" t="inlineStr">
        <is>
          <t>Purchases of BOLI</t>
        </is>
      </c>
      <c r="C37" s="5" t="n">
        <v>-4000</v>
      </c>
    </row>
    <row r="38">
      <c r="A38" s="4" t="inlineStr">
        <is>
          <t>Net cash paid for acquisition</t>
        </is>
      </c>
      <c r="C38" s="5" t="n">
        <v>-9080</v>
      </c>
      <c r="D38" s="5" t="n">
        <v>-8377</v>
      </c>
    </row>
    <row r="39">
      <c r="A39" s="4" t="inlineStr">
        <is>
          <t>Investments in state &amp; federal tax credits</t>
        </is>
      </c>
      <c r="B39" s="5" t="n">
        <v>-5325</v>
      </c>
      <c r="C39" s="5" t="n">
        <v>-5103</v>
      </c>
      <c r="D39" s="5" t="n">
        <v>-2192</v>
      </c>
    </row>
    <row r="40">
      <c r="A40" s="4" t="inlineStr">
        <is>
          <t>Proceeds from sale of fixed assets</t>
        </is>
      </c>
      <c r="B40" s="5" t="n">
        <v>580</v>
      </c>
      <c r="C40" s="5" t="n">
        <v>349</v>
      </c>
      <c r="D40" s="5" t="n">
        <v>32</v>
      </c>
    </row>
    <row r="41">
      <c r="A41" s="4" t="inlineStr">
        <is>
          <t>Proceeds from sale of foreclosed assets</t>
        </is>
      </c>
      <c r="B41" s="5" t="n">
        <v>1444</v>
      </c>
      <c r="C41" s="5" t="n">
        <v>1632</v>
      </c>
      <c r="D41" s="5" t="n">
        <v>2317</v>
      </c>
    </row>
    <row r="42">
      <c r="A42" s="4" t="inlineStr">
        <is>
          <t>Proceeds from BOLI claim</t>
        </is>
      </c>
      <c r="B42" s="5" t="n">
        <v>1351</v>
      </c>
      <c r="D42" s="5" t="n">
        <v>544</v>
      </c>
    </row>
    <row r="43">
      <c r="A43" s="4" t="inlineStr">
        <is>
          <t>NET CASH USED IN INVESTING ACTIVITIES</t>
        </is>
      </c>
      <c r="B43" s="5" t="n">
        <v>-101918</v>
      </c>
      <c r="C43" s="5" t="n">
        <v>-272360</v>
      </c>
      <c r="D43" s="5" t="n">
        <v>-112992</v>
      </c>
    </row>
    <row r="44">
      <c r="A44" s="3" t="inlineStr">
        <is>
          <t>Cash flows from financing activities:</t>
        </is>
      </c>
    </row>
    <row r="45">
      <c r="A45" s="4" t="inlineStr">
        <is>
          <t>Net increase in demand deposits and savings accounts</t>
        </is>
      </c>
      <c r="B45" s="5" t="n">
        <v>257876</v>
      </c>
      <c r="C45" s="5" t="n">
        <v>249285</v>
      </c>
      <c r="D45" s="5" t="n">
        <v>40664</v>
      </c>
    </row>
    <row r="46">
      <c r="A46" s="4" t="inlineStr">
        <is>
          <t>Net (decrease) increase in certificates of deposits</t>
        </is>
      </c>
      <c r="B46" s="5" t="n">
        <v>-111885</v>
      </c>
      <c r="C46" s="5" t="n">
        <v>-4788</v>
      </c>
      <c r="D46" s="5" t="n">
        <v>102551</v>
      </c>
    </row>
    <row r="47">
      <c r="A47" s="4" t="inlineStr">
        <is>
          <t>Net (decrease) increase in securities sold under agreements to repurchase</t>
        </is>
      </c>
      <c r="C47" s="5" t="n">
        <v>-4376</v>
      </c>
      <c r="D47" s="5" t="n">
        <v>1109</v>
      </c>
    </row>
    <row r="48">
      <c r="A48" s="4" t="inlineStr">
        <is>
          <t>Proceeds from Federal Home Loan Bank advances</t>
        </is>
      </c>
      <c r="B48" s="5" t="n">
        <v>110100</v>
      </c>
      <c r="C48" s="5" t="n">
        <v>640900</v>
      </c>
      <c r="D48" s="5" t="n">
        <v>591500</v>
      </c>
    </row>
    <row r="49">
      <c r="A49" s="4" t="inlineStr">
        <is>
          <t>Repayments of Federal Home Loan Bank advances</t>
        </is>
      </c>
      <c r="B49" s="5" t="n">
        <v>-122649</v>
      </c>
      <c r="C49" s="5" t="n">
        <v>-615897</v>
      </c>
      <c r="D49" s="5" t="n">
        <v>-642030</v>
      </c>
    </row>
    <row r="50">
      <c r="A50" s="4" t="inlineStr">
        <is>
          <t>Repayments of long term debt</t>
        </is>
      </c>
      <c r="C50" s="5" t="n">
        <v>-3000</v>
      </c>
      <c r="D50" s="5" t="n">
        <v>-4400</v>
      </c>
    </row>
    <row r="51">
      <c r="A51" s="4" t="inlineStr">
        <is>
          <t>Exercise of stock options</t>
        </is>
      </c>
      <c r="C51" s="5" t="n">
        <v>64</v>
      </c>
    </row>
    <row r="52">
      <c r="A52" s="4" t="inlineStr">
        <is>
          <t>Purchase of treasury stock</t>
        </is>
      </c>
      <c r="B52" s="5" t="n">
        <v>-8341</v>
      </c>
      <c r="C52" s="5" t="n">
        <v>-5771</v>
      </c>
      <c r="D52" s="5" t="n">
        <v>-1166</v>
      </c>
    </row>
    <row r="53">
      <c r="A53" s="4" t="inlineStr">
        <is>
          <t>Dividends paid on common stock</t>
        </is>
      </c>
      <c r="B53" s="5" t="n">
        <v>-5598</v>
      </c>
      <c r="C53" s="5" t="n">
        <v>-5513</v>
      </c>
      <c r="D53" s="5" t="n">
        <v>-4763</v>
      </c>
    </row>
    <row r="54">
      <c r="A54" s="4" t="inlineStr">
        <is>
          <t>NET CASH PROVIDED BY FINANCING ACTIVITIES</t>
        </is>
      </c>
      <c r="B54" s="5" t="n">
        <v>119503</v>
      </c>
      <c r="C54" s="5" t="n">
        <v>250904</v>
      </c>
      <c r="D54" s="5" t="n">
        <v>83465</v>
      </c>
    </row>
    <row r="55">
      <c r="A55" s="4" t="inlineStr">
        <is>
          <t>Increase in cash and cash equivalents</t>
        </is>
      </c>
      <c r="B55" s="5" t="n">
        <v>69347</v>
      </c>
      <c r="C55" s="5" t="n">
        <v>18845</v>
      </c>
      <c r="D55" s="5" t="n">
        <v>9074</v>
      </c>
    </row>
    <row r="56">
      <c r="A56" s="4" t="inlineStr">
        <is>
          <t>Cash and cash equivalents at beginning of period</t>
        </is>
      </c>
      <c r="B56" s="5" t="n">
        <v>54245</v>
      </c>
      <c r="C56" s="5" t="n">
        <v>35400</v>
      </c>
      <c r="D56" s="5" t="n">
        <v>26326</v>
      </c>
    </row>
    <row r="57">
      <c r="A57" s="4" t="inlineStr">
        <is>
          <t>Cash and cash equivalents at end of period</t>
        </is>
      </c>
      <c r="B57" s="5" t="n">
        <v>123592</v>
      </c>
      <c r="C57" s="5" t="n">
        <v>54245</v>
      </c>
      <c r="D57" s="5" t="n">
        <v>35400</v>
      </c>
    </row>
    <row r="58">
      <c r="A58" s="3" t="inlineStr">
        <is>
          <t>Noncash investing and financing activities:</t>
        </is>
      </c>
    </row>
    <row r="59">
      <c r="A59" s="4" t="inlineStr">
        <is>
          <t>Conversion of loans to foreclosed real estate</t>
        </is>
      </c>
      <c r="B59" s="5" t="n">
        <v>748</v>
      </c>
      <c r="C59" s="5" t="n">
        <v>1057</v>
      </c>
      <c r="D59" s="5" t="n">
        <v>2134</v>
      </c>
    </row>
    <row r="60">
      <c r="A60" s="4" t="inlineStr">
        <is>
          <t>Conversion of foreclosed real estate to loans</t>
        </is>
      </c>
      <c r="D60" s="5" t="n">
        <v>51</v>
      </c>
    </row>
    <row r="61">
      <c r="A61" s="4" t="inlineStr">
        <is>
          <t>Conversion of loans to repossessed assets</t>
        </is>
      </c>
      <c r="B61" s="5" t="n">
        <v>461</v>
      </c>
      <c r="C61" s="5" t="n">
        <v>210</v>
      </c>
      <c r="D61" s="5" t="n">
        <v>66</v>
      </c>
    </row>
    <row r="62">
      <c r="A62" s="4" t="inlineStr">
        <is>
          <t>Right of use assets obtained in exchange for lease obligations: Operating Leases</t>
        </is>
      </c>
      <c r="B62" s="5" t="n">
        <v>804</v>
      </c>
      <c r="C62" s="5" t="n">
        <v>2004</v>
      </c>
    </row>
    <row r="63">
      <c r="A63" s="4" t="inlineStr">
        <is>
          <t>Fair value of assets acquired</t>
        </is>
      </c>
      <c r="C63" s="5" t="n">
        <v>70570</v>
      </c>
      <c r="D63" s="5" t="n">
        <v>216772</v>
      </c>
    </row>
    <row r="64">
      <c r="A64" s="4" t="inlineStr">
        <is>
          <t>Less: common stock issued</t>
        </is>
      </c>
      <c r="D64" s="5" t="n">
        <v>10757</v>
      </c>
    </row>
    <row r="65">
      <c r="A65" s="4" t="inlineStr">
        <is>
          <t>Cash paid for the capital stock</t>
        </is>
      </c>
      <c r="C65" s="5" t="n">
        <v>21942</v>
      </c>
      <c r="D65" s="5" t="n">
        <v>11271</v>
      </c>
    </row>
    <row r="66">
      <c r="A66" s="4" t="inlineStr">
        <is>
          <t>Liabilities assumed</t>
        </is>
      </c>
      <c r="C66" s="5" t="n">
        <v>48504</v>
      </c>
      <c r="D66" s="5" t="n">
        <v>194744</v>
      </c>
    </row>
    <row r="67">
      <c r="A67" s="3" t="inlineStr">
        <is>
          <t>Cash paid during the period for:</t>
        </is>
      </c>
    </row>
    <row r="68">
      <c r="A68" s="4" t="inlineStr">
        <is>
          <t>Interest (net of interest credited)</t>
        </is>
      </c>
      <c r="B68" s="5" t="n">
        <v>2654</v>
      </c>
      <c r="C68" s="5" t="n">
        <v>3813</v>
      </c>
      <c r="D68" s="5" t="n">
        <v>4325</v>
      </c>
    </row>
    <row r="69">
      <c r="A69" s="4" t="inlineStr">
        <is>
          <t>Income taxes</t>
        </is>
      </c>
      <c r="B69" s="7" t="n">
        <v>9240</v>
      </c>
      <c r="C69" s="7" t="n">
        <v>2437</v>
      </c>
      <c r="D69" s="7" t="n">
        <v>28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Jun. 30, 2021</t>
        </is>
      </c>
      <c r="C1" s="2" t="inlineStr">
        <is>
          <t>Jun. 30, 2020</t>
        </is>
      </c>
    </row>
    <row r="2">
      <c r="A2" s="4" t="inlineStr">
        <is>
          <t>Federal Home Loan Bank Advances.</t>
        </is>
      </c>
      <c r="B2" s="7" t="n">
        <v>57529</v>
      </c>
      <c r="C2" s="7" t="n">
        <v>70024</v>
      </c>
    </row>
    <row r="3">
      <c r="A3" s="4" t="inlineStr">
        <is>
          <t>Weighted-average rate</t>
        </is>
      </c>
      <c r="B3" s="4" t="inlineStr">
        <is>
          <t>1.97%</t>
        </is>
      </c>
      <c r="C3" s="4" t="inlineStr">
        <is>
          <t>2.01%</t>
        </is>
      </c>
    </row>
    <row r="4">
      <c r="A4" s="4" t="inlineStr">
        <is>
          <t>09/09/20 | Federal Home Loan Bank Advances Maturity Date</t>
        </is>
      </c>
    </row>
    <row r="5">
      <c r="A5" s="4" t="inlineStr">
        <is>
          <t>Federal Home Loan Bank, Advances, Interest Rate</t>
        </is>
      </c>
      <c r="B5" s="4" t="inlineStr">
        <is>
          <t>2.02%</t>
        </is>
      </c>
    </row>
    <row r="6">
      <c r="A6" s="4" t="inlineStr">
        <is>
          <t>Federal Home Loan Bank Advances.</t>
        </is>
      </c>
      <c r="C6" s="7" t="n">
        <v>4982</v>
      </c>
    </row>
    <row r="7">
      <c r="A7" s="4" t="inlineStr">
        <is>
          <t>11/23/20 | Federal Home Loan Bank Advances Maturity Date</t>
        </is>
      </c>
    </row>
    <row r="8">
      <c r="A8" s="4" t="inlineStr">
        <is>
          <t>Federal Home Loan Bank, Advances, Interest Rate</t>
        </is>
      </c>
      <c r="B8" s="4" t="inlineStr">
        <is>
          <t>2.13%</t>
        </is>
      </c>
    </row>
    <row r="9">
      <c r="A9" s="4" t="inlineStr">
        <is>
          <t>Federal Home Loan Bank Advances.</t>
        </is>
      </c>
      <c r="C9" s="5" t="n">
        <v>1741</v>
      </c>
    </row>
    <row r="10">
      <c r="A10" s="4" t="inlineStr">
        <is>
          <t>01/14/21 | Federal Home Loan Bank Advances Maturity Date</t>
        </is>
      </c>
    </row>
    <row r="11">
      <c r="A11" s="4" t="inlineStr">
        <is>
          <t>Federal Home Loan Bank, Advances, Interest Rate</t>
        </is>
      </c>
      <c r="B11" s="4" t="inlineStr">
        <is>
          <t>1.92%</t>
        </is>
      </c>
    </row>
    <row r="12">
      <c r="A12" s="4" t="inlineStr">
        <is>
          <t>Federal Home Loan Bank Advances.</t>
        </is>
      </c>
      <c r="C12" s="5" t="n">
        <v>249</v>
      </c>
    </row>
    <row r="13">
      <c r="A13" s="4" t="inlineStr">
        <is>
          <t>03/31/21 | Federal Home Loan Bank Advances Maturity Date</t>
        </is>
      </c>
    </row>
    <row r="14">
      <c r="A14" s="4" t="inlineStr">
        <is>
          <t>Federal Home Loan Bank, Advances, Interest Rate</t>
        </is>
      </c>
      <c r="B14" s="4" t="inlineStr">
        <is>
          <t>1.68%</t>
        </is>
      </c>
    </row>
    <row r="15">
      <c r="A15" s="4" t="inlineStr">
        <is>
          <t>Federal Home Loan Bank Advances.</t>
        </is>
      </c>
      <c r="C15" s="5" t="n">
        <v>248</v>
      </c>
    </row>
    <row r="16">
      <c r="A16" s="4" t="inlineStr">
        <is>
          <t>05/17/21 | Federal Home Loan Bank Advances Maturity Date</t>
        </is>
      </c>
    </row>
    <row r="17">
      <c r="A17" s="4" t="inlineStr">
        <is>
          <t>Federal Home Loan Bank, Advances, Interest Rate</t>
        </is>
      </c>
      <c r="B17" s="4" t="inlineStr">
        <is>
          <t>2.43%</t>
        </is>
      </c>
    </row>
    <row r="18">
      <c r="A18" s="4" t="inlineStr">
        <is>
          <t>Federal Home Loan Bank Advances.</t>
        </is>
      </c>
      <c r="C18" s="5" t="n">
        <v>5000</v>
      </c>
    </row>
    <row r="19">
      <c r="A19" s="4" t="inlineStr">
        <is>
          <t>06/10/21 | Federal Home Loan Bank Advances Maturity Date</t>
        </is>
      </c>
    </row>
    <row r="20">
      <c r="A20" s="4" t="inlineStr">
        <is>
          <t>Federal Home Loan Bank, Advances, Interest Rate</t>
        </is>
      </c>
      <c r="B20" s="4" t="inlineStr">
        <is>
          <t>1.42%</t>
        </is>
      </c>
    </row>
    <row r="21">
      <c r="A21" s="4" t="inlineStr">
        <is>
          <t>Federal Home Loan Bank Advances.</t>
        </is>
      </c>
      <c r="C21" s="5" t="n">
        <v>247</v>
      </c>
    </row>
    <row r="22">
      <c r="A22" s="4" t="inlineStr">
        <is>
          <t>09/07/21 | Federal Home Loan Bank Advances Maturity Date</t>
        </is>
      </c>
    </row>
    <row r="23">
      <c r="A23" s="4" t="inlineStr">
        <is>
          <t>Federal Home Loan Bank, Advances, Interest Rate</t>
        </is>
      </c>
      <c r="B23" s="4" t="inlineStr">
        <is>
          <t>2.81%</t>
        </is>
      </c>
    </row>
    <row r="24">
      <c r="A24" s="4" t="inlineStr">
        <is>
          <t>Federal Home Loan Bank Advances.</t>
        </is>
      </c>
      <c r="B24" s="7" t="n">
        <v>9000</v>
      </c>
      <c r="C24" s="5" t="n">
        <v>9000</v>
      </c>
    </row>
    <row r="25">
      <c r="A25" s="4" t="inlineStr">
        <is>
          <t>09/09/21 | Federal Home Loan Bank Advances Maturity Date</t>
        </is>
      </c>
    </row>
    <row r="26">
      <c r="A26" s="4" t="inlineStr">
        <is>
          <t>Federal Home Loan Bank, Advances, Interest Rate</t>
        </is>
      </c>
      <c r="B26" s="4" t="inlineStr">
        <is>
          <t>2.28%</t>
        </is>
      </c>
    </row>
    <row r="27">
      <c r="A27" s="4" t="inlineStr">
        <is>
          <t>Federal Home Loan Bank Advances.</t>
        </is>
      </c>
      <c r="B27" s="7" t="n">
        <v>1994</v>
      </c>
      <c r="C27" s="5" t="n">
        <v>1977</v>
      </c>
    </row>
    <row r="28">
      <c r="A28" s="4" t="inlineStr">
        <is>
          <t>10/01/21 | Federal Home Loan Bank Advances Maturity Date</t>
        </is>
      </c>
    </row>
    <row r="29">
      <c r="A29" s="4" t="inlineStr">
        <is>
          <t>Federal Home Loan Bank, Advances, Interest Rate</t>
        </is>
      </c>
      <c r="B29" s="4" t="inlineStr">
        <is>
          <t>2.53%</t>
        </is>
      </c>
    </row>
    <row r="30">
      <c r="A30" s="4" t="inlineStr">
        <is>
          <t>Federal Home Loan Bank Advances.</t>
        </is>
      </c>
      <c r="B30" s="7" t="n">
        <v>5000</v>
      </c>
      <c r="C30" s="5" t="n">
        <v>5000</v>
      </c>
    </row>
    <row r="31">
      <c r="A31" s="4" t="inlineStr">
        <is>
          <t>11/16/21 | Federal Home Loan Bank Advances Maturity Date</t>
        </is>
      </c>
    </row>
    <row r="32">
      <c r="A32" s="4" t="inlineStr">
        <is>
          <t>Federal Home Loan Bank, Advances, Interest Rate</t>
        </is>
      </c>
      <c r="B32" s="4" t="inlineStr">
        <is>
          <t>2.43%</t>
        </is>
      </c>
    </row>
    <row r="33">
      <c r="A33" s="4" t="inlineStr">
        <is>
          <t>Federal Home Loan Bank Advances.</t>
        </is>
      </c>
      <c r="B33" s="7" t="n">
        <v>5000</v>
      </c>
      <c r="C33" s="5" t="n">
        <v>5000</v>
      </c>
    </row>
    <row r="34">
      <c r="A34" s="4" t="inlineStr">
        <is>
          <t>03/07/22 | Federal Home Loan Bank Advances Maturity Date</t>
        </is>
      </c>
    </row>
    <row r="35">
      <c r="A35" s="4" t="inlineStr">
        <is>
          <t>Federal Home Loan Bank, Advances, Interest Rate</t>
        </is>
      </c>
      <c r="B35" s="4" t="inlineStr">
        <is>
          <t>0.95%</t>
        </is>
      </c>
    </row>
    <row r="36">
      <c r="A36" s="4" t="inlineStr">
        <is>
          <t>Federal Home Loan Bank Advances.</t>
        </is>
      </c>
      <c r="B36" s="7" t="n">
        <v>3000</v>
      </c>
      <c r="C36" s="5" t="n">
        <v>3000</v>
      </c>
    </row>
    <row r="37">
      <c r="A37" s="4" t="inlineStr">
        <is>
          <t>03/31/22 | Federal Home Loan Bank Advances Maturity Date</t>
        </is>
      </c>
    </row>
    <row r="38">
      <c r="A38" s="4" t="inlineStr">
        <is>
          <t>Federal Home Loan Bank, Advances, Interest Rate</t>
        </is>
      </c>
      <c r="B38" s="4" t="inlineStr">
        <is>
          <t>1.91%</t>
        </is>
      </c>
    </row>
    <row r="39">
      <c r="A39" s="4" t="inlineStr">
        <is>
          <t>Federal Home Loan Bank Advances.</t>
        </is>
      </c>
      <c r="B39" s="7" t="n">
        <v>248</v>
      </c>
      <c r="C39" s="5" t="n">
        <v>246</v>
      </c>
    </row>
    <row r="40">
      <c r="A40" s="4" t="inlineStr">
        <is>
          <t>08/15/22 | Federal Home Loan Bank Advances Maturity Date</t>
        </is>
      </c>
    </row>
    <row r="41">
      <c r="A41" s="4" t="inlineStr">
        <is>
          <t>Federal Home Loan Bank, Advances, Interest Rate</t>
        </is>
      </c>
      <c r="B41" s="4" t="inlineStr">
        <is>
          <t>1.89%</t>
        </is>
      </c>
    </row>
    <row r="42">
      <c r="A42" s="4" t="inlineStr">
        <is>
          <t>Federal Home Loan Bank Advances.</t>
        </is>
      </c>
      <c r="B42" s="7" t="n">
        <v>3000</v>
      </c>
      <c r="C42" s="5" t="n">
        <v>3000</v>
      </c>
    </row>
    <row r="43">
      <c r="A43" s="4" t="inlineStr">
        <is>
          <t>03/06/23 | Federal Home Loan Bank Advances Maturity Date</t>
        </is>
      </c>
    </row>
    <row r="44">
      <c r="A44" s="4" t="inlineStr">
        <is>
          <t>Federal Home Loan Bank, Advances, Interest Rate</t>
        </is>
      </c>
      <c r="B44" s="4" t="inlineStr">
        <is>
          <t>0.99%</t>
        </is>
      </c>
    </row>
    <row r="45">
      <c r="A45" s="4" t="inlineStr">
        <is>
          <t>Federal Home Loan Bank Advances.</t>
        </is>
      </c>
      <c r="B45" s="7" t="n">
        <v>3000</v>
      </c>
      <c r="C45" s="5" t="n">
        <v>3000</v>
      </c>
    </row>
    <row r="46">
      <c r="A46" s="4" t="inlineStr">
        <is>
          <t>03/06/24 | Federal Home Loan Bank Advances Maturity Date</t>
        </is>
      </c>
    </row>
    <row r="47">
      <c r="A47" s="4" t="inlineStr">
        <is>
          <t>Federal Home Loan Bank, Advances, Interest Rate</t>
        </is>
      </c>
      <c r="B47" s="4" t="inlineStr">
        <is>
          <t>0.95%</t>
        </is>
      </c>
    </row>
    <row r="48">
      <c r="A48" s="4" t="inlineStr">
        <is>
          <t>Federal Home Loan Bank Advances.</t>
        </is>
      </c>
      <c r="B48" s="7" t="n">
        <v>3000</v>
      </c>
      <c r="C48" s="5" t="n">
        <v>3000</v>
      </c>
    </row>
    <row r="49">
      <c r="A49" s="4" t="inlineStr">
        <is>
          <t>03/28/24 | Federal Home Loan Bank Advances Maturity Date</t>
        </is>
      </c>
    </row>
    <row r="50">
      <c r="A50" s="4" t="inlineStr">
        <is>
          <t>Federal Home Loan Bank, Advances, Interest Rate</t>
        </is>
      </c>
      <c r="B50" s="4" t="inlineStr">
        <is>
          <t>2.56%</t>
        </is>
      </c>
    </row>
    <row r="51">
      <c r="A51" s="4" t="inlineStr">
        <is>
          <t>Federal Home Loan Bank Advances.</t>
        </is>
      </c>
      <c r="B51" s="7" t="n">
        <v>8000</v>
      </c>
      <c r="C51" s="5" t="n">
        <v>8000</v>
      </c>
    </row>
    <row r="52">
      <c r="A52" s="4" t="inlineStr">
        <is>
          <t>08/13/24 | Federal Home Loan Bank Advances Maturity Date</t>
        </is>
      </c>
    </row>
    <row r="53">
      <c r="A53" s="4" t="inlineStr">
        <is>
          <t>Federal Home Loan Bank, Advances, Interest Rate</t>
        </is>
      </c>
      <c r="B53" s="4" t="inlineStr">
        <is>
          <t>1.88%</t>
        </is>
      </c>
    </row>
    <row r="54">
      <c r="A54" s="4" t="inlineStr">
        <is>
          <t>Federal Home Loan Bank Advances.</t>
        </is>
      </c>
      <c r="B54" s="7" t="n">
        <v>3000</v>
      </c>
      <c r="C54" s="5" t="n">
        <v>3000</v>
      </c>
    </row>
    <row r="55">
      <c r="A55" s="4" t="inlineStr">
        <is>
          <t>02/21/25 | Federal Home Loan Bank Advances Maturity Date</t>
        </is>
      </c>
    </row>
    <row r="56">
      <c r="A56" s="4" t="inlineStr">
        <is>
          <t>Federal Home Loan Bank, Advances, Interest Rate</t>
        </is>
      </c>
      <c r="B56" s="4" t="inlineStr">
        <is>
          <t>1.28%</t>
        </is>
      </c>
    </row>
    <row r="57">
      <c r="A57" s="4" t="inlineStr">
        <is>
          <t>Federal Home Loan Bank Advances.</t>
        </is>
      </c>
      <c r="B57" s="7" t="n">
        <v>5000</v>
      </c>
      <c r="C57" s="5" t="n">
        <v>5000</v>
      </c>
    </row>
    <row r="58">
      <c r="A58" s="4" t="inlineStr">
        <is>
          <t>02/21/25 | Federal Home Loan Bank Advances Maturity Date</t>
        </is>
      </c>
    </row>
    <row r="59">
      <c r="A59" s="4" t="inlineStr">
        <is>
          <t>Federal Home Loan Bank, Advances, Interest Rate</t>
        </is>
      </c>
      <c r="B59" s="4" t="inlineStr">
        <is>
          <t>1.53%</t>
        </is>
      </c>
    </row>
    <row r="60">
      <c r="A60" s="4" t="inlineStr">
        <is>
          <t>Federal Home Loan Bank Advances.</t>
        </is>
      </c>
      <c r="B60" s="7" t="n">
        <v>5000</v>
      </c>
      <c r="C60" s="5" t="n">
        <v>5000</v>
      </c>
    </row>
    <row r="61">
      <c r="A61" s="4" t="inlineStr">
        <is>
          <t>03/06/25 | Federal Home Loan Bank Advances Maturity Date</t>
        </is>
      </c>
    </row>
    <row r="62">
      <c r="A62" s="4" t="inlineStr">
        <is>
          <t>Federal Home Loan Bank, Advances, Interest Rate</t>
        </is>
      </c>
      <c r="B62" s="4" t="inlineStr">
        <is>
          <t>1.01%</t>
        </is>
      </c>
    </row>
    <row r="63">
      <c r="A63" s="4" t="inlineStr">
        <is>
          <t>Federal Home Loan Bank Advances.</t>
        </is>
      </c>
      <c r="B63" s="7" t="n">
        <v>3000</v>
      </c>
      <c r="C63" s="5" t="n">
        <v>3000</v>
      </c>
    </row>
    <row r="64">
      <c r="A64" s="4" t="inlineStr">
        <is>
          <t>12/14/26 | Federal Home Loan Bank Advances Maturity Date</t>
        </is>
      </c>
    </row>
    <row r="65">
      <c r="A65" s="4" t="inlineStr">
        <is>
          <t>Federal Home Loan Bank, Advances, Interest Rate</t>
        </is>
      </c>
      <c r="B65" s="4" t="inlineStr">
        <is>
          <t>2.65%</t>
        </is>
      </c>
    </row>
    <row r="66">
      <c r="A66" s="4" t="inlineStr">
        <is>
          <t>Federal Home Loan Bank Advances.</t>
        </is>
      </c>
      <c r="B66" s="7" t="n">
        <v>287</v>
      </c>
      <c r="C66" s="7" t="n">
        <v>3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FHLB Advances Maturities (Details) - USD ($) $ in Thousands</t>
        </is>
      </c>
      <c r="B1" s="2" t="inlineStr">
        <is>
          <t>Jun. 30, 2021</t>
        </is>
      </c>
      <c r="C1" s="2" t="inlineStr">
        <is>
          <t>Jun. 30, 2020</t>
        </is>
      </c>
    </row>
    <row r="2">
      <c r="A2" s="3" t="inlineStr">
        <is>
          <t>Advances from Federal Home Loan Bank</t>
        </is>
      </c>
    </row>
    <row r="3">
      <c r="A3" s="4" t="inlineStr">
        <is>
          <t>July 1, 2021 to June 30, 2022</t>
        </is>
      </c>
      <c r="B3" s="7" t="n">
        <v>24242</v>
      </c>
    </row>
    <row r="4">
      <c r="A4" s="4" t="inlineStr">
        <is>
          <t>July 1, 2022 to June 30, 2023</t>
        </is>
      </c>
      <c r="B4" s="5" t="n">
        <v>6000</v>
      </c>
    </row>
    <row r="5">
      <c r="A5" s="4" t="inlineStr">
        <is>
          <t>July 1, 2023 to June 30, 2024</t>
        </is>
      </c>
      <c r="B5" s="5" t="n">
        <v>11000</v>
      </c>
    </row>
    <row r="6">
      <c r="A6" s="4" t="inlineStr">
        <is>
          <t>July 1, 2024 to June 30, 2025</t>
        </is>
      </c>
      <c r="B6" s="5" t="n">
        <v>16000</v>
      </c>
    </row>
    <row r="7">
      <c r="A7" s="4" t="inlineStr">
        <is>
          <t>July 1, 2025 to thereafter</t>
        </is>
      </c>
      <c r="B7" s="5" t="n">
        <v>287</v>
      </c>
    </row>
    <row r="8">
      <c r="A8" s="4" t="inlineStr">
        <is>
          <t>TOTAL</t>
        </is>
      </c>
      <c r="B8" s="7" t="n">
        <v>57529</v>
      </c>
      <c r="C8" s="7" t="n">
        <v>700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Additional Information (Details) - USD ($) $ in Millions</t>
        </is>
      </c>
      <c r="B1" s="2" t="inlineStr">
        <is>
          <t>Jun. 30, 2021</t>
        </is>
      </c>
      <c r="C1" s="2" t="inlineStr">
        <is>
          <t>Jun. 30, 2020</t>
        </is>
      </c>
    </row>
    <row r="2">
      <c r="A2" s="3" t="inlineStr">
        <is>
          <t>Advances from Federal Home Loan Bank</t>
        </is>
      </c>
    </row>
    <row r="3">
      <c r="A3" s="4" t="inlineStr">
        <is>
          <t>FHLB prior to maturity amount</t>
        </is>
      </c>
      <c r="B3" s="7" t="n">
        <v>10</v>
      </c>
    </row>
    <row r="4">
      <c r="A4" s="4" t="inlineStr">
        <is>
          <t>Long-term Line of Credit</t>
        </is>
      </c>
      <c r="B4" s="5" t="n">
        <v>383</v>
      </c>
      <c r="C4" s="6" t="n">
        <v>296.6</v>
      </c>
    </row>
    <row r="5">
      <c r="A5" s="4" t="inlineStr">
        <is>
          <t>Line of Credit Outstanding</t>
        </is>
      </c>
      <c r="B5" s="6" t="n">
        <v>769.8</v>
      </c>
      <c r="C5" s="6" t="n">
        <v>76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Subordinated Debt (Details) - USD ($)</t>
        </is>
      </c>
      <c r="B1" s="2" t="inlineStr">
        <is>
          <t>1 Months Ended</t>
        </is>
      </c>
      <c r="E1" s="2" t="inlineStr">
        <is>
          <t>12 Months Ended</t>
        </is>
      </c>
    </row>
    <row r="2">
      <c r="B2" s="2" t="inlineStr">
        <is>
          <t>Aug. 31, 2014</t>
        </is>
      </c>
      <c r="C2" s="2" t="inlineStr">
        <is>
          <t>Oct. 31, 2013</t>
        </is>
      </c>
      <c r="D2" s="2" t="inlineStr">
        <is>
          <t>Mar. 31, 2004</t>
        </is>
      </c>
      <c r="E2" s="2" t="inlineStr">
        <is>
          <t>Jun. 30, 2021</t>
        </is>
      </c>
      <c r="F2" s="2" t="inlineStr">
        <is>
          <t>Jun. 30, 2020</t>
        </is>
      </c>
    </row>
    <row r="3">
      <c r="A3" s="4" t="inlineStr">
        <is>
          <t>Subordinated debt</t>
        </is>
      </c>
      <c r="E3" s="7" t="n">
        <v>15243000</v>
      </c>
      <c r="F3" s="7" t="n">
        <v>15142000</v>
      </c>
    </row>
    <row r="4">
      <c r="A4" s="4" t="inlineStr">
        <is>
          <t>Prepaid Expenses and Other Current Assets [Member]</t>
        </is>
      </c>
    </row>
    <row r="5">
      <c r="A5" s="4" t="inlineStr">
        <is>
          <t>Investment, face amount</t>
        </is>
      </c>
      <c r="E5" s="5" t="n">
        <v>505000</v>
      </c>
    </row>
    <row r="6">
      <c r="A6" s="4" t="inlineStr">
        <is>
          <t>Investment, carrying value</t>
        </is>
      </c>
      <c r="E6" s="5" t="n">
        <v>458000</v>
      </c>
    </row>
    <row r="7">
      <c r="A7" s="4" t="inlineStr">
        <is>
          <t>Trust Preferred Securities</t>
        </is>
      </c>
    </row>
    <row r="8">
      <c r="A8" s="4" t="inlineStr">
        <is>
          <t>Subordinated debt</t>
        </is>
      </c>
      <c r="E8" s="7" t="n">
        <v>7200000</v>
      </c>
      <c r="F8" s="5" t="n">
        <v>7200000</v>
      </c>
    </row>
    <row r="9">
      <c r="A9" s="4" t="inlineStr">
        <is>
          <t>Redeemable term (in years)</t>
        </is>
      </c>
      <c r="D9" s="4" t="inlineStr">
        <is>
          <t>5 years</t>
        </is>
      </c>
    </row>
    <row r="10">
      <c r="A10" s="4" t="inlineStr">
        <is>
          <t>Interest rate (as a percent)</t>
        </is>
      </c>
      <c r="E10" s="4" t="inlineStr">
        <is>
          <t>2.87%</t>
        </is>
      </c>
    </row>
    <row r="11">
      <c r="A11" s="4" t="inlineStr">
        <is>
          <t>Ozarks Legacy Community Financial, Inc.</t>
        </is>
      </c>
    </row>
    <row r="12">
      <c r="A12" s="4" t="inlineStr">
        <is>
          <t>Interest rate (as a percent)</t>
        </is>
      </c>
      <c r="E12" s="4" t="inlineStr">
        <is>
          <t>2.57%</t>
        </is>
      </c>
    </row>
    <row r="13">
      <c r="A13" s="4" t="inlineStr">
        <is>
          <t>Floating rate</t>
        </is>
      </c>
      <c r="C13" s="7" t="n">
        <v>3100000</v>
      </c>
    </row>
    <row r="14">
      <c r="A14" s="4" t="inlineStr">
        <is>
          <t>Ozarks Legacy Community Financial, Inc. | Reported Value Measurement</t>
        </is>
      </c>
    </row>
    <row r="15">
      <c r="A15" s="4" t="inlineStr">
        <is>
          <t>Floating rate</t>
        </is>
      </c>
      <c r="E15" s="7" t="n">
        <v>2700000</v>
      </c>
      <c r="F15" s="5" t="n">
        <v>2700000</v>
      </c>
    </row>
    <row r="16">
      <c r="A16" s="4" t="inlineStr">
        <is>
          <t>Peoples Service Company, Inc.</t>
        </is>
      </c>
    </row>
    <row r="17">
      <c r="A17" s="4" t="inlineStr">
        <is>
          <t>Interest rate (as a percent)</t>
        </is>
      </c>
      <c r="E17" s="4" t="inlineStr">
        <is>
          <t>1.92%</t>
        </is>
      </c>
    </row>
    <row r="18">
      <c r="A18" s="4" t="inlineStr">
        <is>
          <t>Floating rate</t>
        </is>
      </c>
      <c r="B18" s="7" t="n">
        <v>6500000</v>
      </c>
    </row>
    <row r="19">
      <c r="A19" s="4" t="inlineStr">
        <is>
          <t>Peoples Service Company, Inc. | Reported Value Measurement</t>
        </is>
      </c>
    </row>
    <row r="20">
      <c r="A20" s="4" t="inlineStr">
        <is>
          <t>Floating rate</t>
        </is>
      </c>
      <c r="E20" s="7" t="n">
        <v>5300000</v>
      </c>
      <c r="F20" s="7" t="n">
        <v>530000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401(k) Retirement Plan (Details) - USD ($) $ in Millions</t>
        </is>
      </c>
      <c r="B1" s="2" t="inlineStr">
        <is>
          <t>12 Months Ended</t>
        </is>
      </c>
    </row>
    <row r="2">
      <c r="B2" s="2" t="inlineStr">
        <is>
          <t>Jun. 30, 2021</t>
        </is>
      </c>
      <c r="C2" s="2" t="inlineStr">
        <is>
          <t>Jun. 30, 2020</t>
        </is>
      </c>
      <c r="D2" s="2" t="inlineStr">
        <is>
          <t>Jun. 30, 2019</t>
        </is>
      </c>
    </row>
    <row r="3">
      <c r="A3" s="3" t="inlineStr">
        <is>
          <t>Employee Benefits</t>
        </is>
      </c>
    </row>
    <row r="4">
      <c r="A4" s="4" t="inlineStr">
        <is>
          <t>Matching contributions of eligible compensation</t>
        </is>
      </c>
      <c r="B4" s="4" t="inlineStr">
        <is>
          <t>4.00%</t>
        </is>
      </c>
    </row>
    <row r="5">
      <c r="A5" s="4" t="inlineStr">
        <is>
          <t>Additional profit-sharing contributions of eligible salary</t>
        </is>
      </c>
      <c r="B5" s="4" t="inlineStr">
        <is>
          <t>5.00%</t>
        </is>
      </c>
    </row>
    <row r="6">
      <c r="A6" s="4" t="inlineStr">
        <is>
          <t>401(k) Retirement Plan Expense</t>
        </is>
      </c>
      <c r="B6" s="6" t="n">
        <v>1.7</v>
      </c>
      <c r="C6" s="6" t="n">
        <v>1.5</v>
      </c>
      <c r="D6" s="6" t="n">
        <v>1.3</v>
      </c>
    </row>
    <row r="7">
      <c r="A7" s="4" t="inlineStr">
        <is>
          <t>401(k) Retirement Plan Shares Held</t>
        </is>
      </c>
      <c r="B7" s="5" t="n">
        <v>394000</v>
      </c>
    </row>
    <row r="8">
      <c r="A8" s="4" t="inlineStr">
        <is>
          <t>Vesting period</t>
        </is>
      </c>
      <c r="B8" s="4" t="inlineStr">
        <is>
          <t>5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s>
  <sheetData>
    <row r="1">
      <c r="A1" s="1" t="inlineStr">
        <is>
          <t>Employee Benefits - 2008 Equity Incentive Plan (Details) - USD ($)</t>
        </is>
      </c>
      <c r="B1" s="2" t="inlineStr">
        <is>
          <t>12 Months Ended</t>
        </is>
      </c>
    </row>
    <row r="2">
      <c r="B2" s="2" t="inlineStr">
        <is>
          <t>Jun. 30, 2021</t>
        </is>
      </c>
      <c r="C2" s="2" t="inlineStr">
        <is>
          <t>Jun. 30, 2020</t>
        </is>
      </c>
      <c r="D2" s="2" t="inlineStr">
        <is>
          <t>Jun. 30, 2019</t>
        </is>
      </c>
      <c r="E2" s="2" t="inlineStr">
        <is>
          <t>Jun. 30, 2017</t>
        </is>
      </c>
      <c r="F2" s="2" t="inlineStr">
        <is>
          <t>Jun. 30, 2012</t>
        </is>
      </c>
    </row>
    <row r="3">
      <c r="A3" s="4" t="inlineStr">
        <is>
          <t>Equity Incentive Plan Description</t>
        </is>
      </c>
      <c r="B3" s="4" t="inlineStr">
        <is>
          <t>The Company adopted an Equity Incentive Plan (the EIP) in 2008, reserving for award 132,000 shares (split-adjusted). EIP shares were available for award to directors, officers, and employees of the Company and its affiliates by a committee of outside directors.</t>
        </is>
      </c>
    </row>
    <row r="4">
      <c r="A4" s="4" t="inlineStr">
        <is>
          <t>Equity Incentive Plan Shares reserved</t>
        </is>
      </c>
      <c r="B4" s="5" t="n">
        <v>132000</v>
      </c>
    </row>
    <row r="5">
      <c r="A5" s="4" t="inlineStr">
        <is>
          <t>Restricted Stock</t>
        </is>
      </c>
    </row>
    <row r="6">
      <c r="A6" s="4" t="inlineStr">
        <is>
          <t>Equity Incentive Plan Shares Awarded</t>
        </is>
      </c>
      <c r="E6" s="5" t="n">
        <v>0</v>
      </c>
      <c r="F6" s="5" t="n">
        <v>122803</v>
      </c>
    </row>
    <row r="7">
      <c r="A7" s="4" t="inlineStr">
        <is>
          <t>Equity Incentive Plan vesting percentage</t>
        </is>
      </c>
      <c r="B7" s="4" t="inlineStr">
        <is>
          <t>20.00%</t>
        </is>
      </c>
    </row>
    <row r="8">
      <c r="A8" s="4" t="inlineStr">
        <is>
          <t>Equity Incentive Plan Shares Vested</t>
        </is>
      </c>
      <c r="B8" s="5" t="n">
        <v>2700</v>
      </c>
      <c r="C8" s="5" t="n">
        <v>2825</v>
      </c>
      <c r="D8" s="5" t="n">
        <v>7100</v>
      </c>
    </row>
    <row r="9">
      <c r="A9" s="4" t="inlineStr">
        <is>
          <t>Equity Incentive Plan Expense</t>
        </is>
      </c>
      <c r="B9" s="7" t="n">
        <v>84000</v>
      </c>
      <c r="C9" s="7" t="n">
        <v>88000</v>
      </c>
      <c r="D9" s="7" t="n">
        <v>141000</v>
      </c>
    </row>
    <row r="10">
      <c r="A10" s="4" t="inlineStr">
        <is>
          <t>Equity Incentive Plan Unvested Compensation Expense</t>
        </is>
      </c>
      <c r="B10" s="7" t="n">
        <v>51000</v>
      </c>
    </row>
    <row r="11">
      <c r="A11" s="4" t="inlineStr">
        <is>
          <t>Performance-based restricted stock</t>
        </is>
      </c>
    </row>
    <row r="12">
      <c r="A12" s="4" t="inlineStr">
        <is>
          <t>Equity Incentive Plan vesting percentage</t>
        </is>
      </c>
      <c r="B12" s="4" t="inlineStr">
        <is>
          <t>20.00%</t>
        </is>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2003 Stock Option Plan (Details) - USD ($)</t>
        </is>
      </c>
      <c r="B1" s="2" t="inlineStr">
        <is>
          <t>12 Months Ended</t>
        </is>
      </c>
    </row>
    <row r="2">
      <c r="B2" s="2" t="inlineStr">
        <is>
          <t>Jun. 30, 2021</t>
        </is>
      </c>
      <c r="C2" s="2" t="inlineStr">
        <is>
          <t>Jun. 30, 2020</t>
        </is>
      </c>
      <c r="D2" s="2" t="inlineStr">
        <is>
          <t>Jun. 30, 2019</t>
        </is>
      </c>
    </row>
    <row r="3">
      <c r="A3" s="4" t="inlineStr">
        <is>
          <t>Exercised</t>
        </is>
      </c>
      <c r="B3" s="5" t="n">
        <v>0</v>
      </c>
      <c r="C3" s="5" t="n">
        <v>10000</v>
      </c>
      <c r="D3" s="5" t="n">
        <v>0</v>
      </c>
    </row>
    <row r="4">
      <c r="A4" s="4" t="inlineStr">
        <is>
          <t>2003 Stock Option Plan</t>
        </is>
      </c>
    </row>
    <row r="5">
      <c r="A5" s="4" t="inlineStr">
        <is>
          <t>Stock Option Plan Description</t>
        </is>
      </c>
      <c r="B5" s="4" t="inlineStr">
        <is>
          <t>The Company adopted a stock option plan in October 2003 (the 2003 Plan). Under the plan, the Company granted options to purchase 242,000 shares (split-adjusted) to employees and directors, of which, options to purchase 187,000 shares (split-adjusted) have been exercised, options to purchase 45,000 shares (split-adjusted) have been forfeited, and 10,000 remain outstanding. Under the 2003 Plan, exercised options may be issued from either authorized but unissued shares, or treasury shares. At the 2017 annual meeting, shareholders approved the 2017 Omnibus Incentive Plan, which provided that no further awards would be made under the 2003 Plan.</t>
        </is>
      </c>
    </row>
    <row r="6">
      <c r="A6" s="4" t="inlineStr">
        <is>
          <t>Granted</t>
        </is>
      </c>
      <c r="B6" s="5" t="n">
        <v>242000</v>
      </c>
    </row>
    <row r="7">
      <c r="A7" s="4" t="inlineStr">
        <is>
          <t>Exercised</t>
        </is>
      </c>
      <c r="B7" s="5" t="n">
        <v>187000</v>
      </c>
    </row>
    <row r="8">
      <c r="A8" s="4" t="inlineStr">
        <is>
          <t>Forfeited</t>
        </is>
      </c>
      <c r="B8" s="5" t="n">
        <v>45000</v>
      </c>
    </row>
    <row r="9">
      <c r="A9" s="4" t="inlineStr">
        <is>
          <t>Outstanding</t>
        </is>
      </c>
      <c r="B9" s="5" t="n">
        <v>10000</v>
      </c>
    </row>
    <row r="10">
      <c r="A10" s="4" t="inlineStr">
        <is>
          <t>Stock Option Plan Unrecognized Compensation Expense Related to Nonvested Stock Options</t>
        </is>
      </c>
      <c r="B10" s="7" t="n">
        <v>0</v>
      </c>
    </row>
    <row r="11">
      <c r="A11" s="4" t="inlineStr">
        <is>
          <t>Share-based Compensation Arrangement by Share-based Payment Award, Options, Outstanding, Intrinsic Value</t>
        </is>
      </c>
      <c r="B11" s="7" t="n">
        <v>274000</v>
      </c>
    </row>
    <row r="12">
      <c r="A12" s="4" t="inlineStr">
        <is>
          <t>Stock Option Plan Intrinsic Value of Options Vested</t>
        </is>
      </c>
      <c r="C12" s="7" t="n">
        <v>14000</v>
      </c>
      <c r="D12" s="7" t="n">
        <v>35000</v>
      </c>
    </row>
    <row r="13">
      <c r="A13" s="4" t="inlineStr">
        <is>
          <t>Options vested</t>
        </is>
      </c>
      <c r="B1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Employee Benefits - 2017 Omnibus Incentive Plan (Details)</t>
        </is>
      </c>
      <c r="B1" s="2" t="inlineStr">
        <is>
          <t>12 Months Ended</t>
        </is>
      </c>
    </row>
    <row r="2">
      <c r="B2" s="2" t="inlineStr">
        <is>
          <t>Jun. 30, 2021USD ($)shares</t>
        </is>
      </c>
      <c r="C2" s="2" t="inlineStr">
        <is>
          <t>Jun. 30, 2020USD ($)shares</t>
        </is>
      </c>
      <c r="D2" s="2" t="inlineStr">
        <is>
          <t>Jun. 30, 2019USD ($)shares</t>
        </is>
      </c>
    </row>
    <row r="3">
      <c r="A3" s="4" t="inlineStr">
        <is>
          <t>Common stock reserve for issuance</t>
        </is>
      </c>
      <c r="B3" s="5" t="n">
        <v>132000</v>
      </c>
    </row>
    <row r="4">
      <c r="A4" s="4" t="inlineStr">
        <is>
          <t>Exercised</t>
        </is>
      </c>
      <c r="B4" s="5" t="n">
        <v>0</v>
      </c>
      <c r="C4" s="5" t="n">
        <v>10000</v>
      </c>
      <c r="D4" s="5" t="n">
        <v>0</v>
      </c>
    </row>
    <row r="5">
      <c r="A5" s="4" t="inlineStr">
        <is>
          <t>Restricted Stock</t>
        </is>
      </c>
    </row>
    <row r="6">
      <c r="A6" s="4" t="inlineStr">
        <is>
          <t>Equity Incentive Plan vesting percentage</t>
        </is>
      </c>
      <c r="B6" s="4" t="inlineStr">
        <is>
          <t>20.00%</t>
        </is>
      </c>
    </row>
    <row r="7">
      <c r="A7" s="4" t="inlineStr">
        <is>
          <t>Performance-based restricted stock</t>
        </is>
      </c>
    </row>
    <row r="8">
      <c r="A8" s="4" t="inlineStr">
        <is>
          <t>Equity Incentive Plan vesting percentage</t>
        </is>
      </c>
      <c r="B8" s="4" t="inlineStr">
        <is>
          <t>20.00%</t>
        </is>
      </c>
    </row>
    <row r="9">
      <c r="A9" s="4" t="inlineStr">
        <is>
          <t>the 2017 Plan</t>
        </is>
      </c>
    </row>
    <row r="10">
      <c r="A10" s="4" t="inlineStr">
        <is>
          <t>2017 Omnibus Incentive Plan Description</t>
        </is>
      </c>
      <c r="B10" s="4" t="inlineStr">
        <is>
          <t>The Company adopted an equity-based incentive plan in October 2017 (the 2017 Plan). Under the 2017 plan, the Company reserved for issuance 500,000 shares of common stock for awards to employees and directors, against which full value awards (stock-based awards other than stock options and stock appreciation rights) are to be counted on a 2.5-for-1 basis. The 2017 Plan authorized awards to be made to employees, officers, and directors by a committee of outside directors. The committee held the power to set vesting requirements for each award under the 2017 Plan. Under the 2017 Plan, stock awards and shares issued pursuant to exercised options may be issued from either authorized but unissued shares, or treasury shares.</t>
        </is>
      </c>
    </row>
    <row r="11">
      <c r="A11" s="4" t="inlineStr">
        <is>
          <t>Common stock reserve for issuance</t>
        </is>
      </c>
      <c r="B11" s="5" t="n">
        <v>500000</v>
      </c>
    </row>
    <row r="12">
      <c r="A12" s="4" t="inlineStr">
        <is>
          <t>Full value awards basis</t>
        </is>
      </c>
      <c r="B12" s="10" t="n">
        <v>2.5</v>
      </c>
    </row>
    <row r="13">
      <c r="A13" s="4" t="inlineStr">
        <is>
          <t>Granted</t>
        </is>
      </c>
      <c r="B13" s="5" t="n">
        <v>79500</v>
      </c>
    </row>
    <row r="14">
      <c r="A14" s="4" t="inlineStr">
        <is>
          <t>Exercised</t>
        </is>
      </c>
      <c r="B14" s="5" t="n">
        <v>0</v>
      </c>
    </row>
    <row r="15">
      <c r="A15" s="4" t="inlineStr">
        <is>
          <t>Forfeited</t>
        </is>
      </c>
      <c r="B15" s="5" t="n">
        <v>0</v>
      </c>
    </row>
    <row r="16">
      <c r="A16" s="4" t="inlineStr">
        <is>
          <t>Outstanding</t>
        </is>
      </c>
      <c r="B16" s="5" t="n">
        <v>79500</v>
      </c>
    </row>
    <row r="17">
      <c r="A17" s="4" t="inlineStr">
        <is>
          <t>Unrecognized compensation cost | $</t>
        </is>
      </c>
      <c r="B17" s="7" t="n">
        <v>489000</v>
      </c>
    </row>
    <row r="18">
      <c r="A18" s="4" t="inlineStr">
        <is>
          <t>Options vested</t>
        </is>
      </c>
      <c r="C18" s="5" t="n">
        <v>0</v>
      </c>
      <c r="D18" s="5" t="n">
        <v>0</v>
      </c>
    </row>
    <row r="19">
      <c r="A19" s="4" t="inlineStr">
        <is>
          <t>Share-based Compensation Arrangement by Share-based Payment Award, Options, Outstanding, Intrinsic Value | $</t>
        </is>
      </c>
      <c r="B19" s="5" t="n">
        <v>728000</v>
      </c>
    </row>
    <row r="20">
      <c r="A20" s="4" t="inlineStr">
        <is>
          <t>Stock Option Plan Intrinsic Value of Options Vested | $</t>
        </is>
      </c>
      <c r="B20" s="7" t="n">
        <v>87000</v>
      </c>
    </row>
    <row r="21">
      <c r="A21" s="4" t="inlineStr">
        <is>
          <t>Options Exercisable, Number</t>
        </is>
      </c>
      <c r="B21" s="5" t="n">
        <v>0</v>
      </c>
    </row>
    <row r="22">
      <c r="A22" s="4" t="inlineStr">
        <is>
          <t>Full value awards issued</t>
        </is>
      </c>
      <c r="B22" s="5" t="n">
        <v>18925</v>
      </c>
      <c r="C22" s="5" t="n">
        <v>15525</v>
      </c>
      <c r="D22" s="5" t="n">
        <v>15000</v>
      </c>
    </row>
    <row r="23">
      <c r="A23" s="4" t="inlineStr">
        <is>
          <t>Full value awards vested</t>
        </is>
      </c>
      <c r="B23" s="5" t="n">
        <v>9770</v>
      </c>
      <c r="C23" s="5" t="n">
        <v>7080</v>
      </c>
      <c r="D23" s="5" t="n">
        <v>4200</v>
      </c>
    </row>
    <row r="24">
      <c r="A24" s="4" t="inlineStr">
        <is>
          <t>Period for recognition of compensation expense from date of grant on pro rata basis</t>
        </is>
      </c>
      <c r="B24" s="4" t="inlineStr">
        <is>
          <t>5 years</t>
        </is>
      </c>
    </row>
    <row r="25">
      <c r="A25" s="4" t="inlineStr">
        <is>
          <t>Share based compensation expense | $</t>
        </is>
      </c>
      <c r="B25" s="7" t="n">
        <v>351000</v>
      </c>
      <c r="C25" s="7" t="n">
        <v>293000</v>
      </c>
      <c r="D25" s="7" t="n">
        <v>189000</v>
      </c>
    </row>
    <row r="26">
      <c r="A26" s="4" t="inlineStr">
        <is>
          <t>Unvested compensation cost for full value awards | $</t>
        </is>
      </c>
      <c r="B26" s="7" t="n">
        <v>1500000</v>
      </c>
    </row>
    <row r="27">
      <c r="A27" s="4" t="inlineStr">
        <is>
          <t>the 2017 Plan | Restricted Stock</t>
        </is>
      </c>
    </row>
    <row r="28">
      <c r="A28" s="4" t="inlineStr">
        <is>
          <t>Equity Incentive Plan vesting percentage</t>
        </is>
      </c>
      <c r="B28" s="4" t="inlineStr">
        <is>
          <t>20.00%</t>
        </is>
      </c>
    </row>
    <row r="29">
      <c r="A29" s="4" t="inlineStr">
        <is>
          <t>the 2017 Plan | Performance-based restricted stock</t>
        </is>
      </c>
    </row>
    <row r="30">
      <c r="A30" s="4" t="inlineStr">
        <is>
          <t>Equity Incentive Plan vesting percentage</t>
        </is>
      </c>
      <c r="B30" s="4" t="inlineStr">
        <is>
          <t>20.00%</t>
        </is>
      </c>
    </row>
    <row r="31">
      <c r="A31" s="4" t="inlineStr">
        <is>
          <t>Achievement of specified profitability targets period</t>
        </is>
      </c>
      <c r="B31" s="4" t="inlineStr">
        <is>
          <t>3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Share-based Compensation, Stock Options, Activity (Details) - $ / shares</t>
        </is>
      </c>
      <c r="B1" s="2" t="inlineStr">
        <is>
          <t>Jun. 30, 2021</t>
        </is>
      </c>
      <c r="C1" s="2" t="inlineStr">
        <is>
          <t>Jun. 30, 2020</t>
        </is>
      </c>
      <c r="D1" s="2" t="inlineStr">
        <is>
          <t>Jun. 30, 2019</t>
        </is>
      </c>
    </row>
    <row r="2">
      <c r="A2" s="4" t="inlineStr">
        <is>
          <t>Outstanding at beginning of year</t>
        </is>
      </c>
    </row>
    <row r="3">
      <c r="A3" s="4" t="inlineStr">
        <is>
          <t>Weighted Average Price</t>
        </is>
      </c>
      <c r="B3" s="8" t="n">
        <v>33.22</v>
      </c>
      <c r="C3" s="8" t="n">
        <v>26.35</v>
      </c>
      <c r="D3" s="8" t="n">
        <v>22.18</v>
      </c>
    </row>
    <row r="4">
      <c r="A4" s="4" t="inlineStr">
        <is>
          <t>Number</t>
        </is>
      </c>
      <c r="B4" s="5" t="n">
        <v>60500</v>
      </c>
      <c r="C4" s="5" t="n">
        <v>51000</v>
      </c>
      <c r="D4" s="5" t="n">
        <v>33500</v>
      </c>
    </row>
    <row r="5">
      <c r="A5" s="4" t="inlineStr">
        <is>
          <t>Granted</t>
        </is>
      </c>
    </row>
    <row r="6">
      <c r="A6" s="4" t="inlineStr">
        <is>
          <t>Weighted Average Price</t>
        </is>
      </c>
      <c r="B6" s="8" t="n">
        <v>34.91</v>
      </c>
      <c r="C6" s="8" t="n">
        <v>37.4</v>
      </c>
      <c r="D6" s="8" t="n">
        <v>34.35</v>
      </c>
    </row>
    <row r="7">
      <c r="A7" s="4" t="inlineStr">
        <is>
          <t>Number</t>
        </is>
      </c>
      <c r="B7" s="5" t="n">
        <v>29000</v>
      </c>
      <c r="C7" s="5" t="n">
        <v>19500</v>
      </c>
      <c r="D7" s="5" t="n">
        <v>17500</v>
      </c>
    </row>
    <row r="8">
      <c r="A8" s="4" t="inlineStr">
        <is>
          <t>Exercised</t>
        </is>
      </c>
    </row>
    <row r="9">
      <c r="A9" s="4" t="inlineStr">
        <is>
          <t>Weighted Average Price</t>
        </is>
      </c>
      <c r="C9" s="8" t="n">
        <v>6.38</v>
      </c>
    </row>
    <row r="10">
      <c r="A10" s="4" t="inlineStr">
        <is>
          <t>Number</t>
        </is>
      </c>
      <c r="C10" s="5" t="n">
        <v>10000</v>
      </c>
    </row>
    <row r="11">
      <c r="A11" s="4" t="inlineStr">
        <is>
          <t>Outstanding at year-end</t>
        </is>
      </c>
    </row>
    <row r="12">
      <c r="A12" s="4" t="inlineStr">
        <is>
          <t>Weighted Average Price</t>
        </is>
      </c>
      <c r="B12" s="8" t="n">
        <v>33.77</v>
      </c>
      <c r="C12" s="8" t="n">
        <v>33.22</v>
      </c>
      <c r="D12" s="8" t="n">
        <v>26.35</v>
      </c>
    </row>
    <row r="13">
      <c r="A13" s="4" t="inlineStr">
        <is>
          <t>Number</t>
        </is>
      </c>
      <c r="B13" s="5" t="n">
        <v>89500</v>
      </c>
      <c r="C13" s="5" t="n">
        <v>60500</v>
      </c>
      <c r="D13" s="5" t="n">
        <v>51000</v>
      </c>
    </row>
    <row r="14">
      <c r="A14" s="4" t="inlineStr">
        <is>
          <t>Options exercisable at year-end</t>
        </is>
      </c>
    </row>
    <row r="15">
      <c r="A15" s="4" t="inlineStr">
        <is>
          <t>Weighted Average Price</t>
        </is>
      </c>
      <c r="B15" s="8" t="n">
        <v>29.79</v>
      </c>
      <c r="C15" s="8" t="n">
        <v>26.31</v>
      </c>
      <c r="D15" s="8" t="n">
        <v>14.73</v>
      </c>
    </row>
    <row r="16">
      <c r="A16" s="4" t="inlineStr">
        <is>
          <t>Number</t>
        </is>
      </c>
      <c r="B16" s="5" t="n">
        <v>29000</v>
      </c>
      <c r="C16" s="5" t="n">
        <v>18900</v>
      </c>
      <c r="D16" s="5" t="n">
        <v>20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based Payment Award, Stock Options, Valuation Assumptions (Details) - $ / shares</t>
        </is>
      </c>
      <c r="B1" s="2" t="inlineStr">
        <is>
          <t>12 Months Ended</t>
        </is>
      </c>
    </row>
    <row r="2">
      <c r="B2" s="2" t="inlineStr">
        <is>
          <t>Jun. 30, 2021</t>
        </is>
      </c>
      <c r="C2" s="2" t="inlineStr">
        <is>
          <t>Jun. 30, 2020</t>
        </is>
      </c>
      <c r="D2" s="2" t="inlineStr">
        <is>
          <t>Jun. 30, 2019</t>
        </is>
      </c>
    </row>
    <row r="3">
      <c r="A3" s="3" t="inlineStr">
        <is>
          <t>Employee Benefits</t>
        </is>
      </c>
    </row>
    <row r="4">
      <c r="A4" s="4" t="inlineStr">
        <is>
          <t>Expected dividend yield</t>
        </is>
      </c>
      <c r="B4" s="4" t="inlineStr">
        <is>
          <t>1.83%</t>
        </is>
      </c>
      <c r="C4" s="4" t="inlineStr">
        <is>
          <t>1.60%</t>
        </is>
      </c>
      <c r="D4" s="4" t="inlineStr">
        <is>
          <t>1.51%</t>
        </is>
      </c>
    </row>
    <row r="5">
      <c r="A5" s="4" t="inlineStr">
        <is>
          <t>Expected volatility</t>
        </is>
      </c>
      <c r="B5" s="4" t="inlineStr">
        <is>
          <t>27.72%</t>
        </is>
      </c>
      <c r="C5" s="4" t="inlineStr">
        <is>
          <t>22.55%</t>
        </is>
      </c>
      <c r="D5" s="4" t="inlineStr">
        <is>
          <t>20.39%</t>
        </is>
      </c>
    </row>
    <row r="6">
      <c r="A6" s="4" t="inlineStr">
        <is>
          <t>Risk-free interest rate</t>
        </is>
      </c>
      <c r="B6" s="4" t="inlineStr">
        <is>
          <t>1.14%</t>
        </is>
      </c>
      <c r="C6" s="4" t="inlineStr">
        <is>
          <t>1.55%</t>
        </is>
      </c>
      <c r="D6" s="4" t="inlineStr">
        <is>
          <t>2.67%</t>
        </is>
      </c>
    </row>
    <row r="7">
      <c r="A7" s="4" t="inlineStr">
        <is>
          <t>Weighted-average expected life (years)</t>
        </is>
      </c>
      <c r="B7" s="4" t="inlineStr">
        <is>
          <t>10 years</t>
        </is>
      </c>
      <c r="C7" s="4" t="inlineStr">
        <is>
          <t>10 years</t>
        </is>
      </c>
      <c r="D7" s="4" t="inlineStr">
        <is>
          <t>10 years</t>
        </is>
      </c>
    </row>
    <row r="8">
      <c r="A8" s="4" t="inlineStr">
        <is>
          <t>Weighted-average fair value of options granted during the year</t>
        </is>
      </c>
      <c r="B8" s="8" t="n">
        <v>9.19</v>
      </c>
      <c r="C8" s="8" t="n">
        <v>8.81</v>
      </c>
      <c r="D8" s="8" t="n">
        <v>8.77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SOLIDATED STATEMENTS OF CASH FLOWS (Parenthetical) - USD ($) $ in Thousands</t>
        </is>
      </c>
      <c r="B1" s="2" t="inlineStr">
        <is>
          <t>May 22, 2020</t>
        </is>
      </c>
      <c r="C1" s="2" t="inlineStr">
        <is>
          <t>Nov. 21, 2018</t>
        </is>
      </c>
    </row>
    <row r="2">
      <c r="A2" s="4" t="inlineStr">
        <is>
          <t>Central Federal Bancshares</t>
        </is>
      </c>
    </row>
    <row r="3">
      <c r="A3" s="4" t="inlineStr">
        <is>
          <t>Consideration for purchase of capital stock</t>
        </is>
      </c>
      <c r="B3" s="7" t="n">
        <v>21942</v>
      </c>
    </row>
    <row r="4">
      <c r="A4" s="4" t="inlineStr">
        <is>
          <t>Gideon Bancshares Company</t>
        </is>
      </c>
    </row>
    <row r="5">
      <c r="A5" s="4" t="inlineStr">
        <is>
          <t>Consideration for purchase of capital stock</t>
        </is>
      </c>
      <c r="C5" s="7" t="n">
        <v>2202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mployee Benefits - Share-based Compensation Arrangement by Share-based Payment Award, Options, Vested and Expected to Vest, Outstanding and Exercisable (Details)</t>
        </is>
      </c>
      <c r="B1" s="2" t="inlineStr">
        <is>
          <t>12 Months Ended</t>
        </is>
      </c>
    </row>
    <row r="2">
      <c r="B2" s="2" t="inlineStr">
        <is>
          <t>Jun. 30, 2021$ / sharesshares</t>
        </is>
      </c>
    </row>
    <row r="3">
      <c r="A3" s="4" t="inlineStr">
        <is>
          <t>38 mo.</t>
        </is>
      </c>
    </row>
    <row r="4">
      <c r="A4" s="4" t="inlineStr">
        <is>
          <t>Weighted Average Remaining Contractual Life</t>
        </is>
      </c>
      <c r="B4" s="4" t="inlineStr">
        <is>
          <t>38 months</t>
        </is>
      </c>
    </row>
    <row r="5">
      <c r="A5" s="4" t="inlineStr">
        <is>
          <t>Options Outstanding, Number | shares</t>
        </is>
      </c>
      <c r="B5" s="5" t="n">
        <v>10000</v>
      </c>
    </row>
    <row r="6">
      <c r="A6" s="4" t="inlineStr">
        <is>
          <t>Options Outstanding, Weighted Average Exercise Price</t>
        </is>
      </c>
      <c r="B6" s="8" t="n">
        <v>17.55</v>
      </c>
    </row>
    <row r="7">
      <c r="A7" s="4" t="inlineStr">
        <is>
          <t>Options Exercisable, Number | shares</t>
        </is>
      </c>
      <c r="B7" s="5" t="n">
        <v>10000</v>
      </c>
    </row>
    <row r="8">
      <c r="A8" s="4" t="inlineStr">
        <is>
          <t>Options Exercisable, Weighted Average Exercise Price</t>
        </is>
      </c>
      <c r="B8" s="8" t="n">
        <v>17.55</v>
      </c>
    </row>
    <row r="9">
      <c r="A9" s="4" t="inlineStr">
        <is>
          <t>79 mo.</t>
        </is>
      </c>
    </row>
    <row r="10">
      <c r="A10" s="4" t="inlineStr">
        <is>
          <t>Weighted Average Remaining Contractual Life</t>
        </is>
      </c>
      <c r="B10" s="4" t="inlineStr">
        <is>
          <t>79 months</t>
        </is>
      </c>
    </row>
    <row r="11">
      <c r="A11" s="4" t="inlineStr">
        <is>
          <t>Options Outstanding, Number | shares</t>
        </is>
      </c>
      <c r="B11" s="5" t="n">
        <v>13500</v>
      </c>
    </row>
    <row r="12">
      <c r="A12" s="4" t="inlineStr">
        <is>
          <t>Options Outstanding, Weighted Average Exercise Price</t>
        </is>
      </c>
      <c r="B12" s="8" t="n">
        <v>37.31</v>
      </c>
    </row>
    <row r="13">
      <c r="A13" s="4" t="inlineStr">
        <is>
          <t>Options Exercisable, Number | shares</t>
        </is>
      </c>
      <c r="B13" s="5" t="n">
        <v>8100</v>
      </c>
    </row>
    <row r="14">
      <c r="A14" s="4" t="inlineStr">
        <is>
          <t>Options Exercisable, Weighted Average Exercise Price</t>
        </is>
      </c>
      <c r="B14" s="8" t="n">
        <v>37.31</v>
      </c>
    </row>
    <row r="15">
      <c r="A15" s="4" t="inlineStr">
        <is>
          <t>90 mo.</t>
        </is>
      </c>
    </row>
    <row r="16">
      <c r="A16" s="4" t="inlineStr">
        <is>
          <t>Weighted Average Remaining Contractual Life</t>
        </is>
      </c>
      <c r="B16" s="4" t="inlineStr">
        <is>
          <t>90 months</t>
        </is>
      </c>
    </row>
    <row r="17">
      <c r="A17" s="4" t="inlineStr">
        <is>
          <t>Options Outstanding, Number | shares</t>
        </is>
      </c>
      <c r="B17" s="5" t="n">
        <v>17500</v>
      </c>
    </row>
    <row r="18">
      <c r="A18" s="4" t="inlineStr">
        <is>
          <t>Options Outstanding, Weighted Average Exercise Price</t>
        </is>
      </c>
      <c r="B18" s="8" t="n">
        <v>34.35</v>
      </c>
    </row>
    <row r="19">
      <c r="A19" s="4" t="inlineStr">
        <is>
          <t>Options Exercisable, Number | shares</t>
        </is>
      </c>
      <c r="B19" s="5" t="n">
        <v>7000</v>
      </c>
    </row>
    <row r="20">
      <c r="A20" s="4" t="inlineStr">
        <is>
          <t>Options Exercisable, Weighted Average Exercise Price</t>
        </is>
      </c>
      <c r="B20" s="8" t="n">
        <v>34.35</v>
      </c>
    </row>
    <row r="21">
      <c r="A21" s="4" t="inlineStr">
        <is>
          <t>104 mo.</t>
        </is>
      </c>
    </row>
    <row r="22">
      <c r="A22" s="4" t="inlineStr">
        <is>
          <t>Weighted Average Remaining Contractual Life</t>
        </is>
      </c>
      <c r="B22" s="4" t="inlineStr">
        <is>
          <t>104 months</t>
        </is>
      </c>
    </row>
    <row r="23">
      <c r="A23" s="4" t="inlineStr">
        <is>
          <t>Options Outstanding, Number | shares</t>
        </is>
      </c>
      <c r="B23" s="5" t="n">
        <v>19500</v>
      </c>
    </row>
    <row r="24">
      <c r="A24" s="4" t="inlineStr">
        <is>
          <t>Options Outstanding, Weighted Average Exercise Price</t>
        </is>
      </c>
      <c r="B24" s="8" t="n">
        <v>37.4</v>
      </c>
    </row>
    <row r="25">
      <c r="A25" s="4" t="inlineStr">
        <is>
          <t>Options Exercisable, Number | shares</t>
        </is>
      </c>
      <c r="B25" s="5" t="n">
        <v>3900</v>
      </c>
    </row>
    <row r="26">
      <c r="A26" s="4" t="inlineStr">
        <is>
          <t>Options Exercisable, Weighted Average Exercise Price</t>
        </is>
      </c>
      <c r="B26" s="8" t="n">
        <v>37.4</v>
      </c>
    </row>
    <row r="27">
      <c r="A27" s="4" t="inlineStr">
        <is>
          <t>115 mo.</t>
        </is>
      </c>
    </row>
    <row r="28">
      <c r="A28" s="4" t="inlineStr">
        <is>
          <t>Weighted Average Remaining Contractual Life</t>
        </is>
      </c>
      <c r="B28" s="4" t="inlineStr">
        <is>
          <t>115 months</t>
        </is>
      </c>
    </row>
    <row r="29">
      <c r="A29" s="4" t="inlineStr">
        <is>
          <t>Options Outstanding, Number | shares</t>
        </is>
      </c>
      <c r="B29" s="5" t="n">
        <v>29000</v>
      </c>
    </row>
    <row r="30">
      <c r="A30" s="4" t="inlineStr">
        <is>
          <t>Options Outstanding, Weighted Average Exercise Price</t>
        </is>
      </c>
      <c r="B30" s="8" t="n">
        <v>34.91</v>
      </c>
    </row>
    <row r="31">
      <c r="A31" s="4" t="inlineStr">
        <is>
          <t>Options Exercisable, Weighted Average Exercise Price</t>
        </is>
      </c>
      <c r="B31" s="8" t="n">
        <v>34.9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1</t>
        </is>
      </c>
      <c r="C1" s="2" t="inlineStr">
        <is>
          <t>Jun. 30, 2020</t>
        </is>
      </c>
    </row>
    <row r="2">
      <c r="A2" s="3" t="inlineStr">
        <is>
          <t>Income Taxes</t>
        </is>
      </c>
    </row>
    <row r="3">
      <c r="A3" s="4" t="inlineStr">
        <is>
          <t>Provision for losses on loans</t>
        </is>
      </c>
      <c r="B3" s="7" t="n">
        <v>7626</v>
      </c>
      <c r="C3" s="7" t="n">
        <v>5802</v>
      </c>
    </row>
    <row r="4">
      <c r="A4" s="4" t="inlineStr">
        <is>
          <t>Accrued compensation and benefits</t>
        </is>
      </c>
      <c r="B4" s="5" t="n">
        <v>826</v>
      </c>
      <c r="C4" s="5" t="n">
        <v>825</v>
      </c>
    </row>
    <row r="5">
      <c r="A5" s="4" t="inlineStr">
        <is>
          <t>NOL carry forwards acquired</t>
        </is>
      </c>
      <c r="B5" s="5" t="n">
        <v>147</v>
      </c>
      <c r="C5" s="5" t="n">
        <v>149</v>
      </c>
    </row>
    <row r="6">
      <c r="A6" s="4" t="inlineStr">
        <is>
          <t>Minimum Tax Credit</t>
        </is>
      </c>
      <c r="C6" s="5" t="n">
        <v>130</v>
      </c>
    </row>
    <row r="7">
      <c r="A7" s="4" t="inlineStr">
        <is>
          <t>Unrealized loss on other real estate</t>
        </is>
      </c>
      <c r="B7" s="5" t="n">
        <v>180</v>
      </c>
      <c r="C7" s="5" t="n">
        <v>257</v>
      </c>
    </row>
    <row r="8">
      <c r="A8" s="4" t="inlineStr">
        <is>
          <t>Other</t>
        </is>
      </c>
      <c r="B8" s="5" t="n">
        <v>182</v>
      </c>
      <c r="C8" s="5" t="n">
        <v>26</v>
      </c>
    </row>
    <row r="9">
      <c r="A9" s="4" t="inlineStr">
        <is>
          <t>Total deferred tax assets</t>
        </is>
      </c>
      <c r="B9" s="5" t="n">
        <v>8961</v>
      </c>
      <c r="C9" s="5" t="n">
        <v>7189</v>
      </c>
    </row>
    <row r="10">
      <c r="A10" s="4" t="inlineStr">
        <is>
          <t>Purchase accounting adjustments</t>
        </is>
      </c>
      <c r="B10" s="5" t="n">
        <v>210</v>
      </c>
      <c r="C10" s="5" t="n">
        <v>64</v>
      </c>
    </row>
    <row r="11">
      <c r="A11" s="4" t="inlineStr">
        <is>
          <t>Depreciation</t>
        </is>
      </c>
      <c r="B11" s="5" t="n">
        <v>1842</v>
      </c>
      <c r="C11" s="5" t="n">
        <v>1665</v>
      </c>
    </row>
    <row r="12">
      <c r="A12" s="4" t="inlineStr">
        <is>
          <t>FHLB stock dividends</t>
        </is>
      </c>
      <c r="B12" s="5" t="n">
        <v>120</v>
      </c>
      <c r="C12" s="5" t="n">
        <v>120</v>
      </c>
    </row>
    <row r="13">
      <c r="A13" s="4" t="inlineStr">
        <is>
          <t>Prepaid expenses</t>
        </is>
      </c>
      <c r="B13" s="5" t="n">
        <v>283</v>
      </c>
      <c r="C13" s="5" t="n">
        <v>259</v>
      </c>
    </row>
    <row r="14">
      <c r="A14" s="4" t="inlineStr">
        <is>
          <t>Unrealized gain on available for sale securities</t>
        </is>
      </c>
      <c r="B14" s="5" t="n">
        <v>821</v>
      </c>
      <c r="C14" s="5" t="n">
        <v>1265</v>
      </c>
    </row>
    <row r="15">
      <c r="A15" s="4" t="inlineStr">
        <is>
          <t>Other</t>
        </is>
      </c>
      <c r="B15" s="5" t="n">
        <v>1193</v>
      </c>
      <c r="C15" s="5" t="n">
        <v>104</v>
      </c>
    </row>
    <row r="16">
      <c r="A16" s="4" t="inlineStr">
        <is>
          <t>Total deferred tax liabilities</t>
        </is>
      </c>
      <c r="B16" s="5" t="n">
        <v>4469</v>
      </c>
      <c r="C16" s="5" t="n">
        <v>3477</v>
      </c>
    </row>
    <row r="17">
      <c r="A17" s="4" t="inlineStr">
        <is>
          <t>Net deferred tax assets</t>
        </is>
      </c>
      <c r="B17" s="7" t="n">
        <v>4492</v>
      </c>
      <c r="C17" s="7" t="n">
        <v>37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the Statutory Rate to Actual Income Tax (Details) - USD ($) $ in Thousands</t>
        </is>
      </c>
      <c r="B1" s="2" t="inlineStr">
        <is>
          <t>12 Months Ended</t>
        </is>
      </c>
    </row>
    <row r="2">
      <c r="B2" s="2" t="inlineStr">
        <is>
          <t>Jun. 30, 2021</t>
        </is>
      </c>
      <c r="C2" s="2" t="inlineStr">
        <is>
          <t>Jun. 30, 2020</t>
        </is>
      </c>
      <c r="D2" s="2" t="inlineStr">
        <is>
          <t>Jun. 30, 2019</t>
        </is>
      </c>
    </row>
    <row r="3">
      <c r="A3" s="4" t="inlineStr">
        <is>
          <t>Tax at statutory rate</t>
        </is>
      </c>
      <c r="B3" s="7" t="n">
        <v>12538</v>
      </c>
      <c r="C3" s="7" t="n">
        <v>7231</v>
      </c>
      <c r="D3" s="7" t="n">
        <v>7550</v>
      </c>
    </row>
    <row r="4">
      <c r="A4" s="4" t="inlineStr">
        <is>
          <t>Actual provision</t>
        </is>
      </c>
      <c r="B4" s="5" t="n">
        <v>12525</v>
      </c>
      <c r="C4" s="5" t="n">
        <v>6887</v>
      </c>
      <c r="D4" s="5" t="n">
        <v>7047</v>
      </c>
    </row>
    <row r="5">
      <c r="A5" s="4" t="inlineStr">
        <is>
          <t>Increase (reduction) in taxes</t>
        </is>
      </c>
    </row>
    <row r="6">
      <c r="A6" s="4" t="inlineStr">
        <is>
          <t>Nontaxable Municipal Income</t>
        </is>
      </c>
      <c r="B6" s="5" t="n">
        <v>-453</v>
      </c>
      <c r="C6" s="5" t="n">
        <v>-444</v>
      </c>
      <c r="D6" s="5" t="n">
        <v>-400</v>
      </c>
    </row>
    <row r="7">
      <c r="A7" s="4" t="inlineStr">
        <is>
          <t>State tax, net of Federal benefit</t>
        </is>
      </c>
      <c r="B7" s="5" t="n">
        <v>1018</v>
      </c>
      <c r="C7" s="5" t="n">
        <v>299</v>
      </c>
      <c r="D7" s="5" t="n">
        <v>487</v>
      </c>
    </row>
    <row r="8">
      <c r="A8" s="4" t="inlineStr">
        <is>
          <t>Cash surrender value of Bank-owned life insurance</t>
        </is>
      </c>
      <c r="B8" s="5" t="n">
        <v>-378</v>
      </c>
      <c r="C8" s="5" t="n">
        <v>-214</v>
      </c>
      <c r="D8" s="5" t="n">
        <v>-279</v>
      </c>
    </row>
    <row r="9">
      <c r="A9" s="4" t="inlineStr">
        <is>
          <t>Tax Credit Benefits</t>
        </is>
      </c>
      <c r="B9" s="5" t="n">
        <v>-11</v>
      </c>
      <c r="C9" s="5" t="n">
        <v>-48</v>
      </c>
      <c r="D9" s="5" t="n">
        <v>-270</v>
      </c>
    </row>
    <row r="10">
      <c r="A10" s="4" t="inlineStr">
        <is>
          <t>Other, net</t>
        </is>
      </c>
      <c r="B10" s="7" t="n">
        <v>-189</v>
      </c>
      <c r="C10" s="7" t="n">
        <v>63</v>
      </c>
      <c r="D10" s="7" t="n">
        <v>-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1</t>
        </is>
      </c>
      <c r="C2" s="2" t="inlineStr">
        <is>
          <t>Jun. 30, 2020</t>
        </is>
      </c>
      <c r="D2" s="2" t="inlineStr">
        <is>
          <t>Jun. 30, 2019</t>
        </is>
      </c>
    </row>
    <row r="3">
      <c r="A3" s="3" t="inlineStr">
        <is>
          <t>Income Taxes</t>
        </is>
      </c>
    </row>
    <row r="4">
      <c r="A4" s="4" t="inlineStr">
        <is>
          <t>Interest or penalties on income taxes</t>
        </is>
      </c>
      <c r="B4" s="7" t="n">
        <v>0</v>
      </c>
    </row>
    <row r="5">
      <c r="A5" s="4" t="inlineStr">
        <is>
          <t>Federal Net Operating Loss Carryforwards</t>
        </is>
      </c>
      <c r="B5" s="5" t="n">
        <v>706000</v>
      </c>
    </row>
    <row r="6">
      <c r="A6" s="4" t="inlineStr">
        <is>
          <t>State Net Operating Loss Carryforwards</t>
        </is>
      </c>
      <c r="B6" s="7" t="n">
        <v>0</v>
      </c>
    </row>
    <row r="7">
      <c r="A7" s="4" t="inlineStr">
        <is>
          <t>Effective Income Tax Rate Reconciliation, at Federal Statutory Income Tax Rate, Percent</t>
        </is>
      </c>
      <c r="B7" s="4" t="inlineStr">
        <is>
          <t>21.00%</t>
        </is>
      </c>
      <c r="C7" s="4" t="inlineStr">
        <is>
          <t>21.00%</t>
        </is>
      </c>
      <c r="D7" s="4" t="inlineStr">
        <is>
          <t>21.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AOCI) - Components of AOCI (Details) - USD ($) $ in Thousands</t>
        </is>
      </c>
      <c r="B1" s="2" t="inlineStr">
        <is>
          <t>Jun. 30, 2021</t>
        </is>
      </c>
      <c r="C1" s="2" t="inlineStr">
        <is>
          <t>Jun. 30, 2020</t>
        </is>
      </c>
      <c r="D1" s="2" t="inlineStr">
        <is>
          <t>Jun. 30, 2019</t>
        </is>
      </c>
      <c r="E1" s="2" t="inlineStr">
        <is>
          <t>Jun. 30, 2018</t>
        </is>
      </c>
    </row>
    <row r="2">
      <c r="A2" s="3" t="inlineStr">
        <is>
          <t>Accumulated Other Comprehensive Income (Loss) [Line Items]</t>
        </is>
      </c>
    </row>
    <row r="3">
      <c r="A3" s="4" t="inlineStr">
        <is>
          <t>AOCI, included in stockholders's equity</t>
        </is>
      </c>
      <c r="B3" s="7" t="n">
        <v>3707</v>
      </c>
      <c r="C3" s="7" t="n">
        <v>5711</v>
      </c>
    </row>
    <row r="4">
      <c r="A4" s="4" t="inlineStr">
        <is>
          <t>Tax effect</t>
        </is>
      </c>
      <c r="B4" s="5" t="n">
        <v>-825</v>
      </c>
      <c r="C4" s="5" t="n">
        <v>-1264</v>
      </c>
    </row>
    <row r="5">
      <c r="A5" s="4" t="inlineStr">
        <is>
          <t>Net of tax amount</t>
        </is>
      </c>
      <c r="B5" s="5" t="n">
        <v>283423</v>
      </c>
      <c r="C5" s="5" t="n">
        <v>258347</v>
      </c>
      <c r="D5" s="7" t="n">
        <v>238392</v>
      </c>
      <c r="E5" s="7" t="n">
        <v>200694</v>
      </c>
    </row>
    <row r="6">
      <c r="A6" s="4" t="inlineStr">
        <is>
          <t>Net unrealized gain on securities available-for-sale</t>
        </is>
      </c>
    </row>
    <row r="7">
      <c r="A7" s="3" t="inlineStr">
        <is>
          <t>Accumulated Other Comprehensive Income (Loss) [Line Items]</t>
        </is>
      </c>
    </row>
    <row r="8">
      <c r="A8" s="4" t="inlineStr">
        <is>
          <t>AOCI, included in stockholders's equity</t>
        </is>
      </c>
      <c r="B8" s="5" t="n">
        <v>3734</v>
      </c>
      <c r="C8" s="5" t="n">
        <v>5744</v>
      </c>
    </row>
    <row r="9">
      <c r="A9" s="4" t="inlineStr">
        <is>
          <t>Net unrealized gain on securities available-for-sale securities for which a portion of an other-than-temporary impairment has been recognized in income</t>
        </is>
      </c>
    </row>
    <row r="10">
      <c r="A10" s="3" t="inlineStr">
        <is>
          <t>Accumulated Other Comprehensive Income (Loss) [Line Items]</t>
        </is>
      </c>
    </row>
    <row r="11">
      <c r="A11" s="4" t="inlineStr">
        <is>
          <t>AOCI, included in stockholders's equity</t>
        </is>
      </c>
      <c r="B11" s="5" t="n">
        <v>-1</v>
      </c>
      <c r="C11" s="5" t="n">
        <v>-1</v>
      </c>
    </row>
    <row r="12">
      <c r="A12" s="4" t="inlineStr">
        <is>
          <t>Unrealized gain from defined benefit pension plan</t>
        </is>
      </c>
    </row>
    <row r="13">
      <c r="A13" s="3" t="inlineStr">
        <is>
          <t>Accumulated Other Comprehensive Income (Loss) [Line Items]</t>
        </is>
      </c>
    </row>
    <row r="14">
      <c r="A14" s="4" t="inlineStr">
        <is>
          <t>AOCI, included in stockholders's equity</t>
        </is>
      </c>
      <c r="B14" s="5" t="n">
        <v>-26</v>
      </c>
      <c r="C14" s="5" t="n">
        <v>-32</v>
      </c>
    </row>
    <row r="15">
      <c r="A15" s="4" t="inlineStr">
        <is>
          <t>Accumulated Other Comprehensive Income (Loss)</t>
        </is>
      </c>
    </row>
    <row r="16">
      <c r="A16" s="3" t="inlineStr">
        <is>
          <t>Accumulated Other Comprehensive Income (Loss) [Line Items]</t>
        </is>
      </c>
    </row>
    <row r="17">
      <c r="A17" s="4" t="inlineStr">
        <is>
          <t>Net of tax amount</t>
        </is>
      </c>
      <c r="B17" s="7" t="n">
        <v>2882</v>
      </c>
      <c r="C17" s="7" t="n">
        <v>4447</v>
      </c>
      <c r="D17" s="7" t="n">
        <v>1247</v>
      </c>
      <c r="E17" s="7" t="n">
        <v>-23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 Reclassification out of AOCI (Details) - USD ($) $ in Thousands</t>
        </is>
      </c>
      <c r="B1" s="2" t="inlineStr">
        <is>
          <t>12 Months Ended</t>
        </is>
      </c>
    </row>
    <row r="2">
      <c r="B2" s="2" t="inlineStr">
        <is>
          <t>Jun. 30, 2021</t>
        </is>
      </c>
      <c r="C2" s="2" t="inlineStr">
        <is>
          <t>Jun. 30, 2020</t>
        </is>
      </c>
    </row>
    <row r="3">
      <c r="A3" s="3" t="inlineStr">
        <is>
          <t>Accumulated Other Comprehensive Income (Loss) [Line Items]</t>
        </is>
      </c>
    </row>
    <row r="4">
      <c r="A4" s="4" t="inlineStr">
        <is>
          <t>Unrealized gain on securities available-for-sale</t>
        </is>
      </c>
      <c r="B4" s="7" t="n">
        <v>4875</v>
      </c>
    </row>
    <row r="5">
      <c r="A5" s="4" t="inlineStr">
        <is>
          <t>Reclassification out of Accumulated Other Comprehensive Income</t>
        </is>
      </c>
    </row>
    <row r="6">
      <c r="A6" s="3" t="inlineStr">
        <is>
          <t>Accumulated Other Comprehensive Income (Loss) [Line Items]</t>
        </is>
      </c>
    </row>
    <row r="7">
      <c r="A7" s="4" t="inlineStr">
        <is>
          <t>Total reclassified amount before tax</t>
        </is>
      </c>
      <c r="B7" s="5" t="n">
        <v>96</v>
      </c>
      <c r="C7" s="7" t="n">
        <v>6</v>
      </c>
    </row>
    <row r="8">
      <c r="A8" s="4" t="inlineStr">
        <is>
          <t>Reclassification out of Accumulated Other Comprehensive Income | Net realized gains on sale of AFS securities</t>
        </is>
      </c>
    </row>
    <row r="9">
      <c r="A9" s="3" t="inlineStr">
        <is>
          <t>Accumulated Other Comprehensive Income (Loss) [Line Items]</t>
        </is>
      </c>
    </row>
    <row r="10">
      <c r="A10" s="4" t="inlineStr">
        <is>
          <t>Unrealized gain on securities available-for-sale</t>
        </is>
      </c>
      <c r="B10" s="5" t="n">
        <v>90</v>
      </c>
    </row>
    <row r="11">
      <c r="A11" s="4" t="inlineStr">
        <is>
          <t>Reclassification out of Accumulated Other Comprehensive Income | Compensation and benefits (included in computation of net periodic pension costs)</t>
        </is>
      </c>
    </row>
    <row r="12">
      <c r="A12" s="3" t="inlineStr">
        <is>
          <t>Accumulated Other Comprehensive Income (Loss) [Line Items]</t>
        </is>
      </c>
    </row>
    <row r="13">
      <c r="A13" s="4" t="inlineStr">
        <is>
          <t>Amortization of defined benefit pension items:</t>
        </is>
      </c>
      <c r="B13" s="5" t="n">
        <v>6</v>
      </c>
      <c r="C13" s="5" t="n">
        <v>6</v>
      </c>
    </row>
    <row r="14">
      <c r="A14" s="4" t="inlineStr">
        <is>
          <t>Reclassification out of Accumulated Other Comprehensive Income | Provision for income tax</t>
        </is>
      </c>
    </row>
    <row r="15">
      <c r="A15" s="3" t="inlineStr">
        <is>
          <t>Accumulated Other Comprehensive Income (Loss) [Line Items]</t>
        </is>
      </c>
    </row>
    <row r="16">
      <c r="A16" s="4" t="inlineStr">
        <is>
          <t>Tax benefit</t>
        </is>
      </c>
      <c r="B16" s="5" t="n">
        <v>20</v>
      </c>
      <c r="C16" s="5" t="n">
        <v>1</v>
      </c>
    </row>
    <row r="17">
      <c r="A17" s="4" t="inlineStr">
        <is>
          <t>Reclassification out of Accumulated Other Comprehensive Income | Net Income</t>
        </is>
      </c>
    </row>
    <row r="18">
      <c r="A18" s="3" t="inlineStr">
        <is>
          <t>Accumulated Other Comprehensive Income (Loss) [Line Items]</t>
        </is>
      </c>
    </row>
    <row r="19">
      <c r="A19" s="4" t="inlineStr">
        <is>
          <t>Total reclassification out of AOCI</t>
        </is>
      </c>
      <c r="B19" s="7" t="n">
        <v>76</v>
      </c>
      <c r="C19" s="7" t="n">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Stockholders' Equity and Regulatory Capital (Details) $ in Thousands</t>
        </is>
      </c>
      <c r="B1" s="2" t="inlineStr">
        <is>
          <t>Jun. 30, 2021USD ($)</t>
        </is>
      </c>
      <c r="C1" s="2" t="inlineStr">
        <is>
          <t>Jun. 30, 2020USD ($)</t>
        </is>
      </c>
    </row>
    <row r="2">
      <c r="A2" s="4" t="inlineStr">
        <is>
          <t>Southern Bank | Total Capital (to Risk-Weighted Assets)</t>
        </is>
      </c>
    </row>
    <row r="3">
      <c r="A3" s="4" t="inlineStr">
        <is>
          <t>Capital</t>
        </is>
      </c>
      <c r="B3" s="7" t="n">
        <v>308482</v>
      </c>
      <c r="C3" s="7" t="n">
        <v>271137</v>
      </c>
    </row>
    <row r="4">
      <c r="A4" s="4" t="inlineStr">
        <is>
          <t>Capital to Risk Weighted Assets</t>
        </is>
      </c>
      <c r="B4" s="9" t="n">
        <v>13.96</v>
      </c>
      <c r="C4" s="9" t="n">
        <v>12.88</v>
      </c>
    </row>
    <row r="5">
      <c r="A5" s="4" t="inlineStr">
        <is>
          <t>Capital Required for Capital Adequacy</t>
        </is>
      </c>
      <c r="B5" s="7" t="n">
        <v>176816</v>
      </c>
      <c r="C5" s="7" t="n">
        <v>168355</v>
      </c>
    </row>
    <row r="6">
      <c r="A6" s="4" t="inlineStr">
        <is>
          <t>Capital Required for Capital Adequacy to Risk Weighted Assets</t>
        </is>
      </c>
      <c r="B6" s="5" t="n">
        <v>8</v>
      </c>
      <c r="C6" s="5" t="n">
        <v>8</v>
      </c>
    </row>
    <row r="7">
      <c r="A7" s="4" t="inlineStr">
        <is>
          <t>Capital Required to be Well Capitalized</t>
        </is>
      </c>
      <c r="B7" s="7" t="n">
        <v>221019</v>
      </c>
      <c r="C7" s="7" t="n">
        <v>210444</v>
      </c>
    </row>
    <row r="8">
      <c r="A8" s="4" t="inlineStr">
        <is>
          <t>Capital Required to be Well Capitalized to Risk Weighted Assets</t>
        </is>
      </c>
      <c r="B8" s="5" t="n">
        <v>10</v>
      </c>
      <c r="C8" s="5" t="n">
        <v>10</v>
      </c>
    </row>
    <row r="9">
      <c r="A9" s="4" t="inlineStr">
        <is>
          <t>Southern Bank | Tier I Capital (to Risk-Weighted Assets)</t>
        </is>
      </c>
    </row>
    <row r="10">
      <c r="A10" s="4" t="inlineStr">
        <is>
          <t>Capital</t>
        </is>
      </c>
      <c r="B10" s="7" t="n">
        <v>282638</v>
      </c>
      <c r="C10" s="7" t="n">
        <v>244822</v>
      </c>
    </row>
    <row r="11">
      <c r="A11" s="4" t="inlineStr">
        <is>
          <t>Capital to Risk Weighted Assets</t>
        </is>
      </c>
      <c r="B11" s="9" t="n">
        <v>12.79</v>
      </c>
      <c r="C11" s="9" t="n">
        <v>11.63</v>
      </c>
    </row>
    <row r="12">
      <c r="A12" s="4" t="inlineStr">
        <is>
          <t>Capital Required for Capital Adequacy</t>
        </is>
      </c>
      <c r="B12" s="7" t="n">
        <v>132612</v>
      </c>
      <c r="C12" s="7" t="n">
        <v>126266</v>
      </c>
    </row>
    <row r="13">
      <c r="A13" s="4" t="inlineStr">
        <is>
          <t>Capital Required for Capital Adequacy to Risk Weighted Assets</t>
        </is>
      </c>
      <c r="B13" s="5" t="n">
        <v>6</v>
      </c>
      <c r="C13" s="5" t="n">
        <v>6</v>
      </c>
    </row>
    <row r="14">
      <c r="A14" s="4" t="inlineStr">
        <is>
          <t>Capital Required to be Well Capitalized</t>
        </is>
      </c>
      <c r="B14" s="7" t="n">
        <v>176816</v>
      </c>
      <c r="C14" s="7" t="n">
        <v>168355</v>
      </c>
    </row>
    <row r="15">
      <c r="A15" s="4" t="inlineStr">
        <is>
          <t>Capital Required to be Well Capitalized to Risk Weighted Assets</t>
        </is>
      </c>
      <c r="B15" s="5" t="n">
        <v>8</v>
      </c>
      <c r="C15" s="5" t="n">
        <v>8</v>
      </c>
    </row>
    <row r="16">
      <c r="A16" s="4" t="inlineStr">
        <is>
          <t>Southern Bank | Tier I Capital (to Average Assets)</t>
        </is>
      </c>
    </row>
    <row r="17">
      <c r="A17" s="4" t="inlineStr">
        <is>
          <t>Capital</t>
        </is>
      </c>
      <c r="B17" s="7" t="n">
        <v>282638</v>
      </c>
      <c r="C17" s="7" t="n">
        <v>244822</v>
      </c>
    </row>
    <row r="18">
      <c r="A18" s="4" t="inlineStr">
        <is>
          <t>Capital to Risk Weighted Assets</t>
        </is>
      </c>
      <c r="B18" s="9" t="n">
        <v>10.43</v>
      </c>
      <c r="C18" s="9" t="n">
        <v>9.66</v>
      </c>
    </row>
    <row r="19">
      <c r="A19" s="4" t="inlineStr">
        <is>
          <t>Capital Required for Capital Adequacy</t>
        </is>
      </c>
      <c r="B19" s="7" t="n">
        <v>108369</v>
      </c>
      <c r="C19" s="7" t="n">
        <v>101370</v>
      </c>
    </row>
    <row r="20">
      <c r="A20" s="4" t="inlineStr">
        <is>
          <t>Capital Required for Capital Adequacy to Risk Weighted Assets</t>
        </is>
      </c>
      <c r="B20" s="5" t="n">
        <v>4</v>
      </c>
      <c r="C20" s="5" t="n">
        <v>4</v>
      </c>
    </row>
    <row r="21">
      <c r="A21" s="4" t="inlineStr">
        <is>
          <t>Capital Required to be Well Capitalized</t>
        </is>
      </c>
      <c r="B21" s="7" t="n">
        <v>135461</v>
      </c>
      <c r="C21" s="7" t="n">
        <v>126713</v>
      </c>
    </row>
    <row r="22">
      <c r="A22" s="4" t="inlineStr">
        <is>
          <t>Capital Required to be Well Capitalized to Risk Weighted Assets</t>
        </is>
      </c>
      <c r="B22" s="5" t="n">
        <v>5</v>
      </c>
      <c r="C22" s="5" t="n">
        <v>5</v>
      </c>
    </row>
    <row r="23">
      <c r="A23" s="4" t="inlineStr">
        <is>
          <t>Southern Bank | Common Equity Tier I Capital (to Risk-Weighted Assets)</t>
        </is>
      </c>
    </row>
    <row r="24">
      <c r="A24" s="4" t="inlineStr">
        <is>
          <t>Capital</t>
        </is>
      </c>
      <c r="B24" s="7" t="n">
        <v>282638</v>
      </c>
      <c r="C24" s="7" t="n">
        <v>244822</v>
      </c>
    </row>
    <row r="25">
      <c r="A25" s="4" t="inlineStr">
        <is>
          <t>Capital to Risk Weighted Assets</t>
        </is>
      </c>
      <c r="B25" s="9" t="n">
        <v>12.79</v>
      </c>
      <c r="C25" s="9" t="n">
        <v>11.63</v>
      </c>
    </row>
    <row r="26">
      <c r="A26" s="4" t="inlineStr">
        <is>
          <t>Capital Required for Capital Adequacy</t>
        </is>
      </c>
      <c r="B26" s="7" t="n">
        <v>99459</v>
      </c>
      <c r="C26" s="7" t="n">
        <v>94700</v>
      </c>
    </row>
    <row r="27">
      <c r="A27" s="4" t="inlineStr">
        <is>
          <t>Capital Required for Capital Adequacy to Risk Weighted Assets</t>
        </is>
      </c>
      <c r="B27" s="9" t="n">
        <v>4.5</v>
      </c>
      <c r="C27" s="9" t="n">
        <v>4.5</v>
      </c>
    </row>
    <row r="28">
      <c r="A28" s="4" t="inlineStr">
        <is>
          <t>Capital Required to be Well Capitalized</t>
        </is>
      </c>
      <c r="B28" s="7" t="n">
        <v>143663</v>
      </c>
      <c r="C28" s="7" t="n">
        <v>136789</v>
      </c>
    </row>
    <row r="29">
      <c r="A29" s="4" t="inlineStr">
        <is>
          <t>Capital Required to be Well Capitalized to Risk Weighted Assets</t>
        </is>
      </c>
      <c r="B29" s="9" t="n">
        <v>6.5</v>
      </c>
      <c r="C29" s="9" t="n">
        <v>6.5</v>
      </c>
    </row>
    <row r="30">
      <c r="A30" s="4" t="inlineStr">
        <is>
          <t>Consolidated | Total Capital (to Risk-Weighted Assets)</t>
        </is>
      </c>
    </row>
    <row r="31">
      <c r="A31" s="4" t="inlineStr">
        <is>
          <t>Capital</t>
        </is>
      </c>
      <c r="B31" s="7" t="n">
        <v>315490</v>
      </c>
      <c r="C31" s="7" t="n">
        <v>278924</v>
      </c>
    </row>
    <row r="32">
      <c r="A32" s="4" t="inlineStr">
        <is>
          <t>Capital to Risk Weighted Assets</t>
        </is>
      </c>
      <c r="B32" s="9" t="n">
        <v>14.18</v>
      </c>
      <c r="C32" s="9" t="n">
        <v>13.17</v>
      </c>
    </row>
    <row r="33">
      <c r="A33" s="4" t="inlineStr">
        <is>
          <t>Capital Required for Capital Adequacy</t>
        </is>
      </c>
      <c r="B33" s="7" t="n">
        <v>177938</v>
      </c>
      <c r="C33" s="7" t="n">
        <v>169473</v>
      </c>
    </row>
    <row r="34">
      <c r="A34" s="4" t="inlineStr">
        <is>
          <t>Capital Required for Capital Adequacy to Risk Weighted Assets</t>
        </is>
      </c>
      <c r="B34" s="5" t="n">
        <v>8</v>
      </c>
      <c r="C34" s="5" t="n">
        <v>8</v>
      </c>
    </row>
    <row r="35">
      <c r="A35" s="4" t="inlineStr">
        <is>
          <t>Consolidated | Tier I Capital (to Risk-Weighted Assets)</t>
        </is>
      </c>
    </row>
    <row r="36">
      <c r="A36" s="4" t="inlineStr">
        <is>
          <t>Capital</t>
        </is>
      </c>
      <c r="B36" s="7" t="n">
        <v>287701</v>
      </c>
      <c r="C36" s="7" t="n">
        <v>252609</v>
      </c>
    </row>
    <row r="37">
      <c r="A37" s="4" t="inlineStr">
        <is>
          <t>Capital to Risk Weighted Assets</t>
        </is>
      </c>
      <c r="B37" s="9" t="n">
        <v>12.93</v>
      </c>
      <c r="C37" s="9" t="n">
        <v>11.92</v>
      </c>
    </row>
    <row r="38">
      <c r="A38" s="4" t="inlineStr">
        <is>
          <t>Capital Required for Capital Adequacy</t>
        </is>
      </c>
      <c r="B38" s="7" t="n">
        <v>133453</v>
      </c>
      <c r="C38" s="7" t="n">
        <v>127105</v>
      </c>
    </row>
    <row r="39">
      <c r="A39" s="4" t="inlineStr">
        <is>
          <t>Capital Required for Capital Adequacy to Risk Weighted Assets</t>
        </is>
      </c>
      <c r="B39" s="5" t="n">
        <v>6</v>
      </c>
      <c r="C39" s="5" t="n">
        <v>6</v>
      </c>
    </row>
    <row r="40">
      <c r="A40" s="4" t="inlineStr">
        <is>
          <t>Consolidated | Tier I Capital (to Average Assets)</t>
        </is>
      </c>
    </row>
    <row r="41">
      <c r="A41" s="4" t="inlineStr">
        <is>
          <t>Capital</t>
        </is>
      </c>
      <c r="B41" s="7" t="n">
        <v>287701</v>
      </c>
      <c r="C41" s="7" t="n">
        <v>252609</v>
      </c>
    </row>
    <row r="42">
      <c r="A42" s="4" t="inlineStr">
        <is>
          <t>Capital to Risk Weighted Assets</t>
        </is>
      </c>
      <c r="B42" s="9" t="n">
        <v>10.61</v>
      </c>
      <c r="C42" s="9" t="n">
        <v>9.949999999999999</v>
      </c>
    </row>
    <row r="43">
      <c r="A43" s="4" t="inlineStr">
        <is>
          <t>Capital Required for Capital Adequacy</t>
        </is>
      </c>
      <c r="B43" s="7" t="n">
        <v>108505</v>
      </c>
      <c r="C43" s="7" t="n">
        <v>101528</v>
      </c>
    </row>
    <row r="44">
      <c r="A44" s="4" t="inlineStr">
        <is>
          <t>Capital Required for Capital Adequacy to Risk Weighted Assets</t>
        </is>
      </c>
      <c r="B44" s="5" t="n">
        <v>4</v>
      </c>
      <c r="C44" s="5" t="n">
        <v>4</v>
      </c>
    </row>
    <row r="45">
      <c r="A45" s="4" t="inlineStr">
        <is>
          <t>Consolidated | Common Equity Tier I Capital (to Risk-Weighted Assets)</t>
        </is>
      </c>
    </row>
    <row r="46">
      <c r="A46" s="4" t="inlineStr">
        <is>
          <t>Capital</t>
        </is>
      </c>
      <c r="B46" s="7" t="n">
        <v>272458</v>
      </c>
      <c r="C46" s="7" t="n">
        <v>237467</v>
      </c>
    </row>
    <row r="47">
      <c r="A47" s="4" t="inlineStr">
        <is>
          <t>Capital to Risk Weighted Assets</t>
        </is>
      </c>
      <c r="B47" s="9" t="n">
        <v>12.25</v>
      </c>
      <c r="C47" s="9" t="n">
        <v>11.21</v>
      </c>
    </row>
    <row r="48">
      <c r="A48" s="4" t="inlineStr">
        <is>
          <t>Capital Required for Capital Adequacy</t>
        </is>
      </c>
      <c r="B48" s="7" t="n">
        <v>100090</v>
      </c>
      <c r="C48" s="7" t="n">
        <v>95328</v>
      </c>
    </row>
    <row r="49">
      <c r="A49" s="4" t="inlineStr">
        <is>
          <t>Capital Required for Capital Adequacy to Risk Weighted Assets</t>
        </is>
      </c>
      <c r="B49" s="9" t="n">
        <v>4.5</v>
      </c>
      <c r="C49" s="9" t="n">
        <v>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Stockholders' Equity and Regulatory Capital - Additional Information (Details) $ in Thousands</t>
        </is>
      </c>
      <c r="B1" s="2" t="inlineStr">
        <is>
          <t>12 Months Ended</t>
        </is>
      </c>
    </row>
    <row r="2">
      <c r="B2" s="2" t="inlineStr">
        <is>
          <t>Jun. 30, 2021USD ($)</t>
        </is>
      </c>
      <c r="C2" s="2" t="inlineStr">
        <is>
          <t>Apr. 30, 2021</t>
        </is>
      </c>
      <c r="D2" s="2" t="inlineStr">
        <is>
          <t>Jun. 30, 2020USD ($)</t>
        </is>
      </c>
      <c r="E2" s="2" t="inlineStr">
        <is>
          <t>Apr. 30, 2020</t>
        </is>
      </c>
      <c r="F2" s="2" t="inlineStr">
        <is>
          <t>Jan. 01, 2020USD ($)</t>
        </is>
      </c>
    </row>
    <row r="3">
      <c r="A3" s="4" t="inlineStr">
        <is>
          <t>Capital conservation buffer ratio</t>
        </is>
      </c>
      <c r="B3" s="10" t="n">
        <v>2.5</v>
      </c>
    </row>
    <row r="4">
      <c r="A4" s="4" t="inlineStr">
        <is>
          <t>Amount of distributions as dividend of equity</t>
        </is>
      </c>
      <c r="B4" s="7" t="n">
        <v>42900</v>
      </c>
    </row>
    <row r="5">
      <c r="A5" s="4" t="inlineStr">
        <is>
          <t>Assets</t>
        </is>
      </c>
      <c r="B5" s="7" t="n">
        <v>2700530</v>
      </c>
      <c r="D5" s="7" t="n">
        <v>2542157</v>
      </c>
    </row>
    <row r="6">
      <c r="A6" s="4" t="inlineStr">
        <is>
          <t>Minimum</t>
        </is>
      </c>
    </row>
    <row r="7">
      <c r="A7" s="4" t="inlineStr">
        <is>
          <t>Assets</t>
        </is>
      </c>
      <c r="F7" s="7" t="n">
        <v>10000000</v>
      </c>
    </row>
    <row r="8">
      <c r="A8" s="4" t="inlineStr">
        <is>
          <t>Tier I Capital (to Risk-Weighted Assets) | Maximum</t>
        </is>
      </c>
    </row>
    <row r="9">
      <c r="A9" s="4" t="inlineStr">
        <is>
          <t>Minimum leverage ratio</t>
        </is>
      </c>
      <c r="F9" s="5" t="n">
        <v>9</v>
      </c>
    </row>
    <row r="10">
      <c r="A10" s="4" t="inlineStr">
        <is>
          <t>Community Bank Leverage Ratio | Maximum</t>
        </is>
      </c>
    </row>
    <row r="11">
      <c r="A11" s="4" t="inlineStr">
        <is>
          <t>Ratio of risk-based capital</t>
        </is>
      </c>
      <c r="B11" s="5" t="n">
        <v>9</v>
      </c>
    </row>
    <row r="12">
      <c r="A12" s="4" t="inlineStr">
        <is>
          <t>2020 Year | Community Bank Leverage Ratio | Minimum</t>
        </is>
      </c>
    </row>
    <row r="13">
      <c r="A13" s="4" t="inlineStr">
        <is>
          <t>Minimum leverage ratio</t>
        </is>
      </c>
      <c r="E13" s="5" t="n">
        <v>8</v>
      </c>
    </row>
    <row r="14">
      <c r="A14" s="4" t="inlineStr">
        <is>
          <t>2021 Year | Community Bank Leverage Ratio | Minimum</t>
        </is>
      </c>
    </row>
    <row r="15">
      <c r="A15" s="4" t="inlineStr">
        <is>
          <t>Minimum leverage ratio</t>
        </is>
      </c>
      <c r="C15" s="10" t="n">
        <v>8.5</v>
      </c>
    </row>
    <row r="16">
      <c r="A16" s="4" t="inlineStr">
        <is>
          <t>2021 Year After | Community Bank Leverage Ratio | Minimum</t>
        </is>
      </c>
    </row>
    <row r="17">
      <c r="A17" s="4" t="inlineStr">
        <is>
          <t>Minimum leverage ratio</t>
        </is>
      </c>
      <c r="E17" s="5" t="n">
        <v>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tandby Letters of Credit: Letters of Credit (Details) - USD ($) $ in Millions</t>
        </is>
      </c>
      <c r="B1" s="2" t="inlineStr">
        <is>
          <t>Jun. 30, 2021</t>
        </is>
      </c>
      <c r="C1" s="2" t="inlineStr">
        <is>
          <t>Jun. 30, 2020</t>
        </is>
      </c>
    </row>
    <row r="2">
      <c r="A2" s="3" t="inlineStr">
        <is>
          <t>Commitments and Credit Risk</t>
        </is>
      </c>
    </row>
    <row r="3">
      <c r="A3" s="4" t="inlineStr">
        <is>
          <t>Letters of credit outstanding amount</t>
        </is>
      </c>
      <c r="B3" s="7" t="n">
        <v>4</v>
      </c>
      <c r="C3" s="6" t="n">
        <v>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redit Risk - Off-balance-sheet and Credit Risk (Details) - USD ($) $ in Millions</t>
        </is>
      </c>
      <c r="B1" s="2" t="inlineStr">
        <is>
          <t>12 Months Ended</t>
        </is>
      </c>
    </row>
    <row r="2">
      <c r="B2" s="2" t="inlineStr">
        <is>
          <t>Jun. 30, 2021</t>
        </is>
      </c>
      <c r="C2" s="2" t="inlineStr">
        <is>
          <t>Jun. 30, 2020</t>
        </is>
      </c>
    </row>
    <row r="3">
      <c r="A3" s="4" t="inlineStr">
        <is>
          <t>Unused Commitments to Extend Credit</t>
        </is>
      </c>
      <c r="B3" s="6" t="n">
        <v>491.6</v>
      </c>
      <c r="C3" s="6" t="n">
        <v>416.2</v>
      </c>
    </row>
    <row r="4">
      <c r="A4" s="4" t="inlineStr">
        <is>
          <t>Commitments to originate fixed rate loans</t>
        </is>
      </c>
      <c r="B4" s="6" t="n">
        <v>134.5</v>
      </c>
    </row>
    <row r="5">
      <c r="A5" s="4" t="inlineStr">
        <is>
          <t>Weighted-average rate</t>
        </is>
      </c>
      <c r="B5" s="4" t="inlineStr">
        <is>
          <t>4.04%</t>
        </is>
      </c>
    </row>
    <row r="6">
      <c r="A6" s="4" t="inlineStr">
        <is>
          <t>Commitments extended period</t>
        </is>
      </c>
      <c r="B6" s="4" t="inlineStr">
        <is>
          <t>30 days</t>
        </is>
      </c>
    </row>
    <row r="7">
      <c r="A7" s="4" t="inlineStr">
        <is>
          <t>Diversified portfolio, loans</t>
        </is>
      </c>
      <c r="B7" s="6" t="n">
        <v>801.6</v>
      </c>
    </row>
    <row r="8">
      <c r="A8" s="4" t="inlineStr">
        <is>
          <t>Minimum</t>
        </is>
      </c>
    </row>
    <row r="9">
      <c r="A9" s="4" t="inlineStr">
        <is>
          <t>Term</t>
        </is>
      </c>
      <c r="B9" s="4" t="inlineStr">
        <is>
          <t>12 months</t>
        </is>
      </c>
      <c r="C9" s="4" t="inlineStr">
        <is>
          <t>12 months</t>
        </is>
      </c>
    </row>
    <row r="10">
      <c r="A10" s="4" t="inlineStr">
        <is>
          <t>Commitments to originate fixed rate loans rates</t>
        </is>
      </c>
      <c r="B10" s="4" t="inlineStr">
        <is>
          <t>2.25%</t>
        </is>
      </c>
    </row>
    <row r="11">
      <c r="A11" s="4" t="inlineStr">
        <is>
          <t>Maximum</t>
        </is>
      </c>
    </row>
    <row r="12">
      <c r="A12" s="4" t="inlineStr">
        <is>
          <t>Term</t>
        </is>
      </c>
      <c r="B12" s="4" t="inlineStr">
        <is>
          <t>24 months</t>
        </is>
      </c>
      <c r="C12" s="4" t="inlineStr">
        <is>
          <t>24 months</t>
        </is>
      </c>
    </row>
    <row r="13">
      <c r="A13" s="4" t="inlineStr">
        <is>
          <t>Commitments to originate fixed rate loans rates</t>
        </is>
      </c>
      <c r="B13" s="4" t="inlineStr">
        <is>
          <t>5.5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27:30Z</dcterms:created>
  <dcterms:modified xmlns:dcterms="http://purl.org/dc/terms/" xmlns:xsi="http://www.w3.org/2001/XMLSchema-instance" xsi:type="dcterms:W3CDTF">2021-09-13T21:27:30Z</dcterms:modified>
</cp:coreProperties>
</file>